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MCO ETF Trust</t>
        </is>
      </c>
    </row>
    <row r="7">
      <c r="A7" s="4" t="inlineStr">
        <is>
          <t>Entity Central Index Key</t>
        </is>
      </c>
      <c r="B7" s="4" t="inlineStr">
        <is>
          <t>000145001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78"/>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 width="30" customWidth="1" min="5" max="5"/>
    <col width="30" customWidth="1" min="6" max="6"/>
    <col width="30" customWidth="1" min="7" max="7"/>
    <col width="30" customWidth="1" min="8" max="8"/>
  </cols>
  <sheetData>
    <row r="1">
      <c r="A1" s="1" t="inlineStr">
        <is>
          <t>Shareholder Report</t>
        </is>
      </c>
      <c r="B1" s="2" t="inlineStr">
        <is>
          <t>12 Months Ended</t>
        </is>
      </c>
      <c r="D1" s="2" t="inlineStr">
        <is>
          <t>14 Months Ended</t>
        </is>
      </c>
      <c r="E1" s="2" t="inlineStr">
        <is>
          <t>17 Months Ended</t>
        </is>
      </c>
      <c r="F1" s="2" t="inlineStr">
        <is>
          <t>25 Months Ended</t>
        </is>
      </c>
      <c r="G1" s="2" t="inlineStr">
        <is>
          <t>34 Months Ended</t>
        </is>
      </c>
      <c r="H1" s="2" t="inlineStr">
        <is>
          <t>55 Months Ended</t>
        </is>
      </c>
    </row>
    <row r="2">
      <c r="B2" s="2" t="inlineStr">
        <is>
          <t>Jun. 30, 2024 USD ($) Holding</t>
        </is>
      </c>
      <c r="C2" s="2" t="inlineStr">
        <is>
          <t>Jun. 30, 2024 USD ($) Holding</t>
        </is>
      </c>
      <c r="D2" s="2" t="inlineStr">
        <is>
          <t>Jun. 30, 2024 USD ($) Holding</t>
        </is>
      </c>
      <c r="E2" s="2" t="inlineStr">
        <is>
          <t>Jun. 30, 2024 USD ($) Holding</t>
        </is>
      </c>
      <c r="F2" s="2" t="inlineStr">
        <is>
          <t>Jun. 30, 2024 USD ($) Holding</t>
        </is>
      </c>
      <c r="G2" s="2" t="inlineStr">
        <is>
          <t>Jun. 30, 2024 USD ($) Holding</t>
        </is>
      </c>
      <c r="H2" s="2" t="inlineStr">
        <is>
          <t>Jun.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cument Type</t>
        </is>
      </c>
      <c r="B4" s="4" t="inlineStr">
        <is>
          <t>N-CS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gistrant Name</t>
        </is>
      </c>
      <c r="B6" s="4" t="inlineStr">
        <is>
          <t>PIMCO ETF Trus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Central Index Key</t>
        </is>
      </c>
      <c r="B7" s="4" t="inlineStr">
        <is>
          <t>000145001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ity Investment Company Type</t>
        </is>
      </c>
      <c r="B8" s="4" t="inlineStr">
        <is>
          <t>N-1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ocument Period End Date</t>
        </is>
      </c>
      <c r="B9" s="4" t="inlineStr">
        <is>
          <t>Jun. 30,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00024098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und Name</t>
        </is>
      </c>
      <c r="B12" s="4" t="inlineStr">
        <is>
          <t>PIMCO Commodity Strategy Active Exchange-Traded Fun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ding Symbol</t>
        </is>
      </c>
      <c r="B13" s="4" t="inlineStr">
        <is>
          <t xml:space="preserve"> CMD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nual or Semi-Annual Statement [Text Block]</t>
        </is>
      </c>
      <c r="B14" s="4" t="inlineStr">
        <is>
          <t>This annual shareholder report contains important information about the PIMCO Commodity Strategy Active Exchange-Traded Fund (the "Fund") for the period of July 1, 2023 to June 30, 2024 (the "reporting perio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Information [Text Block]</t>
        </is>
      </c>
      <c r="B16" s="4" t="inlineStr">
        <is>
          <t>You can find additional information about the Fund at www.pimco.com/literature 888.400.4ETF (888.400.438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Information Website</t>
        </is>
      </c>
      <c r="B18"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nses [Text Block]</t>
        </is>
      </c>
      <c r="B19" s="4" t="inlineStr">
        <is>
          <t>What were the Fund costs for the last year? (based on a hypothetical $10,000 investment)
Fund Name Cost of a $10,000 investment Costs paid as a percentage of a $10,000 investment
PIMCO Commodity Strategy Active Exchange-Traded Fund $68 0.6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nses Paid, Amount</t>
        </is>
      </c>
      <c r="B20" s="5" t="n">
        <v>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nse Ratio, Percent</t>
        </is>
      </c>
      <c r="B21" s="6" t="n">
        <v>0.00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ctors Affecting Performance [Text Block]</t>
        </is>
      </c>
      <c r="B22" s="4" t="inlineStr">
        <is>
          <t>How did the Fund perform during the reporting period and what affected its performance? The following affected performance (on a gross basis) during the reporting period: • Underweight exposure to natural gas contributed to relative performance, as the commodity posted negative returns. • Underweight exposure to corn contributed to relative performance, as the commodity posted negative returns. • Overweight exposure to brent crude oil contributed to relative performance, as the commodity posted positive returns. • Underweight exposure to soybean oil contributed to relative performance, as the commodity posted negative returns. • Overweight exposure to gasoline contributed to relative performance, as the commodity posted positive returns. • Tactical positioning in cocoa, specifically exposure between June 2023 and February 2024, contributed to relative performance, as the commodity posted positive returns. • Underweight exposure to gold detracted from relative performance, as the commodity posted positive returns. • Underweight exposure to copper detracted from relative performance, as the commodity posted positive returns. • There were no other material detractors for the Fun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formance Past Does Not Indicate Future [Text]</t>
        </is>
      </c>
      <c r="B23" s="4" t="inlineStr">
        <is>
          <t>Performance quoted represents past performance. Past performance is not a guarantee or a reliable indicator of future resul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Graph [Table Text Block]</t>
        </is>
      </c>
      <c r="B24" s="4" t="inlineStr">
        <is>
          <t>PIMCO Commodity Strategy Active Exchange-Traded Fund (at NAV) S&amp;P 500 Index Bloomberg Commodity Index Total Return
5/9/2023 $10,000 $10,000 $10,000
5/31/2023 $9,640 $10,118 $9,478
6/30/2023 $10,092 $10,786 $9,861
7/31/2023 $10,851 $11,133 $10,478
8/31/2023 $10,899 $10,955 $10,398
9/30/2023 $10,939 $10,433 $10,326
10/31/2023 $10,907 $10,214 $10,353
11/30/2023 $10,770 $11,146 $10,120
12/31/2023 $10,531 $11,653 $9,848
1/31/2024 $10,748 $11,849 $9,887
2/29/2024 $10,732 $12,481 $9,742
3/31/2024 $11,171 $12,883 $10,064
4/30/2024 $11,354 $12,357 $10,335
5/31/2024 $11,349 $12,969 $10,516
6/30/2024 $11,304 $13,435 $10,354</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verage Annual Return [Table Text Block]</t>
        </is>
      </c>
      <c r="B25" s="4" t="inlineStr">
        <is>
          <t>Fund/Index Name 1 Year Since Inception 5/9/23
PIMCO Commodity Strategy Active Exchange-Traded Fund (at NAV) 12.01% 11.32%
PIMCO Commodity Strategy Active Exchange-Traded Fund (at Market Price) 12.06% 11.29%
S&amp;P 500 Index 24.56% 30.00%
Bloomberg Commodity Index Total Return 5.00% 3.2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formance Inception Date</t>
        </is>
      </c>
      <c r="B26" s="4" t="inlineStr">
        <is>
          <t xml:space="preserve"> </t>
        </is>
      </c>
      <c r="C26" s="4" t="inlineStr">
        <is>
          <t xml:space="preserve"> </t>
        </is>
      </c>
      <c r="D26" s="4" t="inlineStr">
        <is>
          <t>May  09,  2023</t>
        </is>
      </c>
      <c r="E26" s="4" t="inlineStr">
        <is>
          <t xml:space="preserve"> </t>
        </is>
      </c>
      <c r="F26" s="4" t="inlineStr">
        <is>
          <t xml:space="preserve"> </t>
        </is>
      </c>
      <c r="G26" s="4" t="inlineStr">
        <is>
          <t xml:space="preserve"> </t>
        </is>
      </c>
      <c r="H26" s="4" t="inlineStr">
        <is>
          <t xml:space="preserve"> </t>
        </is>
      </c>
    </row>
    <row r="27">
      <c r="A27" s="4" t="inlineStr">
        <is>
          <t>No Deduction of Taxes [Text Block]</t>
        </is>
      </c>
      <c r="B27" s="4" t="inlineStr">
        <is>
          <t>Returns shown do not reflect the deduction of taxes that a shareholder would pay on Fund distributions or the redemption of Fund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formance Table Market Index Changed [Text Block]</t>
        </is>
      </c>
      <c r="B28"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pdated Performance Information Location [Text Block]</t>
        </is>
      </c>
      <c r="B29" s="4" t="inlineStr">
        <is>
          <t>For performance current to the most recent month-end, visit www.pimco.com/literature 888.400.4ETF (888.400.438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sNet</t>
        </is>
      </c>
      <c r="B30" s="5" t="n">
        <v>302502000</v>
      </c>
      <c r="C30" s="5" t="n">
        <v>302502000</v>
      </c>
      <c r="D30" s="5" t="n">
        <v>302502000</v>
      </c>
      <c r="E30" s="5" t="n">
        <v>302502000</v>
      </c>
      <c r="F30" s="5" t="n">
        <v>302502000</v>
      </c>
      <c r="G30" s="5" t="n">
        <v>302502000</v>
      </c>
      <c r="H30" s="5" t="n">
        <v>302502000</v>
      </c>
    </row>
    <row r="31">
      <c r="A31" s="4" t="inlineStr">
        <is>
          <t>Holdings Count | Holding</t>
        </is>
      </c>
      <c r="B31" s="7" t="n">
        <v>290</v>
      </c>
      <c r="C31" s="7" t="n">
        <v>290</v>
      </c>
      <c r="D31" s="7" t="n">
        <v>290</v>
      </c>
      <c r="E31" s="7" t="n">
        <v>290</v>
      </c>
      <c r="F31" s="7" t="n">
        <v>290</v>
      </c>
      <c r="G31" s="7" t="n">
        <v>290</v>
      </c>
      <c r="H31" s="7" t="n">
        <v>290</v>
      </c>
    </row>
    <row r="32">
      <c r="A32" s="4" t="inlineStr">
        <is>
          <t>Advisory Fees Paid, Amount</t>
        </is>
      </c>
      <c r="B32" s="5" t="n">
        <v>139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mentCompanyPortfolioTurnover</t>
        </is>
      </c>
      <c r="B33" s="8"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ditional Fund Statistics [Text Block]</t>
        </is>
      </c>
      <c r="B34" s="4" t="inlineStr">
        <is>
          <t>Key Fund Statistics Footnote Reference
Total Net Assets $302,502
# of Portfolio Holdings 290
Portfolio Turnover Rate 50%
Total Net Management Fees Paid During the Reporting Period $1,399
Footnote Description
Footnote * Dollar amounts displayed in 000'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Holdings [Text Block]</t>
        </is>
      </c>
      <c r="B35" s="4" t="inlineStr">
        <is>
          <t>Allocation Breakdow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Corporate Bonds &amp; Notes 51.5%
Commodities 11.8%
Asset-Backed Securities 10.8%
Affiliated Investments 6.7%
Sovereign Issues 3.1%
U.S. Government Agencies 0.5%
Non-Agency Mortgage-Backed Securities 0.5%
Short-Term Instruments 21.8%
Other Investments (1.3%)
Other Assets and Liabilities, Net (5.4%)
Total 100.0%</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terial Fund Change [Text Block]</t>
        </is>
      </c>
      <c r="B36" s="4" t="inlineStr">
        <is>
          <t>Material Fund Changes This is a summary of certain changes and planned changes of the Fund since the beginning of the reporting period. For more information, you may refer to the Fund's next prospectus, which we expect to be available by October 31, 2024 or upon request at 888.400.4ETF (888.400.4383) Change to Principal Investment Strategies. Effective January 16, 2024, the Fund has an investment strategy to invest, under normal circumstances, in commodity-linked derivative instruments and commodities that, in the aggregate, provide the Fund with notional exposure to commodities within 20% (plus or minus) of the value of the Fund’s net assets. Previously, the Fund sought to maintain, under normal circumstances, notional exposure to commodities within 20% (plus or minus) of the value of the Fund’s net asse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terial Fund Change Strategies [Text Block]</t>
        </is>
      </c>
      <c r="B37" s="4" t="inlineStr">
        <is>
          <t>Change to Principal Investment Strategies. Effective January 16, 2024, the Fund has an investment strategy to invest, under normal circumstances, in commodity-linked derivative instruments and commodities that, in the aggregate, provide the Fund with notional exposure to commodities within 20% (plus or minus) of the value of the Fund’s net assets. Previously, the Fund sought to maintain, under normal circumstances, notional exposure to commodities within 20% (plus or minus) of the value of the Fund’s net asse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mmary of Change Legend [Text Block]</t>
        </is>
      </c>
      <c r="B38" s="4" t="inlineStr">
        <is>
          <t>This is a summary of certain changes and planned changes of the Fund since the beginning of the reporting period. For more information, you may refer to the Fund's next prospectus, which we expect to be available by October 31, 2024 or upon request at 888.400.4ETF (888.400.438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0002428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holder Repor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und Name</t>
        </is>
      </c>
      <c r="B41" s="4" t="inlineStr">
        <is>
          <t>PIMCO Multisector Bond Active Exchange-Traded Fu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ding Symbol</t>
        </is>
      </c>
      <c r="B42" s="4" t="inlineStr">
        <is>
          <t xml:space="preserve">PYLD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nnual or Semi-Annual Statement [Text Block]</t>
        </is>
      </c>
      <c r="B43" s="4" t="inlineStr">
        <is>
          <t>This annual shareholder report contains important information about the PIMCO Multisector Bond Active Exchange-Traded Fund (the "Fund") for the period of July 1, 2023 to June 30, 2024 (the "reporting perio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holder Report Annual or Semi-Annual</t>
        </is>
      </c>
      <c r="B44" s="4" t="inlineStr">
        <is>
          <t>Annual Shareholder Repor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ditional Information [Text Block]</t>
        </is>
      </c>
      <c r="B45" s="4" t="inlineStr">
        <is>
          <t>You can find additional information about the Fund at www.pimco.com/literature 888.400.4ETF (888.400.438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terial Fund Change Notice [Text Block]</t>
        </is>
      </c>
      <c r="B46" s="4" t="inlineStr">
        <is>
          <t>This report describes changes to the Fund that occurred during the reporting perio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ditional Information Website</t>
        </is>
      </c>
      <c r="B47"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enses [Text Block]</t>
        </is>
      </c>
      <c r="B48" s="4" t="inlineStr">
        <is>
          <t>What were the Fund costs for the last year? (based on a hypothetical $10,000 investment)
Fund Name Cost of a $10,000 investment Costs paid as a percentage of a $10,000 investment
PIMCO Multisector Bond Active Exchange-Traded Fund $72 0.69%</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penses Paid, Amount</t>
        </is>
      </c>
      <c r="B49" s="5" t="n">
        <v>7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ense Ratio, Percent</t>
        </is>
      </c>
      <c r="B50" s="6" t="n">
        <v>0.006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ctors Affecting Performance [Text Block]</t>
        </is>
      </c>
      <c r="B51" s="4" t="inlineStr">
        <is>
          <t>How did the Fund perform during the reporting period and what affected its performance? The following affected performance (on a gross basis) during the reporting period: • Exposure to the U.S. cash rate contributed to performance, as the 3-month Secured Overnight Financing Rate rose. • Exposure to high yield credit contributed to performance, as the asset class posted positive returns. • Exposure to non-agency residential mortgage-backed securities contributed to performance, as spreads tightened. • U.S. duration positioning detracted from performance, as rates rose. • Brazilian duration positioning detracted from performance, as rates rose. • Mexican duration positioning detracted from performance, as rates ros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formance Past Does Not Indicate Future [Text]</t>
        </is>
      </c>
      <c r="B52" s="4" t="inlineStr">
        <is>
          <t>Performance quoted represents past performance. Past performance is not a guarantee or a reliable indicator of future resul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Table Text Block]</t>
        </is>
      </c>
      <c r="B53" s="4" t="inlineStr">
        <is>
          <t>PIMCO Multisector Bond Active Exchange-Traded Fund (at NAV) Bloomberg U.S. Aggregate Index
6/21/2023 $10,000 $10,000
6/30/2023 $10,008 $9,968
7/31/2023 $10,060 $9,961
8/31/2023 $10,025 $9,897
9/30/2023 $9,844 $9,646
10/31/2023 $9,710 $9,494
11/30/2023 $10,175 $9,924
12/31/2023 $10,517 $10,303
1/31/2024 $10,570 $10,275
2/29/2024 $10,520 $10,130
3/31/2024 $10,664 $10,223
4/30/2024 $10,501 $9,965
5/31/2024 $10,692 $10,134
6/30/2024 $10,774 $10,230</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erage Annual Return [Table Text Block]</t>
        </is>
      </c>
      <c r="B54" s="4" t="inlineStr">
        <is>
          <t>Fund/Index Name 1 Year Since Inception 6/21/23
PIMCO Multisector Bond Active Exchange-Traded Fund (at NAV) 7.66% 7.55%
PIMCO Multisector Bond Active Exchange-Traded Fund (at Market Price) 7.68% 7.78%
Bloomberg U.S. Aggregate Index 2.63% 2.2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formance Inception Date</t>
        </is>
      </c>
      <c r="B55" s="4" t="inlineStr">
        <is>
          <t xml:space="preserve"> </t>
        </is>
      </c>
      <c r="C55" s="4" t="inlineStr">
        <is>
          <t>Jun. 21,  2023</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 Deduction of Taxes [Text Block]</t>
        </is>
      </c>
      <c r="B56" s="4" t="inlineStr">
        <is>
          <t>Returns shown do not reflect the deduction of taxes that a shareholder would pay on Fund distributions or the redemption of Fund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formance Table Market Index Changed [Text Block]</t>
        </is>
      </c>
      <c r="B57"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pdated Performance Information Location [Text Block]</t>
        </is>
      </c>
      <c r="B58" s="4" t="inlineStr">
        <is>
          <t>For performance current to the most recent month-end, visit www.pimco.com/literature 888.400.4ETF (888.400.438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ssetsNet</t>
        </is>
      </c>
      <c r="B59" s="5" t="n">
        <v>1005834000</v>
      </c>
      <c r="C59" s="5" t="n">
        <v>1005834000</v>
      </c>
      <c r="D59" s="5" t="n">
        <v>1005834000</v>
      </c>
      <c r="E59" s="5" t="n">
        <v>1005834000</v>
      </c>
      <c r="F59" s="5" t="n">
        <v>1005834000</v>
      </c>
      <c r="G59" s="5" t="n">
        <v>1005834000</v>
      </c>
      <c r="H59" s="5" t="n">
        <v>1005834000</v>
      </c>
    </row>
    <row r="60">
      <c r="A60" s="4" t="inlineStr">
        <is>
          <t>Holdings Count | Holding</t>
        </is>
      </c>
      <c r="B60" s="7" t="n">
        <v>951</v>
      </c>
      <c r="C60" s="7" t="n">
        <v>951</v>
      </c>
      <c r="D60" s="7" t="n">
        <v>951</v>
      </c>
      <c r="E60" s="7" t="n">
        <v>951</v>
      </c>
      <c r="F60" s="7" t="n">
        <v>951</v>
      </c>
      <c r="G60" s="7" t="n">
        <v>951</v>
      </c>
      <c r="H60" s="7" t="n">
        <v>951</v>
      </c>
    </row>
    <row r="61">
      <c r="A61" s="4" t="inlineStr">
        <is>
          <t>Advisory Fees Paid, Amount</t>
        </is>
      </c>
      <c r="B61" s="5" t="n">
        <v>1976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vestmentCompanyPortfolioTurnover</t>
        </is>
      </c>
      <c r="B62" s="8" t="n">
        <v>3.9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ditional Fund Statistics [Text Block]</t>
        </is>
      </c>
      <c r="B63" s="4" t="inlineStr">
        <is>
          <t>Key Fund Statistics Footnote Reference
Total Net Assets $1,005,834
# of Portfolio Holdings 951
Portfolio Turnover Rate 398%
Total Net Management Fees Paid During the Reporting Period $1,976
Footnote Description
Footnote * Dollar amounts displayed in 000'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Holdings [Text Block]</t>
        </is>
      </c>
      <c r="B64" s="4" t="inlineStr">
        <is>
          <t>Allocation Breakdow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U.S. Government Agencies 42.1%
Asset-Backed Securities 37.9%
Corporate Bonds &amp; Notes 24.9%
Non-Agency Mortgage-Backed Securities 23.9%
U.S. Treasury Obligations 9.8%
Sovereign Issues 1.6%
Loan Participations and Assignments 1.6%
Affiliated Investments 0.3%
Municipal Bonds &amp; Notes 0.3%
Short-Term Instruments 1.7%
Other Investments 1.6%
Other Assets and Liabilities, Net (45.7%)
Total 100.0%</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terial Fund Change [Text Block]</t>
        </is>
      </c>
      <c r="B65" s="4" t="inlineStr">
        <is>
          <t>Material Fund Changes This is a summary of certain changes and planned changes of the Fund since the beginning of the reporting period. For more information, you may refer to the Fund's next prospectus, which we expect to be available by October 31, 2024 or upon request at 888.400.4ETF (888.400.4383) Changes to Total Annual Fund Operating Expenses. Annual fund operating expenses increased during the year by 0.15% as a result of higher expenses related to interes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terial Fund Change Expenses [Text Block]</t>
        </is>
      </c>
      <c r="B66" s="4" t="inlineStr">
        <is>
          <t>Changes to Total Annual Fund Operating Expenses. Annual fund operating expenses increased during the year by 0.15% as a result of higher expenses related to interes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ummary of Change Legend [Text Block]</t>
        </is>
      </c>
      <c r="B67" s="4" t="inlineStr">
        <is>
          <t>This is a summary of certain changes and planned changes of the Fund since the beginning of the reporting period. For more information, you may refer to the Fund's next prospectus, which we expect to be available by October 31, 2024 or upon request at 888.400.4ETF (888.400.4383)</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00023907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holder Repor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und Name</t>
        </is>
      </c>
      <c r="B70" s="4" t="inlineStr">
        <is>
          <t>PIMCO Preferred and Capital Securities Active Exchange-Traded Fun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rading Symbol</t>
        </is>
      </c>
      <c r="B71" s="4" t="inlineStr">
        <is>
          <t>PRF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nnual or Semi-Annual Statement [Text Block]</t>
        </is>
      </c>
      <c r="B72" s="4" t="inlineStr">
        <is>
          <t>This annual shareholder report contains important information about the PIMCO Preferred and Capital Securities Active Exchange-Traded Fund (the "Fund") for the period of July 1, 2023 to June 30, 2024 (the "reporting perio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holder Report Annual or Semi-Annual</t>
        </is>
      </c>
      <c r="B73" s="4" t="inlineStr">
        <is>
          <t>Annual Shareholder Repor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dditional Information [Text Block]</t>
        </is>
      </c>
      <c r="B74" s="4" t="inlineStr">
        <is>
          <t>You can find additional information about the Fund at www.pimco.com/literature 888.400.4ETF (888.400.4383)</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ditional Information Website</t>
        </is>
      </c>
      <c r="B75"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xpenses [Text Block]</t>
        </is>
      </c>
      <c r="B76" s="4" t="inlineStr">
        <is>
          <t>What were the Fund costs for the last year? (based on a hypothetical $10,000 investment)
Fund Name Cost of a $10,000 investment Costs paid as a percentage of a $10,000 investment
PIMCO Preferred and Capital Securities Active Exchange-Traded Fund $79 0.74%</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xpenses Paid, Amount</t>
        </is>
      </c>
      <c r="B77" s="5" t="n">
        <v>7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xpense Ratio, Percent</t>
        </is>
      </c>
      <c r="B78" s="6" t="n">
        <v>0.007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actors Affecting Performance [Text Block]</t>
        </is>
      </c>
      <c r="B79" s="4" t="inlineStr">
        <is>
          <t>How did the Fund perform during the reporting period and what affected its performance? The following affected performance (on a gross basis) during the reporting period: • Overweight exposure to U.K. Additional Tier 1 ("AT1") securities contributed to performance, as the AT1 market benefited from the post-March 2023 recovery. • Security selection within U.S. non-financial subordinate debt, particularly overweight exposure to an energy company, contributed to performance, as energy prices remained high. • Overweight exposure to French AT1 securities contributed to performance, as the AT1 market benefited from the post-March 2023 recovery. • Security selection within U.S. preferred securities, particularly underweight exposure to a custodian, detracted from performance, as it recovered from volatility in the banking sector. • Security selection within U.S. insurance capital, particularly underweight exposure to a retirement services company, detracted from performance, as it benefited from growth in retail fixed annuity products. • Overweight exposure to U.S. duration at the intermediate part of the curve detracted from performance, as rates ros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erformance Past Does Not Indicate Future [Text]</t>
        </is>
      </c>
      <c r="B80" s="4" t="inlineStr">
        <is>
          <t>Performance quoted represents past performance. Past performance is not a guarantee or a reliable indicator of future resul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Graph [Table Text Block]</t>
        </is>
      </c>
      <c r="B81" s="4" t="inlineStr">
        <is>
          <t>PIMCO Preferred and Capital Securities Active Exchange-Traded Fund (at NAV) Bloomberg U.S. Aggregate Index ICE BofA US All Capital Securities Index
1/18/2023 $10,000 $10,000 $10,000
1/31/2023 $10,164 $10,044 $10,233
2/28/2023 $9,968 $9,785 $10,037
3/31/2023 $9,355 $10,033 $9,560
4/30/2023 $9,472 $10,094 $9,707
5/31/2023 $9,410 $9,984 $9,593
6/30/2023 $9,482 $9,948 $9,688
7/31/2023 $9,721 $9,941 $9,844
8/31/2023 $9,598 $9,878 $9,780
9/30/2023 $9,416 $9,627 $9,670
10/31/2023 $9,173 $9,475 $9,378
11/30/2023 $9,723 $9,904 $9,976
12/31/2023 $10,185 $10,283 $10,294
1/31/2024 $10,314 $10,255 $10,562
2/29/2024 $10,360 $10,110 $10,653
3/31/2024 $10,541 $10,203 $10,762
4/30/2024 $10,368 $9,946 $10,540
5/31/2024 $10,596 $10,114 $10,746
6/30/2024 $10,705 $10,210 $10,81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verage Annual Return [Table Text Block]</t>
        </is>
      </c>
      <c r="B82" s="4" t="inlineStr">
        <is>
          <t>Fund/Index Name 1 Year Since Inception 1/18/23
PIMCO Preferred and Capital Securities Active Exchange-Traded Fund (at NAV) 12.91% 4.83%
PIMCO Preferred and Capital Securities Active Exchange-Traded Fund (at Market Price) 12.88% 4.85%
Bloomberg U.S. Aggregate Index 2.63% 0.77%
ICE BofA US All Capital Securities Index 11.63% 5.24%</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erformance Inception Date</t>
        </is>
      </c>
      <c r="B83" s="4" t="inlineStr">
        <is>
          <t xml:space="preserve"> </t>
        </is>
      </c>
      <c r="C83" s="4" t="inlineStr">
        <is>
          <t xml:space="preserve"> </t>
        </is>
      </c>
      <c r="D83" s="4" t="inlineStr">
        <is>
          <t xml:space="preserve"> </t>
        </is>
      </c>
      <c r="E83" s="4" t="inlineStr">
        <is>
          <t>Jan. 18,  2023</t>
        </is>
      </c>
      <c r="F83" s="4" t="inlineStr">
        <is>
          <t xml:space="preserve"> </t>
        </is>
      </c>
      <c r="G83" s="4" t="inlineStr">
        <is>
          <t xml:space="preserve"> </t>
        </is>
      </c>
      <c r="H83" s="4" t="inlineStr">
        <is>
          <t xml:space="preserve"> </t>
        </is>
      </c>
    </row>
    <row r="84">
      <c r="A84" s="4" t="inlineStr">
        <is>
          <t>No Deduction of Taxes [Text Block]</t>
        </is>
      </c>
      <c r="B84" s="4" t="inlineStr">
        <is>
          <t>Returns shown do not reflect the deduction of taxes that a shareholder would pay on Fund distributions or the redemption of Fund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erformance Table Market Index Changed [Text Block]</t>
        </is>
      </c>
      <c r="B85"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Updated Performance Information Location [Text Block]</t>
        </is>
      </c>
      <c r="B86" s="4" t="inlineStr">
        <is>
          <t>For performance current to the most recent month-end, visit www.pimco.com/literature 888.400.4ETF (888.400.4383)</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ssetsNet</t>
        </is>
      </c>
      <c r="B87" s="5" t="n">
        <v>116116000</v>
      </c>
      <c r="C87" s="5" t="n">
        <v>116116000</v>
      </c>
      <c r="D87" s="5" t="n">
        <v>116116000</v>
      </c>
      <c r="E87" s="5" t="n">
        <v>116116000</v>
      </c>
      <c r="F87" s="5" t="n">
        <v>116116000</v>
      </c>
      <c r="G87" s="5" t="n">
        <v>116116000</v>
      </c>
      <c r="H87" s="5" t="n">
        <v>116116000</v>
      </c>
    </row>
    <row r="88">
      <c r="A88" s="4" t="inlineStr">
        <is>
          <t>Holdings Count | Holding</t>
        </is>
      </c>
      <c r="B88" s="7" t="n">
        <v>148</v>
      </c>
      <c r="C88" s="7" t="n">
        <v>148</v>
      </c>
      <c r="D88" s="7" t="n">
        <v>148</v>
      </c>
      <c r="E88" s="7" t="n">
        <v>148</v>
      </c>
      <c r="F88" s="7" t="n">
        <v>148</v>
      </c>
      <c r="G88" s="7" t="n">
        <v>148</v>
      </c>
      <c r="H88" s="7" t="n">
        <v>148</v>
      </c>
    </row>
    <row r="89">
      <c r="A89" s="4" t="inlineStr">
        <is>
          <t>Advisory Fees Paid, Amount</t>
        </is>
      </c>
      <c r="B89" s="5" t="n">
        <v>606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vestmentCompanyPortfolioTurnover</t>
        </is>
      </c>
      <c r="B90" s="8" t="n">
        <v>0.6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ditional Fund Statistics [Text Block]</t>
        </is>
      </c>
      <c r="B91" s="4" t="inlineStr">
        <is>
          <t>Key Fund Statistics Footnote Reference
Total Net Assets $116,116
# of Portfolio Holdings 148
Portfolio Turnover Rate 64%
Total Net Management Fees Paid During the Reporting Period $606
Footnote Description
Footnote * Dollar amounts displayed in 000'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Holdings [Text Block]</t>
        </is>
      </c>
      <c r="B92" s="4" t="inlineStr">
        <is>
          <t>Allocation Breakdow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Corporate Bonds &amp; Notes 59.3%
Preferred Securities 34.2%
Short-Term Instruments 5.3%
Other Investments 0.6%
Other Assets and Liabilities, Net 0.6%
Total 100.0%</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aterial Fund Change [Text Bl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00008024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hareholder Repor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und Name</t>
        </is>
      </c>
      <c r="B96" s="4" t="inlineStr">
        <is>
          <t>PIMCO Ultra Short Government Active Exchange-Traded Fun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rading Symbol</t>
        </is>
      </c>
      <c r="B97" s="4" t="inlineStr">
        <is>
          <t xml:space="preserve">BILZ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nnual or Semi-Annual Statement [Text Block]</t>
        </is>
      </c>
      <c r="B98" s="4" t="inlineStr">
        <is>
          <t>This annual shareholder report contains important information about the PIMCO Ultra Short Government Active Exchange-Traded Fund (the "Fund") for the period of July 1, 2023 to June 30, 2024 (the "reporting perio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hareholder Report Annual or Semi-Annual</t>
        </is>
      </c>
      <c r="B99" s="4" t="inlineStr">
        <is>
          <t>Annual Shareholder Repor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dditional Information [Text Block]</t>
        </is>
      </c>
      <c r="B100" s="4" t="inlineStr">
        <is>
          <t>You can find additional information about the Fund at www.pimco.com/literature 888.400.4ETF (888.400.4383)</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dditional Information Website</t>
        </is>
      </c>
      <c r="B101"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xpenses [Text Block]</t>
        </is>
      </c>
      <c r="B102" s="4" t="inlineStr">
        <is>
          <t>What were the Fund costs for the last year? (based on a hypothetical $10,000 investment)
Fund Name Cost of a $10,000 investment Costs paid as a percentage of a $10,000 investment
PIMCO Ultra Short Government Active Exchange-Traded Fund $14 0.14%</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xpenses Paid, Amount</t>
        </is>
      </c>
      <c r="B103" s="5" t="n">
        <v>1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xpense Ratio, Percent</t>
        </is>
      </c>
      <c r="B104" s="6" t="n">
        <v>0.001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Factors Affecting Performance [Text Block]</t>
        </is>
      </c>
      <c r="B105" s="4" t="inlineStr">
        <is>
          <t>How did the Fund perform during the reporting period and what affected its performance? The following affected performance (on a gross basis) during the reporting period: • Selection to United States Treasury bills contributed to relative performance, as interest rates rose. • There were no other material contributors or detractors for this Fun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erformance Past Does Not Indicate Future [Text]</t>
        </is>
      </c>
      <c r="B106" s="4" t="inlineStr">
        <is>
          <t>Performance quoted represents past performance. Past performance is not a guarantee or a reliable indicator of future result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ine Graph [Table Text Block]</t>
        </is>
      </c>
      <c r="B107" s="4" t="inlineStr">
        <is>
          <t>PIMCO Ultra Short Government Active Exchange-Traded Fund (at NAV) Bloomberg U.S. Aggregate Index FTSE 3-Month Treasury Bill Index
6/21/2023 $10,000 $10,000 $10,000
6/30/2023 $10,015 $9,968 $10,014
7/31/2023 $10,056 $9,961 $10,060
8/31/2023 $10,102 $9,897 $10,107
9/30/2023 $10,147 $9,646 $10,152
10/31/2023 $10,191 $9,494 $10,200
11/30/2023 $10,240 $9,924 $10,247
12/31/2023 $10,288 $10,303 $10,295
1/31/2024 $10,333 $10,275 $10,343
2/29/2024 $10,374 $10,130 $10,388
3/31/2024 $10,421 $10,223 $10,436
4/30/2024 $10,465 $9,965 $10,483
5/31/2024 $10,516 $10,134 $10,532
6/30/2024 $10,559 $10,230 $10,579</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verage Annual Return [Table Text Block]</t>
        </is>
      </c>
      <c r="B108" s="4" t="inlineStr">
        <is>
          <t>Fund/Index Name 1 Year Since Inception 6/21/23
PIMCO Ultra Short Government Active Exchange-Traded Fund (at NAV) 5.43% 5.45%
PIMCO Ultra Short Government Active Exchange-Traded Fund (at Market Price) 5.41% 5.44%
Bloomberg U.S. Aggregate Index 2.63% 2.24%
FTSE 3-Month Treasury Bill Index 5.64% 5.63%</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erformance Inception Date</t>
        </is>
      </c>
      <c r="B109" s="4" t="inlineStr">
        <is>
          <t xml:space="preserve"> </t>
        </is>
      </c>
      <c r="C109" s="4" t="inlineStr">
        <is>
          <t>Jun. 21,  2023</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o Deduction of Taxes [Text Block]</t>
        </is>
      </c>
      <c r="B110" s="4" t="inlineStr">
        <is>
          <t>Returns shown do not reflect the deduction of taxes that a shareholder would pay on Fund distributions or the redemption of Fund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erformance Table Market Index Changed [Text Block]</t>
        </is>
      </c>
      <c r="B111"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Updated Performance Information Location [Text Block]</t>
        </is>
      </c>
      <c r="B112" s="4" t="inlineStr">
        <is>
          <t>For performance current to the most recent month-end, visit www.pimco.com/literature 888.400.4ETF (888.400.4383)</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ssetsNet</t>
        </is>
      </c>
      <c r="B113" s="5" t="n">
        <v>362970000</v>
      </c>
      <c r="C113" s="5" t="n">
        <v>362970000</v>
      </c>
      <c r="D113" s="5" t="n">
        <v>362970000</v>
      </c>
      <c r="E113" s="5" t="n">
        <v>362970000</v>
      </c>
      <c r="F113" s="5" t="n">
        <v>362970000</v>
      </c>
      <c r="G113" s="5" t="n">
        <v>362970000</v>
      </c>
      <c r="H113" s="5" t="n">
        <v>362970000</v>
      </c>
    </row>
    <row r="114">
      <c r="A114" s="4" t="inlineStr">
        <is>
          <t>Holdings Count | Holding</t>
        </is>
      </c>
      <c r="B114" s="7" t="n">
        <v>34</v>
      </c>
      <c r="C114" s="7" t="n">
        <v>34</v>
      </c>
      <c r="D114" s="7" t="n">
        <v>34</v>
      </c>
      <c r="E114" s="7" t="n">
        <v>34</v>
      </c>
      <c r="F114" s="7" t="n">
        <v>34</v>
      </c>
      <c r="G114" s="7" t="n">
        <v>34</v>
      </c>
      <c r="H114" s="7" t="n">
        <v>34</v>
      </c>
    </row>
    <row r="115">
      <c r="A115" s="4" t="inlineStr">
        <is>
          <t>Advisory Fees Paid, Amount</t>
        </is>
      </c>
      <c r="B115" s="5" t="n">
        <v>211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vestmentCompanyPortfolioTurnover</t>
        </is>
      </c>
      <c r="B116" s="8" t="n">
        <v>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dditional Fund Statistics [Text Block]</t>
        </is>
      </c>
      <c r="B117" s="4" t="inlineStr">
        <is>
          <t>Key Fund Statistics Footnote Reference
Total Net Assets $362,970
# of Portfolio Holdings 34
Portfolio Turnover Rate 0%
Total Net Management Fees Paid During the Reporting Period $211
Footnote Description
Footnote * Dollar amounts displayed in 000'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Holdings [Text Block]</t>
        </is>
      </c>
      <c r="B118" s="4" t="inlineStr">
        <is>
          <t>Allocation Breakdow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Short-Term Instruments 110.2%
Other Assets and Liabilities, Net (10.2%)
Total 100.0%</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Material Fund Change [Text Block]</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000089019</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hareholder Repor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Fund Name</t>
        </is>
      </c>
      <c r="B122" s="4" t="inlineStr">
        <is>
          <t>PIMCO 0-5 Year High Yield Corporate Bond Index Exchange-Traded Fun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Trading Symbol</t>
        </is>
      </c>
      <c r="B123" s="4" t="inlineStr">
        <is>
          <t xml:space="preserve">HYS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nnual or Semi-Annual Statement [Text Block]</t>
        </is>
      </c>
      <c r="B124" s="4" t="inlineStr">
        <is>
          <t>This annual shareholder report contains important information about the PIMCO 0-5 Year High Yield Corporate Bond Index Exchange-Traded Fund (the "Fund") for the period of July 1, 2023 to June 30, 2024 (the "reporting period").</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Shareholder Report Annual or Semi-Annual</t>
        </is>
      </c>
      <c r="B125" s="4" t="inlineStr">
        <is>
          <t>Annual Shareholder Repor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dditional Information [Text Block]</t>
        </is>
      </c>
      <c r="B126" s="4" t="inlineStr">
        <is>
          <t>You can find additional information about the Fund at www.pimco.com/literature 888.400.4ETF (888.400.4383)</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Additional Information Website</t>
        </is>
      </c>
      <c r="B127"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Expenses [Text Block]</t>
        </is>
      </c>
      <c r="B128" s="4" t="inlineStr">
        <is>
          <t>What were the Fund costs for the last year? (based on a hypothetical $10,000 investment)
Fund Name Cost of a $10,000 investment Costs paid as a percentage of a $10,000 investment
PIMCO 0-5 Year High Yield Corporate Bond Index Exchange-Traded Fund $60 0.57%</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Expenses Paid, Amount</t>
        </is>
      </c>
      <c r="B129" s="5" t="n">
        <v>6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Expense Ratio, Percent</t>
        </is>
      </c>
      <c r="B130" s="6" t="n">
        <v>0.0057</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Factors Affecting Performance [Text Block]</t>
        </is>
      </c>
      <c r="B131" s="4" t="inlineStr">
        <is>
          <t>How did the Fund perform during the reporting period and what affected its performance? The following affected performance (on a gross basis) during the reporting period: • Security selection within the finance and brokerage sector, specifically underweight exposure to a provider of co-working spaces, contributed to performance, as spreads widened after filing for bankruptcy. • Underweight exposure to duration contributed to performance, as interest rates rose. • Security selection within the energy services sector, specifically underweight exposure to an international provider, contributed to performance, as the bond price fell. • Security selection within the retail sector, specifically underweight exposure to a vehicle retailer, detracted from performance, as spreads tightened amid improved earnings. • Security selection within the paper and packaging sector, specifically overweight exposure to a packaging producer, detracted from performance, as spreads widened amid weak earnings. • Security selection within the healthcare sector, specifically underweight exposure to a staffing provider, detracted from performance, as spreads tightened amid refinancing.</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Performance Past Does Not Indicate Future [Text]</t>
        </is>
      </c>
      <c r="B132" s="4" t="inlineStr">
        <is>
          <t>Performance quoted represents past performance. Past performance is not a guarantee or a reliable indicator of future result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ine Graph [Table Text Block]</t>
        </is>
      </c>
      <c r="B133" s="4" t="inlineStr">
        <is>
          <t>PIMCO 0-5 Year High Yield Corporate Bond Index Exchange-Traded Fund (at NAV) Bloomberg U.S. Aggregate Index ICE BofA 0-5 Year US High Yield Constrained Index
6/30/14 $10,000 $10,000 $10,000
7/31/14 $9,880 $9,975 $9,911
8/31/14 $9,977 $10,085 $9,996
9/30/14 $9,834 $10,017 $9,865
10/31/14 $9,911 $10,115 $9,911
11/30/14 $9,894 $10,187 $9,877
12/31/14 $9,790 $10,196 $9,747
1/31/15 $9,785 $10,410 $9,759
2/28/15 $9,966 $10,312 $9,951
3/31/15 $9,915 $10,360 $9,917
4/30/15 $9,988 $10,323 $10,018
5/31/15 $10,022 $10,298 $10,060
6/30/15 $9,916 $10,186 $9,973
7/31/15 $9,860 $10,257 $9,870
8/31/15 $9,703 $10,242 $9,707
9/30/15 $9,503 $10,311 $9,520
10/31/15 $9,708 $10,313 $9,687
11/30/15 $9,500 $10,286 $9,503
12/31/15 $9,330 $10,252 $9,282
1/31/16 $9,176 $10,393 $9,118
2/29/16 $9,184 $10,467 $9,120
3/31/16 $9,541 $10,563 $9,477
4/30/16 $9,844 $10,604 $9,818
5/31/16 $9,934 $10,607 $9,936
6/30/16 $10,019 $10,797 $10,043
7/31/16 $10,186 $10,865 $10,240
8/31/16 $10,333 $10,853 $10,434
9/30/16 $10,438 $10,847 $10,525
10/31/16 $10,456 $10,764 $10,585
11/30/16 $10,493 $10,509 $10,589
12/31/16 $10,686 $10,524 $10,781
1/31/17 $10,791 $10,544 $10,905
2/28/17 $10,914 $10,615 $11,054
3/31/17 $10,909 $10,610 $11,045
4/30/17 $11,012 $10,692 $11,148
5/31/17 $11,103 $10,774 $11,234
6/30/17 $11,109 $10,763 $11,249
7/31/17 $11,196 $10,809 $11,343
8/31/17 $11,202 $10,906 $11,346
9/30/17 $11,271 $10,854 $11,431
10/31/17 $11,306 $10,861 $11,470
11/30/17 $11,270 $10,847 $11,437
12/31/17 $11,310 $10,897 $11,474
1/31/18 $11,402 $10,771 $11,577
2/28/18 $11,347 $10,669 $11,540
3/31/18 $11,317 $10,737 $11,523
4/30/18 $11,406 $10,658 $11,606
5/31/18 $11,439 $10,734 $11,649
6/30/18 $11,462 $10,720 $11,692
7/31/18 $11,571 $10,723 $11,806
8/31/18 $11,638 $10,792 $11,876
9/30/18 $11,699 $10,722 $11,950
10/31/18 $11,536 $10,638 $11,806
11/30/18 $11,474 $10,701 $11,723
12/31/18 $11,247 $10,898 $11,486
1/31/19 $11,661 $11,014 $11,901
2/28/19 $11,824 $11,007 $12,065
3/31/19 $11,897 $11,219 $12,139
4/30/19 $12,021 $11,221 $12,251
5/31/19 $11,903 $11,421 $12,139
6/30/19 $12,117 $11,564 $12,329
7/31/19 $12,125 $11,589 $12,366
8/31/19 $12,139 $11,890 $12,365
9/30/19 $12,173 $11,826 $12,392
10/31/19 $12,178 $11,862 $12,396
11/30/19 $12,148 $11,856 $12,393
12/31/19 $12,359 $11,848 $12,622
1/31/20 $12,337 $12,076 $12,631
2/29/20 $12,117 $12,293 $12,460
3/31/20 $10,732 $12,221 $10,965
4/30/20 $11,032 $12,438 $11,274
5/31/20 $11,444 $12,496 $11,708
6/30/20 $11,564 $12,575 $11,866
7/31/20 $11,932 $12,762 $12,269
8/31/20 $12,087 $12,659 $12,423
9/30/20 $12,002 $12,652 $12,360
10/31/20 $12,030 $12,596 $12,410
11/30/20 $12,525 $12,720 $12,861
12/31/20 $12,717 $12,737 $13,091
1/31/21 $12,758 $12,646 $13,185
2/28/21 $12,836 $12,463 $13,300
3/31/21 $12,948 $12,308 $13,398
4/30/21 $13,054 $12,405 $13,517
5/31/21 $13,097 $12,445 $13,579
6/30/21 $13,224 $12,533 $13,707
7/31/21 $13,198 $12,673 $13,706
8/31/21 $13,241 $12,649 $13,773
9/30/21 $13,266 $12,539 $13,813
10/31/21 $13,251 $12,536 $13,820
11/30/21 $13,148 $12,573 $13,707
12/31/21 $13,320 $12,541 $13,878
1/31/22 $13,113 $12,271 $13,693
2/28/22 $13,081 $12,134 $13,650
3/31/22 $13,053 $11,797 $13,588
4/30/22 $12,782 $11,349 $13,335
5/31/22 $12,770 $11,422 $13,306
6/30/22 $12,133 $11,243 $12,636
7/31/22 $12,677 $11,518 $13,192
8/31/22 $12,493 $11,192 $13,030
9/30/22 $12,199 $10,709 $12,699
10/31/22 $12,486 $10,570 $12,998
11/30/22 $12,679 $10,959 $13,183
12/31/22 $12,617 $10,909 $13,122
1/31/23 $12,985 $11,245 $13,530
2/28/23 $12,901 $10,954 $13,455
3/31/23 $12,971 $11,232 $13,534
4/30/23 $13,073 $11,300 $13,655
5/31/23 $13,012 $11,177 $13,578
6/30/23 $13,224 $11,137 $13,784
7/31/23 $13,366 $11,130 $13,954
8/31/23 $13,427 $11,059 $14,032
9/30/23 $13,363 $10,778 $13,964
10/31/23 $13,221 $10,607 $13,813
11/30/23 $13,688 $11,088 $14,285
12/31/23 $14,100 $11,512 $14,709
1/31/24 $14,112 $11,481 $14,722
2/29/24 $14,182 $11,318 $14,804
3/31/24 $14,304 $11,423 $14,937
4/30/24 $14,224 $11,134 $14,842
5/31/24 $14,353 $11,323 $14,985
6/30/24 $14,485 $11,430 $15,119</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verage Annual Return [Table Text Block]</t>
        </is>
      </c>
      <c r="B134" s="4" t="inlineStr">
        <is>
          <t>Fund/Index Name 1 Year 5 Years 10 Years
PIMCO 0-5 Year High Yield Corporate Bond Index Exchange-Traded Fund (at NAV) 9.54% 3.64% 3.78%
PIMCO 0-5 Year High Yield Corporate Bond Index Exchange-Traded Fund (at Market Price) 9.08% 3.64% 3.75%
Bloomberg U.S. Aggregate Index 2.63% (0.23%) 1.35%
ICE BofA 0-5 Year US High Yield Constrained Index 9.68% 4.16% 4.22%</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No Deduction of Taxes [Text Block]</t>
        </is>
      </c>
      <c r="B135" s="4" t="inlineStr">
        <is>
          <t>Returns shown do not reflect the deduction of taxes that a shareholder would pay on Fund distributions or the redemption of Fund shar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Performance Table Market Index Changed [Text Block]</t>
        </is>
      </c>
      <c r="B136"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Updated Performance Information Location [Text Block]</t>
        </is>
      </c>
      <c r="B137" s="4" t="inlineStr">
        <is>
          <t>For performance current to the most recent month-end, visit www.pimco.com/literature 888.400.4ETF (888.400.4383)</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ssetsNet</t>
        </is>
      </c>
      <c r="B138" s="5" t="n">
        <v>1230384000</v>
      </c>
      <c r="C138" s="5" t="n">
        <v>1230384000</v>
      </c>
      <c r="D138" s="5" t="n">
        <v>1230384000</v>
      </c>
      <c r="E138" s="5" t="n">
        <v>1230384000</v>
      </c>
      <c r="F138" s="5" t="n">
        <v>1230384000</v>
      </c>
      <c r="G138" s="5" t="n">
        <v>1230384000</v>
      </c>
      <c r="H138" s="5" t="n">
        <v>1230384000</v>
      </c>
    </row>
    <row r="139">
      <c r="A139" s="4" t="inlineStr">
        <is>
          <t>Holdings Count | Holding</t>
        </is>
      </c>
      <c r="B139" s="7" t="n">
        <v>927</v>
      </c>
      <c r="C139" s="7" t="n">
        <v>927</v>
      </c>
      <c r="D139" s="7" t="n">
        <v>927</v>
      </c>
      <c r="E139" s="7" t="n">
        <v>927</v>
      </c>
      <c r="F139" s="7" t="n">
        <v>927</v>
      </c>
      <c r="G139" s="7" t="n">
        <v>927</v>
      </c>
      <c r="H139" s="7" t="n">
        <v>927</v>
      </c>
    </row>
    <row r="140">
      <c r="A140" s="4" t="inlineStr">
        <is>
          <t>Advisory Fees Paid, Amount</t>
        </is>
      </c>
      <c r="B140" s="5" t="n">
        <v>6595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InvestmentCompanyPortfolioTurnover</t>
        </is>
      </c>
      <c r="B141" s="8" t="n">
        <v>0.49</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Additional Fund Statistics [Text Block]</t>
        </is>
      </c>
      <c r="B142" s="4" t="inlineStr">
        <is>
          <t>Key Fund Statistics Footnote Reference
Total Net Assets $1,230,384
# of Portfolio Holdings 927
Portfolio Turnover Rate 49%
Total Net Management Fees Paid During the Reporting Period $6,595
Footnote Description
Footnote * Dollar amounts displayed in 000'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Holdings [Text Block]</t>
        </is>
      </c>
      <c r="B143" s="4" t="inlineStr">
        <is>
          <t>Allocation Breakdow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Corporate Bonds &amp; Notes 94.1%
Affiliated Investments 3.4%
Loan Participations and Assignments 0.6%
Common Stocks 0.4%
Short-Term Instruments 4.7%
Other Investments 0.2%
Other Assets and Liabilities, Net (3.4%)
Total 100.0%</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Material Fund Change [Text Block]</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C000079103</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Shareholder Repor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Fund Name</t>
        </is>
      </c>
      <c r="B147" s="4" t="inlineStr">
        <is>
          <t>PIMCO 1-5 Year U.S. TIPS Index Exchange-Traded Fund</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Trading Symbol</t>
        </is>
      </c>
      <c r="B148" s="4" t="inlineStr">
        <is>
          <t xml:space="preserve">STPZ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Annual or Semi-Annual Statement [Text Block]</t>
        </is>
      </c>
      <c r="B149" s="4" t="inlineStr">
        <is>
          <t>This annual shareholder report contains important information about the PIMCO 1-5 Year U.S. TIPS Index Exchange-Traded Fund (the "Fund") for the period of July 1, 2023 to June 30, 2024 (the "reporting perio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Shareholder Report Annual or Semi-Annual</t>
        </is>
      </c>
      <c r="B150" s="4" t="inlineStr">
        <is>
          <t>Annual Shareholder Repor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Additional Information [Text Block]</t>
        </is>
      </c>
      <c r="B151" s="4" t="inlineStr">
        <is>
          <t>You can find additional information about the Fund at www.pimco.com/literature 888.400.4ETF (888.400.4383)</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Additional Information Website</t>
        </is>
      </c>
      <c r="B152"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Expenses [Text Block]</t>
        </is>
      </c>
      <c r="B153" s="4" t="inlineStr">
        <is>
          <t>What were the Fund costs for the last year? (based on a hypothetical $10,000 investment)
Fund Name Cost of a $10,000 investment Costs paid as a percentage of a $10,000 investment
PIMCO 1-5 Year U.S. TIPS Index Exchange-Traded Fund $21 0.20%</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Expenses Paid, Amount</t>
        </is>
      </c>
      <c r="B154" s="5" t="n">
        <v>2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Expense Ratio, Percent</t>
        </is>
      </c>
      <c r="B155" s="6" t="n">
        <v>0.002</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Factors Affecting Performance [Text Block]</t>
        </is>
      </c>
      <c r="B156" s="4" t="inlineStr">
        <is>
          <t>How did the Fund perform during the reporting period and what affected its performance? The following affected performance (on a gross basis) during the reporting period: • Exposure to U.S. real yields contributed to absolute performance for both the Fund and the ICE BofA 1-5 Year U.S. Treasury Inflation- Protected Securities Index, as two to three year real yields moved lower. • There were no other material contributors or detractors for this Fund.</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Performance Past Does Not Indicate Future [Text]</t>
        </is>
      </c>
      <c r="B157" s="4" t="inlineStr">
        <is>
          <t>Performance quoted represents past performance. Past performance is not a guarantee or a reliable indicator of future result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Line Graph [Table Text Block]</t>
        </is>
      </c>
      <c r="B158" s="4" t="inlineStr">
        <is>
          <t>PIMCO 1-5 Year U.S. TIPS Index Exchange-Traded Fund (at NAV) Bloomberg U.S. Aggregate Index ICE BofA 1-5 Year U.S. Inflation-Linked Treasury Index
6/30/14 $10,000 $10,000 $10,000
7/31/14 $9,964 $9,975 $9,964
8/31/14 $9,951 $10,085 $9,949
9/30/14 $9,844 $10,017 $9,845
10/31/14 $9,848 $10,115 $9,852
11/30/14 $9,834 $10,187 $9,833
12/31/14 $9,685 $10,196 $9,693
1/31/15 $9,799 $10,410 $9,800
2/28/15 $9,761 $10,312 $9,771
3/31/15 $9,726 $10,360 $9,737
4/30/15 $9,795 $10,323 $9,810
5/31/15 $9,782 $10,298 $9,805
6/30/15 $9,773 $10,186 $9,801
7/31/15 $9,748 $10,257 $9,766
8/31/15 $9,709 $10,242 $9,741
9/30/15 $9,703 $10,311 $9,728
10/31/15 $9,701 $10,313 $9,729
11/30/15 $9,677 $10,286 $9,708
12/31/15 $9,641 $10,252 $9,679
1/31/16 $9,718 $10,393 $9,750
2/29/16 $9,741 $10,467 $9,776
3/31/16 $9,852 $10,563 $9,890
4/30/16 $9,850 $10,604 $9,892
5/31/16 $9,827 $10,607 $9,875
6/30/16 $9,942 $10,797 $9,987
7/31/16 $9,927 $10,865 $9,976
8/31/16 $9,886 $10,853 $9,938
9/30/16 $9,967 $10,847 $10,013
10/31/16 $9,965 $10,764 $10,016
11/30/16 $9,897 $10,509 $9,955
12/31/16 $9,929 $10,524 $9,985
1/31/17 $9,986 $10,544 $10,036
2/28/17 $9,986 $10,615 $10,047
3/31/17 $10,005 $10,610 $10,063
4/30/17 $10,001 $10,692 $10,064
5/31/17 $9,992 $10,774 $10,057
6/30/17 $9,942 $10,763 $10,006
7/31/17 $9,972 $10,809 $10,039
8/31/17 $10,001 $10,906 $10,071
9/30/17 $9,981 $10,854 $10,054
10/31/17 $9,997 $10,861 $10,070
11/30/17 $9,972 $10,847 $10,050
12/31/17 $9,993 $10,897 $10,067
1/31/18 $9,953 $10,771 $10,030
2/28/18 $9,943 $10,669 $10,022
3/31/18 $9,997 $10,737 $10,081
4/30/18 $9,989 $10,658 $10,074
5/31/18 $10,019 $10,734 $10,113
6/30/18 $10,043 $10,720 $10,128
7/31/18 $10,019 $10,723 $10,107
8/31/18 $10,070 $10,792 $10,162
9/30/18 $10,040 $10,722 $10,129
10/31/18 $9,991 $10,638 $10,086
11/30/18 $9,996 $10,701 $10,090
12/31/18 $10,012 $10,898 $10,107
1/31/19 $10,093 $11,014 $10,189
2/28/19 $10,099 $11,007 $10,201
3/31/19 $10,185 $11,219 $10,286
4/30/19 $10,229 $11,221 $10,336
5/31/19 $10,297 $11,421 $10,401
6/30/19 $10,361 $11,564 $10,472
7/31/19 $10,360 $11,589 $10,469
8/31/19 $10,417 $11,890 $10,533
9/30/19 $10,389 $11,826 $10,497
10/31/19 $10,409 $11,862 $10,529
11/30/19 $10,414 $11,856 $10,537
12/31/19 $10,497 $11,848 $10,620
1/31/20 $10,550 $12,076 $10,678
2/29/20 $10,596 $12,293 $10,727
3/31/20 $10,416 $12,221 $10,549
4/30/20 $10,550 $12,438 $10,686
5/31/20 $10,639 $12,496 $10,777
6/30/20 $10,726 $12,575 $10,865
7/31/20 $10,809 $12,762 $10,951
8/31/20 $10,934 $12,659 $11,085
9/30/20 $10,912 $12,652 $11,063
10/31/20 $10,883 $12,596 $11,034
11/30/20 $10,954 $12,720 $11,107
12/31/20 $11,066 $12,737 $11,223
1/31/21 $11,135 $12,646 $11,294
2/28/21 $11,137 $12,463 $11,296
3/31/21 $11,193 $12,308 $11,354
4/30/21 $11,303 $12,405 $11,464
5/31/21 $11,387 $12,445 $11,558
6/30/21 $11,376 $12,533 $11,549
7/31/21 $11,547 $12,673 $11,721
8/31/21 $11,544 $12,649 $11,724
9/30/21 $11,534 $12,539 $11,712
10/31/21 $11,610 $12,536 $11,789
11/30/21 $11,636 $12,573 $11,816
12/31/21 $11,660 $12,541 $11,841
1/31/22 $11,568 $12,271 $11,753
2/28/22 $11,698 $12,134 $11,885
3/31/22 $11,604 $11,797 $11,791
4/30/22 $11,577 $11,349 $11,760
5/31/22 $11,604 $11,422 $11,798
6/30/22 $11,397 $11,243 $11,588
7/31/22 $11,631 $11,518 $11,835
8/31/22 $11,431 $11,192 $11,632
9/30/22 $11,038 $10,709 $11,228
10/31/22 $11,148 $10,570 $11,342
11/30/22 $11,200 $10,959 $11,399
12/31/22 $11,166 $10,909 $11,373
1/31/23 $11,252 $11,245 $11,453
2/28/23 $11,192 $10,954 $11,386
3/31/23 $11,426 $11,232 $11,627
4/30/23 $11,448 $11,300 $11,658
5/31/23 $11,352 $11,177 $11,556
6/30/23 $11,316 $11,137 $11,519
7/31/23 $11,366 $11,130 $11,577
8/31/23 $11,371 $11,059 $11,582
9/30/23 $11,337 $10,778 $11,548
10/31/23 $11,373 $10,607 $11,590
11/30/23 $11,505 $11,088 $11,724
12/31/23 $11,643 $11,512 $11,864
1/31/24 $11,697 $11,481 $11,918
2/29/24 $11,653 $11,318 $11,871
3/31/24 $11,719 $11,423 $11,942
4/30/24 $11,689 $11,134 $11,914
5/31/24 $11,815 $11,323 $12,040
6/30/24 $11,883 $11,430 $12,118</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Average Annual Return [Table Text Block]</t>
        </is>
      </c>
      <c r="B159" s="4" t="inlineStr">
        <is>
          <t>Fund/Index Name 1 Year 5 Years 10 Years
PIMCO 1-5 Year U.S. TIPS Index Exchange-Traded Fund (at NAV) 5.01% 2.78% 1.74%
PIMCO 1-5 Year U.S. TIPS Index Exchange-Traded Fund (at Market Price) 4.98% 2.78% 1.73%
Bloomberg U.S. Aggregate Index 2.63% (0.23%) 1.35%
ICE BofA 1-5 Year U.S. Inflation-Linked Treasury Index 5.21% 2.96% 1.94%</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No Deduction of Taxes [Text Block]</t>
        </is>
      </c>
      <c r="B160" s="4" t="inlineStr">
        <is>
          <t>Returns shown do not reflect the deduction of taxes that a shareholder would pay on Fund distributions or the redemption of Fund shar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Performance Table Market Index Changed [Text Block]</t>
        </is>
      </c>
      <c r="B161"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Updated Performance Information Location [Text Block]</t>
        </is>
      </c>
      <c r="B162" s="4" t="inlineStr">
        <is>
          <t>For performance current to the most recent month-end, visit www.pimco.com/literature 888.400.4ETF (888.400.4383)</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AssetsNet</t>
        </is>
      </c>
      <c r="B163" s="5" t="n">
        <v>491717000</v>
      </c>
      <c r="C163" s="5" t="n">
        <v>491717000</v>
      </c>
      <c r="D163" s="5" t="n">
        <v>491717000</v>
      </c>
      <c r="E163" s="5" t="n">
        <v>491717000</v>
      </c>
      <c r="F163" s="5" t="n">
        <v>491717000</v>
      </c>
      <c r="G163" s="5" t="n">
        <v>491717000</v>
      </c>
      <c r="H163" s="5" t="n">
        <v>491717000</v>
      </c>
    </row>
    <row r="164">
      <c r="A164" s="4" t="inlineStr">
        <is>
          <t>Holdings Count | Holding</t>
        </is>
      </c>
      <c r="B164" s="7" t="n">
        <v>24</v>
      </c>
      <c r="C164" s="7" t="n">
        <v>24</v>
      </c>
      <c r="D164" s="7" t="n">
        <v>24</v>
      </c>
      <c r="E164" s="7" t="n">
        <v>24</v>
      </c>
      <c r="F164" s="7" t="n">
        <v>24</v>
      </c>
      <c r="G164" s="7" t="n">
        <v>24</v>
      </c>
      <c r="H164" s="7" t="n">
        <v>24</v>
      </c>
    </row>
    <row r="165">
      <c r="A165" s="4" t="inlineStr">
        <is>
          <t>Advisory Fees Paid, Amount</t>
        </is>
      </c>
      <c r="B165" s="5" t="n">
        <v>1189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InvestmentCompanyPortfolioTurnover</t>
        </is>
      </c>
      <c r="B166" s="8" t="n">
        <v>0.25</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Additional Fund Statistics [Text Block]</t>
        </is>
      </c>
      <c r="B167" s="4" t="inlineStr">
        <is>
          <t>Key Fund Statistics Footnote Reference
Total Net Assets $491,717
# of Portfolio Holdings 24
Portfolio Turnover Rate 25%
Total Net Management Fees Paid During the Reporting Period $1,189
Footnote Description
Footnote * Dollar amounts displayed in 000'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Holdings [Text Block]</t>
        </is>
      </c>
      <c r="B168" s="4" t="inlineStr">
        <is>
          <t>Allocation Breakdow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U.S. Treasury Obligations 99.8%
Other Assets and Liabilities, Net 0.2%
Total 100.0%</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Material Fund Change [Text Block]</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C000079104</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Shareholder Repor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Fund Name</t>
        </is>
      </c>
      <c r="B172" s="4" t="inlineStr">
        <is>
          <t>PIMCO 15+ Year U.S. TIPS Index Exchange-Traded Fund</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Trading Symbol</t>
        </is>
      </c>
      <c r="B173" s="4" t="inlineStr">
        <is>
          <t xml:space="preserve">LTPZ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nnual or Semi-Annual Statement [Text Block]</t>
        </is>
      </c>
      <c r="B174" s="4" t="inlineStr">
        <is>
          <t>This annual shareholder report contains important information about the PIMCO 15+ Year U.S. TIPS Index Exchange-Traded Fund (the "Fund") for the period of July 1, 2023 to June 30, 2024 (the "reporting period").</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Shareholder Report Annual or Semi-Annual</t>
        </is>
      </c>
      <c r="B175" s="4" t="inlineStr">
        <is>
          <t>Annual Shareholder Repor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Additional Information [Text Block]</t>
        </is>
      </c>
      <c r="B176" s="4" t="inlineStr">
        <is>
          <t>You can find additional information about the Fund at www.pimco.com/literature 888.400.4ETF (888.400.4383)</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Additional Information Website</t>
        </is>
      </c>
      <c r="B177"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Expenses [Text Block]</t>
        </is>
      </c>
      <c r="B178" s="4" t="inlineStr">
        <is>
          <t>What were the Fund costs for the last year? (based on a hypothetical $10,000 investment)
Fund Name Cost of a $10,000 investment Costs paid as a percentage of a $10,000 investment
PIMCO 15+ Year U.S. TIPS Index Exchange-Traded Fund $19 0.20%</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Expenses Paid, Amount</t>
        </is>
      </c>
      <c r="B179" s="5" t="n">
        <v>19</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Expense Ratio, Percent</t>
        </is>
      </c>
      <c r="B180" s="6" t="n">
        <v>0.002</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Factors Affecting Performance [Text Block]</t>
        </is>
      </c>
      <c r="B181" s="4" t="inlineStr">
        <is>
          <t>How did the Fund perform during the reporting period and what affected its performance? The following affected performance (on a gross basis) during the reporting period: • Exposure to U.S. real yields detracted from absolute performance for both the Fund and the ICE BofA 15+ Year U.S. Treasury Inflation- Protected Securities Index, as 15+ year real yields moved higher. • There were no other material contributors or detractors for this Fund.</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Performance Past Does Not Indicate Future [Text]</t>
        </is>
      </c>
      <c r="B182" s="4" t="inlineStr">
        <is>
          <t>Performance quoted represents past performance. Past performance is not a guarantee or a reliable indicator of future result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Line Graph [Table Text Block]</t>
        </is>
      </c>
      <c r="B183" s="4" t="inlineStr">
        <is>
          <t>PIMCO 15+ Year U.S. TIPS Index Exchange-Traded Fund (at NAV) Bloomberg U.S. Aggregate Index ICE BofA 15+ Year U.S. Inflation-Linked Treasury Index
6/30/14 $10,000 $10,000 $10,000
7/31/14 $10,126 $9,975 $10,123
8/31/14 $10,438 $10,085 $10,397
9/30/14 $9,822 $10,017 $9,791
10/31/14 $10,085 $10,115 $10,072
11/30/14 $10,243 $10,187 $10,199
12/31/14 $10,361 $10,196 $10,342
1/31/15 $11,123 $10,410 $11,059
2/28/15 $10,688 $10,312 $10,672
3/31/15 $10,588 $10,360 $10,568
4/30/15 $10,533 $10,323 $10,522
5/31/15 $10,121 $10,298 $10,177
6/30/15 $9,748 $10,186 $9,800
7/31/15 $10,011 $10,257 $9,978
8/31/15 $9,756 $10,242 $9,789
9/30/15 $9,495 $10,311 $9,478
10/31/15 $9,682 $10,313 $9,659
11/30/15 $9,685 $10,286 $9,680
12/31/15 $9,456 $10,252 $9,508
1/31/16 $9,738 $10,393 $9,745
2/29/16 $10,003 $10,467 $10,042
3/31/16 $10,399 $10,563 $10,419
4/30/16 $10,440 $10,604 $10,477
5/31/16 $10,287 $10,607 $10,354
6/30/16 $10,844 $10,797 $10,845
7/31/16 $11,226 $10,865 $11,263
8/31/16 $11,231 $10,853 $11,250
9/30/16 $11,225 $10,847 $11,184
10/31/16 $10,960 $10,764 $10,962
11/30/16 $10,454 $10,509 $10,502
12/31/16 $10,355 $10,524 $10,383
1/31/17 $10,491 $10,544 $10,513
2/28/17 $10,650 $10,615 $10,690
3/31/17 $10,586 $10,610 $10,602
4/30/17 $10,685 $10,692 $10,730
5/31/17 $10,682 $10,774 $10,743
6/30/17 $10,538 $10,763 $10,570
7/31/17 $10,544 $10,809 $10,560
8/31/17 $10,859 $10,906 $10,905
9/30/17 $10,711 $10,854 $10,769
10/31/17 $10,777 $10,861 $10,824
11/30/17 $10,932 $10,847 $10,994
12/31/17 $11,333 $10,897 $11,379
1/31/18 $11,153 $10,771 $11,229
2/28/18 $10,717 $10,669 $10,778
3/31/18 $10,959 $10,737 $11,051
4/30/18 $10,976 $10,658 $11,088
5/31/18 $10,964 $10,734 $11,108
6/30/18 $11,157 $10,720 $11,231
7/31/18 $11,048 $10,723 $11,117
8/31/18 $11,115 $10,792 $11,227
9/30/18 $10,802 $10,722 $10,867
10/31/18 $10,233 $10,638 $10,290
11/30/18 $10,355 $10,701 $10,410
12/31/18 $10,495 $10,898 $10,558
1/31/19 $10,779 $11,014 $10,838
2/28/19 $10,677 $11,007 $10,755
3/31/19 $11,214 $11,219 $11,282
4/30/19 $11,168 $11,221 $11,263
5/31/19 $11,736 $11,421 $11,812
6/30/19 $11,722 $11,564 $11,821
7/31/19 $11,872 $11,589 $11,998
8/31/19 $12,869 $11,890 $13,023
9/30/19 $12,460 $11,826 $12,477
10/31/19 $12,346 $11,862 $12,505
11/30/19 $12,479 $11,856 $12,607
12/31/19 $12,310 $11,848 $12,429
1/31/20 $13,178 $12,076 $13,310
2/29/20 $13,548 $12,293 $13,685
3/31/20 $13,471 $12,221 $13,614
4/30/20 $14,276 $12,438 $14,418
5/31/20 $14,175 $12,496 $14,315
6/30/20 $14,356 $12,575 $14,500
7/31/20 $15,321 $12,762 $15,458
8/31/20 $15,172 $12,659 $15,322
9/30/20 $15,119 $12,652 $15,271
10/31/20 $14,852 $12,596 $15,000
11/30/20 $15,309 $12,720 $15,465
12/31/20 $15,410 $12,737 $15,570
1/31/21 $15,253 $12,646 $15,410
2/28/21 $14,342 $12,463 $14,491
3/31/21 $14,031 $12,308 $14,184
4/30/21 $14,353 $12,405 $14,508
5/31/21 $14,667 $12,445 $14,833
6/30/21 $15,218 $12,533 $15,385
7/31/21 $15,872 $12,673 $16,046
8/31/21 $15,849 $12,649 $16,032
9/30/21 $15,528 $12,539 $15,707
10/31/21 $15,910 $12,536 $16,099
11/30/21 $16,575 $12,573 $16,776
12/31/21 $16,488 $12,541 $16,689
1/31/22 $15,479 $12,271 $15,674
2/28/22 $15,544 $12,134 $15,744
3/31/22 $14,998 $11,797 $15,205
4/30/22 $13,880 $11,349 $14,071
5/31/22 $13,081 $11,422 $13,280
6/30/22 $12,168 $11,243 $12,355
7/31/22 $13,233 $11,518 $13,435
8/31/22 $12,656 $11,192 $12,858
9/30/22 $10,770 $10,709 $10,932
10/31/22 $10,995 $10,570 $11,142
11/30/22 $11,617 $10,959 $11,777
12/31/22 $11,279 $10,909 $11,431
1/31/23 $11,848 $11,245 $12,002
2/28/23 $11,532 $10,954 $11,683
3/31/23 $11,943 $11,232 $12,105
4/30/23 $11,908 $11,300 $12,074
5/31/23 $11,692 $11,177 $11,851
6/30/23 $11,763 $11,137 $11,923
7/31/23 $11,559 $11,130 $11,721
8/31/23 $11,170 $11,059 $11,318
9/30/23 $10,420 $10,778 $10,559
10/31/23 $9,962 $10,607 $10,107
11/30/23 $10,715 $11,088 $10,875
12/31/23 $11,336 $11,512 $11,502
1/31/24 $11,325 $11,481 $11,482
2/29/24 $11,080 $11,318 $11,236
3/31/24 $11,155 $11,423 $11,318
4/30/24 $10,589 $11,134 $10,740
5/31/24 $10,979 $11,323 $11,131
6/30/24 $11,080 $11,430 $11,242</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Average Annual Return [Table Text Block]</t>
        </is>
      </c>
      <c r="B184" s="4" t="inlineStr">
        <is>
          <t>Fund/Index Name 1 Year 5 Years 10 Years
PIMCO 15+ Year U.S. TIPS Index Exchange-Traded Fund (at NAV) (5.81%) (1.12%) 1.03%
PIMCO 15+ Year U.S. TIPS Index Exchange-Traded Fund (at Market Price) (5.88%) (1.13%) 1.03%
Bloomberg U.S. Aggregate Index 2.63% (0.23%) 1.35%
ICE BofA 15+ Year U.S. Inflation-Linked Treasury Index (5.71%) (1.00%) 1.18%</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No Deduction of Taxes [Text Block]</t>
        </is>
      </c>
      <c r="B185" s="4" t="inlineStr">
        <is>
          <t>Returns shown do not reflect the deduction of taxes that a shareholder would pay on Fund distributions or the redemption of Fund shar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Performance Table Market Index Changed [Text Block]</t>
        </is>
      </c>
      <c r="B186"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Updated Performance Information Location [Text Block]</t>
        </is>
      </c>
      <c r="B187" s="4" t="inlineStr">
        <is>
          <t>For performance current to the most recent month-end, visit www.pimco.com/literature 888.400.4ETF (888.400.4383)</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AssetsNet</t>
        </is>
      </c>
      <c r="B188" s="5" t="n">
        <v>706924000</v>
      </c>
      <c r="C188" s="5" t="n">
        <v>706924000</v>
      </c>
      <c r="D188" s="5" t="n">
        <v>706924000</v>
      </c>
      <c r="E188" s="5" t="n">
        <v>706924000</v>
      </c>
      <c r="F188" s="5" t="n">
        <v>706924000</v>
      </c>
      <c r="G188" s="5" t="n">
        <v>706924000</v>
      </c>
      <c r="H188" s="5" t="n">
        <v>706924000</v>
      </c>
    </row>
    <row r="189">
      <c r="A189" s="4" t="inlineStr">
        <is>
          <t>Holdings Count | Holding</t>
        </is>
      </c>
      <c r="B189" s="7" t="n">
        <v>16</v>
      </c>
      <c r="C189" s="7" t="n">
        <v>16</v>
      </c>
      <c r="D189" s="7" t="n">
        <v>16</v>
      </c>
      <c r="E189" s="7" t="n">
        <v>16</v>
      </c>
      <c r="F189" s="7" t="n">
        <v>16</v>
      </c>
      <c r="G189" s="7" t="n">
        <v>16</v>
      </c>
      <c r="H189" s="7" t="n">
        <v>16</v>
      </c>
    </row>
    <row r="190">
      <c r="A190" s="4" t="inlineStr">
        <is>
          <t>Advisory Fees Paid, Amount</t>
        </is>
      </c>
      <c r="B190" s="5" t="n">
        <v>140000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InvestmentCompanyPortfolioTurnover</t>
        </is>
      </c>
      <c r="B191" s="8" t="n">
        <v>0.04</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Additional Fund Statistics [Text Block]</t>
        </is>
      </c>
      <c r="B192" s="4" t="inlineStr">
        <is>
          <t>Key Fund Statistics Footnote Reference
Total Net Assets $706,924
# of Portfolio Holdings 16
Portfolio Turnover Rate 4%
Total Net Management Fees Paid During the Reporting Period $1,400
Footnote Description
Footnote * Dollar amounts displayed in 000'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Holdings [Text Block]</t>
        </is>
      </c>
      <c r="B193" s="4" t="inlineStr">
        <is>
          <t>Allocation Breakdow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U.S. Treasury Obligations 99.5%
Short-Term Instruments 0.1%
Other Assets and Liabilities, Net 0.4%
Total 100.0%</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Material Fund Change [Text Block]</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C000080240</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Shareholder Repor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Fund Name</t>
        </is>
      </c>
      <c r="B197" s="4" t="inlineStr">
        <is>
          <t>PIMCO 25+ Year Zero Coupon U.S. Treasury Index Exchange-Traded Fund</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Trading Symbol</t>
        </is>
      </c>
      <c r="B198" s="4" t="inlineStr">
        <is>
          <t xml:space="preserve">ZROZ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Annual or Semi-Annual Statement [Text Block]</t>
        </is>
      </c>
      <c r="B199" s="4" t="inlineStr">
        <is>
          <t>This annual shareholder report contains important information about the PIMCO 25+ Year Zero Coupon U.S. Treasury Index Exchange-Traded Fund (the "Fund") for the period of July 1, 2023 to June 30, 2024 (the "reporting period").</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Shareholder Report Annual or Semi-Annual</t>
        </is>
      </c>
      <c r="B200" s="4" t="inlineStr">
        <is>
          <t>Annual Shareholder Repor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Additional Information [Text Block]</t>
        </is>
      </c>
      <c r="B201" s="4" t="inlineStr">
        <is>
          <t>You can find additional information about the Fund at www.pimco.com/literature 888.400.4ETF (888.400.4383)</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Additional Information Website</t>
        </is>
      </c>
      <c r="B202"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Expenses [Text Block]</t>
        </is>
      </c>
      <c r="B203" s="4" t="inlineStr">
        <is>
          <t>What were the Fund costs for the last year? (based on a hypothetical $10,000 investment)
Fund Name Cost of a $10,000 investment Costs paid as a percentage of a $10,000 investment
PIMCO 25+ Year Zero Coupon U.S. Treasury Index Exchange-Traded Fund $14 0.15%</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Expenses Paid, Amount</t>
        </is>
      </c>
      <c r="B204" s="5" t="n">
        <v>14</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Expense Ratio, Percent</t>
        </is>
      </c>
      <c r="B205" s="6" t="n">
        <v>0.0015</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Factors Affecting Performance [Text Block]</t>
        </is>
      </c>
      <c r="B206" s="4" t="inlineStr">
        <is>
          <t>How did the Fund perform during the reporting period and what affected its performance? The following affected performance (on a gross basis) during the reporting period: • U.S. interest rate strategies overall, including duration, curve positioning and instrument selection, contributed to performance due to overweight exposure to the back end of the curve, as U.S. Treasury yields fell during the fourth quarter of 2023. • There were no other material contributors or detractors for this Fund.</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Performance Past Does Not Indicate Future [Text]</t>
        </is>
      </c>
      <c r="B207" s="4" t="inlineStr">
        <is>
          <t>Performance quoted represents past performance. Past performance is not a guarantee or a reliable indicator of future result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Line Graph [Table Text Block]</t>
        </is>
      </c>
      <c r="B208" s="4" t="inlineStr">
        <is>
          <t>PIMCO 25+ Year Zero Coupon U.S. Treasury Index Exchange-Traded Fund (at NAV) Bloomberg U.S. Aggregate Index ICE BofA Long U.S. Treasury Principal STRIPS Index
6/30/14 $10,000 $10,000 $10,000
7/31/14 $10,144 $9,975 $10,136
8/31/14 $10,890 $10,085 $10,841
9/30/14 $10,554 $10,017 $10,525
10/31/14 $10,984 $10,115 $10,969
11/30/14 $11,487 $10,187 $11,454
12/31/14 $12,134 $10,196 $12,098
1/31/15 $14,043 $10,410 $13,936
2/28/15 $12,716 $10,312 $12,694
3/31/15 $12,905 $10,360 $12,909
4/30/15 $11,981 $10,323 $11,946
5/31/15 $11,625 $10,298 $11,706
6/30/15 $10,864 $10,186 $10,907
7/31/15 $11,643 $10,257 $11,584
8/31/15 $11,518 $10,242 $11,587
9/30/15 $11,753 $10,311 $11,737
10/31/15 $11,662 $10,313 $11,629
11/30/15 $11,534 $10,286 $11,483
12/31/15 $11,534 $10,252 $11,564
1/31/16 $12,433 $10,393 $12,384
2/29/16 $12,974 $10,467 $12,993
3/31/16 $12,949 $10,563 $12,967
4/30/16 $12,753 $10,604 $12,794
5/31/16 $12,960 $10,607 $13,024
6/30/16 $14,242 $10,797 $14,230
7/31/16 $14,802 $10,865 $14,843
8/31/16 $14,683 $10,853 $14,749
9/30/16 $14,309 $10,847 $14,304
10/31/16 $13,317 $10,764 $13,350
11/30/16 $11,766 $10,509 $11,888
12/31/16 $11,698 $10,524 $11,789
1/31/17 $11,786 $10,544 $11,833
2/28/17 $12,079 $10,615 $12,114
3/31/17 $11,910 $10,610 $11,974
4/30/17 $12,120 $10,692 $12,176
5/31/17 $12,462 $10,774 $12,566
6/30/17 $12,693 $10,763 $12,737
7/31/17 $12,499 $10,809 $12,536
8/31/17 $13,116 $10,906 $13,200
9/30/17 $12,719 $10,854 $12,801
10/31/17 $12,725 $10,861 $12,814
11/30/17 $12,936 $10,847 $12,997
12/31/17 $13,345 $10,897 $13,411
1/31/18 $12,768 $10,771 $12,827
2/28/18 $12,115 $10,669 $12,173
3/31/18 $12,651 $10,737 $12,755
4/30/18 $12,291 $10,658 $12,417
5/31/18 $12,655 $10,734 $12,839
6/30/18 $12,831 $10,720 $12,933
7/31/18 $12,565 $10,723 $12,629
8/31/18 $12,728 $10,792 $12,866
9/30/18 $12,196 $10,722 $12,280
10/31/18 $11,525 $10,638 $11,551
11/30/18 $11,787 $10,701 $11,833
12/31/18 $12,773 $10,898 $12,821
1/31/19 $12,804 $11,014 $12,881
2/28/19 $12,562 $11,007 $12,634
3/31/19 $13,585 $11,219 $13,633
4/30/19 $13,142 $11,221 $13,205
5/31/19 $14,543 $11,421 $14,596
6/30/19 $14,649 $11,564 $14,780
7/31/19 $14,701 $11,589 $14,830
8/31/19 $17,303 $11,890 $17,419
9/30/19 $16,605 $11,826 $16,710
10/31/19 $16,328 $11,862 $16,482
11/30/19 $16,317 $11,856 $16,451
12/31/19 $15,483 $11,848 $15,688
1/31/20 $17,213 $12,076 $17,444
2/29/20 $18,862 $12,293 $19,118
3/31/20 $20,558 $12,221 $20,839
4/30/20 $20,884 $12,438 $21,171
5/31/20 $20,101 $12,496 $20,382
6/30/20 $20,212 $12,575 $20,497
7/31/20 $21,554 $12,762 $21,859
8/31/20 $19,931 $12,659 $20,214
9/30/20 $20,131 $12,652 $20,422
10/31/20 $19,157 $12,596 $19,436
11/30/20 $19,631 $12,720 $19,922
12/31/20 $19,289 $12,737 $19,577
1/31/21 $18,295 $12,646 $18,571
2/28/21 $16,840 $12,463 $17,095
3/31/21 $15,600 $12,308 $15,839
4/30/21 $16,131 $12,405 $16,381
5/31/21 $16,155 $12,445 $16,407
6/30/21 $17,240 $12,533 $17,512
7/31/21 $18,108 $12,673 $18,396
8/31/21 $18,044 $12,649 $18,333
9/30/21 $17,342 $12,539 $17,622
10/31/21 $18,179 $12,536 $18,486
11/30/21 $18,922 $12,573 $19,251
12/31/21 $18,331 $12,541 $18,650
1/31/22 $17,417 $12,271 $17,715
2/28/22 $17,034 $12,134 $17,323
3/31/22 $15,964 $11,797 $16,227
4/30/22 $13,823 $11,349 $14,046
5/31/22 $13,245 $11,422 $13,462
6/30/22 $13,053 $11,243 $13,270
7/31/22 $13,351 $11,518 $13,590
8/31/22 $12,665 $11,192 $12,886
9/30/22 $11,279 $10,709 $11,466
10/31/22 $10,131 $10,570 $10,282
11/30/22 $11,137 $10,959 $11,312
12/31/22 $10,723 $10,909 $10,993
1/31/23 $11,882 $11,245 $12,060
2/28/23 $11,147 $10,954 $11,318
3/31/23 $11,760 $11,232 $11,940
4/30/23 $11,749 $11,300 $11,926
5/31/23 $11,235 $11,177 $11,406
6/30/23 $11,373 $11,137 $11,547
7/31/23 $10,923 $11,130 $11,083
8/31/23 $10,373 $11,059 $10,523
9/30/23 $9,095 $10,778 $9,221
10/31/23 $8,255 $10,607 $8,366
11/30/23 $9,574 $11,088 $9,703
12/31/23 $10,812 $11,512 $10,953
1/31/24 $10,287 $11,481 $10,427
2/29/24 $10,019 $11,318 $10,157
3/31/24 $10,088 $11,423 $10,232
4/30/24 $9,069 $11,134 $9,197
5/31/24 $9,426 $11,323 $9,559
6/30/24 $9,667 $11,430 $9,804</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Average Annual Return [Table Text Block]</t>
        </is>
      </c>
      <c r="B209" s="4" t="inlineStr">
        <is>
          <t>Fund/Index Name 1 Year 5 Years 10 Years
PIMCO 25+ Year Zero Coupon U.S. Treasury Index Exchange-Traded Fund (at NAV) (15.00%) (7.98%) (0.34%)
PIMCO 25+ Year Zero Coupon U.S. Treasury Index Exchange-Traded Fund (at Market Price) (15.27%) (8.00%) (0.38%)
Bloomberg U.S. Aggregate Index 2.63% (0.23%) 1.35%
ICE BofA Long U.S. Treasury Principal STRIPS Index (15.10%) (7.88%) (0.20%)</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No Deduction of Taxes [Text Block]</t>
        </is>
      </c>
      <c r="B210" s="4" t="inlineStr">
        <is>
          <t>Returns shown do not reflect the deduction of taxes that a shareholder would pay on Fund distributions or the redemption of Fund share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Performance Table Market Index Changed [Text Block]</t>
        </is>
      </c>
      <c r="B211"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Updated Performance Information Location [Text Block]</t>
        </is>
      </c>
      <c r="B212" s="4" t="inlineStr">
        <is>
          <t>For performance current to the most recent month-end, visit www.pimco.com/literature 888.400.4ETF (888.400.4383)</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AssetsNet</t>
        </is>
      </c>
      <c r="B213" s="5" t="n">
        <v>1388401000</v>
      </c>
      <c r="C213" s="5" t="n">
        <v>1388401000</v>
      </c>
      <c r="D213" s="5" t="n">
        <v>1388401000</v>
      </c>
      <c r="E213" s="5" t="n">
        <v>1388401000</v>
      </c>
      <c r="F213" s="5" t="n">
        <v>1388401000</v>
      </c>
      <c r="G213" s="5" t="n">
        <v>1388401000</v>
      </c>
      <c r="H213" s="5" t="n">
        <v>1388401000</v>
      </c>
    </row>
    <row r="214">
      <c r="A214" s="4" t="inlineStr">
        <is>
          <t>Holdings Count | Holding</t>
        </is>
      </c>
      <c r="B214" s="7" t="n">
        <v>22</v>
      </c>
      <c r="C214" s="7" t="n">
        <v>22</v>
      </c>
      <c r="D214" s="7" t="n">
        <v>22</v>
      </c>
      <c r="E214" s="7" t="n">
        <v>22</v>
      </c>
      <c r="F214" s="7" t="n">
        <v>22</v>
      </c>
      <c r="G214" s="7" t="n">
        <v>22</v>
      </c>
      <c r="H214" s="7" t="n">
        <v>22</v>
      </c>
    </row>
    <row r="215">
      <c r="A215" s="4" t="inlineStr">
        <is>
          <t>Advisory Fees Paid, Amount</t>
        </is>
      </c>
      <c r="B215" s="5" t="n">
        <v>1697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InvestmentCompanyPortfolioTurnover</t>
        </is>
      </c>
      <c r="B216" s="8" t="n">
        <v>0.22</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Additional Fund Statistics [Text Block]</t>
        </is>
      </c>
      <c r="B217" s="4" t="inlineStr">
        <is>
          <t>Key Fund Statistics Footnote Reference
Total Net Assets $1,388,401
# of Portfolio Holdings 22
Portfolio Turnover Rate 22%
Total Net Management Fees Paid During the Reporting Period $1,697
Footnote Description
Footnote * Dollar amounts displayed in 000'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Holdings [Text Block]</t>
        </is>
      </c>
      <c r="B218" s="4" t="inlineStr">
        <is>
          <t>Allocation Breakdow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U.S. Treasury Obligations 99.9%
Other Assets and Liabilities, Net 0.1%
Total 100.0%</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Material Fund Change [Text Block]</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C000102215</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Shareholder Repor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Fund Name</t>
        </is>
      </c>
      <c r="B222" s="4" t="inlineStr">
        <is>
          <t>PIMCO Active Bond Exchange-Traded Fund</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Trading Symbol</t>
        </is>
      </c>
      <c r="B223" s="4" t="inlineStr">
        <is>
          <t xml:space="preserve">BOND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Annual or Semi-Annual Statement [Text Block]</t>
        </is>
      </c>
      <c r="B224" s="4" t="inlineStr">
        <is>
          <t>This annual shareholder report contains important information about the PIMCO Active Bond Exchange-Traded Fund (the "Fund") for the period of July 1, 2023 to June 30, 2024 (the "reporting period").</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Shareholder Report Annual or Semi-Annual</t>
        </is>
      </c>
      <c r="B225" s="4" t="inlineStr">
        <is>
          <t>Annual Shareholder Report</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Additional Information [Text Block]</t>
        </is>
      </c>
      <c r="B226" s="4" t="inlineStr">
        <is>
          <t>You can find additional information about the Fund at www.pimco.com/literature 888.400.4ETF (888.400.4383)</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Material Fund Change Notice [Text Block]</t>
        </is>
      </c>
      <c r="B227" s="4" t="inlineStr">
        <is>
          <t>This report describes changes to the Fund that occurred during the reporting period.</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Additional Information Website</t>
        </is>
      </c>
      <c r="B228"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Expenses [Text Block]</t>
        </is>
      </c>
      <c r="B229" s="4" t="inlineStr">
        <is>
          <t>What were the Fund costs for the last year? (based on a hypothetical $10,000 investment)
Fund Name Cost of a $10,000 investment Costs paid as a percentage of a $10,000 investment
PIMCO Active Bond Exchange-Traded Fund $70 0.69%</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Expenses Paid, Amount</t>
        </is>
      </c>
      <c r="B230" s="5" t="n">
        <v>7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Expense Ratio, Percent</t>
        </is>
      </c>
      <c r="B231" s="6" t="n">
        <v>0.0069</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Factors Affecting Performance [Text Block]</t>
        </is>
      </c>
      <c r="B232" s="4" t="inlineStr">
        <is>
          <t>How did the Fund perform during the reporting period and what affected its performance? The following affected performance (on a gross basis) during the reporting period: • Long exposure to securitized credit contributed to relative performance, as spreads tightened. • Curve positioning in the U.S., primarily underweight exposure to the long end of the yield curve, contributed to relative performance, as yields rose. • Overweight exposure to senior financials within investment grade corporate credit contributed to relative performance, as spreads tightened. • Underweight exposure to non-financial investment grade corporate credit detracted from relative performance, as spreads tightened. • There were no other material detractors for this Fund.</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Performance Past Does Not Indicate Future [Text]</t>
        </is>
      </c>
      <c r="B233" s="4" t="inlineStr">
        <is>
          <t>Performance quoted represents past performance. Past performance is not a guarantee or a reliable indicator of future result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Line Graph [Table Text Block]</t>
        </is>
      </c>
      <c r="B234" s="4" t="inlineStr">
        <is>
          <t>PIMCO Active Bond Exchange-Traded Fund (at NAV) Bloomberg U.S. Aggregate Index
6/30/14 $10,000 $10,000
7/31/14 $9,993 $9,975
8/31/14 $10,104 $10,085
9/30/14 $10,052 $10,017
10/31/14 $10,139 $10,115
11/30/14 $10,254 $10,187
12/31/14 $10,248 $10,196
1/31/15 $10,547 $10,410
2/28/15 $10,495 $10,312
3/31/15 $10,527 $10,360
4/30/15 $10,452 $10,323
5/31/15 $10,416 $10,298
6/30/15 $10,301 $10,186
7/31/15 $10,406 $10,257
8/31/15 $10,326 $10,242
9/30/15 $10,322 $10,311
10/31/15 $10,379 $10,313
11/30/15 $10,359 $10,286
12/31/15 $10,323 $10,252
1/31/16 $10,420 $10,393
2/29/16 $10,379 $10,467
3/31/16 $10,530 $10,563
4/30/16 $10,575 $10,604
5/31/16 $10,592 $10,607
6/30/16 $10,738 $10,797
7/31/16 $10,837 $10,865
8/31/16 $10,835 $10,853
9/30/16 $10,879 $10,847
10/31/16 $10,823 $10,764
11/30/16 $10,560 $10,509
12/31/16 $10,645 $10,524
1/31/17 $10,723 $10,544
2/28/17 $10,799 $10,615
3/31/17 $10,817 $10,610
4/30/17 $10,894 $10,692
5/31/17 $10,954 $10,774
6/30/17 $10,952 $10,763
7/31/17 $11,022 $10,809
8/31/17 $11,135 $10,906
9/30/17 $11,094 $10,854
10/31/17 $11,107 $10,861
11/30/17 $11,100 $10,847
12/31/17 $11,151 $10,897
1/31/18 $11,053 $10,771
2/28/18 $10,951 $10,669
3/31/18 $11,008 $10,737
4/30/18 $10,926 $10,658
5/31/18 $10,991 $10,734
6/30/18 $10,997 $10,720
7/31/18 $11,007 $10,723
8/31/18 $11,082 $10,792
9/30/18 $11,029 $10,722
10/31/18 $10,938 $10,638
11/30/18 $10,989 $10,701
12/31/18 $11,169 $10,898
1/31/19 $11,323 $11,014
2/28/19 $11,347 $11,007
3/31/19 $11,544 $11,219
4/30/19 $11,565 $11,221
5/31/19 $11,735 $11,421
6/30/19 $11,876 $11,564
7/31/19 $11,924 $11,589
8/31/19 $12,161 $11,890
9/30/19 $12,113 $11,826
10/31/19 $12,144 $11,862
11/30/19 $12,153 $11,856
12/31/19 $12,139 $11,848
1/31/20 $12,381 $12,076
2/29/20 $12,571 $12,293
3/31/20 $12,159 $12,221
4/30/20 $12,423 $12,438
5/31/20 $12,520 $12,496
6/30/20 $12,698 $12,575
7/31/20 $12,912 $12,762
8/31/20 $12,871 $12,659
9/30/20 $12,878 $12,652
10/31/20 $12,822 $12,596
11/30/20 $12,992 $12,720
12/31/20 $13,066 $12,737
1/31/21 $13,040 $12,646
2/28/21 $12,888 $12,463
3/31/21 $12,723 $12,308
4/30/21 $12,851 $12,405
5/31/21 $12,874 $12,445
6/30/21 $12,978 $12,533
7/31/21 $13,125 $12,673
8/31/21 $13,114 $12,649
9/30/21 $13,024 $12,539
10/31/21 $12,986 $12,536
11/30/21 $13,007 $12,573
12/31/21 $12,989 $12,541
1/31/22 $12,738 $12,271
2/28/22 $12,569 $12,134
3/31/22 $12,161 $11,797
4/30/22 $11,700 $11,349
5/31/22 $11,700 $11,422
6/30/22 $11,426 $11,243
7/31/22 $11,729 $11,518
8/31/22 $11,419 $11,192
9/30/22 $10,899 $10,709
10/31/22 $10,716 $10,570
11/30/22 $11,119 $10,959
12/31/22 $11,106 $10,909
1/31/23 $11,516 $11,245
2/28/23 $11,279 $10,954
3/31/23 $11,454 $11,232
4/30/23 $11,521 $11,300
5/31/23 $11,435 $11,177
6/30/23 $11,411 $11,137
7/31/23 $11,419 $11,130
8/31/23 $11,362 $11,059
9/30/23 $11,075 $10,778
10/31/23 $10,851 $10,607
11/30/23 $11,368 $11,088
12/31/23 $11,808 $11,512
1/31/24 $11,820 $11,481
2/29/24 $11,683 $11,318
3/31/24 $11,803 $11,423
4/30/24 $11,527 $11,134
5/31/24 $11,743 $11,323
6/30/24 $11,864 $11,430</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Average Annual Return [Table Text Block]</t>
        </is>
      </c>
      <c r="B235" s="4" t="inlineStr">
        <is>
          <t>Fund/Index Name 1 Year 5 Years 10 Years
PIMCO Active Bond Exchange-Traded Fund (at NAV) 3.98% (0.02%) 1.72%
PIMCO Active Bond Exchange-Traded Fund (at Market Price) 4.03% (0.01%) 1.71%
Bloomberg U.S. Aggregate Index 2.63% (0.23%) 1.35%</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No Deduction of Taxes [Text Block]</t>
        </is>
      </c>
      <c r="B236" s="4" t="inlineStr">
        <is>
          <t>Returns shown do not reflect the deduction of taxes that a shareholder would pay on Fund distributions or the redemption of Fund share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Performance Table Market Index Changed [Text Block]</t>
        </is>
      </c>
      <c r="B237"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Updated Performance Information Location [Text Block]</t>
        </is>
      </c>
      <c r="B238" s="4" t="inlineStr">
        <is>
          <t>For performance current to the most recent month-end, visit www.pimco.com/literature 888.400.4ETF (888.400.4383)</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AssetsNet</t>
        </is>
      </c>
      <c r="B239" s="5" t="n">
        <v>4326761000</v>
      </c>
      <c r="C239" s="5" t="n">
        <v>4326761000</v>
      </c>
      <c r="D239" s="5" t="n">
        <v>4326761000</v>
      </c>
      <c r="E239" s="5" t="n">
        <v>4326761000</v>
      </c>
      <c r="F239" s="5" t="n">
        <v>4326761000</v>
      </c>
      <c r="G239" s="5" t="n">
        <v>4326761000</v>
      </c>
      <c r="H239" s="5" t="n">
        <v>4326761000</v>
      </c>
    </row>
    <row r="240">
      <c r="A240" s="4" t="inlineStr">
        <is>
          <t>Holdings Count | Holding</t>
        </is>
      </c>
      <c r="B240" s="7" t="n">
        <v>1217</v>
      </c>
      <c r="C240" s="7" t="n">
        <v>1217</v>
      </c>
      <c r="D240" s="7" t="n">
        <v>1217</v>
      </c>
      <c r="E240" s="7" t="n">
        <v>1217</v>
      </c>
      <c r="F240" s="7" t="n">
        <v>1217</v>
      </c>
      <c r="G240" s="7" t="n">
        <v>1217</v>
      </c>
      <c r="H240" s="7" t="n">
        <v>1217</v>
      </c>
    </row>
    <row r="241">
      <c r="A241" s="4" t="inlineStr">
        <is>
          <t>Advisory Fees Paid, Amount</t>
        </is>
      </c>
      <c r="B241" s="5" t="n">
        <v>21011000</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InvestmentCompanyPortfolioTurnover</t>
        </is>
      </c>
      <c r="B242" s="8" t="n">
        <v>3.51</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Additional Fund Statistics [Text Block]</t>
        </is>
      </c>
      <c r="B243" s="4" t="inlineStr">
        <is>
          <t>Key Fund Statistics Footnote Reference
Total Net Assets $4,326,761
# of Portfolio Holdings 1,217
Portfolio Turnover Rate 351%
Total Net Management Fees Paid During the Reporting Period $21,011
Footnote Description
Footnote * Dollar amounts displayed in 000'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Holdings [Text Block]</t>
        </is>
      </c>
      <c r="B244" s="4" t="inlineStr">
        <is>
          <t>Allocation Breakdow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U.S. Government Agencies 56.9%
Corporate Bonds &amp; Notes 23.7%
Asset-Backed Securities 15.6%
U.S. Treasury Obligations 12.6%
Non-Agency Mortgage-Backed Securities 7.6%
Affiliated Investments 1.9%
Municipal Bonds &amp; Notes 0.7%
Preferred Securities 0.6%
Loan Participations and Assignments 0.5%
Sovereign Issues 0.3%
Short-Term Instruments 1.6%
Other Investments 0.0%
Other Assets and Liabilities, Net (22.0%)
Total 100.0%</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Material Fund Change [Text Block]</t>
        </is>
      </c>
      <c r="B245" s="4" t="inlineStr">
        <is>
          <t>Material Fund Changes This is a summary of certain changes and planned changes of the Fund since the beginning of the reporting period. For more information, you may refer to the Fund's next prospectus, which we expect to be available by October 31, 2024 or upon request at 888.400.4ETF (888.400.4383) Changes to Total Annual Fund Operating Expenses. Annual fund operating expenses increased during the year by 0.11% as a result of higher expenses related to interest.</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Material Fund Change Expenses [Text Block]</t>
        </is>
      </c>
      <c r="B246" s="4" t="inlineStr">
        <is>
          <t>Changes to Total Annual Fund Operating Expenses. Annual fund operating expenses increased during the year by 0.11% as a result of higher expenses related to interest.</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Summary of Change Legend [Text Block]</t>
        </is>
      </c>
      <c r="B247" s="4" t="inlineStr">
        <is>
          <t>This is a summary of certain changes and planned changes of the Fund since the beginning of the reporting period. For more information, you may refer to the Fund's next prospectus, which we expect to be available by October 31, 2024 or upon request at 888.400.4ETF (888.400.4383)</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C000079102</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Shareholder Repor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Fund Name</t>
        </is>
      </c>
      <c r="B250" s="4" t="inlineStr">
        <is>
          <t>PIMCO Broad U.S. TIPS Index Exchange-Traded Fund</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Trading Symbol</t>
        </is>
      </c>
      <c r="B251" s="4" t="inlineStr">
        <is>
          <t xml:space="preserve">TIPZ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Annual or Semi-Annual Statement [Text Block]</t>
        </is>
      </c>
      <c r="B252" s="4" t="inlineStr">
        <is>
          <t>This annual shareholder report contains important information about the PIMCO Broad U.S. TIPS Index Exchange-Traded Fund (the "Fund") for the period of July 1, 2023 to June 30, 2024 (the "reporting period").</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Shareholder Report Annual or Semi-Annual</t>
        </is>
      </c>
      <c r="B253" s="4" t="inlineStr">
        <is>
          <t>Annual Shareholder Report</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Additional Information [Text Block]</t>
        </is>
      </c>
      <c r="B254" s="4" t="inlineStr">
        <is>
          <t>You can find additional information about the Fund at www.pimco.com/literature 888.400.4ETF (888.400.4383)</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Additional Information Website</t>
        </is>
      </c>
      <c r="B255"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Expenses [Text Block]</t>
        </is>
      </c>
      <c r="B256" s="4" t="inlineStr">
        <is>
          <t>What were the Fund costs for the last year? (based on a hypothetical $10,000 investment)
Fund Name Cost of a $10,000 investment Costs paid as a percentage of a $10,000 investment
PIMCO Broad U.S. TIPS Index Exchange-Traded Fund $20 0.20%</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Expenses Paid, Amount</t>
        </is>
      </c>
      <c r="B257" s="5" t="n">
        <v>2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Expense Ratio, Percent</t>
        </is>
      </c>
      <c r="B258" s="6" t="n">
        <v>0.002</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Factors Affecting Performance [Text Block]</t>
        </is>
      </c>
      <c r="B259" s="4" t="inlineStr">
        <is>
          <t>How did the Fund perform during the reporting period and what affected its performance? The following affected performance (on a gross basis) during the reporting period: • Exposure to U.S. real yields detracted from absolute performance for both the Fund and the ICE BofA U.S. Treasury Inflation-Protected Securities Index, as U.S. real yields moved higher. • Exposure to the inflation accrual component of Treasury Inflation-Protected Securities contributed to absolute performance for both the Fund and the ICE BofA U.S. Treasury Inflation-Protected Securities Index, as U.S. inflation moved higher. • There were no other material contributors or detractors for the Fund.</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Performance Past Does Not Indicate Future [Text]</t>
        </is>
      </c>
      <c r="B260" s="4" t="inlineStr">
        <is>
          <t>Performance quoted represents past performance. Past performance is not a guarantee or a reliable indicator of future result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Line Graph [Table Text Block]</t>
        </is>
      </c>
      <c r="B261" s="4" t="inlineStr">
        <is>
          <t>PIMCO Broad U.S. TIPS Index Exchange-Traded Fund (at NAV) Bloomberg U.S. Aggregate Index ICE BofA U.S. Inflation-Linked Treasury Index
6/30/14 $10,000 $10,000 $10,000
7/31/14 $10,005 $9,975 $10,007
8/31/14 $10,076 $10,085 $10,067
9/30/14 $9,801 $10,017 $9,794
10/31/14 $9,889 $10,115 $9,890
11/30/14 $9,934 $10,187 $9,922
12/31/14 $9,822 $10,196 $9,822
1/31/15 $10,164 $10,410 $10,150
2/28/15 $10,012 $10,312 $10,014
3/31/15 $9,965 $10,360 $9,967
4/30/15 $10,022 $10,323 $10,030
5/31/15 $9,910 $10,298 $9,941
6/30/15 $9,798 $10,186 $9,836
7/31/15 $9,862 $10,257 $9,858
8/31/15 $9,756 $10,242 $9,782
9/30/15 $9,702 $10,311 $9,711
10/31/15 $9,735 $10,313 $9,743
11/30/15 $9,721 $10,286 $9,736
12/31/15 $9,614 $10,252 $9,654
1/31/16 $9,779 $10,393 $9,800
2/29/16 $9,893 $10,467 $9,926
3/31/16 $10,077 $10,563 $10,106
4/30/16 $10,098 $10,604 $10,139
5/31/16 $10,022 $10,607 $10,070
6/30/16 $10,261 $10,797 $10,292
7/31/16 $10,343 $10,865 $10,385
8/31/16 $10,301 $10,853 $10,340
9/30/16 $10,378 $10,847 $10,397
10/31/16 $10,312 $10,764 $10,343
11/30/16 $10,086 $10,509 $10,136
12/31/16 $10,083 $10,524 $10,122
1/31/17 $10,174 $10,544 $10,206
2/28/17 $10,218 $10,615 $10,264
3/31/17 $10,216 $10,610 $10,254
4/30/17 $10,269 $10,692 $10,316
5/31/17 $10,266 $10,774 $10,318
6/30/17 $10,172 $10,763 $10,215
7/31/17 $10,221 $10,809 $10,263
8/31/17 $10,332 $10,906 $10,382
9/30/17 $10,254 $10,854 $10,310
10/31/17 $10,281 $10,861 $10,334
11/30/17 $10,295 $10,847 $10,354
12/31/17 $10,408 $10,897 $10,459
1/31/18 $10,304 $10,771 $10,366
2/28/18 $10,192 $10,669 $10,256
3/31/18 $10,297 $10,737 $10,371
4/30/18 $10,285 $10,658 $10,364
5/31/18 $10,315 $10,734 $10,408
6/30/18 $10,382 $10,720 $10,452
7/31/18 $10,327 $10,723 $10,399
8/31/18 $10,392 $10,792 $10,477
9/30/18 $10,284 $10,722 $10,355
10/31/18 $10,123 $10,638 $10,197
11/30/18 $10,175 $10,701 $10,245
12/31/18 $10,228 $10,898 $10,302
1/31/19 $10,377 $11,014 $10,451
2/28/19 $10,357 $11,007 $10,445
3/31/19 $10,570 $11,219 $10,650
4/30/19 $10,593 $11,221 $10,686
5/31/19 $10,790 $11,421 $10,877
6/30/19 $10,869 $11,564 $10,965
7/31/19 $10,905 $11,589 $11,004
8/31/19 $11,181 $11,890 $11,294
9/30/19 $11,047 $11,826 $11,121
10/31/19 $11,037 $11,862 $11,154
11/30/19 $11,057 $11,856 $11,169
12/31/19 $11,094 $11,848 $11,206
1/31/20 $11,360 $12,076 $11,473
2/29/20 $11,476 $12,293 $11,592
3/31/20 $11,326 $12,221 $11,439
4/30/20 $11,626 $12,438 $11,745
5/31/20 $11,682 $12,496 $11,805
6/30/20 $11,804 $12,575 $11,931
7/31/20 $12,099 $12,762 $12,224
8/31/20 $12,199 $12,659 $12,335
9/30/20 $12,160 $12,652 $12,295
10/31/20 $12,073 $12,596 $12,206
11/30/20 $12,224 $12,720 $12,359
12/31/20 $12,357 $12,737 $12,497
1/31/21 $12,389 $12,646 $12,536
2/28/21 $12,155 $12,463 $12,302
3/31/21 $12,115 $12,308 $12,268
4/30/21 $12,297 $12,405 $12,453
5/31/21 $12,440 $12,445 $12,601
6/30/21 $12,549 $12,533 $12,702
7/31/21 $12,890 $12,673 $13,048
8/31/21 $12,866 $12,649 $13,031
9/30/21 $12,758 $12,539 $12,929
10/31/21 $12,892 $12,536 $13,072
11/30/21 $13,034 $12,573 $13,227
12/31/21 $13,062 $12,541 $13,248
1/31/22 $12,750 $12,271 $12,944
2/28/22 $12,869 $12,134 $13,066
3/31/22 $12,632 $11,797 $12,840
4/30/22 $12,318 $11,349 $12,526
5/31/22 $12,170 $11,422 $12,385
6/30/22 $11,765 $11,243 $11,980
7/31/22 $12,318 $11,518 $12,517
8/31/22 $11,980 $11,192 $12,176
9/30/22 $11,153 $10,709 $11,343
10/31/22 $11,307 $10,570 $11,480
11/30/22 $11,513 $10,959 $11,704
12/31/22 $11,397 $10,909 $11,583
1/31/23 $11,626 $11,245 $11,810
2/28/23 $11,482 $10,954 $11,643
3/31/23 $11,793 $11,232 $11,982
4/30/23 $11,797 $11,300 $11,998
5/31/23 $11,663 $11,177 $11,847
6/30/23 $11,641 $11,137 $11,811
7/31/23 $11,636 $11,130 $11,824
8/31/23 $11,529 $11,059 $11,711
9/30/23 $11,303 $10,778 $11,482
10/31/23 $11,206 $10,607 $11,394
11/30/23 $11,514 $11,088 $11,706
12/31/23 $11,804 $11,512 $11,999
1/31/24 $11,849 $11,481 $12,044
2/29/24 $11,730 $11,318 $11,916
3/31/24 $11,807 $11,423 $12,001
4/30/24 $11,617 $11,134 $11,809
5/31/24 $11,820 $11,323 $12,014
6/30/24 $11,903 $11,430 $12,109</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Average Annual Return [Table Text Block]</t>
        </is>
      </c>
      <c r="B262" s="4" t="inlineStr">
        <is>
          <t>Fund/Index Name 1 Year 5 Years 10 Years
PIMCO Broad U.S. TIPS Index Exchange-Traded Fund (at NAV) 2.26% 1.84% 1.76%
PIMCO Broad U.S. TIPS Index Exchange-Traded Fund (at Market Price) 2.31% 1.85% 1.76%
Bloomberg U.S. Aggregate Index 2.63% (0.23%) 1.35%
ICE BofA U.S. Inflation-Linked Treasury Index 2.52% 2.01% 1.93%</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No Deduction of Taxes [Text Block]</t>
        </is>
      </c>
      <c r="B263" s="4" t="inlineStr">
        <is>
          <t>Returns shown do not reflect the deduction of taxes that a shareholder would pay on Fund distributions or the redemption of Fund share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Performance Table Market Index Changed [Text Block]</t>
        </is>
      </c>
      <c r="B264"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Updated Performance Information Location [Text Block]</t>
        </is>
      </c>
      <c r="B265" s="4" t="inlineStr">
        <is>
          <t>For performance current to the most recent month-end, visit www.pimco.com/literature 888.400.4ETF (888.400.4383)</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AssetsNet</t>
        </is>
      </c>
      <c r="B266" s="5" t="n">
        <v>98743000</v>
      </c>
      <c r="C266" s="5" t="n">
        <v>98743000</v>
      </c>
      <c r="D266" s="5" t="n">
        <v>98743000</v>
      </c>
      <c r="E266" s="5" t="n">
        <v>98743000</v>
      </c>
      <c r="F266" s="5" t="n">
        <v>98743000</v>
      </c>
      <c r="G266" s="5" t="n">
        <v>98743000</v>
      </c>
      <c r="H266" s="5" t="n">
        <v>98743000</v>
      </c>
    </row>
    <row r="267">
      <c r="A267" s="4" t="inlineStr">
        <is>
          <t>Holdings Count | Holding</t>
        </is>
      </c>
      <c r="B267" s="7" t="n">
        <v>42</v>
      </c>
      <c r="C267" s="7" t="n">
        <v>42</v>
      </c>
      <c r="D267" s="7" t="n">
        <v>42</v>
      </c>
      <c r="E267" s="7" t="n">
        <v>42</v>
      </c>
      <c r="F267" s="7" t="n">
        <v>42</v>
      </c>
      <c r="G267" s="7" t="n">
        <v>42</v>
      </c>
      <c r="H267" s="7" t="n">
        <v>42</v>
      </c>
    </row>
    <row r="268">
      <c r="A268" s="4" t="inlineStr">
        <is>
          <t>Advisory Fees Paid, Amount</t>
        </is>
      </c>
      <c r="B268" s="5" t="n">
        <v>220000</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InvestmentCompanyPortfolioTurnover</t>
        </is>
      </c>
      <c r="B269" s="8" t="n">
        <v>1.25</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Additional Fund Statistics [Text Block]</t>
        </is>
      </c>
      <c r="B270" s="4" t="inlineStr">
        <is>
          <t>Key Fund Statistics Footnote Reference
Total Net Assets $98,743
# of Portfolio Holdings 42
Portfolio Turnover Rate 125%
Total Net Management Fees Paid During the Reporting Period $220
Footnote Description
Footnote * Dollar amounts displayed in 000'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Holdings [Text Block]</t>
        </is>
      </c>
      <c r="B271" s="4" t="inlineStr">
        <is>
          <t>Allocation Breakdow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U.S. Treasury Obligations 99.5%
Short-Term Instruments 0.1%
Other Assets and Liabilities, Net 0.4%
Total 100.0%</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Material Fund Change [Text Block]</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C000117167</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3" t="inlineStr">
        <is>
          <t>Shareholder Repor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Fund Name</t>
        </is>
      </c>
      <c r="B275" s="4" t="inlineStr">
        <is>
          <t>PIMCO Enhanced Low Duration Active Exchange-Traded Fund</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Trading Symbol</t>
        </is>
      </c>
      <c r="B276" s="4" t="inlineStr">
        <is>
          <t xml:space="preserve">LDUR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Annual or Semi-Annual Statement [Text Block]</t>
        </is>
      </c>
      <c r="B277" s="4" t="inlineStr">
        <is>
          <t>This annual shareholder report contains important information about the PIMCO Enhanced Low Duration Active Exchange-Traded Fund (the "Fund") for the period of July 1, 2023 to June 30, 2024 (the "reporting period").</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Shareholder Report Annual or Semi-Annual</t>
        </is>
      </c>
      <c r="B278" s="4" t="inlineStr">
        <is>
          <t>Annual Shareholder Report</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Additional Information [Text Block]</t>
        </is>
      </c>
      <c r="B279" s="4" t="inlineStr">
        <is>
          <t>You can find additional information about the Fund at www.pimco.com/literature 888.400.4ETF (888.400.4383)</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Additional Information Website</t>
        </is>
      </c>
      <c r="B280"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Expenses [Text Block]</t>
        </is>
      </c>
      <c r="B281" s="4" t="inlineStr">
        <is>
          <t>What were the Fund costs for the last year? (based on a hypothetical $10,000 investment)
Fund Name Cost of a $10,000 investment Costs paid as a percentage of a $10,000 investment
PIMCO Enhanced Low Duration Active Exchange-Traded Fund $51 0.50%</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Expenses Paid, Amount</t>
        </is>
      </c>
      <c r="B282" s="5" t="n">
        <v>51</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Expense Ratio, Percent</t>
        </is>
      </c>
      <c r="B283" s="6" t="n">
        <v>0.005</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Factors Affecting Performance [Text Block]</t>
        </is>
      </c>
      <c r="B284" s="4" t="inlineStr">
        <is>
          <t>How did the Fund perform during the reporting period and what affected its performance? The following affected performance (on a gross basis) during the reporting period: • Overweight exposure to investment grade corporate credit during the first half of 2024, specifically financials, contributed to relative performance, as corporate credit spreads tightened. • Overweight exposure to commercial mortgage-backed securities ("CMBS") contributed to relative performance, as CMBS posted positive return. • U.S. duration positioning, specifically overweight exposure to the 2 year part of the curve and underweight exposure to the 10 year part of the curve, contributed to relative performance, due to the curve steepening. • A long bias to the Japanese yen versus the U.S. dollar detracted from relative performance, as the Japanese yen depreciated. • There were no other material detractors for this Fund.</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Performance Past Does Not Indicate Future [Text]</t>
        </is>
      </c>
      <c r="B285" s="4" t="inlineStr">
        <is>
          <t>Performance quoted represents past performance. Past performance is not a guarantee or a reliable indicator of future result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Line Graph [Table Text Block]</t>
        </is>
      </c>
      <c r="B286" s="4" t="inlineStr">
        <is>
          <t>PIMCO Enhanced Low Duration Active Exchange-Traded Fund (at NAV) Bloomberg U.S. Aggregate Index ICE BofA 1-3 Year U.S. Treasury Index
6/30/14 $10,000 $10,000 $10,000
7/31/14 $9,999 $9,975 $9,992
8/31/14 $10,034 $10,085 $10,009
9/30/14 $10,033 $10,017 $10,003
10/31/14 $10,059 $10,115 $10,031
11/30/14 $10,068 $10,187 $10,045
12/31/14 $10,035 $10,196 $10,021
1/31/15 $10,092 $10,410 $10,071
2/28/15 $10,146 $10,312 $10,050
3/31/15 $10,174 $10,360 $10,073
4/30/15 $10,201 $10,323 $10,078
5/31/15 $10,247 $10,298 $10,085
6/30/15 $10,237 $10,186 $10,088
7/31/15 $10,254 $10,257 $10,093
8/31/15 $10,217 $10,242 $10,089
9/30/15 $10,178 $10,311 $10,119
10/31/15 $10,259 $10,313 $10,109
11/30/15 $10,263 $10,286 $10,084
12/31/15 $10,240 $10,252 $10,075
1/31/16 $10,212 $10,393 $10,136
2/29/16 $10,195 $10,467 $10,148
3/31/16 $10,296 $10,563 $10,166
4/30/16 $10,348 $10,604 $10,169
5/31/16 $10,400 $10,607 $10,158
6/30/16 $10,417 $10,797 $10,219
7/31/16 $10,486 $10,865 $10,213
8/31/16 $10,512 $10,853 $10,197
9/30/16 $10,534 $10,847 $10,208
10/31/16 $10,553 $10,764 $10,202
11/30/16 $10,508 $10,509 $10,161
12/31/16 $10,530 $10,524 $10,164
1/31/17 $10,550 $10,544 $10,177
2/28/17 $10,580 $10,615 $10,187
3/31/17 $10,598 $10,610 $10,191
4/30/17 $10,626 $10,692 $10,205
5/31/17 $10,654 $10,774 $10,217
6/30/17 $10,681 $10,763 $10,208
7/31/17 $10,689 $10,809 $10,230
8/31/17 $10,712 $10,906 $10,249
9/30/17 $10,740 $10,854 $10,233
10/31/17 $10,772 $10,861 $10,226
11/30/17 $10,765 $10,847 $10,206
12/31/17 $10,755 $10,897 $10,207
1/31/18 $10,739 $10,771 $10,178
2/28/18 $10,745 $10,669 $10,174
3/31/18 $10,740 $10,737 $10,194
4/30/18 $10,755 $10,658 $10,178
5/31/18 $10,781 $10,734 $10,215
6/30/18 $10,798 $10,720 $10,216
7/31/18 $10,824 $10,723 $10,216
8/31/18 $10,852 $10,792 $10,248
9/30/18 $10,875 $10,722 $10,236
10/31/18 $10,897 $10,638 $10,252
11/30/18 $10,894 $10,701 $10,287
12/31/18 $10,900 $10,898 $10,369
1/31/19 $10,958 $11,014 $10,396
2/28/19 $11,016 $11,007 $10,407
3/31/19 $11,064 $11,219 $10,471
4/30/19 $11,108 $11,221 $10,492
5/31/19 $11,144 $11,421 $10,566
6/30/19 $11,193 $11,564 $10,621
7/31/19 $11,242 $11,589 $10,609
8/31/19 $11,288 $11,890 $10,694
9/30/19 $11,298 $11,826 $10,682
10/31/19 $11,327 $11,862 $10,717
11/30/19 $11,335 $11,856 $10,714
12/31/19 $11,373 $11,848 $10,737
1/31/20 $11,478 $12,076 $10,795
2/29/20 $11,581 $12,293 $10,889
3/31/20 $11,258 $12,221 $11,038
4/30/20 $11,464 $12,438 $11,043
5/31/20 $11,575 $12,496 $11,050
6/30/20 $11,726 $12,575 $11,053
7/31/20 $11,769 $12,762 $11,064
8/31/20 $11,790 $12,659 $11,061
9/30/20 $11,818 $12,652 $11,064
10/31/20 $11,866 $12,596 $11,060
11/30/20 $11,848 $12,720 $11,065
12/31/20 $11,883 $12,737 $11,070
1/31/21 $11,915 $12,646 $11,072
2/28/21 $11,909 $12,463 $11,063
3/31/21 $11,902 $12,308 $11,065
4/30/21 $11,912 $12,405 $11,070
5/31/21 $11,921 $12,445 $11,078
6/30/21 $11,909 $12,533 $11,061
7/31/21 $11,921 $12,673 $11,079
8/31/21 $11,923 $12,649 $11,079
9/30/21 $11,931 $12,539 $11,068
10/31/21 $11,891 $12,536 $11,034
11/30/21 $11,863 $12,573 $11,036
12/31/21 $11,846 $12,541 $11,009
1/31/22 $11,766 $12,271 $10,936
2/28/22 $11,686 $12,134 $10,896
3/31/22 $11,495 $11,797 $10,751
4/30/22 $11,452 $11,349 $10,700
5/31/22 $11,499 $11,422 $10,759
6/30/22 $11,384 $11,243 $10,696
7/31/22 $11,420 $11,518 $10,732
8/31/22 $11,375 $11,192 $10,655
9/30/22 $11,268 $10,709 $10,530
10/31/22 $11,197 $10,570 $10,519
11/30/22 $11,266 $10,959 $10,585
12/31/22 $11,324 $10,909 $10,607
1/31/23 $11,407 $11,245 $10,680
2/28/23 $11,353 $10,954 $10,603
3/31/23 $11,463 $11,232 $10,772
4/30/23 $11,504 $11,300 $10,800
5/31/23 $11,486 $11,177 $10,762
6/30/23 $11,445 $11,137 $10,710
7/31/23 $11,512 $11,130 $10,748
8/31/23 $11,564 $11,059 $10,790
9/30/23 $11,578 $10,778 $10,789
10/31/23 $11,611 $10,607 $10,826
11/30/23 $11,731 $11,088 $10,936
12/31/23 $11,875 $11,512 $11,058
1/31/24 $11,952 $11,481 $11,101
2/29/24 $11,923 $11,318 $11,055
3/31/24 $11,981 $11,423 $11,091
4/30/24 $11,950 $11,134 $11,055
5/31/24 $12,041 $11,323 $11,131
6/30/24 $12,104 $11,430 $11,195</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Average Annual Return [Table Text Block]</t>
        </is>
      </c>
      <c r="B287" s="4" t="inlineStr">
        <is>
          <t>Fund/Index Name 1 Year 5 Years 10 Years
PIMCO Enhanced Low Duration Active Exchange-Traded Fund (at NAV) 5.76% 1.58% 1.93%
PIMCO Enhanced Low Duration Active Exchange-Traded Fund (at Market Price) 5.76% 1.55% 1.77%
Bloomberg U.S. Aggregate Index 2.63% (0.23%) 1.35%
ICE BofA 1-3 Year U.S. Treasury Index 4.53% 1.06% 1.14%</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No Deduction of Taxes [Text Block]</t>
        </is>
      </c>
      <c r="B288" s="4" t="inlineStr">
        <is>
          <t>Returns shown do not reflect the deduction of taxes that a shareholder would pay on Fund distributions or the redemption of Fund share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Performance Table Market Index Changed [Text Block]</t>
        </is>
      </c>
      <c r="B289"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Updated Performance Information Location [Text Block]</t>
        </is>
      </c>
      <c r="B290" s="4" t="inlineStr">
        <is>
          <t>For performance current to the most recent month-end, visit www.pimco.com/literature 888.400.4ETF (888.400.4383)</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AssetsNet</t>
        </is>
      </c>
      <c r="B291" s="5" t="n">
        <v>870154000</v>
      </c>
      <c r="C291" s="5" t="n">
        <v>870154000</v>
      </c>
      <c r="D291" s="5" t="n">
        <v>870154000</v>
      </c>
      <c r="E291" s="5" t="n">
        <v>870154000</v>
      </c>
      <c r="F291" s="5" t="n">
        <v>870154000</v>
      </c>
      <c r="G291" s="5" t="n">
        <v>870154000</v>
      </c>
      <c r="H291" s="5" t="n">
        <v>870154000</v>
      </c>
    </row>
    <row r="292">
      <c r="A292" s="4" t="inlineStr">
        <is>
          <t>Holdings Count | Holding</t>
        </is>
      </c>
      <c r="B292" s="7" t="n">
        <v>488</v>
      </c>
      <c r="C292" s="7" t="n">
        <v>488</v>
      </c>
      <c r="D292" s="7" t="n">
        <v>488</v>
      </c>
      <c r="E292" s="7" t="n">
        <v>488</v>
      </c>
      <c r="F292" s="7" t="n">
        <v>488</v>
      </c>
      <c r="G292" s="7" t="n">
        <v>488</v>
      </c>
      <c r="H292" s="7" t="n">
        <v>488</v>
      </c>
    </row>
    <row r="293">
      <c r="A293" s="4" t="inlineStr">
        <is>
          <t>Advisory Fees Paid, Amount</t>
        </is>
      </c>
      <c r="B293" s="5" t="n">
        <v>433600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InvestmentCompanyPortfolioTurnover</t>
        </is>
      </c>
      <c r="B294" s="8" t="n">
        <v>1.83</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Additional Fund Statistics [Text Block]</t>
        </is>
      </c>
      <c r="B295" s="4" t="inlineStr">
        <is>
          <t>Key Fund Statistics Footnote Reference
Total Net Assets $870,154
# of Portfolio Holdings 488
Portfolio Turnover Rate 183%
Total Net Management Fees Paid During the Reporting Period $4,336
Footnote Description
Footnote * Dollar amounts displayed in 000'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Holdings [Text Block]</t>
        </is>
      </c>
      <c r="B296" s="4" t="inlineStr">
        <is>
          <t>Allocation Breakdow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Corporate Bonds &amp; Notes 30.4%
Asset-Backed Securities 29.0%
U.S. Treasury Obligations 22.2%
Non-Agency Mortgage-Backed Securities 13.4%
U.S. Government Agencies 8.8%
Municipal Bonds &amp; Notes 0.7%
Sovereign Issues 0.3%
Short-Term Instruments 0.5%
Other Investments 0.0%
Other Assets and Liabilities, Net (5.3%)
Total 100.0%</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Material Fund Change [Text Block]</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C000215593</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Shareholder Repor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Fund Name</t>
        </is>
      </c>
      <c r="B300" s="4" t="inlineStr">
        <is>
          <t>PIMCO Enhanced Short Maturity Active ESG Exchange-Traded Fund</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Trading Symbol</t>
        </is>
      </c>
      <c r="B301" s="4" t="inlineStr">
        <is>
          <t>EMNT</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Annual or Semi-Annual Statement [Text Block]</t>
        </is>
      </c>
      <c r="B302" s="4" t="inlineStr">
        <is>
          <t>This annual shareholder report contains important information about the PIMCO Enhanced Short Maturity Active ESG Exchange-Traded Fund (the "Fund") for the period of July 1, 2023 to June 30, 2024 (the "reporting period").</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Shareholder Report Annual or Semi-Annual</t>
        </is>
      </c>
      <c r="B303" s="4" t="inlineStr">
        <is>
          <t>Annual Shareholder Report</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Additional Information [Text Block]</t>
        </is>
      </c>
      <c r="B304" s="4" t="inlineStr">
        <is>
          <t>You can find additional information about the Fund at www.pimco.com/literature 888.400.4ETF (888.400.4383)</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Additional Information Website</t>
        </is>
      </c>
      <c r="B305"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Expenses [Text Block]</t>
        </is>
      </c>
      <c r="B306" s="4" t="inlineStr">
        <is>
          <t>What were the Fund costs for the last year? (based on a hypothetical $10,000 investment)
Fund Name Cost of a $10,000 investment Costs paid as a percentage of a $10,000 investment
PIMCO Enhanced Short Maturity Active ESG Exchange-Traded Fund $25 0.24%</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Expenses Paid, Amount</t>
        </is>
      </c>
      <c r="B307" s="5" t="n">
        <v>25</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Expense Ratio, Percent</t>
        </is>
      </c>
      <c r="B308" s="6" t="n">
        <v>0.0024</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Factors Affecting Performance [Text Block]</t>
        </is>
      </c>
      <c r="B309" s="4" t="inlineStr">
        <is>
          <t>How did the Fund perform during the reporting period and what affected its performance? The following affected performance (on a gross basis) during the reporting period: • Overweight exposure to investment grade corporate credit, particularly in the financial sector, contributed to relative performance, as spreads tightened. • Overweight exposure to U.S. duration, particularly in the 1 year part of the curve, contributed to relative performance, as interest rates fell. • Overweight exposure to select securitized credit, particularly asset-backed securities, contributed to relative performance, as spreads tightened. • There were no material detractors for this Fund.</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Performance Past Does Not Indicate Future [Text]</t>
        </is>
      </c>
      <c r="B310" s="4" t="inlineStr">
        <is>
          <t>Performance quoted represents past performance. Past performance is not a guarantee or a reliable indicator of future results.</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4" t="inlineStr">
        <is>
          <t>Line Graph [Table Text Block]</t>
        </is>
      </c>
      <c r="B311" s="4" t="inlineStr">
        <is>
          <t>PIMCO Enhanced Short Maturity Active ESG Exchange-Traded Fund (at NAV) Bloomberg U.S. Aggregate Index FTSE 3-Month Treasury Bill Index
12/10/19 $10,000 $10,000 $10,000
12/31/19 $10,023 $10,006 $10,010
1/31/20 $10,058 $10,198 $10,024
2/29/20 $10,084 $10,382 $10,036
3/31/20 $9,961 $10,321 $10,049
4/30/20 $10,043 $10,504 $10,057
5/31/20 $10,101 $10,553 $10,061
6/30/20 $10,153 $10,619 $10,062
7/31/20 $10,183 $10,778 $10,064
8/31/20 $10,196 $10,691 $10,065
9/30/20 $10,207 $10,685 $10,066
10/31/20 $10,210 $10,637 $10,067
11/30/20 $10,223 $10,742 $10,067
12/31/20 $10,232 $10,757 $10,068
1/31/21 $10,241 $10,679 $10,069
2/28/21 $10,239 $10,525 $10,070
3/31/21 $10,235 $10,394 $10,070
4/30/21 $10,246 $10,476 $10,070
5/31/21 $10,256 $10,510 $10,071
6/30/21 $10,255 $10,584 $10,071
7/31/21 $10,264 $10,702 $10,071
8/31/21 $10,265 $10,682 $10,071
9/30/21 $10,264 $10,589 $10,072
10/31/21 $10,256 $10,587 $10,072
11/30/21 $10,254 $10,618 $10,072
12/31/21 $10,252 $10,591 $10,073
1/31/22 $10,235 $10,363 $10,073
2/28/22 $10,216 $10,247 $10,074
3/31/22 $10,156 $9,962 $10,076
4/30/22 $10,137 $9,584 $10,079
5/31/22 $10,141 $9,646 $10,083
6/30/22 $10,108 $9,495 $10,090
7/31/22 $10,136 $9,727 $10,101
8/31/22 $10,144 $9,452 $10,116
9/30/22 $10,117 $9,043 $10,135
10/31/22 $10,109 $8,926 $10,161
11/30/22 $10,165 $9,255 $10,190
12/31/22 $10,205 $9,213 $10,224
1/31/23 $10,273 $9,496 $10,262
2/28/23 $10,301 $9,251 $10,298
3/31/23 $10,341 $9,486 $10,339
4/30/23 $10,389 $9,543 $10,380
5/31/23 $10,424 $9,439 $10,424
6/30/23 $10,467 $9,406 $10,468
7/31/23 $10,522 $9,399 $10,516
8/31/23 $10,570 $9,339 $10,565
9/30/23 $10,617 $9,102 $10,613
10/31/23 $10,663 $8,958 $10,663
11/30/23 $10,725 $9,364 $10,711
12/31/23 $10,787 $9,722 $10,762
1/31/24 $10,849 $9,696 $10,812
2/29/24 $10,903 $9,559 $10,859
3/31/24 $10,958 $9,647 $10,909
4/30/24 $11,007 $9,403 $10,958
5/31/24 $11,064 $9,563 $11,009
6/30/24 $11,112 $9,653 $11,059</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Average Annual Return [Table Text Block]</t>
        </is>
      </c>
      <c r="B312" s="4" t="inlineStr">
        <is>
          <t>Fund/Index Name 1 Year Since Inception 12/10/19
PIMCO Enhanced Short Maturity Active ESG Exchange-Traded Fund (at NAV) 6.16% 2.34%
PIMCO Enhanced Short Maturity Active ESG Exchange-Traded Fund (at Market Price) 6.14% 2.33%
Bloomberg U.S. Aggregate Index 2.63% (0.77%)
FTSE 3-Month Treasury Bill Index 5.64% 2.23%</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Performance Inception Dat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Dec. 10,  2019</t>
        </is>
      </c>
    </row>
    <row r="314">
      <c r="A314" s="4" t="inlineStr">
        <is>
          <t>No Deduction of Taxes [Text Block]</t>
        </is>
      </c>
      <c r="B314" s="4" t="inlineStr">
        <is>
          <t>Returns shown do not reflect the deduction of taxes that a shareholder would pay on Fund distributions or the redemption of Fund shares.</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Performance Table Market Index Changed [Text Block]</t>
        </is>
      </c>
      <c r="B315"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Updated Performance Information Location [Text Block]</t>
        </is>
      </c>
      <c r="B316" s="4" t="inlineStr">
        <is>
          <t>For performance current to the most recent month-end, visit www.pimco.com/literature 888.400.4ETF (888.400.4383)</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AssetsNet</t>
        </is>
      </c>
      <c r="B317" s="5" t="n">
        <v>166877000</v>
      </c>
      <c r="C317" s="5" t="n">
        <v>166877000</v>
      </c>
      <c r="D317" s="5" t="n">
        <v>166877000</v>
      </c>
      <c r="E317" s="5" t="n">
        <v>166877000</v>
      </c>
      <c r="F317" s="5" t="n">
        <v>166877000</v>
      </c>
      <c r="G317" s="5" t="n">
        <v>166877000</v>
      </c>
      <c r="H317" s="5" t="n">
        <v>166877000</v>
      </c>
    </row>
    <row r="318">
      <c r="A318" s="4" t="inlineStr">
        <is>
          <t>Holdings Count | Holding</t>
        </is>
      </c>
      <c r="B318" s="7" t="n">
        <v>186</v>
      </c>
      <c r="C318" s="7" t="n">
        <v>186</v>
      </c>
      <c r="D318" s="7" t="n">
        <v>186</v>
      </c>
      <c r="E318" s="7" t="n">
        <v>186</v>
      </c>
      <c r="F318" s="7" t="n">
        <v>186</v>
      </c>
      <c r="G318" s="7" t="n">
        <v>186</v>
      </c>
      <c r="H318" s="7" t="n">
        <v>186</v>
      </c>
    </row>
    <row r="319">
      <c r="A319" s="4" t="inlineStr">
        <is>
          <t>Advisory Fees Paid, Amount</t>
        </is>
      </c>
      <c r="B319" s="5" t="n">
        <v>391000</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4" t="inlineStr">
        <is>
          <t>InvestmentCompanyPortfolioTurnover</t>
        </is>
      </c>
      <c r="B320" s="8" t="n">
        <v>0.73</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Additional Fund Statistics [Text Block]</t>
        </is>
      </c>
      <c r="B321" s="4" t="inlineStr">
        <is>
          <t>Key Fund Statistics Footnote Reference
Total Net Assets $166,877
# of Portfolio Holdings 186
Portfolio Turnover Rate 73%
Total Net Management Fees Paid During the Reporting Period $391
Footnote Description
Footnote * Dollar amounts displayed in 000'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Holdings [Text Block]</t>
        </is>
      </c>
      <c r="B322" s="4" t="inlineStr">
        <is>
          <t>Allocation Breakdow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Corporate Bonds &amp; Notes 45.2%
Asset-Backed Securities 26.6%
Non-Agency Mortgage-Backed Securities 2.5%
U.S. Government Agencies 2.2%
U.S. Treasury Obligations 1.6%
Sovereign Issues 0.8%
Short-Term Instruments 33.5%
Other Investments 0.0%
Other Assets and Liabilities, Net (12.4%)
Total 100.0%</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4" t="inlineStr">
        <is>
          <t>Material Fund Change [Text Block]</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C000080241</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3" t="inlineStr">
        <is>
          <t>Shareholder Report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Fund Name</t>
        </is>
      </c>
      <c r="B326" s="4" t="inlineStr">
        <is>
          <t>PIMCO Enhanced Short Maturity Active Exchange-Traded Fund</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4" t="inlineStr">
        <is>
          <t>Trading Symbol</t>
        </is>
      </c>
      <c r="B327" s="4" t="inlineStr">
        <is>
          <t xml:space="preserve">MINT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Annual or Semi-Annual Statement [Text Block]</t>
        </is>
      </c>
      <c r="B328" s="4" t="inlineStr">
        <is>
          <t>This annual shareholder report contains important information about the PIMCO Enhanced Short Maturity Active Exchange-Traded Fund (the "Fund") for the period of July 1, 2023 to June 30, 2024 (the "reporting period").</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Shareholder Report Annual or Semi-Annual</t>
        </is>
      </c>
      <c r="B329" s="4" t="inlineStr">
        <is>
          <t>Annual Shareholder Report</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4" t="inlineStr">
        <is>
          <t>Additional Information [Text Block]</t>
        </is>
      </c>
      <c r="B330" s="4" t="inlineStr">
        <is>
          <t>You can find additional information about the Fund at www.pimco.com/literature 888.400.4ETF (888.400.4383)</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4" t="inlineStr">
        <is>
          <t>Additional Information Website</t>
        </is>
      </c>
      <c r="B331"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Expenses [Text Block]</t>
        </is>
      </c>
      <c r="B332" s="4" t="inlineStr">
        <is>
          <t>What were the Fund costs for the last year? (based on a hypothetical $10,000 investment)
Fund Name Cost of a $10,000 investment Costs paid as a percentage of a $10,000 investment
PIMCO Enhanced Short Maturity Active Exchange-Traded Fund $36 0.35%</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4" t="inlineStr">
        <is>
          <t>Expenses Paid, Amount</t>
        </is>
      </c>
      <c r="B333" s="5" t="n">
        <v>36</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Expense Ratio, Percent</t>
        </is>
      </c>
      <c r="B334" s="6" t="n">
        <v>0.0035</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4" t="inlineStr">
        <is>
          <t>Factors Affecting Performance [Text Block]</t>
        </is>
      </c>
      <c r="B335" s="4" t="inlineStr">
        <is>
          <t>How did the Fund perform during the reporting period and what affected its performance? The following affected performance (on a gross basis) during the reporting period: • Overweight exposure to select securitized credit, particularly commercial mortgage-backed securities, collateralized loan obligations, and asset-backed securities, contributed to relative performance, as spreads tightened. • Overweight exposure to U.S. duration in the 1 year part of the curve contributed to relative performance, as interest rates fell. • Overweight exposure to investment grade corporate credit, particularly in the financial sector, contributed to relative performance, as spreads tightened. • There were no material detractors for this Fund.</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Performance Past Does Not Indicate Future [Text]</t>
        </is>
      </c>
      <c r="B336" s="4" t="inlineStr">
        <is>
          <t>Performance quoted represents past performance. Past performance is not a guarantee or a reliable indicator of future result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Line Graph [Table Text Block]</t>
        </is>
      </c>
      <c r="B337" s="4" t="inlineStr">
        <is>
          <t>PIMCO Enhanced Short Maturity Active Exchange-Traded Fund (at NAV) Bloomberg U.S. Aggregate Index FTSE 3-Month Treasury Bill Index
6/30/14 $10,000 $10,000 $10,000
7/31/14 $10,002 $9,975 $10,000
8/31/14 $10,013 $10,085 $10,001
9/30/14 $10,014 $10,017 $10,001
10/31/14 $10,014 $10,115 $10,001
11/30/14 $10,015 $10,187 $10,001
12/31/14 $10,004 $10,196 $10,001
1/31/15 $10,013 $10,410 $10,001
2/28/15 $10,026 $10,312 $10,002
3/31/15 $10,034 $10,360 $10,002
4/30/15 $10,042 $10,323 $10,002
5/31/15 $10,054 $10,298 $10,002
6/30/15 $10,053 $10,186 $10,002
7/31/15 $10,056 $10,257 $10,002
8/31/15 $10,053 $10,242 $10,003
9/30/15 $10,037 $10,311 $10,003
10/31/15 $10,052 $10,313 $10,003
11/30/15 $10,060 $10,286 $10,003
12/31/15 $10,056 $10,252 $10,004
1/31/16 $10,062 $10,393 $10,005
2/29/16 $10,057 $10,467 $10,007
3/31/16 $10,091 $10,563 $10,009
4/30/16 $10,124 $10,604 $10,012
5/31/16 $10,146 $10,607 $10,014
6/30/16 $10,156 $10,797 $10,016
7/31/16 $10,179 $10,865 $10,018
8/31/16 $10,205 $10,853 $10,021
9/30/16 $10,218 $10,847 $10,023
10/31/16 $10,235 $10,764 $10,025
11/30/16 $10,246 $10,509 $10,028
12/31/16 $10,257 $10,524 $10,031
1/31/17 $10,277 $10,544 $10,035
2/28/17 $10,300 $10,615 $10,039
3/31/17 $10,316 $10,610 $10,043
4/30/17 $10,331 $10,692 $10,048
5/31/17 $10,347 $10,774 $10,054
6/30/17 $10,364 $10,763 $10,062
7/31/17 $10,382 $10,809 $10,070
8/31/17 $10,398 $10,906 $10,079
9/30/17 $10,415 $10,854 $10,087
10/31/17 $10,433 $10,861 $10,096
11/30/17 $10,439 $10,847 $10,105
12/31/17 $10,451 $10,897 $10,116
1/31/18 $10,463 $10,771 $10,127
2/28/18 $10,472 $10,669 $10,138
3/31/18 $10,483 $10,737 $10,151
4/30/18 $10,502 $10,658 $10,164
5/31/18 $10,525 $10,734 $10,180
6/30/18 $10,540 $10,720 $10,195
7/31/18 $10,563 $10,723 $10,212
8/31/18 $10,589 $10,792 $10,229
9/30/18 $10,607 $10,722 $10,246
10/31/18 $10,623 $10,638 $10,265
11/30/18 $10,628 $10,701 $10,284
12/31/18 $10,631 $10,898 $10,304
1/31/19 $10,678 $11,014 $10,325
2/28/19 $10,712 $11,007 $10,344
3/31/19 $10,747 $11,219 $10,365
4/30/19 $10,782 $11,221 $10,386
5/31/19 $10,811 $11,421 $10,408
6/30/19 $10,839 $11,564 $10,429
7/31/19 $10,866 $11,589 $10,450
8/31/19 $10,890 $11,890 $10,470
9/30/19 $10,913 $11,826 $10,488
10/31/19 $10,940 $11,862 $10,505
11/30/19 $10,960 $11,856 $10,521
12/31/19 $10,982 $11,848 $10,536
1/31/20 $11,021 $12,076 $10,550
2/29/20 $11,039 $12,293 $10,564
3/31/20 $10,764 $12,221 $10,577
4/30/20 $10,929 $12,438 $10,586
5/31/20 $11,008 $12,496 $10,590
6/30/20 $11,079 $12,575 $10,591
7/31/20 $11,107 $12,762 $10,592
8/31/20 $11,125 $12,659 $10,594
9/30/20 $11,132 $12,652 $10,595
10/31/20 $11,140 $12,596 $10,596
11/30/20 $11,150 $12,720 $10,596
12/31/20 $11,161 $12,737 $10,597
1/31/21 $11,173 $12,646 $10,598
2/28/21 $11,170 $12,463 $10,599
3/31/21 $11,158 $12,308 $10,599
4/30/21 $11,168 $12,405 $10,600
5/31/21 $11,178 $12,445 $10,600
6/30/21 $11,177 $12,533 $10,600
7/31/21 $11,185 $12,673 $10,600
8/31/21 $11,187 $12,649 $10,600
9/30/21 $11,185 $12,539 $10,601
10/31/21 $11,172 $12,536 $10,601
11/30/21 $11,166 $12,573 $10,602
12/31/21 $11,161 $12,541 $10,602
1/31/22 $11,135 $12,271 $10,603
2/28/22 $11,108 $12,134 $10,603
3/31/22 $11,018 $11,797 $10,605
4/30/22 $10,984 $11,349 $10,608
5/31/22 $10,985 $11,422 $10,613
6/30/22 $10,932 $11,243 $10,620
7/31/22 $10,964 $11,518 $10,631
8/31/22 $10,982 $11,192 $10,647
9/30/22 $10,955 $10,709 $10,668
10/31/22 $10,936 $10,570 $10,694
11/30/22 $10,999 $10,959 $10,725
12/31/22 $11,054 $10,909 $10,761
1/31/23 $11,150 $11,245 $10,801
2/28/23 $11,174 $10,954 $10,839
3/31/23 $11,195 $11,232 $10,882
4/30/23 $11,252 $11,300 $10,925
5/31/23 $11,314 $11,177 $10,972
6/30/23 $11,379 $11,137 $11,018
7/31/23 $11,448 $11,130 $11,069
8/31/23 $11,509 $11,059 $11,120
9/30/23 $11,568 $10,778 $11,170
10/31/23 $11,621 $10,607 $11,223
11/30/23 $11,676 $11,088 $11,274
12/31/23 $11,739 $11,512 $11,327
1/31/24 $11,808 $11,481 $11,380
2/29/24 $11,865 $11,318 $11,430
3/31/24 $11,931 $11,423 $11,482
4/30/24 $11,986 $11,134 $11,534
5/31/24 $12,048 $11,323 $11,588
6/30/24 $12,099 $11,430 $11,640</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Average Annual Return [Table Text Block]</t>
        </is>
      </c>
      <c r="B338" s="4" t="inlineStr">
        <is>
          <t>Fund/Index Name 1 Year 5 Years 10 Years
PIMCO Enhanced Short Maturity Active Exchange-Traded Fund (at NAV) 6.33% 2.22% 1.92%
PIMCO Enhanced Short Maturity Active Exchange-Traded Fund (at Market Price) 6.36% 2.23% 1.93%
Bloomberg U.S. Aggregate Index 2.63% (0.23%) 1.35%
FTSE 3-Month Treasury Bill Index 5.64% 2.22% 1.53%</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4" t="inlineStr">
        <is>
          <t>No Deduction of Taxes [Text Block]</t>
        </is>
      </c>
      <c r="B339" s="4" t="inlineStr">
        <is>
          <t>Returns shown do not reflect the deduction of taxes that a shareholder would pay on Fund distributions or the redemption of Fund shares.</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Performance Table Market Index Changed [Text Block]</t>
        </is>
      </c>
      <c r="B340"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4" t="inlineStr">
        <is>
          <t>Updated Performance Information Location [Text Block]</t>
        </is>
      </c>
      <c r="B341" s="4" t="inlineStr">
        <is>
          <t>For performance current to the most recent month-end, visit www.pimco.com/literature 888.400.4ETF (888.400.4383)</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AssetsNet</t>
        </is>
      </c>
      <c r="B342" s="5" t="n">
        <v>12049316000</v>
      </c>
      <c r="C342" s="5" t="n">
        <v>12049316000</v>
      </c>
      <c r="D342" s="5" t="n">
        <v>12049316000</v>
      </c>
      <c r="E342" s="5" t="n">
        <v>12049316000</v>
      </c>
      <c r="F342" s="5" t="n">
        <v>12049316000</v>
      </c>
      <c r="G342" s="5" t="n">
        <v>12049316000</v>
      </c>
      <c r="H342" s="5" t="n">
        <v>12049316000</v>
      </c>
    </row>
    <row r="343">
      <c r="A343" s="4" t="inlineStr">
        <is>
          <t>Holdings Count | Holding</t>
        </is>
      </c>
      <c r="B343" s="7" t="n">
        <v>829</v>
      </c>
      <c r="C343" s="7" t="n">
        <v>829</v>
      </c>
      <c r="D343" s="7" t="n">
        <v>829</v>
      </c>
      <c r="E343" s="7" t="n">
        <v>829</v>
      </c>
      <c r="F343" s="7" t="n">
        <v>829</v>
      </c>
      <c r="G343" s="7" t="n">
        <v>829</v>
      </c>
      <c r="H343" s="7" t="n">
        <v>829</v>
      </c>
    </row>
    <row r="344">
      <c r="A344" s="4" t="inlineStr">
        <is>
          <t>Advisory Fees Paid, Amount</t>
        </is>
      </c>
      <c r="B344" s="5" t="n">
        <v>36569000</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4" t="inlineStr">
        <is>
          <t>InvestmentCompanyPortfolioTurnover</t>
        </is>
      </c>
      <c r="B345" s="8" t="n">
        <v>0.57</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Additional Fund Statistics [Text Block]</t>
        </is>
      </c>
      <c r="B346" s="4" t="inlineStr">
        <is>
          <t>Key Fund Statistics Footnote Reference
Total Net Assets $12,049,316
# of Portfolio Holdings 829
Portfolio Turnover Rate 57%
Total Net Management Fees Paid During the Reporting Period $36,569
Footnote Description
Footnote * Dollar amounts displayed in 000's</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4" t="inlineStr">
        <is>
          <t>Holdings [Text Block]</t>
        </is>
      </c>
      <c r="B347" s="4" t="inlineStr">
        <is>
          <t>Allocation Breakdow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Corporate Bonds &amp; Notes 53.5%
Asset-Backed Securities 26.4%
U.S. Government Agencies 4.8%
Non-Agency Mortgage-Backed Securities 3.4%
Sovereign Issues 2.0%
Short-Term Instruments 10.9%
Other Investments 0.0%
Other Assets and Liabilities, Net (1.0%)
Total 100.0%</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4" t="inlineStr">
        <is>
          <t>Material Fund Change [Text Block]</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C000080245</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3" t="inlineStr">
        <is>
          <t>Shareholder Report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4" t="inlineStr">
        <is>
          <t>Fund Name</t>
        </is>
      </c>
      <c r="B351" s="4" t="inlineStr">
        <is>
          <t>PIMCO Intermediate Municipal Bond Active Exchange-Traded Fund</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Trading Symbol</t>
        </is>
      </c>
      <c r="B352" s="4" t="inlineStr">
        <is>
          <t xml:space="preserve">MUNI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row>
    <row r="353">
      <c r="A353" s="4" t="inlineStr">
        <is>
          <t>Annual or Semi-Annual Statement [Text Block]</t>
        </is>
      </c>
      <c r="B353" s="4" t="inlineStr">
        <is>
          <t>This annual shareholder report contains important information about the PIMCO Intermediate Municipal Bond Active Exchange-Traded Fund (the "Fund") for the period of July 1, 2023 to June 30, 2024 (the "reporting period").</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4" t="inlineStr">
        <is>
          <t>Shareholder Report Annual or Semi-Annual</t>
        </is>
      </c>
      <c r="B354" s="4" t="inlineStr">
        <is>
          <t>Annual Shareholder Report</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4" t="inlineStr">
        <is>
          <t>Additional Information [Text Block]</t>
        </is>
      </c>
      <c r="B355" s="4" t="inlineStr">
        <is>
          <t>You can find additional information about the Fund at www.pimco.com/literature 888.400.4ETF (888.400.4383)</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4" t="inlineStr">
        <is>
          <t>Additional Information Website</t>
        </is>
      </c>
      <c r="B356"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4" t="inlineStr">
        <is>
          <t>Expenses [Text Block]</t>
        </is>
      </c>
      <c r="B357" s="4" t="inlineStr">
        <is>
          <t>What were the Fund costs for the last year? (based on a hypothetical $10,000 investment)
Fund Name Cost of a $10,000 investment Costs paid as a percentage of a $10,000 investment
PIMCO Intermediate Municipal Bond Active Exchange-Traded Fund $36 0.35%</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4" t="inlineStr">
        <is>
          <t>Expenses Paid, Amount</t>
        </is>
      </c>
      <c r="B358" s="5" t="n">
        <v>36</v>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4" t="inlineStr">
        <is>
          <t>Expense Ratio, Percent</t>
        </is>
      </c>
      <c r="B359" s="6" t="n">
        <v>0.0035</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4" t="inlineStr">
        <is>
          <t>Factors Affecting Performance [Text Block]</t>
        </is>
      </c>
      <c r="B360" s="4" t="inlineStr">
        <is>
          <t>How did the Fund perform during the reporting period and what affected its performance? The following affected performance (on a gross basis) during the reporting period: • Overweight exposure to the healthcare sector contributed to performance, as the sector outperformed the broader municipal market. • Overweight exposure to the industrial revenue sector contributed to performance, as the sector outperformed the broader municipal market. • Security selection within the housing sector contributed to performance, as the Fund's holdings outperformed the broader municipal market. • Yield curve strategies detracted from performance, as rates broadly rose. • Underweight exposure to the transportation sector detracted from performance, as the sector outperformed the broader municipal market. • Security selection within the education sector detracted from performance, as the Fund's holdings underperformed the broader municipal market.</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4" t="inlineStr">
        <is>
          <t>Performance Past Does Not Indicate Future [Text]</t>
        </is>
      </c>
      <c r="B361" s="4" t="inlineStr">
        <is>
          <t>Performance quoted represents past performance. Past performance is not a guarantee or a reliable indicator of future results.</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4" t="inlineStr">
        <is>
          <t>Line Graph [Table Text Block]</t>
        </is>
      </c>
      <c r="B362" s="4" t="inlineStr">
        <is>
          <t>PIMCO Intermediate Municipal Bond Active Exchange-Traded Fund (at NAV) Bloomberg Municipal Bond Index Bloomberg 1-15 Year Municipal Bond Index
6/30/14 $10,000 $10,000 $10,000
7/31/14 $10,015 $10,018 $10,019
8/31/14 $10,105 $10,139 $10,113
9/30/14 $10,098 $10,149 $10,113
10/31/14 $10,137 $10,219 $10,166
11/30/14 $10,145 $10,236 $10,177
12/31/14 $10,178 $10,288 $10,204
1/31/15 $10,348 $10,470 $10,359
2/28/15 $10,226 $10,362 $10,268
3/31/15 $10,261 $10,392 $10,290
4/30/15 $10,205 $10,338 $10,252
5/31/15 $10,164 $10,309 $10,223
6/30/15 $10,145 $10,300 $10,222
7/31/15 $10,192 $10,375 $10,284
8/31/15 $10,211 $10,395 $10,303
9/30/15 $10,280 $10,470 $10,376
10/31/15 $10,340 $10,512 $10,416
11/30/15 $10,377 $10,554 $10,438
12/31/15 $10,441 $10,628 $10,492
1/31/16 $10,566 $10,755 $10,617
2/29/16 $10,575 $10,771 $10,636
3/31/16 $10,590 $10,806 $10,646
4/30/16 $10,659 $10,885 $10,710
5/31/16 $10,665 $10,915 $10,715
6/30/16 $10,806 $11,088 $10,847
7/31/16 $10,815 $11,095 $10,862
8/31/16 $10,839 $11,110 $10,866
9/30/16 $10,815 $11,054 $10,827
10/31/16 $10,719 $10,938 $10,739
11/30/16 $10,357 $10,531 $10,393
12/31/16 $10,421 $10,654 $10,494
1/31/17 $10,468 $10,724 $10,567
2/28/17 $10,525 $10,799 $10,638
3/31/17 $10,559 $10,822 $10,656
4/30/17 $10,638 $10,901 $10,732
5/31/17 $10,757 $11,074 $10,873
6/30/17 $10,732 $11,034 $10,831
7/31/17 $10,800 $11,123 $10,910
8/31/17 $10,886 $11,208 $10,983
9/30/17 $10,852 $11,151 $10,932
10/31/17 $10,878 $11,178 $10,947
11/30/17 $10,819 $11,118 $10,858
12/31/17 $10,894 $11,235 $10,948
1/31/18 $10,803 $11,102 $10,853
2/28/18 $10,766 $11,069 $10,825
3/31/18 $10,789 $11,110 $10,849
4/30/18 $10,758 $11,070 $10,820
5/31/18 $10,852 $11,197 $10,921
6/30/18 $10,867 $11,207 $10,940
7/31/18 $10,899 $11,234 $10,975
8/31/18 $10,920 $11,263 $10,995
9/30/18 $10,863 $11,190 $10,934
10/31/18 $10,801 $11,121 $10,889
11/30/18 $10,903 $11,244 $11,000
12/31/18 $11,015 $11,379 $11,121
1/31/19 $11,117 $11,465 $11,215
2/28/19 $11,185 $11,526 $11,270
3/31/19 $11,319 $11,708 $11,401
4/30/19 $11,354 $11,752 $11,424
5/31/19 $11,514 $11,914 $11,563
6/30/19 $11,563 $11,958 $11,610
7/31/19 $11,650 $12,055 $11,702
8/31/19 $11,796 $12,245 $11,838
9/30/19 $11,718 $12,147 $11,742
10/31/19 $11,730 $12,168 $11,772
11/30/19 $11,750 $12,199 $11,800
12/31/19 $11,790 $12,236 $11,837
1/31/20 $11,963 $12,456 $12,019
2/29/20 $12,076 $12,617 $12,132
3/31/20 $11,686 $12,159 $11,778
4/30/20 $11,581 $12,006 $11,694
5/31/20 $11,929 $12,388 $12,026
6/30/20 $12,033 $12,490 $12,096
7/31/20 $12,211 $12,701 $12,265
8/31/20 $12,185 $12,641 $12,224
9/30/20 $12,184 $12,644 $12,234
10/31/20 $12,162 $12,606 $12,203
11/30/20 $12,297 $12,796 $12,338
12/31/20 $12,374 $12,874 $12,397
1/31/21 $12,436 $12,956 $12,456
2/28/21 $12,265 $12,750 $12,299
3/31/21 $12,306 $12,829 $12,357
4/30/21 $12,400 $12,936 $12,434
5/31/21 $12,437 $12,975 $12,452
6/30/21 $12,462 $13,010 $12,468
7/31/21 $12,547 $13,118 $12,559
8/31/21 $12,512 $13,070 $12,534
9/30/21 $12,421 $12,976 $12,457
10/31/21 $12,391 $12,938 $12,420
11/30/21 $12,465 $13,048 $12,486
12/31/21 $12,472 $13,069 $12,504
1/31/22 $12,186 $12,711 $12,199
2/28/22 $12,131 $12,666 $12,161
3/31/22 $11,798 $12,255 $11,837
4/30/22 $11,521 $11,916 $11,589
5/31/22 $11,651 $12,093 $11,752
6/30/22 $11,511 $11,895 $11,654
7/31/22 $11,768 $12,210 $11,914
8/31/22 $11,575 $11,942 $11,708
9/30/22 $11,254 $11,484 $11,353
10/31/22 $11,179 $11,388 $11,309
11/30/22 $11,582 $11,921 $11,705
12/31/22 $11,626 $11,955 $11,761
1/31/23 $11,889 $12,298 $12,025
2/28/23 $11,681 $12,020 $11,798
3/31/23 $11,886 $12,287 $12,028
4/30/23 $11,885 $12,259 $11,994
5/31/23 $11,805 $12,153 $11,888
6/30/23 $11,886 $12,274 $11,978
7/31/23 $11,914 $12,323 $12,025
8/31/23 $11,819 $12,146 $11,904
9/30/23 $11,567 $11,790 $11,637
10/31/23 $11,479 $11,689 $11,589
11/30/23 $12,037 $12,431 $12,149
12/31/23 $12,331 $12,720 $12,379
1/31/24 $12,317 $12,655 $12,331
2/29/24 $12,329 $12,671 $12,343
3/31/24 $12,338 $12,671 $12,343
4/30/24 $12,214 $12,514 $12,216
5/31/24 $12,205 $12,477 $12,143
6/30/24 $12,361 $12,669 $12,300</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4" t="inlineStr">
        <is>
          <t>Average Annual Return [Table Text Block]</t>
        </is>
      </c>
      <c r="B363" s="4" t="inlineStr">
        <is>
          <t>Fund/Index Name 1 Year 5 Years 10 Years
PIMCO Intermediate Municipal Bond Active Exchange-Traded Fund (at NAV) 3.99% 1.34% 2.14%
PIMCO Intermediate Municipal Bond Active Exchange-Traded Fund (at Market Price) 3.87% 1.29% 2.13%
Bloomberg Municipal Bond Index 3.21% 1.16% 2.39%
Bloomberg 1-15 Year Municipal Bond Index 2.69% 1.16% 2.09%</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4" t="inlineStr">
        <is>
          <t>No Deduction of Taxes [Text Block]</t>
        </is>
      </c>
      <c r="B364" s="4" t="inlineStr">
        <is>
          <t>Returns shown do not reflect the deduction of taxes that a shareholder would pay on Fund distributions or the redemption of Fund shares.</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4" t="inlineStr">
        <is>
          <t>Performance Table Market Index Changed [Text Block]</t>
        </is>
      </c>
      <c r="B365"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Updated Performance Information Location [Text Block]</t>
        </is>
      </c>
      <c r="B366" s="4" t="inlineStr">
        <is>
          <t>For performance current to the most recent month-end, visit www.pimco.com/literature 888.400.4ETF (888.400.4383)</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AssetsNet</t>
        </is>
      </c>
      <c r="B367" s="5" t="n">
        <v>1505332000</v>
      </c>
      <c r="C367" s="5" t="n">
        <v>1505332000</v>
      </c>
      <c r="D367" s="5" t="n">
        <v>1505332000</v>
      </c>
      <c r="E367" s="5" t="n">
        <v>1505332000</v>
      </c>
      <c r="F367" s="5" t="n">
        <v>1505332000</v>
      </c>
      <c r="G367" s="5" t="n">
        <v>1505332000</v>
      </c>
      <c r="H367" s="5" t="n">
        <v>1505332000</v>
      </c>
    </row>
    <row r="368">
      <c r="A368" s="4" t="inlineStr">
        <is>
          <t>Holdings Count | Holding</t>
        </is>
      </c>
      <c r="B368" s="7" t="n">
        <v>432</v>
      </c>
      <c r="C368" s="7" t="n">
        <v>432</v>
      </c>
      <c r="D368" s="7" t="n">
        <v>432</v>
      </c>
      <c r="E368" s="7" t="n">
        <v>432</v>
      </c>
      <c r="F368" s="7" t="n">
        <v>432</v>
      </c>
      <c r="G368" s="7" t="n">
        <v>432</v>
      </c>
      <c r="H368" s="7" t="n">
        <v>432</v>
      </c>
    </row>
    <row r="369">
      <c r="A369" s="4" t="inlineStr">
        <is>
          <t>Advisory Fees Paid, Amount</t>
        </is>
      </c>
      <c r="B369" s="5" t="n">
        <v>4346000</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InvestmentCompanyPortfolioTurnover</t>
        </is>
      </c>
      <c r="B370" s="8" t="n">
        <v>0.29</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4" t="inlineStr">
        <is>
          <t>Additional Fund Statistics [Text Block]</t>
        </is>
      </c>
      <c r="B371" s="4" t="inlineStr">
        <is>
          <t>Key Fund Statistics Footnote Reference
Total Net Assets $1,505,332
# of Portfolio Holdings 432
Portfolio Turnover Rate 29%
Total Net Management Fees Paid During the Reporting Period $4,346
Footnote Description
Footnote * Dollar amounts displayed in 000's</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4" t="inlineStr">
        <is>
          <t>Holdings [Text Block]</t>
        </is>
      </c>
      <c r="B372" s="4" t="inlineStr">
        <is>
          <t>Sector Allocatio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Health, Hospital &amp; Nursing Home Revenue 16.5%
Ad Valorem Property Tax 9.6%
Local or Guaranteed Housing 7.5%
Short-Term Instruments 6.7%
Electric Power &amp; Light Revenue 6.6%
Natural Gas Revenue 6.0%
Highway Revenue Tolls 5.9%
Income Tax Revenue 5.4%
Water Revenue 4.9%
Industrial Revenue 4.0%
Miscellaneous Revenue 4.0%
Sales Tax Revenue 3.5%
Tobacco Settlement Funded 3.2%
Sewer Revenue 2.7%
Other Investments 14.4%
Other Assets and Liabilities, Net (0.9%)
Total 100.0%</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Material Fund Change [Text Block]</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4" t="inlineStr">
        <is>
          <t>C000089022</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3" t="inlineStr">
        <is>
          <t>Shareholder Report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Fund Name</t>
        </is>
      </c>
      <c r="B376" s="4" t="inlineStr">
        <is>
          <t>PIMCO Investment Grade Corporate Bond Index Exchange-Traded Fund</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row>
    <row r="377">
      <c r="A377" s="4" t="inlineStr">
        <is>
          <t>Trading Symbol</t>
        </is>
      </c>
      <c r="B377" s="4" t="inlineStr">
        <is>
          <t xml:space="preserve">CORP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row>
    <row r="378">
      <c r="A378" s="4" t="inlineStr">
        <is>
          <t>Annual or Semi-Annual Statement [Text Block]</t>
        </is>
      </c>
      <c r="B378" s="4" t="inlineStr">
        <is>
          <t>This annual shareholder report contains important information about the PIMCO Investment Grade Corporate Bond Index Exchange-Traded Fund (the "Fund") for the period of July 1, 2023 to June 30, 2024 (the "reporting period").</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4" t="inlineStr">
        <is>
          <t>Shareholder Report Annual or Semi-Annual</t>
        </is>
      </c>
      <c r="B379" s="4" t="inlineStr">
        <is>
          <t>Annual Shareholder Report</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4" t="inlineStr">
        <is>
          <t>Additional Information [Text Block]</t>
        </is>
      </c>
      <c r="B380" s="4" t="inlineStr">
        <is>
          <t>You can find additional information about the Fund at www.pimco.com/literature 888.400.4ETF (888.400.4383)</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row>
    <row r="381">
      <c r="A381" s="4" t="inlineStr">
        <is>
          <t>Material Fund Change Notice [Text Block]</t>
        </is>
      </c>
      <c r="B381" s="4" t="inlineStr">
        <is>
          <t>This report describes changes to the Fund that occurred during the reporting period.</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4" t="inlineStr">
        <is>
          <t>Additional Information Website</t>
        </is>
      </c>
      <c r="B382"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4" t="inlineStr">
        <is>
          <t>Expenses [Text Block]</t>
        </is>
      </c>
      <c r="B383" s="4" t="inlineStr">
        <is>
          <t>What were the Fund costs for the last year? (based on a hypothetical $10,000 investment)
Fund Name Cost of a $10,000 investment Costs paid as a percentage of a $10,000 investment
PIMCO Investment Grade Corporate Bond Index Exchange-Traded Fund $37 0.36%</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4" t="inlineStr">
        <is>
          <t>Expenses Paid, Amount</t>
        </is>
      </c>
      <c r="B384" s="5" t="n">
        <v>37</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4" t="inlineStr">
        <is>
          <t>Expense Ratio, Percent</t>
        </is>
      </c>
      <c r="B385" s="6" t="n">
        <v>0.0036</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row>
    <row r="386">
      <c r="A386" s="4" t="inlineStr">
        <is>
          <t>Factors Affecting Performance [Text Block]</t>
        </is>
      </c>
      <c r="B386" s="4" t="inlineStr">
        <is>
          <t>How did the Fund perform during the reporting period and what affected its performance? The following affected performance (on a gross basis) during the reporting period: • Security selection within specialty finance, specifically overweight exposure to a large public alternative asset manager, contributed to performance, as spreads tightened amid positive fee related earning results. • Security selection within technology, specifically overweight exposure to a semiconductor production company, contributed to performance, as spreads tightened amid positive earnings results driven by artificial intelligence-related demand. • Security selection within healthcare, specifically overweight exposure to a branded pharmaceutical company, contributed to performance, as spreads tightened amid growth in next-generation products. • Duration positioning detracted from performance, as interest rates remained volatile. • Security selection within chemicals, specifically overweight exposure to a corporation focused on pharmaceuticals, detracted from performance, as spreads widened amid weak earnings results. • Security selection within aerospace and defense, specifically overweight exposure to a commercial aircraft manufacturer and defense contractor, detracted from performance, as spreads widened amid production slowdowns.</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4" t="inlineStr">
        <is>
          <t>Performance Past Does Not Indicate Future [Text]</t>
        </is>
      </c>
      <c r="B387" s="4" t="inlineStr">
        <is>
          <t>Performance quoted represents past performance. Past performance is not a guarantee or a reliable indicator of future results.</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4" t="inlineStr">
        <is>
          <t>Line Graph [Table Text Block]</t>
        </is>
      </c>
      <c r="B388" s="4" t="inlineStr">
        <is>
          <t>PIMCO Investment Grade Corporate Bond Index Exchange-Traded Fund (at NAV) Bloomberg U.S. Aggregate Index ICE BofA US Corporate Index
6/30/14 $10,000 $10,000 $10,000
7/31/14 $9,982 $9,975 $9,988
8/31/14 $10,144 $10,085 $10,131
9/30/14 $9,991 $10,017 $10,005
10/31/14 $10,090 $10,115 $10,098
11/30/14 $10,177 $10,187 $10,162
12/31/14 $10,140 $10,196 $10,148
1/31/15 $10,427 $10,410 $10,426
2/28/15 $10,336 $10,312 $10,339
3/31/15 $10,372 $10,360 $10,377
4/30/15 $10,333 $10,323 $10,322
5/31/15 $10,241 $10,298 $10,270
6/30/15 $10,074 $10,186 $10,102
7/31/15 $10,155 $10,257 $10,156
8/31/15 $10,060 $10,242 $10,088
9/30/15 $10,131 $10,311 $10,141
10/31/15 $10,204 $10,313 $10,195
11/30/15 $10,185 $10,286 $10,172
12/31/15 $10,093 $10,252 $10,084
1/31/16 $10,134 $10,393 $10,128
2/29/16 $10,248 $10,467 $10,203
3/31/16 $10,538 $10,563 $10,480
4/30/16 $10,679 $10,604 $10,622
5/31/16 $10,659 $10,607 $10,615
6/30/16 $10,894 $10,797 $10,847
7/31/16 $11,057 $10,865 $11,004
8/31/16 $11,076 $10,853 $11,034
9/30/16 $11,057 $10,847 $11,002
10/31/16 $10,952 $10,764 $10,911
11/30/16 $10,640 $10,509 $10,619
12/31/16 $10,715 $10,524 $10,685
1/31/17 $10,751 $10,544 $10,729
2/28/17 $10,883 $10,615 $10,851
3/31/17 $10,859 $10,610 $10,837
4/30/17 $10,976 $10,692 $10,945
5/31/17 $11,091 $10,774 $11,073
6/30/17 $11,133 $10,763 $11,100
7/31/17 $11,221 $10,809 $11,183
8/31/17 $11,302 $10,906 $11,277
9/30/17 $11,280 $10,854 $11,252
10/31/17 $11,328 $10,861 $11,297
11/30/17 $11,304 $10,847 $11,281
12/31/17 $11,399 $10,897 $11,377
1/31/18 $11,300 $10,771 $11,272
2/28/18 $11,104 $10,669 $11,104
3/31/18 $11,117 $10,737 $11,128
4/30/18 $11,013 $10,658 $11,033
5/31/18 $11,049 $10,734 $11,082
6/30/18 $11,007 $10,720 $11,023
7/31/18 $11,107 $10,723 $11,104
8/31/18 $11,153 $10,792 $11,165
9/30/18 $11,125 $10,722 $11,128
10/31/18 $10,957 $10,638 $10,978
11/30/18 $10,932 $10,701 $10,957
12/31/18 $11,091 $10,898 $11,122
1/31/19 $11,350 $11,014 $11,354
2/28/19 $11,383 $11,007 $11,395
3/31/19 $11,683 $11,219 $11,679
4/30/19 $11,747 $11,221 $11,744
5/31/19 $11,899 $11,421 $11,912
6/30/19 $12,179 $11,564 $12,186
7/31/19 $12,259 $11,589 $12,266
8/31/19 $12,632 $11,890 $12,639
9/30/19 $12,561 $11,826 $12,560
10/31/19 $12,632 $11,862 $12,637
11/30/19 $12,661 $11,856 $12,665
12/31/19 $12,694 $11,848 $12,705
1/31/20 $13,004 $12,076 $13,029
2/29/20 $13,136 $12,293 $13,180
3/31/20 $12,236 $12,221 $12,241
4/30/20 $12,845 $12,438 $12,835
5/31/20 $13,087 $12,496 $13,069
6/30/20 $13,368 $12,575 $13,338
7/31/20 $13,779 $12,762 $13,758
8/31/20 $13,595 $12,659 $13,578
9/30/20 $13,551 $12,652 $13,552
10/31/20 $13,510 $12,596 $13,522
11/30/20 $13,893 $12,720 $13,898
12/31/20 $13,963 $12,737 $13,962
1/31/21 $13,798 $12,646 $13,816
2/28/21 $13,569 $12,463 $13,594
3/31/21 $13,336 $12,308 $13,357
4/30/21 $13,487 $12,405 $13,507
5/31/21 $13,568 $12,445 $13,586
6/30/21 $13,808 $12,533 $13,814
7/31/21 $13,987 $12,673 $13,996
8/31/21 $13,948 $12,649 $13,964
9/30/21 $13,800 $12,539 $13,825
10/31/21 $13,821 $12,536 $13,851
11/30/21 $13,826 $12,573 $13,853
12/31/21 $13,813 $12,541 $13,819
1/31/22 $13,385 $12,271 $13,398
2/28/22 $13,131 $12,134 $13,116
3/31/22 $12,803 $11,797 $12,760
4/30/22 $12,146 $11,349 $12,115
5/31/22 $12,233 $11,422 $12,190
6/30/22 $11,907 $11,243 $11,880
7/31/22 $12,290 $11,518 $12,232
8/31/22 $11,944 $11,192 $11,913
9/30/22 $11,359 $10,709 $11,303
10/31/22 $11,231 $10,570 $11,177
11/30/22 $11,786 $10,959 $11,727
12/31/22 $11,737 $10,909 $11,702
1/31/23 $12,210 $11,245 $12,157
2/28/23 $11,853 $10,954 $11,803
3/31/23 $12,192 $11,232 $12,105
4/30/23 $12,294 $11,300 $12,208
5/31/23 $12,134 $11,177 $12,046
6/30/23 $12,159 $11,137 $12,080
7/31/23 $12,209 $11,130 $12,133
8/31/23 $12,129 $11,059 $12,050
9/30/23 $11,831 $10,778 $11,754
10/31/23 $11,617 $10,607 $11,540
11/30/23 $12,270 $11,088 $12,191
12/31/23 $12,768 $11,512 $12,685
1/31/24 $12,782 $11,481 $12,703
2/29/24 $12,596 $11,318 $12,526
3/31/24 $12,739 $11,423 $12,674
4/30/24 $12,445 $11,134 $12,379
5/31/24 $12,676 $11,323 $12,609
6/30/24 $12,759 $11,430 $12,689</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4" t="inlineStr">
        <is>
          <t>Average Annual Return [Table Text Block]</t>
        </is>
      </c>
      <c r="B389" s="4" t="inlineStr">
        <is>
          <t>Fund/Index Name 1 Year 5 Years 10 Years
PIMCO Investment Grade Corporate Bond Index Exchange-Traded Fund (at NAV) 4.93% 0.93% 2.47%
PIMCO Investment Grade Corporate Bond Index Exchange-Traded Fund (at Market Price) 4.81% 0.91% 2.47%
Bloomberg U.S. Aggregate Index 2.63% (0.23%) 1.35%
ICE BofA US Corporate Index 5.04% 0.81% 2.41%</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4" t="inlineStr">
        <is>
          <t>No Deduction of Taxes [Text Block]</t>
        </is>
      </c>
      <c r="B390" s="4" t="inlineStr">
        <is>
          <t>Returns shown do not reflect the deduction of taxes that a shareholder would pay on Fund distributions or the redemption of Fund shares.</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4" t="inlineStr">
        <is>
          <t>Performance Table Market Index Changed [Text Block]</t>
        </is>
      </c>
      <c r="B391"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row>
    <row r="392">
      <c r="A392" s="4" t="inlineStr">
        <is>
          <t>Updated Performance Information Location [Text Block]</t>
        </is>
      </c>
      <c r="B392" s="4" t="inlineStr">
        <is>
          <t>For performance current to the most recent month-end, visit www.pimco.com/literature 888.400.4ETF (888.400.4383)</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row>
    <row r="393">
      <c r="A393" s="4" t="inlineStr">
        <is>
          <t>AssetsNet</t>
        </is>
      </c>
      <c r="B393" s="5" t="n">
        <v>1129828000</v>
      </c>
      <c r="C393" s="5" t="n">
        <v>1129828000</v>
      </c>
      <c r="D393" s="5" t="n">
        <v>1129828000</v>
      </c>
      <c r="E393" s="5" t="n">
        <v>1129828000</v>
      </c>
      <c r="F393" s="5" t="n">
        <v>1129828000</v>
      </c>
      <c r="G393" s="5" t="n">
        <v>1129828000</v>
      </c>
      <c r="H393" s="5" t="n">
        <v>1129828000</v>
      </c>
    </row>
    <row r="394">
      <c r="A394" s="4" t="inlineStr">
        <is>
          <t>Holdings Count | Holding</t>
        </is>
      </c>
      <c r="B394" s="7" t="n">
        <v>1428</v>
      </c>
      <c r="C394" s="7" t="n">
        <v>1428</v>
      </c>
      <c r="D394" s="7" t="n">
        <v>1428</v>
      </c>
      <c r="E394" s="7" t="n">
        <v>1428</v>
      </c>
      <c r="F394" s="7" t="n">
        <v>1428</v>
      </c>
      <c r="G394" s="7" t="n">
        <v>1428</v>
      </c>
      <c r="H394" s="7" t="n">
        <v>1428</v>
      </c>
    </row>
    <row r="395">
      <c r="A395" s="4" t="inlineStr">
        <is>
          <t>Advisory Fees Paid, Amount</t>
        </is>
      </c>
      <c r="B395" s="5" t="n">
        <v>1941000</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4" t="inlineStr">
        <is>
          <t>InvestmentCompanyPortfolioTurnover</t>
        </is>
      </c>
      <c r="B396" s="8" t="n">
        <v>0.23</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4" t="inlineStr">
        <is>
          <t>Additional Fund Statistics [Text Block]</t>
        </is>
      </c>
      <c r="B397" s="4" t="inlineStr">
        <is>
          <t>Key Fund Statistics Footnote Reference
Total Net Assets $1,129,828
# of Portfolio Holdings 1,428
Portfolio Turnover Rate 23%
Total Net Management Fees Paid During the Reporting Period $1,941
Footnote Description
Footnote * Dollar amounts displayed in 000's</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4" t="inlineStr">
        <is>
          <t>Holdings [Text Block]</t>
        </is>
      </c>
      <c r="B398" s="4" t="inlineStr">
        <is>
          <t>Sector Allocatio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Industrials 42.2%
Banking &amp; Finance 39.7%
Utilities 12.9%
U.S. Treasury Obligations 8.2%
Short-Term Instruments 0.4%
Sovereign Issues 0.1%
Other Investments 0.4%
Other Assets and Liabilities, Net (3.9%)
Total 100.0%</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4" t="inlineStr">
        <is>
          <t>Material Fund Change [Text Block]</t>
        </is>
      </c>
      <c r="B399" s="4" t="inlineStr">
        <is>
          <t>Material Fund Changes This is a summary of certain changes and planned changes of the Fund since the beginning of the reporting period. For more information, you may refer to the Fund's next prospectus, which we expect to be available by October 31, 2024 or upon request at 888.400.4ETF (888.400.4383) Changes to Total Annual Fund Operating Expenses. Annual fund operating expenses increased during the year by 0.13% as a result of higher expenses related to interest.</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4" t="inlineStr">
        <is>
          <t>Material Fund Change Expenses [Text Block]</t>
        </is>
      </c>
      <c r="B400" s="4" t="inlineStr">
        <is>
          <t>Changes to Total Annual Fund Operating Expenses. Annual fund operating expenses increased during the year by 0.13% as a result of higher expenses related to interest.</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row>
    <row r="401">
      <c r="A401" s="4" t="inlineStr">
        <is>
          <t>Summary of Change Legend [Text Block]</t>
        </is>
      </c>
      <c r="B401" s="4" t="inlineStr">
        <is>
          <t>This is a summary of certain changes and planned changes of the Fund since the beginning of the reporting period. For more information, you may refer to the Fund's next prospectus, which we expect to be available by October 31, 2024 or upon request at 888.400.4ETF (888.400.4383)</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row>
    <row r="402">
      <c r="A402" s="4" t="inlineStr">
        <is>
          <t>C000229173</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row>
    <row r="403">
      <c r="A403" s="3" t="inlineStr">
        <is>
          <t>Shareholder Report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4" t="inlineStr">
        <is>
          <t>Fund Name</t>
        </is>
      </c>
      <c r="B404" s="4" t="inlineStr">
        <is>
          <t>PIMCO Municipal Income Opportunities Active Exchange-Traded Fund</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4" t="inlineStr">
        <is>
          <t>Trading Symbol</t>
        </is>
      </c>
      <c r="B405" s="4" t="inlineStr">
        <is>
          <t>MINO</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4" t="inlineStr">
        <is>
          <t>Annual or Semi-Annual Statement [Text Block]</t>
        </is>
      </c>
      <c r="B406" s="4" t="inlineStr">
        <is>
          <t>This annual shareholder report contains important information about the PIMCO Municipal Income Opportunities Active Exchange-Traded Fund (the "Fund") for the period of July 1, 2023 to June 30, 2024 (the "reporting period").</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row>
    <row r="407">
      <c r="A407" s="4" t="inlineStr">
        <is>
          <t>Shareholder Report Annual or Semi-Annual</t>
        </is>
      </c>
      <c r="B407" s="4" t="inlineStr">
        <is>
          <t>Annual Shareholder Report</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4" t="inlineStr">
        <is>
          <t>Additional Information [Text Block]</t>
        </is>
      </c>
      <c r="B408" s="4" t="inlineStr">
        <is>
          <t>You can find additional information about the Fund at www.pimco.com/literature 888.400.4ETF (888.400.4383)</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row>
    <row r="409">
      <c r="A409" s="4" t="inlineStr">
        <is>
          <t>Additional Information Website</t>
        </is>
      </c>
      <c r="B409"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row>
    <row r="410">
      <c r="A410" s="4" t="inlineStr">
        <is>
          <t>Expenses [Text Block]</t>
        </is>
      </c>
      <c r="B410" s="4" t="inlineStr">
        <is>
          <t>What were the Fund costs for the last year? (based on a hypothetical $10,000 investment)
Fund Name Cost of a $10,000 investment Costs paid as a percentage of a $10,000 investment
PIMCO Municipal Income Opportunities Active Exchange-Traded Fund $40 0.39%</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4" t="inlineStr">
        <is>
          <t>Expenses Paid, Amount</t>
        </is>
      </c>
      <c r="B411" s="5" t="n">
        <v>40</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row>
    <row r="412">
      <c r="A412" s="4" t="inlineStr">
        <is>
          <t>Expense Ratio, Percent</t>
        </is>
      </c>
      <c r="B412" s="6" t="n">
        <v>0.0039</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row>
    <row r="413">
      <c r="A413" s="4" t="inlineStr">
        <is>
          <t>Factors Affecting Performance [Text Block]</t>
        </is>
      </c>
      <c r="B413" s="4" t="inlineStr">
        <is>
          <t>How did the Fund perform during the reporting period and what affected its performance? The following affected performance (on a gross basis) during the reporting period: • Security selection within the special tax sector contributed to performance, as the Fund's holdings outperformed the broader municipal market. • Overweight exposure to the healthcare sector contributed to performance, as the sector outperformed the broader municipal market. • Overweight exposure to the industrial revenue sector contributed to performance, as the sector outperformed the broader municipal market. • Security selection within the education sector detracted from performance, as the Fund's holdings underperformed the broader municipal market. • Underweight exposure to the lease-backed sector detracted from performance, as the sector outperformed the broader municipal market. • There are no other material detractors for this Fund.</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4" t="inlineStr">
        <is>
          <t>Performance Past Does Not Indicate Future [Text]</t>
        </is>
      </c>
      <c r="B414" s="4" t="inlineStr">
        <is>
          <t>Performance quoted represents past performance. Past performance is not a guarantee or a reliable indicator of future results.</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row>
    <row r="415">
      <c r="A415" s="4" t="inlineStr">
        <is>
          <t>Line Graph [Table Text Block]</t>
        </is>
      </c>
      <c r="B415" s="4" t="inlineStr">
        <is>
          <t>PIMCO Municipal Income Opportunities Active Exchange-Traded Fund (at NAV) Bloomberg Municipal Bond Index
9/8/2021 $10,000 $10,000
9/30/2021 $9,918 $9,932
10/31/2021 $9,886 $9,903
11/30/2021 $9,998 $9,987
12/31/2021 $10,031 $10,003
1/31/2022 $9,714 $9,730
2/28/2022 $9,648 $9,695
3/31/2022 $9,322 $9,381
4/30/2022 $9,032 $9,121
5/31/2022 $9,143 $9,257
6/30/2022 $8,911 $9,105
7/31/2022 $9,192 $9,346
8/31/2022 $8,997 $9,141
9/30/2022 $8,669 $8,790
10/31/2022 $8,542 $8,717
11/30/2022 $8,974 $9,124
12/31/2022 $8,983 $9,151
1/31/2023 $9,274 $9,413
2/28/2023 $9,084 $9,201
3/31/2023 $9,218 $9,405
4/30/2023 $9,288 $9,383
5/31/2023 $9,238 $9,302
6/30/2023 $9,345 $9,395
7/31/2023 $9,381 $9,432
8/31/2023 $9,304 $9,296
9/30/2023 $9,065 $9,024
10/31/2023 $8,939 $8,947
11/30/2023 $9,501 $9,515
12/31/2023 $9,753 $9,736
1/31/2024 $9,771 $9,687
2/29/2024 $9,816 $9,699
3/31/2024 $9,841 $9,699
4/30/2024 $9,750 $9,579
5/31/2024 $9,769 $9,551
6/30/2024 $9,910 $9,697</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row>
    <row r="416">
      <c r="A416" s="4" t="inlineStr">
        <is>
          <t>Average Annual Return [Table Text Block]</t>
        </is>
      </c>
      <c r="B416" s="4" t="inlineStr">
        <is>
          <t>Fund/Index Name 1 Year Since Inception 9/8/21
PIMCO Municipal Income Opportunities Active Exchange-Traded Fund (at NAV) 6.05% (0.32%)
PIMCO Municipal Income Opportunities Active Exchange-Traded Fund (at Market Price) 6.09% (0.32%)
Bloomberg Municipal Bond Index 3.21% (1.09%)</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4" t="inlineStr">
        <is>
          <t>Performance Inception Dat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Sep.  08,  2021</t>
        </is>
      </c>
      <c r="H417" s="4" t="inlineStr">
        <is>
          <t xml:space="preserve"> </t>
        </is>
      </c>
    </row>
    <row r="418">
      <c r="A418" s="4" t="inlineStr">
        <is>
          <t>No Deduction of Taxes [Text Block]</t>
        </is>
      </c>
      <c r="B418" s="4" t="inlineStr">
        <is>
          <t>Returns shown do not reflect the deduction of taxes that a shareholder would pay on Fund distributions or the redemption of Fund shares.</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row>
    <row r="419">
      <c r="A419" s="4" t="inlineStr">
        <is>
          <t>Performance Table Market Index Changed [Text Block]</t>
        </is>
      </c>
      <c r="B419"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4" t="inlineStr">
        <is>
          <t>Updated Performance Information Location [Text Block]</t>
        </is>
      </c>
      <c r="B420" s="4" t="inlineStr">
        <is>
          <t>For performance current to the most recent month-end, visit www.pimco.com/literature 888.400.4ETF (888.400.4383)</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4" t="inlineStr">
        <is>
          <t>AssetsNet</t>
        </is>
      </c>
      <c r="B421" s="5" t="n">
        <v>158121000</v>
      </c>
      <c r="C421" s="5" t="n">
        <v>158121000</v>
      </c>
      <c r="D421" s="5" t="n">
        <v>158121000</v>
      </c>
      <c r="E421" s="5" t="n">
        <v>158121000</v>
      </c>
      <c r="F421" s="5" t="n">
        <v>158121000</v>
      </c>
      <c r="G421" s="5" t="n">
        <v>158121000</v>
      </c>
      <c r="H421" s="5" t="n">
        <v>158121000</v>
      </c>
    </row>
    <row r="422">
      <c r="A422" s="4" t="inlineStr">
        <is>
          <t>Holdings Count | Holding</t>
        </is>
      </c>
      <c r="B422" s="7" t="n">
        <v>250</v>
      </c>
      <c r="C422" s="7" t="n">
        <v>250</v>
      </c>
      <c r="D422" s="7" t="n">
        <v>250</v>
      </c>
      <c r="E422" s="7" t="n">
        <v>250</v>
      </c>
      <c r="F422" s="7" t="n">
        <v>250</v>
      </c>
      <c r="G422" s="7" t="n">
        <v>250</v>
      </c>
      <c r="H422" s="7" t="n">
        <v>250</v>
      </c>
    </row>
    <row r="423">
      <c r="A423" s="4" t="inlineStr">
        <is>
          <t>Advisory Fees Paid, Amount</t>
        </is>
      </c>
      <c r="B423" s="5" t="n">
        <v>426000</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4" t="inlineStr">
        <is>
          <t>InvestmentCompanyPortfolioTurnover</t>
        </is>
      </c>
      <c r="B424" s="8" t="n">
        <v>0.39</v>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4" t="inlineStr">
        <is>
          <t>Additional Fund Statistics [Text Block]</t>
        </is>
      </c>
      <c r="B425" s="4" t="inlineStr">
        <is>
          <t>Key Fund Statistics Footnote Reference
Total Net Assets $158,121
# of Portfolio Holdings 250
Portfolio Turnover Rate 39%
Total Net Management Fees Paid During the Reporting Period $426
Footnote Description
Footnote * Dollar amounts displayed in 000's</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4" t="inlineStr">
        <is>
          <t>Holdings [Text Block]</t>
        </is>
      </c>
      <c r="B426" s="4" t="inlineStr">
        <is>
          <t>Sector Allocatio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Health, Hospital &amp; Nursing Home Revenue 17.2%
Local or Guaranteed Housing 9.0%
Port, Airport &amp; Marina Revenue 8.7%
Electric Power &amp; Light Revenue 7.7%
Ad Valorem Property Tax 7.2%
Miscellaneous Revenue 5.5%
Industrial Revenue 4.1%
Short-Term Instruments 4.0%
Sales Tax Revenue 3.8%
Natural Gas Revenue 3.7%
Tobacco Settlement Funded 3.7%
Highway Revenue Tolls 3.7%
Water Revenue 3.6%
Income Tax Revenue 3.6%
Other Investments 16.4%
Other Assets and Liabilities, Net (1.9%)
Total 100.0%</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4" t="inlineStr">
        <is>
          <t>Material Fund Change [Text Block]</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4" t="inlineStr">
        <is>
          <t>C000145158</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row>
    <row r="429">
      <c r="A429" s="3" t="inlineStr">
        <is>
          <t>Shareholder Report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4" t="inlineStr">
        <is>
          <t>Fund Name</t>
        </is>
      </c>
      <c r="B430" s="4" t="inlineStr">
        <is>
          <t>PIMCO Senior Loan Active Exchange-Traded Fund</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4" t="inlineStr">
        <is>
          <t>Trading Symbol</t>
        </is>
      </c>
      <c r="B431" s="4" t="inlineStr">
        <is>
          <t>LONZ</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row>
    <row r="432">
      <c r="A432" s="4" t="inlineStr">
        <is>
          <t>Annual or Semi-Annual Statement [Text Block]</t>
        </is>
      </c>
      <c r="B432" s="4" t="inlineStr">
        <is>
          <t>This annual shareholder report contains important information about the PIMCO Senior Loan Active Exchange-Traded Fund (the "Fund") for the period of July 1, 2023 to June 30, 2024 (the "reporting period").</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4" t="inlineStr">
        <is>
          <t>Shareholder Report Annual or Semi-Annual</t>
        </is>
      </c>
      <c r="B433" s="4" t="inlineStr">
        <is>
          <t>Annual Shareholder Report</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4" t="inlineStr">
        <is>
          <t>Additional Information [Text Block]</t>
        </is>
      </c>
      <c r="B434" s="4" t="inlineStr">
        <is>
          <t>You can find additional information about the Fund at www.pimco.com/literature 888.400.4ETF (888.400.4383)</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4" t="inlineStr">
        <is>
          <t>Additional Information Website</t>
        </is>
      </c>
      <c r="B435"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4" t="inlineStr">
        <is>
          <t>Expenses [Text Block]</t>
        </is>
      </c>
      <c r="B436" s="4" t="inlineStr">
        <is>
          <t>What were the Fund costs for the last year? (based on a hypothetical $10,000 investment)
Fund Name Cost of a $10,000 investment Costs paid as a percentage of a $10,000 investment
PIMCO Senior Loan Active Exchange-Traded Fund $64 0.61%</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row>
    <row r="437">
      <c r="A437" s="4" t="inlineStr">
        <is>
          <t>Expenses Paid, Amount</t>
        </is>
      </c>
      <c r="B437" s="5" t="n">
        <v>64</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4" t="inlineStr">
        <is>
          <t>Expense Ratio, Percent</t>
        </is>
      </c>
      <c r="B438" s="6" t="n">
        <v>0.0061</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4" t="inlineStr">
        <is>
          <t>Factors Affecting Performance [Text Block]</t>
        </is>
      </c>
      <c r="B439" s="4" t="inlineStr">
        <is>
          <t>How did the Fund perform during the reporting period and what affected its performance? The following affected performance (on a gross basis) during the reporting period: • Duration positioning contributed to performance, as rates rose. • Underweight exposure to the cable and satellite sector contributed to performance, as the sector underperformed the broader market. • Security selection within the wirelines sector, particularly underweight exposure to a large telecommunication services provider, contributed to performance, as prices fell. • Security selection within the healthcare sector, particularly underweight exposure to a specialty pharmaceutical company, detracted from performance, as prices rose. • Security selection within the building materials sector, particularly overweight exposure to a specialty hardware company, detracted from performance, as prices fell. • Security selection within the cable and satellite sector, particularly overweight exposure to a French cable operator, detracted from performance, as prices fell.</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row>
    <row r="440">
      <c r="A440" s="4" t="inlineStr">
        <is>
          <t>Performance Past Does Not Indicate Future [Text]</t>
        </is>
      </c>
      <c r="B440" s="4" t="inlineStr">
        <is>
          <t>Performance quoted represents past performance. Past performance is not a guarantee or a reliable indicator of future results.</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row>
    <row r="441">
      <c r="A441" s="4" t="inlineStr">
        <is>
          <t>Line Graph [Table Text Block]</t>
        </is>
      </c>
      <c r="B441" s="4" t="inlineStr">
        <is>
          <t>PIMCO Senior Loan Active Exchange-Traded Fund (at NAV) Bloomberg U.S. Aggregate Index iBoxx USD Liquid Leveraged Loans Index
6/8/2022 $10,000 $10,000 $10,000
6/30/2022 $9,636 $9,915 $9,665
7/31/2022 $9,918 $10,157 $9,940
8/31/2022 $10,028 $9,870 $10,044
9/30/2022 $9,810 $9,444 $9,799
10/31/2022 $9,912 $9,321 $9,939
11/30/2022 $10,022 $9,664 $10,037
12/31/2022 $10,082 $9,621 $10,109
1/31/2023 $10,322 $9,917 $10,375
2/28/2023 $10,384 $9,660 $10,405
3/31/2023 $10,385 $9,906 $10,442
4/30/2023 $10,469 $9,966 $10,560
5/31/2023 $10,456 $9,857 $10,497
6/30/2023 $10,690 $9,822 $10,731
7/31/2023 $10,835 $9,815 $10,854
8/31/2023 $10,954 $9,752 $10,960
9/30/2023 $11,014 $9,505 $11,026
10/31/2023 $10,985 $9,355 $11,001
11/30/2023 $11,179 $9,778 $11,121
12/31/2023 $11,389 $10,153 $11,303
1/31/2024 $11,411 $10,125 $11,317
2/29/2024 $11,538 $9,982 $11,443
3/31/2024 $11,657 $10,074 $11,549
4/30/2024 $11,735 $9,819 $11,629
5/31/2024 $11,848 $9,986 $11,720
6/30/2024 $11,876 $10,080 $11,745</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4" t="inlineStr">
        <is>
          <t>Average Annual Return [Table Text Block]</t>
        </is>
      </c>
      <c r="B442" s="4" t="inlineStr">
        <is>
          <t>Fund/Index Name 1 Year Since Inception 6/8/22
PIMCO Senior Loan Active Exchange-Traded Fund (at NAV) 11.09% 8.70%
PIMCO Senior Loan Active Exchange-Traded Fund (at Market Price) 11.15% 8.76%
Bloomberg U.S. Aggregate Index 2.63% 0.54%
iBoxx USD Liquid Leveraged Loans Index 9.45% 8.09%</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row>
    <row r="443">
      <c r="A443" s="4" t="inlineStr">
        <is>
          <t>Performance Inception Date</t>
        </is>
      </c>
      <c r="B443" s="4" t="inlineStr">
        <is>
          <t xml:space="preserve"> </t>
        </is>
      </c>
      <c r="C443" s="4" t="inlineStr">
        <is>
          <t xml:space="preserve"> </t>
        </is>
      </c>
      <c r="D443" s="4" t="inlineStr">
        <is>
          <t xml:space="preserve"> </t>
        </is>
      </c>
      <c r="E443" s="4" t="inlineStr">
        <is>
          <t xml:space="preserve"> </t>
        </is>
      </c>
      <c r="F443" s="4" t="inlineStr">
        <is>
          <t>Jun.  08,  2022</t>
        </is>
      </c>
      <c r="G443" s="4" t="inlineStr">
        <is>
          <t xml:space="preserve"> </t>
        </is>
      </c>
      <c r="H443" s="4" t="inlineStr">
        <is>
          <t xml:space="preserve"> </t>
        </is>
      </c>
    </row>
    <row r="444">
      <c r="A444" s="4" t="inlineStr">
        <is>
          <t>No Deduction of Taxes [Text Block]</t>
        </is>
      </c>
      <c r="B444" s="4" t="inlineStr">
        <is>
          <t>Returns shown do not reflect the deduction of taxes that a shareholder would pay on Fund distributions or the redemption of Fund shares.</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4" t="inlineStr">
        <is>
          <t>Performance Table Market Index Changed [Text Block]</t>
        </is>
      </c>
      <c r="B445"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4" t="inlineStr">
        <is>
          <t>Updated Performance Information Location [Text Block]</t>
        </is>
      </c>
      <c r="B446" s="4" t="inlineStr">
        <is>
          <t>For performance current to the most recent month-end, visit www.pimco.com/literature 888.400.4ETF (888.400.4383)</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row>
    <row r="447">
      <c r="A447" s="4" t="inlineStr">
        <is>
          <t>AssetsNet</t>
        </is>
      </c>
      <c r="B447" s="5" t="n">
        <v>392348000</v>
      </c>
      <c r="C447" s="5" t="n">
        <v>392348000</v>
      </c>
      <c r="D447" s="5" t="n">
        <v>392348000</v>
      </c>
      <c r="E447" s="5" t="n">
        <v>392348000</v>
      </c>
      <c r="F447" s="5" t="n">
        <v>392348000</v>
      </c>
      <c r="G447" s="5" t="n">
        <v>392348000</v>
      </c>
      <c r="H447" s="5" t="n">
        <v>392348000</v>
      </c>
    </row>
    <row r="448">
      <c r="A448" s="4" t="inlineStr">
        <is>
          <t>Holdings Count | Holding</t>
        </is>
      </c>
      <c r="B448" s="7" t="n">
        <v>302</v>
      </c>
      <c r="C448" s="7" t="n">
        <v>302</v>
      </c>
      <c r="D448" s="7" t="n">
        <v>302</v>
      </c>
      <c r="E448" s="7" t="n">
        <v>302</v>
      </c>
      <c r="F448" s="7" t="n">
        <v>302</v>
      </c>
      <c r="G448" s="7" t="n">
        <v>302</v>
      </c>
      <c r="H448" s="7" t="n">
        <v>302</v>
      </c>
    </row>
    <row r="449">
      <c r="A449" s="4" t="inlineStr">
        <is>
          <t>Advisory Fees Paid, Amount</t>
        </is>
      </c>
      <c r="B449" s="5" t="n">
        <v>1565000</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row>
    <row r="450">
      <c r="A450" s="4" t="inlineStr">
        <is>
          <t>InvestmentCompanyPortfolioTurnover</t>
        </is>
      </c>
      <c r="B450" s="8" t="n">
        <v>0.65</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row>
    <row r="451">
      <c r="A451" s="4" t="inlineStr">
        <is>
          <t>Additional Fund Statistics [Text Block]</t>
        </is>
      </c>
      <c r="B451" s="4" t="inlineStr">
        <is>
          <t>Key Fund Statistics Footnote Reference
Total Net Assets $392,348
# of Portfolio Holdings 302
Portfolio Turnover Rate 65%
Total Net Management Fees Paid During the Reporting Period $1,565
Footnote Description
Footnote * Dollar amounts displayed in 000's</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row>
    <row r="452">
      <c r="A452" s="4" t="inlineStr">
        <is>
          <t>Holdings [Text Block]</t>
        </is>
      </c>
      <c r="B452" s="4" t="inlineStr">
        <is>
          <t>Allocation Breakdow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Loan Participations and Assignments 85.6%
Corporate Bonds &amp; Notes 2.8%
Short-Term Instruments 34.4%
Other Investments 0.4%
Other Assets and Liabilities, Net (23.2%)
Total 100.0%</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4" t="inlineStr">
        <is>
          <t>Material Fund Change [Text Block]</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4" t="inlineStr">
        <is>
          <t>C000080244</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row>
    <row r="455">
      <c r="A455" s="3" t="inlineStr">
        <is>
          <t>Shareholder Report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row>
    <row r="456">
      <c r="A456" s="4" t="inlineStr">
        <is>
          <t>Fund Name</t>
        </is>
      </c>
      <c r="B456" s="4" t="inlineStr">
        <is>
          <t>PIMCO Short Term Municipal Bond Active Exchange-Traded Fund</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row>
    <row r="457">
      <c r="A457" s="4" t="inlineStr">
        <is>
          <t>Trading Symbol</t>
        </is>
      </c>
      <c r="B457" s="4" t="inlineStr">
        <is>
          <t>SMMU</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row>
    <row r="458">
      <c r="A458" s="4" t="inlineStr">
        <is>
          <t>Annual or Semi-Annual Statement [Text Block]</t>
        </is>
      </c>
      <c r="B458" s="4" t="inlineStr">
        <is>
          <t>This annual shareholder report contains important information about the PIMCO Short Term Municipal Bond Active Exchange-Traded Fund (the "Fund") for the period of July 1, 2023 to June 30, 2024 (the "reporting period").</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row>
    <row r="459">
      <c r="A459" s="4" t="inlineStr">
        <is>
          <t>Shareholder Report Annual or Semi-Annual</t>
        </is>
      </c>
      <c r="B459" s="4" t="inlineStr">
        <is>
          <t>Annual Shareholder Report</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4" t="inlineStr">
        <is>
          <t>Additional Information [Text Block]</t>
        </is>
      </c>
      <c r="B460" s="4" t="inlineStr">
        <is>
          <t>You can find additional information about the Fund at www.pimco.com/literature 888.400.4ETF (888.400.4383)</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row>
    <row r="461">
      <c r="A461" s="4" t="inlineStr">
        <is>
          <t>Additional Information Website</t>
        </is>
      </c>
      <c r="B461" s="4" t="inlineStr">
        <is>
          <t>&amp;lt;span style="font-weight: 700; box-sizing: border-box; color: rgb(0, 0, 0); display: inline; flex-wrap: nowrap; font-size: 12px; grid-area: auto; line-height: 18px; margin: 0px; overflow: visible; text-align: left;"&gt;&amp;lt;span style="box-sizing: border-box; color: rgb(0, 0, 0); display: inline; flex-wrap: nowrap; font-size: 12px; font-weight: 700; grid-area: auto; line-height: 18px; margin: 0px; overflow: visible; text-align: left;"&gt;www.pimco.com/literature&amp;lt;/span&gt;&amp;lt;/span&gt;</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row>
    <row r="462">
      <c r="A462" s="4" t="inlineStr">
        <is>
          <t>Expenses [Text Block]</t>
        </is>
      </c>
      <c r="B462" s="4" t="inlineStr">
        <is>
          <t>What were the Fund costs for the last year? (based on a hypothetical $10,000 investment)
Fund Name Cost of a $10,000 investment Costs paid as a percentage of a $10,000 investment
PIMCO Short Term Municipal Bond Active Exchange-Traded Fund $36 0.35%</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row>
    <row r="463">
      <c r="A463" s="4" t="inlineStr">
        <is>
          <t>Expenses Paid, Amount</t>
        </is>
      </c>
      <c r="B463" s="5" t="n">
        <v>36</v>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row>
    <row r="464">
      <c r="A464" s="4" t="inlineStr">
        <is>
          <t>Expense Ratio, Percent</t>
        </is>
      </c>
      <c r="B464" s="6" t="n">
        <v>0.0035</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row>
    <row r="465">
      <c r="A465" s="4" t="inlineStr">
        <is>
          <t>Factors Affecting Performance [Text Block]</t>
        </is>
      </c>
      <c r="B465" s="4" t="inlineStr">
        <is>
          <t>How did the Fund perform during the reporting period and what affected its performance? The following affected performance (on a gross basis) during the reporting period: • Overweight exposure to the industrial revenue sector contributed to performance, as the sector outperformed the broader municipal market. • Overweight exposure to the healthcare sector contributed to performance, as the sector outperformed the broader municipal market. • Tactical allocation to taxable municipals contributed to performance, as taxable municipals outperformed the broader municipal market. • Overweight exposure to a select duration position detracted from performance, as rates broadly rose. • Select exposure within the water and sewer sector detracted from performance, as the Fund's holdings underperformed the broader municipal market. • Underweight exposure to the lease-backed sector detracted from performance, as the sector outperformed the broader municipal market.</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row>
    <row r="466">
      <c r="A466" s="4" t="inlineStr">
        <is>
          <t>Performance Past Does Not Indicate Future [Text]</t>
        </is>
      </c>
      <c r="B466" s="4" t="inlineStr">
        <is>
          <t>Performance quoted represents past performance. Past performance is not a guarantee or a reliable indicator of future results.</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row>
    <row r="467">
      <c r="A467" s="4" t="inlineStr">
        <is>
          <t>Line Graph [Table Text Block]</t>
        </is>
      </c>
      <c r="B467" s="4" t="inlineStr">
        <is>
          <t>PIMCO Short Term Municipal Bond Active Exchange-Traded Fund (at NAV) Bloomberg Municipal Bond Index Bloomberg 1-Year Municipal Bond Index
6/30/14 $10,000 $10,000 $10,000
7/31/14 $10,004 $10,018 $10,000
8/31/14 $10,024 $10,139 $10,007
9/30/14 $10,020 $10,149 $10,007
10/31/14 $10,031 $10,219 $10,011
11/30/14 $10,032 $10,236 $10,017
12/31/14 $10,011 $10,288 $10,012
1/31/15 $10,062 $10,470 $10,031
2/28/15 $10,041 $10,362 $10,034
3/31/15 $10,041 $10,392 $10,034
4/30/15 $10,036 $10,338 $10,035
5/31/15 $10,023 $10,309 $10,034
6/30/15 $10,037 $10,300 $10,034
7/31/15 $10,059 $10,375 $10,048
8/31/15 $10,066 $10,395 $10,064
9/30/15 $10,087 $10,470 $10,077
10/31/15 $10,111 $10,512 $10,087
11/30/15 $10,096 $10,554 $10,074
12/31/15 $10,100 $10,628 $10,073
1/31/16 $10,142 $10,755 $10,104
2/29/16 $10,166 $10,771 $10,120
3/31/16 $10,151 $10,806 $10,105
4/30/16 $10,175 $10,885 $10,116
5/31/16 $10,169 $10,915 $10,122
6/30/16 $10,205 $11,088 $10,139
7/31/16 $10,222 $11,095 $10,157
8/31/16 $10,223 $11,110 $10,142
9/30/16 $10,199 $11,054 $10,120
10/31/16 $10,185 $10,938 $10,127
11/30/16 $10,066 $10,531 $10,083
12/31/16 $10,075 $10,654 $10,103
1/31/17 $10,127 $10,724 $10,140
2/28/17 $10,179 $10,799 $10,173
3/31/17 $10,188 $10,822 $10,173
4/30/17 $10,214 $10,901 $10,189
5/31/17 $10,260 $11,074 $10,208
6/30/17 $10,243 $11,034 $10,200
7/31/17 $10,285 $11,123 $10,224
8/31/17 $10,326 $11,208 $10,247
9/30/17 $10,305 $11,151 $10,235
10/31/17 $10,306 $11,178 $10,236
11/30/17 $10,257 $11,118 $10,190
12/31/17 $10,274 $11,235 $10,196
1/31/18 $10,277 $11,102 $10,225
2/28/18 $10,275 $11,069 $10,242
3/31/18 $10,273 $11,110 $10,235
4/30/18 $10,259 $11,070 $10,225
5/31/18 $10,304 $11,197 $10,259
6/30/18 $10,328 $11,207 $10,295
7/31/18 $10,349 $11,234 $10,317
8/31/18 $10,355 $11,263 $10,313
9/30/18 $10,335 $11,190 $10,293
10/31/18 $10,328 $11,121 $10,302
11/30/18 $10,370 $11,244 $10,335
12/31/18 $10,415 $11,379 $10,373
1/31/19 $10,464 $11,465 $10,406
2/28/19 $10,494 $11,526 $10,429
3/31/19 $10,548 $11,708 $10,458
4/30/19 $10,560 $11,752 $10,466
5/31/19 $10,622 $11,914 $10,505
6/30/19 $10,656 $11,958 $10,537
7/31/19 $10,702 $12,055 $10,572
8/31/19 $10,740 $12,245 $10,587
9/30/19 $10,713 $12,147 $10,564
10/31/19 $10,737 $12,168 $10,595
11/30/19 $10,754 $12,199 $10,613
12/31/19 $10,773 $12,236 $10,629
1/31/20 $10,833 $12,456 $10,666
2/29/20 $10,868 $12,617 $10,688
3/31/20 $10,754 $12,159 $10,635
4/30/20 $10,728 $12,006 $10,659
5/31/20 $10,880 $12,388 $10,765
6/30/20 $10,937 $12,490 $10,764
7/31/20 $10,993 $12,701 $10,791
8/31/20 $10,998 $12,641 $10,793
9/30/20 $11,007 $12,644 $10,801
10/31/20 $11,003 $12,606 $10,793
11/30/20 $11,046 $12,796 $10,806
12/31/20 $11,078 $12,874 $10,816
1/31/21 $11,108 $12,956 $10,834
2/28/21 $11,068 $12,750 $10,830
3/31/21 $11,083 $12,829 $10,838
4/30/21 $11,110 $12,936 $10,845
5/31/21 $11,115 $12,975 $10,850
6/30/21 $11,118 $13,010 $10,849
7/31/21 $11,144 $13,118 $10,863
8/31/21 $11,137 $13,070 $10,860
9/30/21 $11,108 $12,976 $10,849
10/31/21 $11,099 $12,938 $10,847
11/30/21 $11,111 $13,048 $10,850
12/31/21 $11,108 $13,069 $10,849
1/31/22 $10,998 $12,711 $10,777
2/28/22 $10,971 $12,666 $10,763
3/31/22 $10,840 $12,255 $10,674
4/30/22 $10,739 $11,916 $10,631
5/31/22 $10,813 $12,093 $10,712
6/30/22 $10,781 $11,895 $10,715
7/31/22 $10,879 $12,210 $10,773
8/31/22 $10,794 $11,942 $10,688
9/30/22 $10,665 $11,484 $10,595
10/31/22 $10,643 $11,388 $10,609
11/30/22 $10,809 $11,921 $10,731
12/31/22 $10,841 $11,955 $10,726
1/31/23 $10,966 $12,298 $10,816
2/28/23 $10,879 $12,020 $10,725
3/31/23 $10,989 $12,287 $10,840
4/30/23 $10,986 $12,259 $10,808
5/31/23 $10,964 $12,153 $10,797
6/30/23 $11,014 $12,274 $10,848
7/31/23 $11,042 $12,323 $10,871
8/31/23 $11,043 $12,146 $10,883
9/30/23 $10,973 $11,790 $10,838
10/31/23 $10,977 $11,689 $10,868
11/30/23 $11,200 $12,431 $11,026
12/31/23 $11,323 $12,720 $11,090
1/31/24 $11,327 $12,655 $11,086
2/29/24 $11,348 $12,671 $11,103
3/31/24 $11,359 $12,671 $11,103
4/30/24 $11,327 $12,514 $11,104
5/31/24 $11,336 $12,477 $11,131
6/30/24 $11,423 $12,669 $11,194</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row>
    <row r="468">
      <c r="A468" s="4" t="inlineStr">
        <is>
          <t>Average Annual Return [Table Text Block]</t>
        </is>
      </c>
      <c r="B468" s="4" t="inlineStr">
        <is>
          <t>Fund/Index Name 1 Year 5 Years 10 Years
PIMCO Short Term Municipal Bond Active Exchange-Traded Fund (at NAV) 3.71% 1.40% 1.34%
PIMCO Short Term Municipal Bond Active Exchange-Traded Fund (at Market Price) 3.79% 1.38% 1.34%
Bloomberg Municipal Bond Index 3.21% 1.16% 2.39%
Bloomberg 1-Year Municipal Bond Index 3.19% 1.22% 1.13%</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row>
    <row r="469">
      <c r="A469" s="4" t="inlineStr">
        <is>
          <t>No Deduction of Taxes [Text Block]</t>
        </is>
      </c>
      <c r="B469" s="4" t="inlineStr">
        <is>
          <t>Returns shown do not reflect the deduction of taxes that a shareholder would pay on Fund distributions or the redemption of Fund shares.</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row>
    <row r="470">
      <c r="A470" s="4" t="inlineStr">
        <is>
          <t>Performance Table Market Index Changed [Text Block]</t>
        </is>
      </c>
      <c r="B470" s="4" t="inlineStr">
        <is>
          <t>Differences in the Fund’s performance versus an index and related attribution information with respect to particular categories of securities or individual positions may be attributable, in part, to differences in the pricing methodologies used by the Fund and the index.</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row>
    <row r="471">
      <c r="A471" s="4" t="inlineStr">
        <is>
          <t>Updated Performance Information Location [Text Block]</t>
        </is>
      </c>
      <c r="B471" s="4" t="inlineStr">
        <is>
          <t>For performance current to the most recent month-end, visit www.pimco.com/literature 888.400.4ETF (888.400.4383)</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row>
    <row r="472">
      <c r="A472" s="4" t="inlineStr">
        <is>
          <t>AssetsNet</t>
        </is>
      </c>
      <c r="B472" s="5" t="n">
        <v>586508000</v>
      </c>
      <c r="C472" s="5" t="n">
        <v>586508000</v>
      </c>
      <c r="D472" s="5" t="n">
        <v>586508000</v>
      </c>
      <c r="E472" s="5" t="n">
        <v>586508000</v>
      </c>
      <c r="F472" s="5" t="n">
        <v>586508000</v>
      </c>
      <c r="G472" s="5" t="n">
        <v>586508000</v>
      </c>
      <c r="H472" s="5" t="n">
        <v>586508000</v>
      </c>
    </row>
    <row r="473">
      <c r="A473" s="4" t="inlineStr">
        <is>
          <t>Holdings Count | Holding</t>
        </is>
      </c>
      <c r="B473" s="7" t="n">
        <v>252</v>
      </c>
      <c r="C473" s="7" t="n">
        <v>252</v>
      </c>
      <c r="D473" s="7" t="n">
        <v>252</v>
      </c>
      <c r="E473" s="7" t="n">
        <v>252</v>
      </c>
      <c r="F473" s="7" t="n">
        <v>252</v>
      </c>
      <c r="G473" s="7" t="n">
        <v>252</v>
      </c>
      <c r="H473" s="7" t="n">
        <v>252</v>
      </c>
    </row>
    <row r="474">
      <c r="A474" s="4" t="inlineStr">
        <is>
          <t>Advisory Fees Paid, Amount</t>
        </is>
      </c>
      <c r="B474" s="5" t="n">
        <v>1921000</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row>
    <row r="475">
      <c r="A475" s="4" t="inlineStr">
        <is>
          <t>InvestmentCompanyPortfolioTurnover</t>
        </is>
      </c>
      <c r="B475" s="8" t="n">
        <v>0.29</v>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row>
    <row r="476">
      <c r="A476" s="4" t="inlineStr">
        <is>
          <t>Additional Fund Statistics [Text Block]</t>
        </is>
      </c>
      <c r="B476" s="4" t="inlineStr">
        <is>
          <t>Key Fund Statistics Footnote Reference
Total Net Assets $586,508
# of Portfolio Holdings 252
Portfolio Turnover Rate 29%
Total Net Management Fees Paid During the Reporting Period $1,921
Footnote Description
Footnote * Dollar amounts displayed in 000's</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row>
    <row r="477">
      <c r="A477" s="4" t="inlineStr">
        <is>
          <t>Holdings [Text Block]</t>
        </is>
      </c>
      <c r="B477" s="4" t="inlineStr">
        <is>
          <t>Sector Allocation (% of Net Assets) Footnote Reference
Footnote Description
Footnote * % of Net Assets includes derivatives instruments, if any, valued at the value used for determining the Fund’s net asset value. The notional exposure of such derivatives investments therefore may be greater than what is depicted.
Health, Hospital &amp; Nursing Home Revenue 17.3%
Electric Power &amp; Light Revenue 11.7%
Ad Valorem Property Tax 10.3%
Short-Term Instruments 7.1%
Natural Gas Revenue 6.6%
General Fund 5.4%
Highway Revenue Tolls 4.7%
Sales Tax Revenue 4.2%
Industrial Revenue 4.1%
Water Revenue 4.1%
Income Tax Revenue 3.1%
College &amp; University Revenue 3.1%
Economic Development Revenue 2.9%
Local or Guaranteed Housing 2.3%
Other Investments 16.3%
Other Assets and Liabilities, Net (3.2%)
Total 100.0%</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row>
    <row r="478">
      <c r="A478" s="4" t="inlineStr">
        <is>
          <t>Material Fund Change [Text Block]</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X134"/>
  <sheetViews>
    <sheetView workbookViewId="0">
      <selection activeCell="A1" sqref="A1"/>
    </sheetView>
  </sheetViews>
  <sheetFormatPr baseColWidth="8" defaultRowHeight="15"/>
  <cols>
    <col width="68" customWidth="1" min="1" max="1"/>
    <col width="5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4" customWidth="1" min="126" max="126"/>
    <col width="14" customWidth="1" min="127" max="127"/>
    <col width="14" customWidth="1" min="128" max="128"/>
  </cols>
  <sheetData>
    <row r="1">
      <c r="A1" s="1" t="inlineStr">
        <is>
          <t>Shareholder Report, Line Graph (Details) - USD ($)</t>
        </is>
      </c>
      <c r="B1" s="2" t="inlineStr">
        <is>
          <t>12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Jun. 21, 2023</t>
        </is>
      </c>
      <c r="P2" s="2" t="inlineStr">
        <is>
          <t>May 31, 2023</t>
        </is>
      </c>
      <c r="Q2" s="2" t="inlineStr">
        <is>
          <t>May 09, 2023</t>
        </is>
      </c>
      <c r="R2" s="2" t="inlineStr">
        <is>
          <t>Apr. 30, 2023</t>
        </is>
      </c>
      <c r="S2" s="2" t="inlineStr">
        <is>
          <t>Mar. 31, 2023</t>
        </is>
      </c>
      <c r="T2" s="2" t="inlineStr">
        <is>
          <t>Feb. 28, 2023</t>
        </is>
      </c>
      <c r="U2" s="2" t="inlineStr">
        <is>
          <t>Jan. 31, 2023</t>
        </is>
      </c>
      <c r="V2" s="2" t="inlineStr">
        <is>
          <t>Jan. 18,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Jun. 08, 2022</t>
        </is>
      </c>
      <c r="AE2" s="2" t="inlineStr">
        <is>
          <t>May 31, 2022</t>
        </is>
      </c>
      <c r="AF2" s="2" t="inlineStr">
        <is>
          <t>Apr. 30, 2022</t>
        </is>
      </c>
      <c r="AG2" s="2" t="inlineStr">
        <is>
          <t>Mar. 31, 2022</t>
        </is>
      </c>
      <c r="AH2" s="2" t="inlineStr">
        <is>
          <t>Feb. 28, 2022</t>
        </is>
      </c>
      <c r="AI2" s="2" t="inlineStr">
        <is>
          <t>Jan. 31, 2022</t>
        </is>
      </c>
      <c r="AJ2" s="2" t="inlineStr">
        <is>
          <t>Dec. 31, 2021</t>
        </is>
      </c>
      <c r="AK2" s="2" t="inlineStr">
        <is>
          <t>Nov. 30, 2021</t>
        </is>
      </c>
      <c r="AL2" s="2" t="inlineStr">
        <is>
          <t>Oct. 31, 2021</t>
        </is>
      </c>
      <c r="AM2" s="2" t="inlineStr">
        <is>
          <t>Sep. 30, 2021</t>
        </is>
      </c>
      <c r="AN2" s="2" t="inlineStr">
        <is>
          <t>Sep. 08, 2021</t>
        </is>
      </c>
      <c r="AO2" s="2" t="inlineStr">
        <is>
          <t>Aug. 31, 2021</t>
        </is>
      </c>
      <c r="AP2" s="2" t="inlineStr">
        <is>
          <t>Jul. 31, 2021</t>
        </is>
      </c>
      <c r="AQ2" s="2" t="inlineStr">
        <is>
          <t>Jun. 30, 2021</t>
        </is>
      </c>
      <c r="AR2" s="2" t="inlineStr">
        <is>
          <t>May 31, 2021</t>
        </is>
      </c>
      <c r="AS2" s="2" t="inlineStr">
        <is>
          <t>Apr. 30, 2021</t>
        </is>
      </c>
      <c r="AT2" s="2" t="inlineStr">
        <is>
          <t>Mar. 31, 2021</t>
        </is>
      </c>
      <c r="AU2" s="2" t="inlineStr">
        <is>
          <t>Feb. 28, 2021</t>
        </is>
      </c>
      <c r="AV2" s="2" t="inlineStr">
        <is>
          <t>Jan. 31, 2021</t>
        </is>
      </c>
      <c r="AW2" s="2" t="inlineStr">
        <is>
          <t>Dec. 31, 2020</t>
        </is>
      </c>
      <c r="AX2" s="2" t="inlineStr">
        <is>
          <t>Nov. 30, 2020</t>
        </is>
      </c>
      <c r="AY2" s="2" t="inlineStr">
        <is>
          <t>Oct. 31, 2020</t>
        </is>
      </c>
      <c r="AZ2" s="2" t="inlineStr">
        <is>
          <t>Sep. 30, 2020</t>
        </is>
      </c>
      <c r="BA2" s="2" t="inlineStr">
        <is>
          <t>Aug. 31, 2020</t>
        </is>
      </c>
      <c r="BB2" s="2" t="inlineStr">
        <is>
          <t>Jul. 31, 2020</t>
        </is>
      </c>
      <c r="BC2" s="2" t="inlineStr">
        <is>
          <t>Jun. 30, 2020</t>
        </is>
      </c>
      <c r="BD2" s="2" t="inlineStr">
        <is>
          <t>May 31, 2020</t>
        </is>
      </c>
      <c r="BE2" s="2" t="inlineStr">
        <is>
          <t>Apr. 30, 2020</t>
        </is>
      </c>
      <c r="BF2" s="2" t="inlineStr">
        <is>
          <t>Mar. 31, 2020</t>
        </is>
      </c>
      <c r="BG2" s="2" t="inlineStr">
        <is>
          <t>Feb. 29, 2020</t>
        </is>
      </c>
      <c r="BH2" s="2" t="inlineStr">
        <is>
          <t>Jan. 31, 2020</t>
        </is>
      </c>
      <c r="BI2" s="2" t="inlineStr">
        <is>
          <t>Dec. 31, 2019</t>
        </is>
      </c>
      <c r="BJ2" s="2" t="inlineStr">
        <is>
          <t>Dec. 10,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c r="DS2" s="2" t="inlineStr">
        <is>
          <t>Nov. 30, 2014</t>
        </is>
      </c>
      <c r="DT2" s="2" t="inlineStr">
        <is>
          <t>Oct. 31, 2014</t>
        </is>
      </c>
      <c r="DU2" s="2" t="inlineStr">
        <is>
          <t>Sep. 30, 2014</t>
        </is>
      </c>
      <c r="DV2" s="2" t="inlineStr">
        <is>
          <t>Aug. 31, 2014</t>
        </is>
      </c>
      <c r="DW2" s="2" t="inlineStr">
        <is>
          <t>Jul. 31, 2014</t>
        </is>
      </c>
      <c r="DX2" s="2" t="inlineStr">
        <is>
          <t>Jun. 30, 2014</t>
        </is>
      </c>
    </row>
    <row r="3">
      <c r="A3" s="4" t="inlineStr">
        <is>
          <t>PIMCO INDEX: S&amp;P 500 Inde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row>
    <row r="5">
      <c r="A5" s="4" t="inlineStr">
        <is>
          <t>Line Graph and Table Measure Name</t>
        </is>
      </c>
      <c r="B5" s="4" t="inlineStr">
        <is>
          <t>S&amp;amp;P 500 Inde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row>
    <row r="6">
      <c r="A6" s="4" t="inlineStr">
        <is>
          <t>Account Value</t>
        </is>
      </c>
      <c r="B6" s="5" t="n">
        <v>13435</v>
      </c>
      <c r="C6" s="5" t="n">
        <v>12969</v>
      </c>
      <c r="D6" s="5" t="n">
        <v>12357</v>
      </c>
      <c r="E6" s="5" t="n">
        <v>12883</v>
      </c>
      <c r="F6" s="5" t="n">
        <v>12481</v>
      </c>
      <c r="G6" s="5" t="n">
        <v>11849</v>
      </c>
      <c r="H6" s="5" t="n">
        <v>11653</v>
      </c>
      <c r="I6" s="5" t="n">
        <v>11146</v>
      </c>
      <c r="J6" s="5" t="n">
        <v>10214</v>
      </c>
      <c r="K6" s="5" t="n">
        <v>10433</v>
      </c>
      <c r="L6" s="5" t="n">
        <v>10955</v>
      </c>
      <c r="M6" s="5" t="n">
        <v>11133</v>
      </c>
      <c r="N6" s="5" t="n">
        <v>10786</v>
      </c>
      <c r="O6" s="4" t="inlineStr">
        <is>
          <t xml:space="preserve"> </t>
        </is>
      </c>
      <c r="P6" s="5" t="n">
        <v>10118</v>
      </c>
      <c r="Q6" s="5" t="n">
        <v>1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row>
    <row r="7">
      <c r="A7" s="4" t="inlineStr">
        <is>
          <t>PIMCO INDEX: Bloomberg U.S. Aggregate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row>
    <row r="9">
      <c r="A9" s="4" t="inlineStr">
        <is>
          <t>Line Graph and Table Measure Name</t>
        </is>
      </c>
      <c r="B9" s="4" t="inlineStr">
        <is>
          <t>Bloomberg U.S. Aggregate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row>
    <row r="10">
      <c r="A10" s="4" t="inlineStr">
        <is>
          <t>Account Value</t>
        </is>
      </c>
      <c r="B10" s="5" t="n">
        <v>10230</v>
      </c>
      <c r="C10" s="7" t="n">
        <v>10134</v>
      </c>
      <c r="D10" s="7" t="n">
        <v>9965</v>
      </c>
      <c r="E10" s="7" t="n">
        <v>10223</v>
      </c>
      <c r="F10" s="7" t="n">
        <v>10130</v>
      </c>
      <c r="G10" s="7" t="n">
        <v>10275</v>
      </c>
      <c r="H10" s="7" t="n">
        <v>10303</v>
      </c>
      <c r="I10" s="7" t="n">
        <v>9924</v>
      </c>
      <c r="J10" s="7" t="n">
        <v>9494</v>
      </c>
      <c r="K10" s="7" t="n">
        <v>9646</v>
      </c>
      <c r="L10" s="7" t="n">
        <v>9897</v>
      </c>
      <c r="M10" s="7" t="n">
        <v>9961</v>
      </c>
      <c r="N10" s="7" t="n">
        <v>9968</v>
      </c>
      <c r="O10" s="5" t="n">
        <v>1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row>
    <row r="11">
      <c r="A11" s="4" t="inlineStr">
        <is>
          <t>PIMCO INDEX: Bloomberg U.S. Aggregate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row>
    <row r="13">
      <c r="A13" s="4" t="inlineStr">
        <is>
          <t>Line Graph and Table Measure Name</t>
        </is>
      </c>
      <c r="B13" s="4" t="inlineStr">
        <is>
          <t>Bloomberg U.S. Aggregate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row>
    <row r="14">
      <c r="A14" s="4" t="inlineStr">
        <is>
          <t>Account Value</t>
        </is>
      </c>
      <c r="B14" s="5" t="n">
        <v>10210</v>
      </c>
      <c r="C14" s="7" t="n">
        <v>10114</v>
      </c>
      <c r="D14" s="7" t="n">
        <v>9946</v>
      </c>
      <c r="E14" s="7" t="n">
        <v>10203</v>
      </c>
      <c r="F14" s="7" t="n">
        <v>10110</v>
      </c>
      <c r="G14" s="7" t="n">
        <v>10255</v>
      </c>
      <c r="H14" s="7" t="n">
        <v>10283</v>
      </c>
      <c r="I14" s="7" t="n">
        <v>9904</v>
      </c>
      <c r="J14" s="7" t="n">
        <v>9475</v>
      </c>
      <c r="K14" s="7" t="n">
        <v>9627</v>
      </c>
      <c r="L14" s="7" t="n">
        <v>9878</v>
      </c>
      <c r="M14" s="7" t="n">
        <v>9941</v>
      </c>
      <c r="N14" s="7" t="n">
        <v>9948</v>
      </c>
      <c r="O14" s="4" t="inlineStr">
        <is>
          <t xml:space="preserve"> </t>
        </is>
      </c>
      <c r="P14" s="7" t="n">
        <v>9984</v>
      </c>
      <c r="Q14" s="4" t="inlineStr">
        <is>
          <t xml:space="preserve"> </t>
        </is>
      </c>
      <c r="R14" s="5" t="n">
        <v>10094</v>
      </c>
      <c r="S14" s="5" t="n">
        <v>10033</v>
      </c>
      <c r="T14" s="5" t="n">
        <v>9785</v>
      </c>
      <c r="U14" s="5" t="n">
        <v>10044</v>
      </c>
      <c r="V14" s="5" t="n">
        <v>100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row>
    <row r="15">
      <c r="A15" s="4" t="inlineStr">
        <is>
          <t>PIMCO INDEX: Bloomberg U.S. Aggregate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row>
    <row r="17">
      <c r="A17" s="4" t="inlineStr">
        <is>
          <t>Line Graph and Table Measure Name</t>
        </is>
      </c>
      <c r="B17" s="4" t="inlineStr">
        <is>
          <t>Bloomberg U.S. Aggregate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row>
    <row r="18">
      <c r="A18" s="4" t="inlineStr">
        <is>
          <t>Account Value</t>
        </is>
      </c>
      <c r="B18" s="5" t="n">
        <v>10230</v>
      </c>
      <c r="C18" s="7" t="n">
        <v>10134</v>
      </c>
      <c r="D18" s="7" t="n">
        <v>9965</v>
      </c>
      <c r="E18" s="7" t="n">
        <v>10223</v>
      </c>
      <c r="F18" s="7" t="n">
        <v>10130</v>
      </c>
      <c r="G18" s="7" t="n">
        <v>10275</v>
      </c>
      <c r="H18" s="7" t="n">
        <v>10303</v>
      </c>
      <c r="I18" s="7" t="n">
        <v>9924</v>
      </c>
      <c r="J18" s="7" t="n">
        <v>9494</v>
      </c>
      <c r="K18" s="7" t="n">
        <v>9646</v>
      </c>
      <c r="L18" s="7" t="n">
        <v>9897</v>
      </c>
      <c r="M18" s="7" t="n">
        <v>9961</v>
      </c>
      <c r="N18" s="7" t="n">
        <v>9968</v>
      </c>
      <c r="O18" s="7" t="n">
        <v>1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row>
    <row r="19">
      <c r="A19" s="4" t="inlineStr">
        <is>
          <t>PIMCO INDEX: Bloomberg U.S. Aggregate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row>
    <row r="21">
      <c r="A21" s="4" t="inlineStr">
        <is>
          <t>Line Graph and Table Measure Name</t>
        </is>
      </c>
      <c r="B21" s="4" t="inlineStr">
        <is>
          <t>Bloomberg U.S. Aggregate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row>
    <row r="22">
      <c r="A22" s="4" t="inlineStr">
        <is>
          <t>Account Value</t>
        </is>
      </c>
      <c r="B22" s="5" t="n">
        <v>11430</v>
      </c>
      <c r="C22" s="7" t="n">
        <v>11323</v>
      </c>
      <c r="D22" s="7" t="n">
        <v>11134</v>
      </c>
      <c r="E22" s="7" t="n">
        <v>11423</v>
      </c>
      <c r="F22" s="7" t="n">
        <v>11318</v>
      </c>
      <c r="G22" s="7" t="n">
        <v>11481</v>
      </c>
      <c r="H22" s="7" t="n">
        <v>11512</v>
      </c>
      <c r="I22" s="7" t="n">
        <v>11088</v>
      </c>
      <c r="J22" s="7" t="n">
        <v>10607</v>
      </c>
      <c r="K22" s="7" t="n">
        <v>10778</v>
      </c>
      <c r="L22" s="7" t="n">
        <v>11059</v>
      </c>
      <c r="M22" s="7" t="n">
        <v>11130</v>
      </c>
      <c r="N22" s="7" t="n">
        <v>11137</v>
      </c>
      <c r="O22" s="4" t="inlineStr">
        <is>
          <t xml:space="preserve"> </t>
        </is>
      </c>
      <c r="P22" s="7" t="n">
        <v>11177</v>
      </c>
      <c r="Q22" s="4" t="inlineStr">
        <is>
          <t xml:space="preserve"> </t>
        </is>
      </c>
      <c r="R22" s="7" t="n">
        <v>11300</v>
      </c>
      <c r="S22" s="7" t="n">
        <v>11232</v>
      </c>
      <c r="T22" s="7" t="n">
        <v>10954</v>
      </c>
      <c r="U22" s="7" t="n">
        <v>11245</v>
      </c>
      <c r="V22" s="4" t="inlineStr">
        <is>
          <t xml:space="preserve"> </t>
        </is>
      </c>
      <c r="W22" s="5" t="n">
        <v>10909</v>
      </c>
      <c r="X22" s="5" t="n">
        <v>10959</v>
      </c>
      <c r="Y22" s="5" t="n">
        <v>10570</v>
      </c>
      <c r="Z22" s="5" t="n">
        <v>10709</v>
      </c>
      <c r="AA22" s="5" t="n">
        <v>11192</v>
      </c>
      <c r="AB22" s="5" t="n">
        <v>11518</v>
      </c>
      <c r="AC22" s="5" t="n">
        <v>11243</v>
      </c>
      <c r="AD22" s="4" t="inlineStr">
        <is>
          <t xml:space="preserve"> </t>
        </is>
      </c>
      <c r="AE22" s="5" t="n">
        <v>11422</v>
      </c>
      <c r="AF22" s="5" t="n">
        <v>11349</v>
      </c>
      <c r="AG22" s="5" t="n">
        <v>11797</v>
      </c>
      <c r="AH22" s="5" t="n">
        <v>12134</v>
      </c>
      <c r="AI22" s="5" t="n">
        <v>12271</v>
      </c>
      <c r="AJ22" s="5" t="n">
        <v>12541</v>
      </c>
      <c r="AK22" s="5" t="n">
        <v>12573</v>
      </c>
      <c r="AL22" s="5" t="n">
        <v>12536</v>
      </c>
      <c r="AM22" s="5" t="n">
        <v>12539</v>
      </c>
      <c r="AN22" s="4" t="inlineStr">
        <is>
          <t xml:space="preserve"> </t>
        </is>
      </c>
      <c r="AO22" s="5" t="n">
        <v>12649</v>
      </c>
      <c r="AP22" s="5" t="n">
        <v>12673</v>
      </c>
      <c r="AQ22" s="5" t="n">
        <v>12533</v>
      </c>
      <c r="AR22" s="5" t="n">
        <v>12445</v>
      </c>
      <c r="AS22" s="5" t="n">
        <v>12405</v>
      </c>
      <c r="AT22" s="5" t="n">
        <v>12308</v>
      </c>
      <c r="AU22" s="5" t="n">
        <v>12463</v>
      </c>
      <c r="AV22" s="5" t="n">
        <v>12646</v>
      </c>
      <c r="AW22" s="5" t="n">
        <v>12737</v>
      </c>
      <c r="AX22" s="5" t="n">
        <v>12720</v>
      </c>
      <c r="AY22" s="5" t="n">
        <v>12596</v>
      </c>
      <c r="AZ22" s="5" t="n">
        <v>12652</v>
      </c>
      <c r="BA22" s="5" t="n">
        <v>12659</v>
      </c>
      <c r="BB22" s="5" t="n">
        <v>12762</v>
      </c>
      <c r="BC22" s="5" t="n">
        <v>12575</v>
      </c>
      <c r="BD22" s="5" t="n">
        <v>12496</v>
      </c>
      <c r="BE22" s="5" t="n">
        <v>12438</v>
      </c>
      <c r="BF22" s="5" t="n">
        <v>12221</v>
      </c>
      <c r="BG22" s="5" t="n">
        <v>12293</v>
      </c>
      <c r="BH22" s="5" t="n">
        <v>12076</v>
      </c>
      <c r="BI22" s="5" t="n">
        <v>11848</v>
      </c>
      <c r="BJ22" s="4" t="inlineStr">
        <is>
          <t xml:space="preserve"> </t>
        </is>
      </c>
      <c r="BK22" s="5" t="n">
        <v>11856</v>
      </c>
      <c r="BL22" s="5" t="n">
        <v>11862</v>
      </c>
      <c r="BM22" s="5" t="n">
        <v>11826</v>
      </c>
      <c r="BN22" s="5" t="n">
        <v>11890</v>
      </c>
      <c r="BO22" s="5" t="n">
        <v>11589</v>
      </c>
      <c r="BP22" s="5" t="n">
        <v>11564</v>
      </c>
      <c r="BQ22" s="5" t="n">
        <v>11421</v>
      </c>
      <c r="BR22" s="5" t="n">
        <v>11221</v>
      </c>
      <c r="BS22" s="5" t="n">
        <v>11219</v>
      </c>
      <c r="BT22" s="5" t="n">
        <v>11007</v>
      </c>
      <c r="BU22" s="5" t="n">
        <v>11014</v>
      </c>
      <c r="BV22" s="5" t="n">
        <v>10898</v>
      </c>
      <c r="BW22" s="5" t="n">
        <v>10701</v>
      </c>
      <c r="BX22" s="5" t="n">
        <v>10638</v>
      </c>
      <c r="BY22" s="5" t="n">
        <v>10722</v>
      </c>
      <c r="BZ22" s="5" t="n">
        <v>10792</v>
      </c>
      <c r="CA22" s="5" t="n">
        <v>10723</v>
      </c>
      <c r="CB22" s="5" t="n">
        <v>10720</v>
      </c>
      <c r="CC22" s="5" t="n">
        <v>10734</v>
      </c>
      <c r="CD22" s="5" t="n">
        <v>10658</v>
      </c>
      <c r="CE22" s="5" t="n">
        <v>10737</v>
      </c>
      <c r="CF22" s="5" t="n">
        <v>10669</v>
      </c>
      <c r="CG22" s="5" t="n">
        <v>10771</v>
      </c>
      <c r="CH22" s="5" t="n">
        <v>10897</v>
      </c>
      <c r="CI22" s="5" t="n">
        <v>10847</v>
      </c>
      <c r="CJ22" s="5" t="n">
        <v>10861</v>
      </c>
      <c r="CK22" s="5" t="n">
        <v>10854</v>
      </c>
      <c r="CL22" s="5" t="n">
        <v>10906</v>
      </c>
      <c r="CM22" s="5" t="n">
        <v>10809</v>
      </c>
      <c r="CN22" s="5" t="n">
        <v>10763</v>
      </c>
      <c r="CO22" s="5" t="n">
        <v>10774</v>
      </c>
      <c r="CP22" s="5" t="n">
        <v>10692</v>
      </c>
      <c r="CQ22" s="5" t="n">
        <v>10610</v>
      </c>
      <c r="CR22" s="5" t="n">
        <v>10615</v>
      </c>
      <c r="CS22" s="5" t="n">
        <v>10544</v>
      </c>
      <c r="CT22" s="5" t="n">
        <v>10524</v>
      </c>
      <c r="CU22" s="5" t="n">
        <v>10509</v>
      </c>
      <c r="CV22" s="5" t="n">
        <v>10764</v>
      </c>
      <c r="CW22" s="5" t="n">
        <v>10847</v>
      </c>
      <c r="CX22" s="5" t="n">
        <v>10853</v>
      </c>
      <c r="CY22" s="5" t="n">
        <v>10865</v>
      </c>
      <c r="CZ22" s="5" t="n">
        <v>10797</v>
      </c>
      <c r="DA22" s="5" t="n">
        <v>10607</v>
      </c>
      <c r="DB22" s="5" t="n">
        <v>10604</v>
      </c>
      <c r="DC22" s="5" t="n">
        <v>10563</v>
      </c>
      <c r="DD22" s="5" t="n">
        <v>10467</v>
      </c>
      <c r="DE22" s="5" t="n">
        <v>10393</v>
      </c>
      <c r="DF22" s="5" t="n">
        <v>10252</v>
      </c>
      <c r="DG22" s="5" t="n">
        <v>10286</v>
      </c>
      <c r="DH22" s="5" t="n">
        <v>10313</v>
      </c>
      <c r="DI22" s="5" t="n">
        <v>10311</v>
      </c>
      <c r="DJ22" s="5" t="n">
        <v>10242</v>
      </c>
      <c r="DK22" s="5" t="n">
        <v>10257</v>
      </c>
      <c r="DL22" s="5" t="n">
        <v>10186</v>
      </c>
      <c r="DM22" s="5" t="n">
        <v>10298</v>
      </c>
      <c r="DN22" s="5" t="n">
        <v>10323</v>
      </c>
      <c r="DO22" s="5" t="n">
        <v>10360</v>
      </c>
      <c r="DP22" s="5" t="n">
        <v>10312</v>
      </c>
      <c r="DQ22" s="5" t="n">
        <v>10410</v>
      </c>
      <c r="DR22" s="5" t="n">
        <v>10196</v>
      </c>
      <c r="DS22" s="5" t="n">
        <v>10187</v>
      </c>
      <c r="DT22" s="5" t="n">
        <v>10115</v>
      </c>
      <c r="DU22" s="5" t="n">
        <v>10017</v>
      </c>
      <c r="DV22" s="5" t="n">
        <v>10085</v>
      </c>
      <c r="DW22" s="5" t="n">
        <v>9975</v>
      </c>
      <c r="DX22" s="5" t="n">
        <v>10000</v>
      </c>
    </row>
    <row r="23">
      <c r="A23" s="4" t="inlineStr">
        <is>
          <t>PIMCO INDEX: Bloomberg U.S. Aggregate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row>
    <row r="25">
      <c r="A25" s="4" t="inlineStr">
        <is>
          <t>Line Graph and Table Measure Name</t>
        </is>
      </c>
      <c r="B25" s="4" t="inlineStr">
        <is>
          <t>Bloomberg U.S. Aggregate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row>
    <row r="26">
      <c r="A26" s="4" t="inlineStr">
        <is>
          <t>Account Value</t>
        </is>
      </c>
      <c r="B26" s="5" t="n">
        <v>11430</v>
      </c>
      <c r="C26" s="7" t="n">
        <v>11323</v>
      </c>
      <c r="D26" s="7" t="n">
        <v>11134</v>
      </c>
      <c r="E26" s="7" t="n">
        <v>11423</v>
      </c>
      <c r="F26" s="7" t="n">
        <v>11318</v>
      </c>
      <c r="G26" s="7" t="n">
        <v>11481</v>
      </c>
      <c r="H26" s="7" t="n">
        <v>11512</v>
      </c>
      <c r="I26" s="7" t="n">
        <v>11088</v>
      </c>
      <c r="J26" s="7" t="n">
        <v>10607</v>
      </c>
      <c r="K26" s="7" t="n">
        <v>10778</v>
      </c>
      <c r="L26" s="7" t="n">
        <v>11059</v>
      </c>
      <c r="M26" s="7" t="n">
        <v>11130</v>
      </c>
      <c r="N26" s="7" t="n">
        <v>11137</v>
      </c>
      <c r="O26" s="4" t="inlineStr">
        <is>
          <t xml:space="preserve"> </t>
        </is>
      </c>
      <c r="P26" s="7" t="n">
        <v>11177</v>
      </c>
      <c r="Q26" s="4" t="inlineStr">
        <is>
          <t xml:space="preserve"> </t>
        </is>
      </c>
      <c r="R26" s="7" t="n">
        <v>11300</v>
      </c>
      <c r="S26" s="7" t="n">
        <v>11232</v>
      </c>
      <c r="T26" s="7" t="n">
        <v>10954</v>
      </c>
      <c r="U26" s="7" t="n">
        <v>11245</v>
      </c>
      <c r="V26" s="4" t="inlineStr">
        <is>
          <t xml:space="preserve"> </t>
        </is>
      </c>
      <c r="W26" s="7" t="n">
        <v>10909</v>
      </c>
      <c r="X26" s="7" t="n">
        <v>10959</v>
      </c>
      <c r="Y26" s="7" t="n">
        <v>10570</v>
      </c>
      <c r="Z26" s="7" t="n">
        <v>10709</v>
      </c>
      <c r="AA26" s="7" t="n">
        <v>11192</v>
      </c>
      <c r="AB26" s="7" t="n">
        <v>11518</v>
      </c>
      <c r="AC26" s="7" t="n">
        <v>11243</v>
      </c>
      <c r="AD26" s="4" t="inlineStr">
        <is>
          <t xml:space="preserve"> </t>
        </is>
      </c>
      <c r="AE26" s="7" t="n">
        <v>11422</v>
      </c>
      <c r="AF26" s="7" t="n">
        <v>11349</v>
      </c>
      <c r="AG26" s="7" t="n">
        <v>11797</v>
      </c>
      <c r="AH26" s="7" t="n">
        <v>12134</v>
      </c>
      <c r="AI26" s="7" t="n">
        <v>12271</v>
      </c>
      <c r="AJ26" s="7" t="n">
        <v>12541</v>
      </c>
      <c r="AK26" s="7" t="n">
        <v>12573</v>
      </c>
      <c r="AL26" s="7" t="n">
        <v>12536</v>
      </c>
      <c r="AM26" s="7" t="n">
        <v>12539</v>
      </c>
      <c r="AN26" s="4" t="inlineStr">
        <is>
          <t xml:space="preserve"> </t>
        </is>
      </c>
      <c r="AO26" s="7" t="n">
        <v>12649</v>
      </c>
      <c r="AP26" s="7" t="n">
        <v>12673</v>
      </c>
      <c r="AQ26" s="7" t="n">
        <v>12533</v>
      </c>
      <c r="AR26" s="7" t="n">
        <v>12445</v>
      </c>
      <c r="AS26" s="7" t="n">
        <v>12405</v>
      </c>
      <c r="AT26" s="7" t="n">
        <v>12308</v>
      </c>
      <c r="AU26" s="7" t="n">
        <v>12463</v>
      </c>
      <c r="AV26" s="7" t="n">
        <v>12646</v>
      </c>
      <c r="AW26" s="7" t="n">
        <v>12737</v>
      </c>
      <c r="AX26" s="7" t="n">
        <v>12720</v>
      </c>
      <c r="AY26" s="7" t="n">
        <v>12596</v>
      </c>
      <c r="AZ26" s="7" t="n">
        <v>12652</v>
      </c>
      <c r="BA26" s="7" t="n">
        <v>12659</v>
      </c>
      <c r="BB26" s="7" t="n">
        <v>12762</v>
      </c>
      <c r="BC26" s="7" t="n">
        <v>12575</v>
      </c>
      <c r="BD26" s="7" t="n">
        <v>12496</v>
      </c>
      <c r="BE26" s="7" t="n">
        <v>12438</v>
      </c>
      <c r="BF26" s="7" t="n">
        <v>12221</v>
      </c>
      <c r="BG26" s="7" t="n">
        <v>12293</v>
      </c>
      <c r="BH26" s="7" t="n">
        <v>12076</v>
      </c>
      <c r="BI26" s="7" t="n">
        <v>11848</v>
      </c>
      <c r="BJ26" s="4" t="inlineStr">
        <is>
          <t xml:space="preserve"> </t>
        </is>
      </c>
      <c r="BK26" s="7" t="n">
        <v>11856</v>
      </c>
      <c r="BL26" s="7" t="n">
        <v>11862</v>
      </c>
      <c r="BM26" s="7" t="n">
        <v>11826</v>
      </c>
      <c r="BN26" s="7" t="n">
        <v>11890</v>
      </c>
      <c r="BO26" s="7" t="n">
        <v>11589</v>
      </c>
      <c r="BP26" s="7" t="n">
        <v>11564</v>
      </c>
      <c r="BQ26" s="7" t="n">
        <v>11421</v>
      </c>
      <c r="BR26" s="7" t="n">
        <v>11221</v>
      </c>
      <c r="BS26" s="7" t="n">
        <v>11219</v>
      </c>
      <c r="BT26" s="7" t="n">
        <v>11007</v>
      </c>
      <c r="BU26" s="7" t="n">
        <v>11014</v>
      </c>
      <c r="BV26" s="7" t="n">
        <v>10898</v>
      </c>
      <c r="BW26" s="7" t="n">
        <v>10701</v>
      </c>
      <c r="BX26" s="7" t="n">
        <v>10638</v>
      </c>
      <c r="BY26" s="7" t="n">
        <v>10722</v>
      </c>
      <c r="BZ26" s="7" t="n">
        <v>10792</v>
      </c>
      <c r="CA26" s="7" t="n">
        <v>10723</v>
      </c>
      <c r="CB26" s="7" t="n">
        <v>10720</v>
      </c>
      <c r="CC26" s="7" t="n">
        <v>10734</v>
      </c>
      <c r="CD26" s="7" t="n">
        <v>10658</v>
      </c>
      <c r="CE26" s="7" t="n">
        <v>10737</v>
      </c>
      <c r="CF26" s="7" t="n">
        <v>10669</v>
      </c>
      <c r="CG26" s="7" t="n">
        <v>10771</v>
      </c>
      <c r="CH26" s="7" t="n">
        <v>10897</v>
      </c>
      <c r="CI26" s="7" t="n">
        <v>10847</v>
      </c>
      <c r="CJ26" s="7" t="n">
        <v>10861</v>
      </c>
      <c r="CK26" s="7" t="n">
        <v>10854</v>
      </c>
      <c r="CL26" s="7" t="n">
        <v>10906</v>
      </c>
      <c r="CM26" s="7" t="n">
        <v>10809</v>
      </c>
      <c r="CN26" s="7" t="n">
        <v>10763</v>
      </c>
      <c r="CO26" s="7" t="n">
        <v>10774</v>
      </c>
      <c r="CP26" s="7" t="n">
        <v>10692</v>
      </c>
      <c r="CQ26" s="7" t="n">
        <v>10610</v>
      </c>
      <c r="CR26" s="7" t="n">
        <v>10615</v>
      </c>
      <c r="CS26" s="7" t="n">
        <v>10544</v>
      </c>
      <c r="CT26" s="7" t="n">
        <v>10524</v>
      </c>
      <c r="CU26" s="7" t="n">
        <v>10509</v>
      </c>
      <c r="CV26" s="7" t="n">
        <v>10764</v>
      </c>
      <c r="CW26" s="7" t="n">
        <v>10847</v>
      </c>
      <c r="CX26" s="7" t="n">
        <v>10853</v>
      </c>
      <c r="CY26" s="7" t="n">
        <v>10865</v>
      </c>
      <c r="CZ26" s="7" t="n">
        <v>10797</v>
      </c>
      <c r="DA26" s="7" t="n">
        <v>10607</v>
      </c>
      <c r="DB26" s="7" t="n">
        <v>10604</v>
      </c>
      <c r="DC26" s="7" t="n">
        <v>10563</v>
      </c>
      <c r="DD26" s="7" t="n">
        <v>10467</v>
      </c>
      <c r="DE26" s="7" t="n">
        <v>10393</v>
      </c>
      <c r="DF26" s="7" t="n">
        <v>10252</v>
      </c>
      <c r="DG26" s="7" t="n">
        <v>10286</v>
      </c>
      <c r="DH26" s="7" t="n">
        <v>10313</v>
      </c>
      <c r="DI26" s="7" t="n">
        <v>10311</v>
      </c>
      <c r="DJ26" s="7" t="n">
        <v>10242</v>
      </c>
      <c r="DK26" s="7" t="n">
        <v>10257</v>
      </c>
      <c r="DL26" s="7" t="n">
        <v>10186</v>
      </c>
      <c r="DM26" s="7" t="n">
        <v>10298</v>
      </c>
      <c r="DN26" s="7" t="n">
        <v>10323</v>
      </c>
      <c r="DO26" s="7" t="n">
        <v>10360</v>
      </c>
      <c r="DP26" s="7" t="n">
        <v>10312</v>
      </c>
      <c r="DQ26" s="7" t="n">
        <v>10410</v>
      </c>
      <c r="DR26" s="7" t="n">
        <v>10196</v>
      </c>
      <c r="DS26" s="7" t="n">
        <v>10187</v>
      </c>
      <c r="DT26" s="7" t="n">
        <v>10115</v>
      </c>
      <c r="DU26" s="7" t="n">
        <v>10017</v>
      </c>
      <c r="DV26" s="7" t="n">
        <v>10085</v>
      </c>
      <c r="DW26" s="7" t="n">
        <v>9975</v>
      </c>
      <c r="DX26" s="7" t="n">
        <v>10000</v>
      </c>
    </row>
    <row r="27">
      <c r="A27" s="4" t="inlineStr">
        <is>
          <t>PIMCO INDEX: Bloomberg U.S. Aggregate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row>
    <row r="29">
      <c r="A29" s="4" t="inlineStr">
        <is>
          <t>Line Graph and Table Measure Name</t>
        </is>
      </c>
      <c r="B29" s="4" t="inlineStr">
        <is>
          <t>Bloomberg U.S. Aggregate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row>
    <row r="30">
      <c r="A30" s="4" t="inlineStr">
        <is>
          <t>Account Value</t>
        </is>
      </c>
      <c r="B30" s="5" t="n">
        <v>11430</v>
      </c>
      <c r="C30" s="7" t="n">
        <v>11323</v>
      </c>
      <c r="D30" s="7" t="n">
        <v>11134</v>
      </c>
      <c r="E30" s="7" t="n">
        <v>11423</v>
      </c>
      <c r="F30" s="7" t="n">
        <v>11318</v>
      </c>
      <c r="G30" s="7" t="n">
        <v>11481</v>
      </c>
      <c r="H30" s="7" t="n">
        <v>11512</v>
      </c>
      <c r="I30" s="7" t="n">
        <v>11088</v>
      </c>
      <c r="J30" s="7" t="n">
        <v>10607</v>
      </c>
      <c r="K30" s="7" t="n">
        <v>10778</v>
      </c>
      <c r="L30" s="7" t="n">
        <v>11059</v>
      </c>
      <c r="M30" s="7" t="n">
        <v>11130</v>
      </c>
      <c r="N30" s="7" t="n">
        <v>11137</v>
      </c>
      <c r="O30" s="4" t="inlineStr">
        <is>
          <t xml:space="preserve"> </t>
        </is>
      </c>
      <c r="P30" s="7" t="n">
        <v>11177</v>
      </c>
      <c r="Q30" s="4" t="inlineStr">
        <is>
          <t xml:space="preserve"> </t>
        </is>
      </c>
      <c r="R30" s="7" t="n">
        <v>11300</v>
      </c>
      <c r="S30" s="7" t="n">
        <v>11232</v>
      </c>
      <c r="T30" s="7" t="n">
        <v>10954</v>
      </c>
      <c r="U30" s="7" t="n">
        <v>11245</v>
      </c>
      <c r="V30" s="4" t="inlineStr">
        <is>
          <t xml:space="preserve"> </t>
        </is>
      </c>
      <c r="W30" s="7" t="n">
        <v>10909</v>
      </c>
      <c r="X30" s="7" t="n">
        <v>10959</v>
      </c>
      <c r="Y30" s="7" t="n">
        <v>10570</v>
      </c>
      <c r="Z30" s="7" t="n">
        <v>10709</v>
      </c>
      <c r="AA30" s="7" t="n">
        <v>11192</v>
      </c>
      <c r="AB30" s="7" t="n">
        <v>11518</v>
      </c>
      <c r="AC30" s="7" t="n">
        <v>11243</v>
      </c>
      <c r="AD30" s="4" t="inlineStr">
        <is>
          <t xml:space="preserve"> </t>
        </is>
      </c>
      <c r="AE30" s="7" t="n">
        <v>11422</v>
      </c>
      <c r="AF30" s="7" t="n">
        <v>11349</v>
      </c>
      <c r="AG30" s="7" t="n">
        <v>11797</v>
      </c>
      <c r="AH30" s="7" t="n">
        <v>12134</v>
      </c>
      <c r="AI30" s="7" t="n">
        <v>12271</v>
      </c>
      <c r="AJ30" s="7" t="n">
        <v>12541</v>
      </c>
      <c r="AK30" s="7" t="n">
        <v>12573</v>
      </c>
      <c r="AL30" s="7" t="n">
        <v>12536</v>
      </c>
      <c r="AM30" s="7" t="n">
        <v>12539</v>
      </c>
      <c r="AN30" s="4" t="inlineStr">
        <is>
          <t xml:space="preserve"> </t>
        </is>
      </c>
      <c r="AO30" s="7" t="n">
        <v>12649</v>
      </c>
      <c r="AP30" s="7" t="n">
        <v>12673</v>
      </c>
      <c r="AQ30" s="7" t="n">
        <v>12533</v>
      </c>
      <c r="AR30" s="7" t="n">
        <v>12445</v>
      </c>
      <c r="AS30" s="7" t="n">
        <v>12405</v>
      </c>
      <c r="AT30" s="7" t="n">
        <v>12308</v>
      </c>
      <c r="AU30" s="7" t="n">
        <v>12463</v>
      </c>
      <c r="AV30" s="7" t="n">
        <v>12646</v>
      </c>
      <c r="AW30" s="7" t="n">
        <v>12737</v>
      </c>
      <c r="AX30" s="7" t="n">
        <v>12720</v>
      </c>
      <c r="AY30" s="7" t="n">
        <v>12596</v>
      </c>
      <c r="AZ30" s="7" t="n">
        <v>12652</v>
      </c>
      <c r="BA30" s="7" t="n">
        <v>12659</v>
      </c>
      <c r="BB30" s="7" t="n">
        <v>12762</v>
      </c>
      <c r="BC30" s="7" t="n">
        <v>12575</v>
      </c>
      <c r="BD30" s="7" t="n">
        <v>12496</v>
      </c>
      <c r="BE30" s="7" t="n">
        <v>12438</v>
      </c>
      <c r="BF30" s="7" t="n">
        <v>12221</v>
      </c>
      <c r="BG30" s="7" t="n">
        <v>12293</v>
      </c>
      <c r="BH30" s="7" t="n">
        <v>12076</v>
      </c>
      <c r="BI30" s="7" t="n">
        <v>11848</v>
      </c>
      <c r="BJ30" s="4" t="inlineStr">
        <is>
          <t xml:space="preserve"> </t>
        </is>
      </c>
      <c r="BK30" s="7" t="n">
        <v>11856</v>
      </c>
      <c r="BL30" s="7" t="n">
        <v>11862</v>
      </c>
      <c r="BM30" s="7" t="n">
        <v>11826</v>
      </c>
      <c r="BN30" s="7" t="n">
        <v>11890</v>
      </c>
      <c r="BO30" s="7" t="n">
        <v>11589</v>
      </c>
      <c r="BP30" s="7" t="n">
        <v>11564</v>
      </c>
      <c r="BQ30" s="7" t="n">
        <v>11421</v>
      </c>
      <c r="BR30" s="7" t="n">
        <v>11221</v>
      </c>
      <c r="BS30" s="7" t="n">
        <v>11219</v>
      </c>
      <c r="BT30" s="7" t="n">
        <v>11007</v>
      </c>
      <c r="BU30" s="7" t="n">
        <v>11014</v>
      </c>
      <c r="BV30" s="7" t="n">
        <v>10898</v>
      </c>
      <c r="BW30" s="7" t="n">
        <v>10701</v>
      </c>
      <c r="BX30" s="7" t="n">
        <v>10638</v>
      </c>
      <c r="BY30" s="7" t="n">
        <v>10722</v>
      </c>
      <c r="BZ30" s="7" t="n">
        <v>10792</v>
      </c>
      <c r="CA30" s="7" t="n">
        <v>10723</v>
      </c>
      <c r="CB30" s="7" t="n">
        <v>10720</v>
      </c>
      <c r="CC30" s="7" t="n">
        <v>10734</v>
      </c>
      <c r="CD30" s="7" t="n">
        <v>10658</v>
      </c>
      <c r="CE30" s="7" t="n">
        <v>10737</v>
      </c>
      <c r="CF30" s="7" t="n">
        <v>10669</v>
      </c>
      <c r="CG30" s="7" t="n">
        <v>10771</v>
      </c>
      <c r="CH30" s="7" t="n">
        <v>10897</v>
      </c>
      <c r="CI30" s="7" t="n">
        <v>10847</v>
      </c>
      <c r="CJ30" s="7" t="n">
        <v>10861</v>
      </c>
      <c r="CK30" s="7" t="n">
        <v>10854</v>
      </c>
      <c r="CL30" s="7" t="n">
        <v>10906</v>
      </c>
      <c r="CM30" s="7" t="n">
        <v>10809</v>
      </c>
      <c r="CN30" s="7" t="n">
        <v>10763</v>
      </c>
      <c r="CO30" s="7" t="n">
        <v>10774</v>
      </c>
      <c r="CP30" s="7" t="n">
        <v>10692</v>
      </c>
      <c r="CQ30" s="7" t="n">
        <v>10610</v>
      </c>
      <c r="CR30" s="7" t="n">
        <v>10615</v>
      </c>
      <c r="CS30" s="7" t="n">
        <v>10544</v>
      </c>
      <c r="CT30" s="7" t="n">
        <v>10524</v>
      </c>
      <c r="CU30" s="7" t="n">
        <v>10509</v>
      </c>
      <c r="CV30" s="7" t="n">
        <v>10764</v>
      </c>
      <c r="CW30" s="7" t="n">
        <v>10847</v>
      </c>
      <c r="CX30" s="7" t="n">
        <v>10853</v>
      </c>
      <c r="CY30" s="7" t="n">
        <v>10865</v>
      </c>
      <c r="CZ30" s="7" t="n">
        <v>10797</v>
      </c>
      <c r="DA30" s="7" t="n">
        <v>10607</v>
      </c>
      <c r="DB30" s="7" t="n">
        <v>10604</v>
      </c>
      <c r="DC30" s="7" t="n">
        <v>10563</v>
      </c>
      <c r="DD30" s="7" t="n">
        <v>10467</v>
      </c>
      <c r="DE30" s="7" t="n">
        <v>10393</v>
      </c>
      <c r="DF30" s="7" t="n">
        <v>10252</v>
      </c>
      <c r="DG30" s="7" t="n">
        <v>10286</v>
      </c>
      <c r="DH30" s="7" t="n">
        <v>10313</v>
      </c>
      <c r="DI30" s="7" t="n">
        <v>10311</v>
      </c>
      <c r="DJ30" s="7" t="n">
        <v>10242</v>
      </c>
      <c r="DK30" s="7" t="n">
        <v>10257</v>
      </c>
      <c r="DL30" s="7" t="n">
        <v>10186</v>
      </c>
      <c r="DM30" s="7" t="n">
        <v>10298</v>
      </c>
      <c r="DN30" s="7" t="n">
        <v>10323</v>
      </c>
      <c r="DO30" s="7" t="n">
        <v>10360</v>
      </c>
      <c r="DP30" s="7" t="n">
        <v>10312</v>
      </c>
      <c r="DQ30" s="7" t="n">
        <v>10410</v>
      </c>
      <c r="DR30" s="7" t="n">
        <v>10196</v>
      </c>
      <c r="DS30" s="7" t="n">
        <v>10187</v>
      </c>
      <c r="DT30" s="7" t="n">
        <v>10115</v>
      </c>
      <c r="DU30" s="7" t="n">
        <v>10017</v>
      </c>
      <c r="DV30" s="7" t="n">
        <v>10085</v>
      </c>
      <c r="DW30" s="7" t="n">
        <v>9975</v>
      </c>
      <c r="DX30" s="7" t="n">
        <v>10000</v>
      </c>
    </row>
    <row r="31">
      <c r="A31" s="4" t="inlineStr">
        <is>
          <t>PIMCO INDEX: Bloomberg U.S. Aggregate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row>
    <row r="33">
      <c r="A33" s="4" t="inlineStr">
        <is>
          <t>Line Graph and Table Measure Name</t>
        </is>
      </c>
      <c r="B33" s="4" t="inlineStr">
        <is>
          <t>Bloomberg U.S. Aggregate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row>
    <row r="34">
      <c r="A34" s="4" t="inlineStr">
        <is>
          <t>Account Value</t>
        </is>
      </c>
      <c r="B34" s="5" t="n">
        <v>11430</v>
      </c>
      <c r="C34" s="7" t="n">
        <v>11323</v>
      </c>
      <c r="D34" s="7" t="n">
        <v>11134</v>
      </c>
      <c r="E34" s="7" t="n">
        <v>11423</v>
      </c>
      <c r="F34" s="7" t="n">
        <v>11318</v>
      </c>
      <c r="G34" s="7" t="n">
        <v>11481</v>
      </c>
      <c r="H34" s="7" t="n">
        <v>11512</v>
      </c>
      <c r="I34" s="7" t="n">
        <v>11088</v>
      </c>
      <c r="J34" s="7" t="n">
        <v>10607</v>
      </c>
      <c r="K34" s="7" t="n">
        <v>10778</v>
      </c>
      <c r="L34" s="7" t="n">
        <v>11059</v>
      </c>
      <c r="M34" s="7" t="n">
        <v>11130</v>
      </c>
      <c r="N34" s="7" t="n">
        <v>11137</v>
      </c>
      <c r="O34" s="4" t="inlineStr">
        <is>
          <t xml:space="preserve"> </t>
        </is>
      </c>
      <c r="P34" s="7" t="n">
        <v>11177</v>
      </c>
      <c r="Q34" s="4" t="inlineStr">
        <is>
          <t xml:space="preserve"> </t>
        </is>
      </c>
      <c r="R34" s="7" t="n">
        <v>11300</v>
      </c>
      <c r="S34" s="7" t="n">
        <v>11232</v>
      </c>
      <c r="T34" s="7" t="n">
        <v>10954</v>
      </c>
      <c r="U34" s="7" t="n">
        <v>11245</v>
      </c>
      <c r="V34" s="4" t="inlineStr">
        <is>
          <t xml:space="preserve"> </t>
        </is>
      </c>
      <c r="W34" s="7" t="n">
        <v>10909</v>
      </c>
      <c r="X34" s="7" t="n">
        <v>10959</v>
      </c>
      <c r="Y34" s="7" t="n">
        <v>10570</v>
      </c>
      <c r="Z34" s="7" t="n">
        <v>10709</v>
      </c>
      <c r="AA34" s="7" t="n">
        <v>11192</v>
      </c>
      <c r="AB34" s="7" t="n">
        <v>11518</v>
      </c>
      <c r="AC34" s="7" t="n">
        <v>11243</v>
      </c>
      <c r="AD34" s="4" t="inlineStr">
        <is>
          <t xml:space="preserve"> </t>
        </is>
      </c>
      <c r="AE34" s="7" t="n">
        <v>11422</v>
      </c>
      <c r="AF34" s="7" t="n">
        <v>11349</v>
      </c>
      <c r="AG34" s="7" t="n">
        <v>11797</v>
      </c>
      <c r="AH34" s="7" t="n">
        <v>12134</v>
      </c>
      <c r="AI34" s="7" t="n">
        <v>12271</v>
      </c>
      <c r="AJ34" s="7" t="n">
        <v>12541</v>
      </c>
      <c r="AK34" s="7" t="n">
        <v>12573</v>
      </c>
      <c r="AL34" s="7" t="n">
        <v>12536</v>
      </c>
      <c r="AM34" s="7" t="n">
        <v>12539</v>
      </c>
      <c r="AN34" s="4" t="inlineStr">
        <is>
          <t xml:space="preserve"> </t>
        </is>
      </c>
      <c r="AO34" s="7" t="n">
        <v>12649</v>
      </c>
      <c r="AP34" s="7" t="n">
        <v>12673</v>
      </c>
      <c r="AQ34" s="7" t="n">
        <v>12533</v>
      </c>
      <c r="AR34" s="7" t="n">
        <v>12445</v>
      </c>
      <c r="AS34" s="7" t="n">
        <v>12405</v>
      </c>
      <c r="AT34" s="7" t="n">
        <v>12308</v>
      </c>
      <c r="AU34" s="7" t="n">
        <v>12463</v>
      </c>
      <c r="AV34" s="7" t="n">
        <v>12646</v>
      </c>
      <c r="AW34" s="7" t="n">
        <v>12737</v>
      </c>
      <c r="AX34" s="7" t="n">
        <v>12720</v>
      </c>
      <c r="AY34" s="7" t="n">
        <v>12596</v>
      </c>
      <c r="AZ34" s="7" t="n">
        <v>12652</v>
      </c>
      <c r="BA34" s="7" t="n">
        <v>12659</v>
      </c>
      <c r="BB34" s="7" t="n">
        <v>12762</v>
      </c>
      <c r="BC34" s="7" t="n">
        <v>12575</v>
      </c>
      <c r="BD34" s="7" t="n">
        <v>12496</v>
      </c>
      <c r="BE34" s="7" t="n">
        <v>12438</v>
      </c>
      <c r="BF34" s="7" t="n">
        <v>12221</v>
      </c>
      <c r="BG34" s="7" t="n">
        <v>12293</v>
      </c>
      <c r="BH34" s="7" t="n">
        <v>12076</v>
      </c>
      <c r="BI34" s="7" t="n">
        <v>11848</v>
      </c>
      <c r="BJ34" s="4" t="inlineStr">
        <is>
          <t xml:space="preserve"> </t>
        </is>
      </c>
      <c r="BK34" s="7" t="n">
        <v>11856</v>
      </c>
      <c r="BL34" s="7" t="n">
        <v>11862</v>
      </c>
      <c r="BM34" s="7" t="n">
        <v>11826</v>
      </c>
      <c r="BN34" s="7" t="n">
        <v>11890</v>
      </c>
      <c r="BO34" s="7" t="n">
        <v>11589</v>
      </c>
      <c r="BP34" s="7" t="n">
        <v>11564</v>
      </c>
      <c r="BQ34" s="7" t="n">
        <v>11421</v>
      </c>
      <c r="BR34" s="7" t="n">
        <v>11221</v>
      </c>
      <c r="BS34" s="7" t="n">
        <v>11219</v>
      </c>
      <c r="BT34" s="7" t="n">
        <v>11007</v>
      </c>
      <c r="BU34" s="7" t="n">
        <v>11014</v>
      </c>
      <c r="BV34" s="7" t="n">
        <v>10898</v>
      </c>
      <c r="BW34" s="7" t="n">
        <v>10701</v>
      </c>
      <c r="BX34" s="7" t="n">
        <v>10638</v>
      </c>
      <c r="BY34" s="7" t="n">
        <v>10722</v>
      </c>
      <c r="BZ34" s="7" t="n">
        <v>10792</v>
      </c>
      <c r="CA34" s="7" t="n">
        <v>10723</v>
      </c>
      <c r="CB34" s="7" t="n">
        <v>10720</v>
      </c>
      <c r="CC34" s="7" t="n">
        <v>10734</v>
      </c>
      <c r="CD34" s="7" t="n">
        <v>10658</v>
      </c>
      <c r="CE34" s="7" t="n">
        <v>10737</v>
      </c>
      <c r="CF34" s="7" t="n">
        <v>10669</v>
      </c>
      <c r="CG34" s="7" t="n">
        <v>10771</v>
      </c>
      <c r="CH34" s="7" t="n">
        <v>10897</v>
      </c>
      <c r="CI34" s="7" t="n">
        <v>10847</v>
      </c>
      <c r="CJ34" s="7" t="n">
        <v>10861</v>
      </c>
      <c r="CK34" s="7" t="n">
        <v>10854</v>
      </c>
      <c r="CL34" s="7" t="n">
        <v>10906</v>
      </c>
      <c r="CM34" s="7" t="n">
        <v>10809</v>
      </c>
      <c r="CN34" s="7" t="n">
        <v>10763</v>
      </c>
      <c r="CO34" s="7" t="n">
        <v>10774</v>
      </c>
      <c r="CP34" s="7" t="n">
        <v>10692</v>
      </c>
      <c r="CQ34" s="7" t="n">
        <v>10610</v>
      </c>
      <c r="CR34" s="7" t="n">
        <v>10615</v>
      </c>
      <c r="CS34" s="7" t="n">
        <v>10544</v>
      </c>
      <c r="CT34" s="7" t="n">
        <v>10524</v>
      </c>
      <c r="CU34" s="7" t="n">
        <v>10509</v>
      </c>
      <c r="CV34" s="7" t="n">
        <v>10764</v>
      </c>
      <c r="CW34" s="7" t="n">
        <v>10847</v>
      </c>
      <c r="CX34" s="7" t="n">
        <v>10853</v>
      </c>
      <c r="CY34" s="7" t="n">
        <v>10865</v>
      </c>
      <c r="CZ34" s="7" t="n">
        <v>10797</v>
      </c>
      <c r="DA34" s="7" t="n">
        <v>10607</v>
      </c>
      <c r="DB34" s="7" t="n">
        <v>10604</v>
      </c>
      <c r="DC34" s="7" t="n">
        <v>10563</v>
      </c>
      <c r="DD34" s="7" t="n">
        <v>10467</v>
      </c>
      <c r="DE34" s="7" t="n">
        <v>10393</v>
      </c>
      <c r="DF34" s="7" t="n">
        <v>10252</v>
      </c>
      <c r="DG34" s="7" t="n">
        <v>10286</v>
      </c>
      <c r="DH34" s="7" t="n">
        <v>10313</v>
      </c>
      <c r="DI34" s="7" t="n">
        <v>10311</v>
      </c>
      <c r="DJ34" s="7" t="n">
        <v>10242</v>
      </c>
      <c r="DK34" s="7" t="n">
        <v>10257</v>
      </c>
      <c r="DL34" s="7" t="n">
        <v>10186</v>
      </c>
      <c r="DM34" s="7" t="n">
        <v>10298</v>
      </c>
      <c r="DN34" s="7" t="n">
        <v>10323</v>
      </c>
      <c r="DO34" s="7" t="n">
        <v>10360</v>
      </c>
      <c r="DP34" s="7" t="n">
        <v>10312</v>
      </c>
      <c r="DQ34" s="7" t="n">
        <v>10410</v>
      </c>
      <c r="DR34" s="7" t="n">
        <v>10196</v>
      </c>
      <c r="DS34" s="7" t="n">
        <v>10187</v>
      </c>
      <c r="DT34" s="7" t="n">
        <v>10115</v>
      </c>
      <c r="DU34" s="7" t="n">
        <v>10017</v>
      </c>
      <c r="DV34" s="7" t="n">
        <v>10085</v>
      </c>
      <c r="DW34" s="7" t="n">
        <v>9975</v>
      </c>
      <c r="DX34" s="7" t="n">
        <v>10000</v>
      </c>
    </row>
    <row r="35">
      <c r="A35" s="4" t="inlineStr">
        <is>
          <t>PIMCO INDEX: Bloomberg U.S. Aggregate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row>
    <row r="37">
      <c r="A37" s="4" t="inlineStr">
        <is>
          <t>Line Graph and Table Measure Name</t>
        </is>
      </c>
      <c r="B37" s="4" t="inlineStr">
        <is>
          <t>Bloomberg U.S. Aggregat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row>
    <row r="38">
      <c r="A38" s="4" t="inlineStr">
        <is>
          <t>Account Value</t>
        </is>
      </c>
      <c r="B38" s="5" t="n">
        <v>11430</v>
      </c>
      <c r="C38" s="7" t="n">
        <v>11323</v>
      </c>
      <c r="D38" s="7" t="n">
        <v>11134</v>
      </c>
      <c r="E38" s="7" t="n">
        <v>11423</v>
      </c>
      <c r="F38" s="7" t="n">
        <v>11318</v>
      </c>
      <c r="G38" s="7" t="n">
        <v>11481</v>
      </c>
      <c r="H38" s="7" t="n">
        <v>11512</v>
      </c>
      <c r="I38" s="7" t="n">
        <v>11088</v>
      </c>
      <c r="J38" s="7" t="n">
        <v>10607</v>
      </c>
      <c r="K38" s="7" t="n">
        <v>10778</v>
      </c>
      <c r="L38" s="7" t="n">
        <v>11059</v>
      </c>
      <c r="M38" s="7" t="n">
        <v>11130</v>
      </c>
      <c r="N38" s="7" t="n">
        <v>11137</v>
      </c>
      <c r="O38" s="4" t="inlineStr">
        <is>
          <t xml:space="preserve"> </t>
        </is>
      </c>
      <c r="P38" s="7" t="n">
        <v>11177</v>
      </c>
      <c r="Q38" s="4" t="inlineStr">
        <is>
          <t xml:space="preserve"> </t>
        </is>
      </c>
      <c r="R38" s="7" t="n">
        <v>11300</v>
      </c>
      <c r="S38" s="7" t="n">
        <v>11232</v>
      </c>
      <c r="T38" s="7" t="n">
        <v>10954</v>
      </c>
      <c r="U38" s="7" t="n">
        <v>11245</v>
      </c>
      <c r="V38" s="4" t="inlineStr">
        <is>
          <t xml:space="preserve"> </t>
        </is>
      </c>
      <c r="W38" s="7" t="n">
        <v>10909</v>
      </c>
      <c r="X38" s="7" t="n">
        <v>10959</v>
      </c>
      <c r="Y38" s="7" t="n">
        <v>10570</v>
      </c>
      <c r="Z38" s="7" t="n">
        <v>10709</v>
      </c>
      <c r="AA38" s="7" t="n">
        <v>11192</v>
      </c>
      <c r="AB38" s="7" t="n">
        <v>11518</v>
      </c>
      <c r="AC38" s="7" t="n">
        <v>11243</v>
      </c>
      <c r="AD38" s="4" t="inlineStr">
        <is>
          <t xml:space="preserve"> </t>
        </is>
      </c>
      <c r="AE38" s="7" t="n">
        <v>11422</v>
      </c>
      <c r="AF38" s="7" t="n">
        <v>11349</v>
      </c>
      <c r="AG38" s="7" t="n">
        <v>11797</v>
      </c>
      <c r="AH38" s="7" t="n">
        <v>12134</v>
      </c>
      <c r="AI38" s="7" t="n">
        <v>12271</v>
      </c>
      <c r="AJ38" s="7" t="n">
        <v>12541</v>
      </c>
      <c r="AK38" s="7" t="n">
        <v>12573</v>
      </c>
      <c r="AL38" s="7" t="n">
        <v>12536</v>
      </c>
      <c r="AM38" s="7" t="n">
        <v>12539</v>
      </c>
      <c r="AN38" s="4" t="inlineStr">
        <is>
          <t xml:space="preserve"> </t>
        </is>
      </c>
      <c r="AO38" s="7" t="n">
        <v>12649</v>
      </c>
      <c r="AP38" s="7" t="n">
        <v>12673</v>
      </c>
      <c r="AQ38" s="7" t="n">
        <v>12533</v>
      </c>
      <c r="AR38" s="7" t="n">
        <v>12445</v>
      </c>
      <c r="AS38" s="7" t="n">
        <v>12405</v>
      </c>
      <c r="AT38" s="7" t="n">
        <v>12308</v>
      </c>
      <c r="AU38" s="7" t="n">
        <v>12463</v>
      </c>
      <c r="AV38" s="7" t="n">
        <v>12646</v>
      </c>
      <c r="AW38" s="7" t="n">
        <v>12737</v>
      </c>
      <c r="AX38" s="7" t="n">
        <v>12720</v>
      </c>
      <c r="AY38" s="7" t="n">
        <v>12596</v>
      </c>
      <c r="AZ38" s="7" t="n">
        <v>12652</v>
      </c>
      <c r="BA38" s="7" t="n">
        <v>12659</v>
      </c>
      <c r="BB38" s="7" t="n">
        <v>12762</v>
      </c>
      <c r="BC38" s="7" t="n">
        <v>12575</v>
      </c>
      <c r="BD38" s="7" t="n">
        <v>12496</v>
      </c>
      <c r="BE38" s="7" t="n">
        <v>12438</v>
      </c>
      <c r="BF38" s="7" t="n">
        <v>12221</v>
      </c>
      <c r="BG38" s="7" t="n">
        <v>12293</v>
      </c>
      <c r="BH38" s="7" t="n">
        <v>12076</v>
      </c>
      <c r="BI38" s="7" t="n">
        <v>11848</v>
      </c>
      <c r="BJ38" s="4" t="inlineStr">
        <is>
          <t xml:space="preserve"> </t>
        </is>
      </c>
      <c r="BK38" s="7" t="n">
        <v>11856</v>
      </c>
      <c r="BL38" s="7" t="n">
        <v>11862</v>
      </c>
      <c r="BM38" s="7" t="n">
        <v>11826</v>
      </c>
      <c r="BN38" s="7" t="n">
        <v>11890</v>
      </c>
      <c r="BO38" s="7" t="n">
        <v>11589</v>
      </c>
      <c r="BP38" s="7" t="n">
        <v>11564</v>
      </c>
      <c r="BQ38" s="7" t="n">
        <v>11421</v>
      </c>
      <c r="BR38" s="7" t="n">
        <v>11221</v>
      </c>
      <c r="BS38" s="7" t="n">
        <v>11219</v>
      </c>
      <c r="BT38" s="7" t="n">
        <v>11007</v>
      </c>
      <c r="BU38" s="7" t="n">
        <v>11014</v>
      </c>
      <c r="BV38" s="7" t="n">
        <v>10898</v>
      </c>
      <c r="BW38" s="7" t="n">
        <v>10701</v>
      </c>
      <c r="BX38" s="7" t="n">
        <v>10638</v>
      </c>
      <c r="BY38" s="7" t="n">
        <v>10722</v>
      </c>
      <c r="BZ38" s="7" t="n">
        <v>10792</v>
      </c>
      <c r="CA38" s="7" t="n">
        <v>10723</v>
      </c>
      <c r="CB38" s="7" t="n">
        <v>10720</v>
      </c>
      <c r="CC38" s="7" t="n">
        <v>10734</v>
      </c>
      <c r="CD38" s="7" t="n">
        <v>10658</v>
      </c>
      <c r="CE38" s="7" t="n">
        <v>10737</v>
      </c>
      <c r="CF38" s="7" t="n">
        <v>10669</v>
      </c>
      <c r="CG38" s="7" t="n">
        <v>10771</v>
      </c>
      <c r="CH38" s="7" t="n">
        <v>10897</v>
      </c>
      <c r="CI38" s="7" t="n">
        <v>10847</v>
      </c>
      <c r="CJ38" s="7" t="n">
        <v>10861</v>
      </c>
      <c r="CK38" s="7" t="n">
        <v>10854</v>
      </c>
      <c r="CL38" s="7" t="n">
        <v>10906</v>
      </c>
      <c r="CM38" s="7" t="n">
        <v>10809</v>
      </c>
      <c r="CN38" s="7" t="n">
        <v>10763</v>
      </c>
      <c r="CO38" s="7" t="n">
        <v>10774</v>
      </c>
      <c r="CP38" s="7" t="n">
        <v>10692</v>
      </c>
      <c r="CQ38" s="7" t="n">
        <v>10610</v>
      </c>
      <c r="CR38" s="7" t="n">
        <v>10615</v>
      </c>
      <c r="CS38" s="7" t="n">
        <v>10544</v>
      </c>
      <c r="CT38" s="7" t="n">
        <v>10524</v>
      </c>
      <c r="CU38" s="7" t="n">
        <v>10509</v>
      </c>
      <c r="CV38" s="7" t="n">
        <v>10764</v>
      </c>
      <c r="CW38" s="7" t="n">
        <v>10847</v>
      </c>
      <c r="CX38" s="7" t="n">
        <v>10853</v>
      </c>
      <c r="CY38" s="7" t="n">
        <v>10865</v>
      </c>
      <c r="CZ38" s="7" t="n">
        <v>10797</v>
      </c>
      <c r="DA38" s="7" t="n">
        <v>10607</v>
      </c>
      <c r="DB38" s="7" t="n">
        <v>10604</v>
      </c>
      <c r="DC38" s="7" t="n">
        <v>10563</v>
      </c>
      <c r="DD38" s="7" t="n">
        <v>10467</v>
      </c>
      <c r="DE38" s="7" t="n">
        <v>10393</v>
      </c>
      <c r="DF38" s="7" t="n">
        <v>10252</v>
      </c>
      <c r="DG38" s="7" t="n">
        <v>10286</v>
      </c>
      <c r="DH38" s="7" t="n">
        <v>10313</v>
      </c>
      <c r="DI38" s="7" t="n">
        <v>10311</v>
      </c>
      <c r="DJ38" s="7" t="n">
        <v>10242</v>
      </c>
      <c r="DK38" s="7" t="n">
        <v>10257</v>
      </c>
      <c r="DL38" s="7" t="n">
        <v>10186</v>
      </c>
      <c r="DM38" s="7" t="n">
        <v>10298</v>
      </c>
      <c r="DN38" s="7" t="n">
        <v>10323</v>
      </c>
      <c r="DO38" s="7" t="n">
        <v>10360</v>
      </c>
      <c r="DP38" s="7" t="n">
        <v>10312</v>
      </c>
      <c r="DQ38" s="7" t="n">
        <v>10410</v>
      </c>
      <c r="DR38" s="7" t="n">
        <v>10196</v>
      </c>
      <c r="DS38" s="7" t="n">
        <v>10187</v>
      </c>
      <c r="DT38" s="7" t="n">
        <v>10115</v>
      </c>
      <c r="DU38" s="7" t="n">
        <v>10017</v>
      </c>
      <c r="DV38" s="7" t="n">
        <v>10085</v>
      </c>
      <c r="DW38" s="7" t="n">
        <v>9975</v>
      </c>
      <c r="DX38" s="7" t="n">
        <v>10000</v>
      </c>
    </row>
    <row r="39">
      <c r="A39" s="4" t="inlineStr">
        <is>
          <t>PIMCO INDEX: Bloomberg U.S. Aggregate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row>
    <row r="41">
      <c r="A41" s="4" t="inlineStr">
        <is>
          <t>Line Graph and Table Measure Name</t>
        </is>
      </c>
      <c r="B41" s="4" t="inlineStr">
        <is>
          <t>Bloomberg U.S. Aggregat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row>
    <row r="42">
      <c r="A42" s="4" t="inlineStr">
        <is>
          <t>Account Value</t>
        </is>
      </c>
      <c r="B42" s="5" t="n">
        <v>11430</v>
      </c>
      <c r="C42" s="7" t="n">
        <v>11323</v>
      </c>
      <c r="D42" s="7" t="n">
        <v>11134</v>
      </c>
      <c r="E42" s="7" t="n">
        <v>11423</v>
      </c>
      <c r="F42" s="7" t="n">
        <v>11318</v>
      </c>
      <c r="G42" s="7" t="n">
        <v>11481</v>
      </c>
      <c r="H42" s="7" t="n">
        <v>11512</v>
      </c>
      <c r="I42" s="7" t="n">
        <v>11088</v>
      </c>
      <c r="J42" s="7" t="n">
        <v>10607</v>
      </c>
      <c r="K42" s="7" t="n">
        <v>10778</v>
      </c>
      <c r="L42" s="7" t="n">
        <v>11059</v>
      </c>
      <c r="M42" s="7" t="n">
        <v>11130</v>
      </c>
      <c r="N42" s="7" t="n">
        <v>11137</v>
      </c>
      <c r="O42" s="4" t="inlineStr">
        <is>
          <t xml:space="preserve"> </t>
        </is>
      </c>
      <c r="P42" s="7" t="n">
        <v>11177</v>
      </c>
      <c r="Q42" s="4" t="inlineStr">
        <is>
          <t xml:space="preserve"> </t>
        </is>
      </c>
      <c r="R42" s="7" t="n">
        <v>11300</v>
      </c>
      <c r="S42" s="7" t="n">
        <v>11232</v>
      </c>
      <c r="T42" s="7" t="n">
        <v>10954</v>
      </c>
      <c r="U42" s="7" t="n">
        <v>11245</v>
      </c>
      <c r="V42" s="4" t="inlineStr">
        <is>
          <t xml:space="preserve"> </t>
        </is>
      </c>
      <c r="W42" s="7" t="n">
        <v>10909</v>
      </c>
      <c r="X42" s="7" t="n">
        <v>10959</v>
      </c>
      <c r="Y42" s="7" t="n">
        <v>10570</v>
      </c>
      <c r="Z42" s="7" t="n">
        <v>10709</v>
      </c>
      <c r="AA42" s="7" t="n">
        <v>11192</v>
      </c>
      <c r="AB42" s="7" t="n">
        <v>11518</v>
      </c>
      <c r="AC42" s="7" t="n">
        <v>11243</v>
      </c>
      <c r="AD42" s="4" t="inlineStr">
        <is>
          <t xml:space="preserve"> </t>
        </is>
      </c>
      <c r="AE42" s="7" t="n">
        <v>11422</v>
      </c>
      <c r="AF42" s="7" t="n">
        <v>11349</v>
      </c>
      <c r="AG42" s="7" t="n">
        <v>11797</v>
      </c>
      <c r="AH42" s="7" t="n">
        <v>12134</v>
      </c>
      <c r="AI42" s="7" t="n">
        <v>12271</v>
      </c>
      <c r="AJ42" s="7" t="n">
        <v>12541</v>
      </c>
      <c r="AK42" s="7" t="n">
        <v>12573</v>
      </c>
      <c r="AL42" s="7" t="n">
        <v>12536</v>
      </c>
      <c r="AM42" s="7" t="n">
        <v>12539</v>
      </c>
      <c r="AN42" s="4" t="inlineStr">
        <is>
          <t xml:space="preserve"> </t>
        </is>
      </c>
      <c r="AO42" s="7" t="n">
        <v>12649</v>
      </c>
      <c r="AP42" s="7" t="n">
        <v>12673</v>
      </c>
      <c r="AQ42" s="7" t="n">
        <v>12533</v>
      </c>
      <c r="AR42" s="7" t="n">
        <v>12445</v>
      </c>
      <c r="AS42" s="7" t="n">
        <v>12405</v>
      </c>
      <c r="AT42" s="7" t="n">
        <v>12308</v>
      </c>
      <c r="AU42" s="7" t="n">
        <v>12463</v>
      </c>
      <c r="AV42" s="7" t="n">
        <v>12646</v>
      </c>
      <c r="AW42" s="7" t="n">
        <v>12737</v>
      </c>
      <c r="AX42" s="7" t="n">
        <v>12720</v>
      </c>
      <c r="AY42" s="7" t="n">
        <v>12596</v>
      </c>
      <c r="AZ42" s="7" t="n">
        <v>12652</v>
      </c>
      <c r="BA42" s="7" t="n">
        <v>12659</v>
      </c>
      <c r="BB42" s="7" t="n">
        <v>12762</v>
      </c>
      <c r="BC42" s="7" t="n">
        <v>12575</v>
      </c>
      <c r="BD42" s="7" t="n">
        <v>12496</v>
      </c>
      <c r="BE42" s="7" t="n">
        <v>12438</v>
      </c>
      <c r="BF42" s="7" t="n">
        <v>12221</v>
      </c>
      <c r="BG42" s="7" t="n">
        <v>12293</v>
      </c>
      <c r="BH42" s="7" t="n">
        <v>12076</v>
      </c>
      <c r="BI42" s="7" t="n">
        <v>11848</v>
      </c>
      <c r="BJ42" s="4" t="inlineStr">
        <is>
          <t xml:space="preserve"> </t>
        </is>
      </c>
      <c r="BK42" s="7" t="n">
        <v>11856</v>
      </c>
      <c r="BL42" s="7" t="n">
        <v>11862</v>
      </c>
      <c r="BM42" s="7" t="n">
        <v>11826</v>
      </c>
      <c r="BN42" s="7" t="n">
        <v>11890</v>
      </c>
      <c r="BO42" s="7" t="n">
        <v>11589</v>
      </c>
      <c r="BP42" s="7" t="n">
        <v>11564</v>
      </c>
      <c r="BQ42" s="7" t="n">
        <v>11421</v>
      </c>
      <c r="BR42" s="7" t="n">
        <v>11221</v>
      </c>
      <c r="BS42" s="7" t="n">
        <v>11219</v>
      </c>
      <c r="BT42" s="7" t="n">
        <v>11007</v>
      </c>
      <c r="BU42" s="7" t="n">
        <v>11014</v>
      </c>
      <c r="BV42" s="7" t="n">
        <v>10898</v>
      </c>
      <c r="BW42" s="7" t="n">
        <v>10701</v>
      </c>
      <c r="BX42" s="7" t="n">
        <v>10638</v>
      </c>
      <c r="BY42" s="7" t="n">
        <v>10722</v>
      </c>
      <c r="BZ42" s="7" t="n">
        <v>10792</v>
      </c>
      <c r="CA42" s="7" t="n">
        <v>10723</v>
      </c>
      <c r="CB42" s="7" t="n">
        <v>10720</v>
      </c>
      <c r="CC42" s="7" t="n">
        <v>10734</v>
      </c>
      <c r="CD42" s="7" t="n">
        <v>10658</v>
      </c>
      <c r="CE42" s="7" t="n">
        <v>10737</v>
      </c>
      <c r="CF42" s="7" t="n">
        <v>10669</v>
      </c>
      <c r="CG42" s="7" t="n">
        <v>10771</v>
      </c>
      <c r="CH42" s="7" t="n">
        <v>10897</v>
      </c>
      <c r="CI42" s="7" t="n">
        <v>10847</v>
      </c>
      <c r="CJ42" s="7" t="n">
        <v>10861</v>
      </c>
      <c r="CK42" s="7" t="n">
        <v>10854</v>
      </c>
      <c r="CL42" s="7" t="n">
        <v>10906</v>
      </c>
      <c r="CM42" s="7" t="n">
        <v>10809</v>
      </c>
      <c r="CN42" s="7" t="n">
        <v>10763</v>
      </c>
      <c r="CO42" s="7" t="n">
        <v>10774</v>
      </c>
      <c r="CP42" s="7" t="n">
        <v>10692</v>
      </c>
      <c r="CQ42" s="7" t="n">
        <v>10610</v>
      </c>
      <c r="CR42" s="7" t="n">
        <v>10615</v>
      </c>
      <c r="CS42" s="7" t="n">
        <v>10544</v>
      </c>
      <c r="CT42" s="7" t="n">
        <v>10524</v>
      </c>
      <c r="CU42" s="7" t="n">
        <v>10509</v>
      </c>
      <c r="CV42" s="7" t="n">
        <v>10764</v>
      </c>
      <c r="CW42" s="7" t="n">
        <v>10847</v>
      </c>
      <c r="CX42" s="7" t="n">
        <v>10853</v>
      </c>
      <c r="CY42" s="7" t="n">
        <v>10865</v>
      </c>
      <c r="CZ42" s="7" t="n">
        <v>10797</v>
      </c>
      <c r="DA42" s="7" t="n">
        <v>10607</v>
      </c>
      <c r="DB42" s="7" t="n">
        <v>10604</v>
      </c>
      <c r="DC42" s="7" t="n">
        <v>10563</v>
      </c>
      <c r="DD42" s="7" t="n">
        <v>10467</v>
      </c>
      <c r="DE42" s="7" t="n">
        <v>10393</v>
      </c>
      <c r="DF42" s="7" t="n">
        <v>10252</v>
      </c>
      <c r="DG42" s="7" t="n">
        <v>10286</v>
      </c>
      <c r="DH42" s="7" t="n">
        <v>10313</v>
      </c>
      <c r="DI42" s="7" t="n">
        <v>10311</v>
      </c>
      <c r="DJ42" s="7" t="n">
        <v>10242</v>
      </c>
      <c r="DK42" s="7" t="n">
        <v>10257</v>
      </c>
      <c r="DL42" s="7" t="n">
        <v>10186</v>
      </c>
      <c r="DM42" s="7" t="n">
        <v>10298</v>
      </c>
      <c r="DN42" s="7" t="n">
        <v>10323</v>
      </c>
      <c r="DO42" s="7" t="n">
        <v>10360</v>
      </c>
      <c r="DP42" s="7" t="n">
        <v>10312</v>
      </c>
      <c r="DQ42" s="7" t="n">
        <v>10410</v>
      </c>
      <c r="DR42" s="7" t="n">
        <v>10196</v>
      </c>
      <c r="DS42" s="7" t="n">
        <v>10187</v>
      </c>
      <c r="DT42" s="7" t="n">
        <v>10115</v>
      </c>
      <c r="DU42" s="7" t="n">
        <v>10017</v>
      </c>
      <c r="DV42" s="7" t="n">
        <v>10085</v>
      </c>
      <c r="DW42" s="7" t="n">
        <v>9975</v>
      </c>
      <c r="DX42" s="7" t="n">
        <v>10000</v>
      </c>
    </row>
    <row r="43">
      <c r="A43" s="4" t="inlineStr">
        <is>
          <t>PIMCO INDEX: Bloomberg U.S. Aggregate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row>
    <row r="46">
      <c r="A46" s="4" t="inlineStr">
        <is>
          <t>Account Value</t>
        </is>
      </c>
      <c r="B46" s="5" t="n">
        <v>11430</v>
      </c>
      <c r="C46" s="7" t="n">
        <v>11323</v>
      </c>
      <c r="D46" s="7" t="n">
        <v>11134</v>
      </c>
      <c r="E46" s="7" t="n">
        <v>11423</v>
      </c>
      <c r="F46" s="7" t="n">
        <v>11318</v>
      </c>
      <c r="G46" s="7" t="n">
        <v>11481</v>
      </c>
      <c r="H46" s="7" t="n">
        <v>11512</v>
      </c>
      <c r="I46" s="7" t="n">
        <v>11088</v>
      </c>
      <c r="J46" s="7" t="n">
        <v>10607</v>
      </c>
      <c r="K46" s="7" t="n">
        <v>10778</v>
      </c>
      <c r="L46" s="7" t="n">
        <v>11059</v>
      </c>
      <c r="M46" s="7" t="n">
        <v>11130</v>
      </c>
      <c r="N46" s="7" t="n">
        <v>11137</v>
      </c>
      <c r="O46" s="4" t="inlineStr">
        <is>
          <t xml:space="preserve"> </t>
        </is>
      </c>
      <c r="P46" s="7" t="n">
        <v>11177</v>
      </c>
      <c r="Q46" s="4" t="inlineStr">
        <is>
          <t xml:space="preserve"> </t>
        </is>
      </c>
      <c r="R46" s="7" t="n">
        <v>11300</v>
      </c>
      <c r="S46" s="7" t="n">
        <v>11232</v>
      </c>
      <c r="T46" s="7" t="n">
        <v>10954</v>
      </c>
      <c r="U46" s="7" t="n">
        <v>11245</v>
      </c>
      <c r="V46" s="4" t="inlineStr">
        <is>
          <t xml:space="preserve"> </t>
        </is>
      </c>
      <c r="W46" s="7" t="n">
        <v>10909</v>
      </c>
      <c r="X46" s="7" t="n">
        <v>10959</v>
      </c>
      <c r="Y46" s="7" t="n">
        <v>10570</v>
      </c>
      <c r="Z46" s="7" t="n">
        <v>10709</v>
      </c>
      <c r="AA46" s="7" t="n">
        <v>11192</v>
      </c>
      <c r="AB46" s="7" t="n">
        <v>11518</v>
      </c>
      <c r="AC46" s="7" t="n">
        <v>11243</v>
      </c>
      <c r="AD46" s="4" t="inlineStr">
        <is>
          <t xml:space="preserve"> </t>
        </is>
      </c>
      <c r="AE46" s="7" t="n">
        <v>11422</v>
      </c>
      <c r="AF46" s="7" t="n">
        <v>11349</v>
      </c>
      <c r="AG46" s="7" t="n">
        <v>11797</v>
      </c>
      <c r="AH46" s="7" t="n">
        <v>12134</v>
      </c>
      <c r="AI46" s="7" t="n">
        <v>12271</v>
      </c>
      <c r="AJ46" s="7" t="n">
        <v>12541</v>
      </c>
      <c r="AK46" s="7" t="n">
        <v>12573</v>
      </c>
      <c r="AL46" s="7" t="n">
        <v>12536</v>
      </c>
      <c r="AM46" s="7" t="n">
        <v>12539</v>
      </c>
      <c r="AN46" s="4" t="inlineStr">
        <is>
          <t xml:space="preserve"> </t>
        </is>
      </c>
      <c r="AO46" s="7" t="n">
        <v>12649</v>
      </c>
      <c r="AP46" s="7" t="n">
        <v>12673</v>
      </c>
      <c r="AQ46" s="7" t="n">
        <v>12533</v>
      </c>
      <c r="AR46" s="7" t="n">
        <v>12445</v>
      </c>
      <c r="AS46" s="7" t="n">
        <v>12405</v>
      </c>
      <c r="AT46" s="7" t="n">
        <v>12308</v>
      </c>
      <c r="AU46" s="7" t="n">
        <v>12463</v>
      </c>
      <c r="AV46" s="7" t="n">
        <v>12646</v>
      </c>
      <c r="AW46" s="7" t="n">
        <v>12737</v>
      </c>
      <c r="AX46" s="7" t="n">
        <v>12720</v>
      </c>
      <c r="AY46" s="7" t="n">
        <v>12596</v>
      </c>
      <c r="AZ46" s="7" t="n">
        <v>12652</v>
      </c>
      <c r="BA46" s="7" t="n">
        <v>12659</v>
      </c>
      <c r="BB46" s="7" t="n">
        <v>12762</v>
      </c>
      <c r="BC46" s="7" t="n">
        <v>12575</v>
      </c>
      <c r="BD46" s="7" t="n">
        <v>12496</v>
      </c>
      <c r="BE46" s="7" t="n">
        <v>12438</v>
      </c>
      <c r="BF46" s="7" t="n">
        <v>12221</v>
      </c>
      <c r="BG46" s="7" t="n">
        <v>12293</v>
      </c>
      <c r="BH46" s="7" t="n">
        <v>12076</v>
      </c>
      <c r="BI46" s="7" t="n">
        <v>11848</v>
      </c>
      <c r="BJ46" s="4" t="inlineStr">
        <is>
          <t xml:space="preserve"> </t>
        </is>
      </c>
      <c r="BK46" s="7" t="n">
        <v>11856</v>
      </c>
      <c r="BL46" s="7" t="n">
        <v>11862</v>
      </c>
      <c r="BM46" s="7" t="n">
        <v>11826</v>
      </c>
      <c r="BN46" s="7" t="n">
        <v>11890</v>
      </c>
      <c r="BO46" s="7" t="n">
        <v>11589</v>
      </c>
      <c r="BP46" s="7" t="n">
        <v>11564</v>
      </c>
      <c r="BQ46" s="7" t="n">
        <v>11421</v>
      </c>
      <c r="BR46" s="7" t="n">
        <v>11221</v>
      </c>
      <c r="BS46" s="7" t="n">
        <v>11219</v>
      </c>
      <c r="BT46" s="7" t="n">
        <v>11007</v>
      </c>
      <c r="BU46" s="7" t="n">
        <v>11014</v>
      </c>
      <c r="BV46" s="7" t="n">
        <v>10898</v>
      </c>
      <c r="BW46" s="7" t="n">
        <v>10701</v>
      </c>
      <c r="BX46" s="7" t="n">
        <v>10638</v>
      </c>
      <c r="BY46" s="7" t="n">
        <v>10722</v>
      </c>
      <c r="BZ46" s="7" t="n">
        <v>10792</v>
      </c>
      <c r="CA46" s="7" t="n">
        <v>10723</v>
      </c>
      <c r="CB46" s="7" t="n">
        <v>10720</v>
      </c>
      <c r="CC46" s="7" t="n">
        <v>10734</v>
      </c>
      <c r="CD46" s="7" t="n">
        <v>10658</v>
      </c>
      <c r="CE46" s="7" t="n">
        <v>10737</v>
      </c>
      <c r="CF46" s="7" t="n">
        <v>10669</v>
      </c>
      <c r="CG46" s="7" t="n">
        <v>10771</v>
      </c>
      <c r="CH46" s="7" t="n">
        <v>10897</v>
      </c>
      <c r="CI46" s="7" t="n">
        <v>10847</v>
      </c>
      <c r="CJ46" s="7" t="n">
        <v>10861</v>
      </c>
      <c r="CK46" s="7" t="n">
        <v>10854</v>
      </c>
      <c r="CL46" s="7" t="n">
        <v>10906</v>
      </c>
      <c r="CM46" s="7" t="n">
        <v>10809</v>
      </c>
      <c r="CN46" s="7" t="n">
        <v>10763</v>
      </c>
      <c r="CO46" s="7" t="n">
        <v>10774</v>
      </c>
      <c r="CP46" s="7" t="n">
        <v>10692</v>
      </c>
      <c r="CQ46" s="7" t="n">
        <v>10610</v>
      </c>
      <c r="CR46" s="7" t="n">
        <v>10615</v>
      </c>
      <c r="CS46" s="7" t="n">
        <v>10544</v>
      </c>
      <c r="CT46" s="7" t="n">
        <v>10524</v>
      </c>
      <c r="CU46" s="7" t="n">
        <v>10509</v>
      </c>
      <c r="CV46" s="7" t="n">
        <v>10764</v>
      </c>
      <c r="CW46" s="7" t="n">
        <v>10847</v>
      </c>
      <c r="CX46" s="7" t="n">
        <v>10853</v>
      </c>
      <c r="CY46" s="7" t="n">
        <v>10865</v>
      </c>
      <c r="CZ46" s="7" t="n">
        <v>10797</v>
      </c>
      <c r="DA46" s="7" t="n">
        <v>10607</v>
      </c>
      <c r="DB46" s="7" t="n">
        <v>10604</v>
      </c>
      <c r="DC46" s="7" t="n">
        <v>10563</v>
      </c>
      <c r="DD46" s="7" t="n">
        <v>10467</v>
      </c>
      <c r="DE46" s="7" t="n">
        <v>10393</v>
      </c>
      <c r="DF46" s="7" t="n">
        <v>10252</v>
      </c>
      <c r="DG46" s="7" t="n">
        <v>10286</v>
      </c>
      <c r="DH46" s="7" t="n">
        <v>10313</v>
      </c>
      <c r="DI46" s="7" t="n">
        <v>10311</v>
      </c>
      <c r="DJ46" s="7" t="n">
        <v>10242</v>
      </c>
      <c r="DK46" s="7" t="n">
        <v>10257</v>
      </c>
      <c r="DL46" s="7" t="n">
        <v>10186</v>
      </c>
      <c r="DM46" s="7" t="n">
        <v>10298</v>
      </c>
      <c r="DN46" s="7" t="n">
        <v>10323</v>
      </c>
      <c r="DO46" s="7" t="n">
        <v>10360</v>
      </c>
      <c r="DP46" s="7" t="n">
        <v>10312</v>
      </c>
      <c r="DQ46" s="7" t="n">
        <v>10410</v>
      </c>
      <c r="DR46" s="7" t="n">
        <v>10196</v>
      </c>
      <c r="DS46" s="7" t="n">
        <v>10187</v>
      </c>
      <c r="DT46" s="7" t="n">
        <v>10115</v>
      </c>
      <c r="DU46" s="7" t="n">
        <v>10017</v>
      </c>
      <c r="DV46" s="7" t="n">
        <v>10085</v>
      </c>
      <c r="DW46" s="7" t="n">
        <v>9975</v>
      </c>
      <c r="DX46" s="7" t="n">
        <v>10000</v>
      </c>
    </row>
    <row r="47">
      <c r="A47" s="4" t="inlineStr">
        <is>
          <t>PIMCO INDEX: Bloomberg U.S. Aggregate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row>
    <row r="49">
      <c r="A49" s="4" t="inlineStr">
        <is>
          <t>Line Graph and Table Measure Name</t>
        </is>
      </c>
      <c r="B49" s="4" t="inlineStr">
        <is>
          <t>Bloomberg U.S. Aggregat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row>
    <row r="50">
      <c r="A50" s="4" t="inlineStr">
        <is>
          <t>Account Value</t>
        </is>
      </c>
      <c r="B50" s="5" t="n">
        <v>9653</v>
      </c>
      <c r="C50" s="7" t="n">
        <v>9563</v>
      </c>
      <c r="D50" s="7" t="n">
        <v>9403</v>
      </c>
      <c r="E50" s="7" t="n">
        <v>9647</v>
      </c>
      <c r="F50" s="7" t="n">
        <v>9559</v>
      </c>
      <c r="G50" s="7" t="n">
        <v>9696</v>
      </c>
      <c r="H50" s="7" t="n">
        <v>9722</v>
      </c>
      <c r="I50" s="7" t="n">
        <v>9364</v>
      </c>
      <c r="J50" s="7" t="n">
        <v>8958</v>
      </c>
      <c r="K50" s="7" t="n">
        <v>9102</v>
      </c>
      <c r="L50" s="7" t="n">
        <v>9339</v>
      </c>
      <c r="M50" s="7" t="n">
        <v>9399</v>
      </c>
      <c r="N50" s="7" t="n">
        <v>9406</v>
      </c>
      <c r="O50" s="4" t="inlineStr">
        <is>
          <t xml:space="preserve"> </t>
        </is>
      </c>
      <c r="P50" s="7" t="n">
        <v>9439</v>
      </c>
      <c r="Q50" s="4" t="inlineStr">
        <is>
          <t xml:space="preserve"> </t>
        </is>
      </c>
      <c r="R50" s="7" t="n">
        <v>9543</v>
      </c>
      <c r="S50" s="7" t="n">
        <v>9486</v>
      </c>
      <c r="T50" s="7" t="n">
        <v>9251</v>
      </c>
      <c r="U50" s="7" t="n">
        <v>9496</v>
      </c>
      <c r="V50" s="4" t="inlineStr">
        <is>
          <t xml:space="preserve"> </t>
        </is>
      </c>
      <c r="W50" s="7" t="n">
        <v>9213</v>
      </c>
      <c r="X50" s="7" t="n">
        <v>9255</v>
      </c>
      <c r="Y50" s="7" t="n">
        <v>8926</v>
      </c>
      <c r="Z50" s="7" t="n">
        <v>9043</v>
      </c>
      <c r="AA50" s="7" t="n">
        <v>9452</v>
      </c>
      <c r="AB50" s="7" t="n">
        <v>9727</v>
      </c>
      <c r="AC50" s="7" t="n">
        <v>9495</v>
      </c>
      <c r="AD50" s="4" t="inlineStr">
        <is>
          <t xml:space="preserve"> </t>
        </is>
      </c>
      <c r="AE50" s="7" t="n">
        <v>9646</v>
      </c>
      <c r="AF50" s="7" t="n">
        <v>9584</v>
      </c>
      <c r="AG50" s="7" t="n">
        <v>9962</v>
      </c>
      <c r="AH50" s="7" t="n">
        <v>10247</v>
      </c>
      <c r="AI50" s="7" t="n">
        <v>10363</v>
      </c>
      <c r="AJ50" s="7" t="n">
        <v>10591</v>
      </c>
      <c r="AK50" s="7" t="n">
        <v>10618</v>
      </c>
      <c r="AL50" s="7" t="n">
        <v>10587</v>
      </c>
      <c r="AM50" s="7" t="n">
        <v>10589</v>
      </c>
      <c r="AN50" s="4" t="inlineStr">
        <is>
          <t xml:space="preserve"> </t>
        </is>
      </c>
      <c r="AO50" s="7" t="n">
        <v>10682</v>
      </c>
      <c r="AP50" s="7" t="n">
        <v>10702</v>
      </c>
      <c r="AQ50" s="7" t="n">
        <v>10584</v>
      </c>
      <c r="AR50" s="7" t="n">
        <v>10510</v>
      </c>
      <c r="AS50" s="7" t="n">
        <v>10476</v>
      </c>
      <c r="AT50" s="7" t="n">
        <v>10394</v>
      </c>
      <c r="AU50" s="7" t="n">
        <v>10525</v>
      </c>
      <c r="AV50" s="7" t="n">
        <v>10679</v>
      </c>
      <c r="AW50" s="7" t="n">
        <v>10757</v>
      </c>
      <c r="AX50" s="7" t="n">
        <v>10742</v>
      </c>
      <c r="AY50" s="7" t="n">
        <v>10637</v>
      </c>
      <c r="AZ50" s="7" t="n">
        <v>10685</v>
      </c>
      <c r="BA50" s="7" t="n">
        <v>10691</v>
      </c>
      <c r="BB50" s="7" t="n">
        <v>10778</v>
      </c>
      <c r="BC50" s="7" t="n">
        <v>10619</v>
      </c>
      <c r="BD50" s="7" t="n">
        <v>10553</v>
      </c>
      <c r="BE50" s="7" t="n">
        <v>10504</v>
      </c>
      <c r="BF50" s="7" t="n">
        <v>10321</v>
      </c>
      <c r="BG50" s="7" t="n">
        <v>10382</v>
      </c>
      <c r="BH50" s="7" t="n">
        <v>10198</v>
      </c>
      <c r="BI50" s="7" t="n">
        <v>10006</v>
      </c>
      <c r="BJ50" s="5" t="n">
        <v>10000</v>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row>
    <row r="51">
      <c r="A51" s="4" t="inlineStr">
        <is>
          <t>PIMCO INDEX: Bloomberg U.S. Aggregate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row>
    <row r="53">
      <c r="A53" s="4" t="inlineStr">
        <is>
          <t>Line Graph and Table Measure Name</t>
        </is>
      </c>
      <c r="B53" s="4" t="inlineStr">
        <is>
          <t>Bloomberg U.S. Aggregat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row>
    <row r="54">
      <c r="A54" s="4" t="inlineStr">
        <is>
          <t>Account Value</t>
        </is>
      </c>
      <c r="B54" s="5" t="n">
        <v>11430</v>
      </c>
      <c r="C54" s="7" t="n">
        <v>11323</v>
      </c>
      <c r="D54" s="7" t="n">
        <v>11134</v>
      </c>
      <c r="E54" s="7" t="n">
        <v>11423</v>
      </c>
      <c r="F54" s="7" t="n">
        <v>11318</v>
      </c>
      <c r="G54" s="7" t="n">
        <v>11481</v>
      </c>
      <c r="H54" s="7" t="n">
        <v>11512</v>
      </c>
      <c r="I54" s="7" t="n">
        <v>11088</v>
      </c>
      <c r="J54" s="7" t="n">
        <v>10607</v>
      </c>
      <c r="K54" s="7" t="n">
        <v>10778</v>
      </c>
      <c r="L54" s="7" t="n">
        <v>11059</v>
      </c>
      <c r="M54" s="7" t="n">
        <v>11130</v>
      </c>
      <c r="N54" s="7" t="n">
        <v>11137</v>
      </c>
      <c r="O54" s="4" t="inlineStr">
        <is>
          <t xml:space="preserve"> </t>
        </is>
      </c>
      <c r="P54" s="7" t="n">
        <v>11177</v>
      </c>
      <c r="Q54" s="4" t="inlineStr">
        <is>
          <t xml:space="preserve"> </t>
        </is>
      </c>
      <c r="R54" s="7" t="n">
        <v>11300</v>
      </c>
      <c r="S54" s="7" t="n">
        <v>11232</v>
      </c>
      <c r="T54" s="7" t="n">
        <v>10954</v>
      </c>
      <c r="U54" s="7" t="n">
        <v>11245</v>
      </c>
      <c r="V54" s="4" t="inlineStr">
        <is>
          <t xml:space="preserve"> </t>
        </is>
      </c>
      <c r="W54" s="7" t="n">
        <v>10909</v>
      </c>
      <c r="X54" s="7" t="n">
        <v>10959</v>
      </c>
      <c r="Y54" s="7" t="n">
        <v>10570</v>
      </c>
      <c r="Z54" s="7" t="n">
        <v>10709</v>
      </c>
      <c r="AA54" s="7" t="n">
        <v>11192</v>
      </c>
      <c r="AB54" s="7" t="n">
        <v>11518</v>
      </c>
      <c r="AC54" s="7" t="n">
        <v>11243</v>
      </c>
      <c r="AD54" s="4" t="inlineStr">
        <is>
          <t xml:space="preserve"> </t>
        </is>
      </c>
      <c r="AE54" s="7" t="n">
        <v>11422</v>
      </c>
      <c r="AF54" s="7" t="n">
        <v>11349</v>
      </c>
      <c r="AG54" s="7" t="n">
        <v>11797</v>
      </c>
      <c r="AH54" s="7" t="n">
        <v>12134</v>
      </c>
      <c r="AI54" s="7" t="n">
        <v>12271</v>
      </c>
      <c r="AJ54" s="7" t="n">
        <v>12541</v>
      </c>
      <c r="AK54" s="7" t="n">
        <v>12573</v>
      </c>
      <c r="AL54" s="7" t="n">
        <v>12536</v>
      </c>
      <c r="AM54" s="7" t="n">
        <v>12539</v>
      </c>
      <c r="AN54" s="4" t="inlineStr">
        <is>
          <t xml:space="preserve"> </t>
        </is>
      </c>
      <c r="AO54" s="7" t="n">
        <v>12649</v>
      </c>
      <c r="AP54" s="7" t="n">
        <v>12673</v>
      </c>
      <c r="AQ54" s="7" t="n">
        <v>12533</v>
      </c>
      <c r="AR54" s="7" t="n">
        <v>12445</v>
      </c>
      <c r="AS54" s="7" t="n">
        <v>12405</v>
      </c>
      <c r="AT54" s="7" t="n">
        <v>12308</v>
      </c>
      <c r="AU54" s="7" t="n">
        <v>12463</v>
      </c>
      <c r="AV54" s="7" t="n">
        <v>12646</v>
      </c>
      <c r="AW54" s="7" t="n">
        <v>12737</v>
      </c>
      <c r="AX54" s="7" t="n">
        <v>12720</v>
      </c>
      <c r="AY54" s="7" t="n">
        <v>12596</v>
      </c>
      <c r="AZ54" s="7" t="n">
        <v>12652</v>
      </c>
      <c r="BA54" s="7" t="n">
        <v>12659</v>
      </c>
      <c r="BB54" s="7" t="n">
        <v>12762</v>
      </c>
      <c r="BC54" s="7" t="n">
        <v>12575</v>
      </c>
      <c r="BD54" s="7" t="n">
        <v>12496</v>
      </c>
      <c r="BE54" s="7" t="n">
        <v>12438</v>
      </c>
      <c r="BF54" s="7" t="n">
        <v>12221</v>
      </c>
      <c r="BG54" s="7" t="n">
        <v>12293</v>
      </c>
      <c r="BH54" s="7" t="n">
        <v>12076</v>
      </c>
      <c r="BI54" s="7" t="n">
        <v>11848</v>
      </c>
      <c r="BJ54" s="4" t="inlineStr">
        <is>
          <t xml:space="preserve"> </t>
        </is>
      </c>
      <c r="BK54" s="7" t="n">
        <v>11856</v>
      </c>
      <c r="BL54" s="7" t="n">
        <v>11862</v>
      </c>
      <c r="BM54" s="7" t="n">
        <v>11826</v>
      </c>
      <c r="BN54" s="7" t="n">
        <v>11890</v>
      </c>
      <c r="BO54" s="7" t="n">
        <v>11589</v>
      </c>
      <c r="BP54" s="7" t="n">
        <v>11564</v>
      </c>
      <c r="BQ54" s="7" t="n">
        <v>11421</v>
      </c>
      <c r="BR54" s="7" t="n">
        <v>11221</v>
      </c>
      <c r="BS54" s="7" t="n">
        <v>11219</v>
      </c>
      <c r="BT54" s="7" t="n">
        <v>11007</v>
      </c>
      <c r="BU54" s="7" t="n">
        <v>11014</v>
      </c>
      <c r="BV54" s="7" t="n">
        <v>10898</v>
      </c>
      <c r="BW54" s="7" t="n">
        <v>10701</v>
      </c>
      <c r="BX54" s="7" t="n">
        <v>10638</v>
      </c>
      <c r="BY54" s="7" t="n">
        <v>10722</v>
      </c>
      <c r="BZ54" s="7" t="n">
        <v>10792</v>
      </c>
      <c r="CA54" s="7" t="n">
        <v>10723</v>
      </c>
      <c r="CB54" s="7" t="n">
        <v>10720</v>
      </c>
      <c r="CC54" s="7" t="n">
        <v>10734</v>
      </c>
      <c r="CD54" s="7" t="n">
        <v>10658</v>
      </c>
      <c r="CE54" s="7" t="n">
        <v>10737</v>
      </c>
      <c r="CF54" s="7" t="n">
        <v>10669</v>
      </c>
      <c r="CG54" s="7" t="n">
        <v>10771</v>
      </c>
      <c r="CH54" s="7" t="n">
        <v>10897</v>
      </c>
      <c r="CI54" s="7" t="n">
        <v>10847</v>
      </c>
      <c r="CJ54" s="7" t="n">
        <v>10861</v>
      </c>
      <c r="CK54" s="7" t="n">
        <v>10854</v>
      </c>
      <c r="CL54" s="7" t="n">
        <v>10906</v>
      </c>
      <c r="CM54" s="7" t="n">
        <v>10809</v>
      </c>
      <c r="CN54" s="7" t="n">
        <v>10763</v>
      </c>
      <c r="CO54" s="7" t="n">
        <v>10774</v>
      </c>
      <c r="CP54" s="7" t="n">
        <v>10692</v>
      </c>
      <c r="CQ54" s="7" t="n">
        <v>10610</v>
      </c>
      <c r="CR54" s="7" t="n">
        <v>10615</v>
      </c>
      <c r="CS54" s="7" t="n">
        <v>10544</v>
      </c>
      <c r="CT54" s="7" t="n">
        <v>10524</v>
      </c>
      <c r="CU54" s="7" t="n">
        <v>10509</v>
      </c>
      <c r="CV54" s="7" t="n">
        <v>10764</v>
      </c>
      <c r="CW54" s="7" t="n">
        <v>10847</v>
      </c>
      <c r="CX54" s="7" t="n">
        <v>10853</v>
      </c>
      <c r="CY54" s="7" t="n">
        <v>10865</v>
      </c>
      <c r="CZ54" s="7" t="n">
        <v>10797</v>
      </c>
      <c r="DA54" s="7" t="n">
        <v>10607</v>
      </c>
      <c r="DB54" s="7" t="n">
        <v>10604</v>
      </c>
      <c r="DC54" s="7" t="n">
        <v>10563</v>
      </c>
      <c r="DD54" s="7" t="n">
        <v>10467</v>
      </c>
      <c r="DE54" s="7" t="n">
        <v>10393</v>
      </c>
      <c r="DF54" s="7" t="n">
        <v>10252</v>
      </c>
      <c r="DG54" s="7" t="n">
        <v>10286</v>
      </c>
      <c r="DH54" s="7" t="n">
        <v>10313</v>
      </c>
      <c r="DI54" s="7" t="n">
        <v>10311</v>
      </c>
      <c r="DJ54" s="7" t="n">
        <v>10242</v>
      </c>
      <c r="DK54" s="7" t="n">
        <v>10257</v>
      </c>
      <c r="DL54" s="7" t="n">
        <v>10186</v>
      </c>
      <c r="DM54" s="7" t="n">
        <v>10298</v>
      </c>
      <c r="DN54" s="7" t="n">
        <v>10323</v>
      </c>
      <c r="DO54" s="7" t="n">
        <v>10360</v>
      </c>
      <c r="DP54" s="7" t="n">
        <v>10312</v>
      </c>
      <c r="DQ54" s="7" t="n">
        <v>10410</v>
      </c>
      <c r="DR54" s="7" t="n">
        <v>10196</v>
      </c>
      <c r="DS54" s="7" t="n">
        <v>10187</v>
      </c>
      <c r="DT54" s="7" t="n">
        <v>10115</v>
      </c>
      <c r="DU54" s="7" t="n">
        <v>10017</v>
      </c>
      <c r="DV54" s="7" t="n">
        <v>10085</v>
      </c>
      <c r="DW54" s="7" t="n">
        <v>9975</v>
      </c>
      <c r="DX54" s="7" t="n">
        <v>10000</v>
      </c>
    </row>
    <row r="55">
      <c r="A55" s="4" t="inlineStr">
        <is>
          <t>PIMCO INDEX: Bloomberg Municipal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row>
    <row r="57">
      <c r="A57" s="4" t="inlineStr">
        <is>
          <t>Line Graph and Table Measure Name</t>
        </is>
      </c>
      <c r="B57" s="4" t="inlineStr">
        <is>
          <t>Bloomberg Municipal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row>
    <row r="58">
      <c r="A58" s="4" t="inlineStr">
        <is>
          <t>Account Value</t>
        </is>
      </c>
      <c r="B58" s="5" t="n">
        <v>12669</v>
      </c>
      <c r="C58" s="7" t="n">
        <v>12477</v>
      </c>
      <c r="D58" s="7" t="n">
        <v>12514</v>
      </c>
      <c r="E58" s="7" t="n">
        <v>12671</v>
      </c>
      <c r="F58" s="7" t="n">
        <v>12671</v>
      </c>
      <c r="G58" s="7" t="n">
        <v>12655</v>
      </c>
      <c r="H58" s="7" t="n">
        <v>12720</v>
      </c>
      <c r="I58" s="7" t="n">
        <v>12431</v>
      </c>
      <c r="J58" s="7" t="n">
        <v>11689</v>
      </c>
      <c r="K58" s="7" t="n">
        <v>11790</v>
      </c>
      <c r="L58" s="7" t="n">
        <v>12146</v>
      </c>
      <c r="M58" s="7" t="n">
        <v>12323</v>
      </c>
      <c r="N58" s="7" t="n">
        <v>12274</v>
      </c>
      <c r="O58" s="4" t="inlineStr">
        <is>
          <t xml:space="preserve"> </t>
        </is>
      </c>
      <c r="P58" s="7" t="n">
        <v>12153</v>
      </c>
      <c r="Q58" s="4" t="inlineStr">
        <is>
          <t xml:space="preserve"> </t>
        </is>
      </c>
      <c r="R58" s="7" t="n">
        <v>12259</v>
      </c>
      <c r="S58" s="7" t="n">
        <v>12287</v>
      </c>
      <c r="T58" s="7" t="n">
        <v>12020</v>
      </c>
      <c r="U58" s="7" t="n">
        <v>12298</v>
      </c>
      <c r="V58" s="4" t="inlineStr">
        <is>
          <t xml:space="preserve"> </t>
        </is>
      </c>
      <c r="W58" s="7" t="n">
        <v>11955</v>
      </c>
      <c r="X58" s="7" t="n">
        <v>11921</v>
      </c>
      <c r="Y58" s="7" t="n">
        <v>11388</v>
      </c>
      <c r="Z58" s="7" t="n">
        <v>11484</v>
      </c>
      <c r="AA58" s="7" t="n">
        <v>11942</v>
      </c>
      <c r="AB58" s="7" t="n">
        <v>12210</v>
      </c>
      <c r="AC58" s="7" t="n">
        <v>11895</v>
      </c>
      <c r="AD58" s="4" t="inlineStr">
        <is>
          <t xml:space="preserve"> </t>
        </is>
      </c>
      <c r="AE58" s="7" t="n">
        <v>12093</v>
      </c>
      <c r="AF58" s="7" t="n">
        <v>11916</v>
      </c>
      <c r="AG58" s="7" t="n">
        <v>12255</v>
      </c>
      <c r="AH58" s="7" t="n">
        <v>12666</v>
      </c>
      <c r="AI58" s="7" t="n">
        <v>12711</v>
      </c>
      <c r="AJ58" s="7" t="n">
        <v>13069</v>
      </c>
      <c r="AK58" s="7" t="n">
        <v>13048</v>
      </c>
      <c r="AL58" s="7" t="n">
        <v>12938</v>
      </c>
      <c r="AM58" s="7" t="n">
        <v>12976</v>
      </c>
      <c r="AN58" s="4" t="inlineStr">
        <is>
          <t xml:space="preserve"> </t>
        </is>
      </c>
      <c r="AO58" s="7" t="n">
        <v>13070</v>
      </c>
      <c r="AP58" s="7" t="n">
        <v>13118</v>
      </c>
      <c r="AQ58" s="7" t="n">
        <v>13010</v>
      </c>
      <c r="AR58" s="7" t="n">
        <v>12975</v>
      </c>
      <c r="AS58" s="7" t="n">
        <v>12936</v>
      </c>
      <c r="AT58" s="7" t="n">
        <v>12829</v>
      </c>
      <c r="AU58" s="7" t="n">
        <v>12750</v>
      </c>
      <c r="AV58" s="7" t="n">
        <v>12956</v>
      </c>
      <c r="AW58" s="7" t="n">
        <v>12874</v>
      </c>
      <c r="AX58" s="7" t="n">
        <v>12796</v>
      </c>
      <c r="AY58" s="7" t="n">
        <v>12606</v>
      </c>
      <c r="AZ58" s="7" t="n">
        <v>12644</v>
      </c>
      <c r="BA58" s="7" t="n">
        <v>12641</v>
      </c>
      <c r="BB58" s="7" t="n">
        <v>12701</v>
      </c>
      <c r="BC58" s="7" t="n">
        <v>12490</v>
      </c>
      <c r="BD58" s="7" t="n">
        <v>12388</v>
      </c>
      <c r="BE58" s="7" t="n">
        <v>12006</v>
      </c>
      <c r="BF58" s="7" t="n">
        <v>12159</v>
      </c>
      <c r="BG58" s="7" t="n">
        <v>12617</v>
      </c>
      <c r="BH58" s="7" t="n">
        <v>12456</v>
      </c>
      <c r="BI58" s="7" t="n">
        <v>12236</v>
      </c>
      <c r="BJ58" s="4" t="inlineStr">
        <is>
          <t xml:space="preserve"> </t>
        </is>
      </c>
      <c r="BK58" s="7" t="n">
        <v>12199</v>
      </c>
      <c r="BL58" s="7" t="n">
        <v>12168</v>
      </c>
      <c r="BM58" s="7" t="n">
        <v>12147</v>
      </c>
      <c r="BN58" s="7" t="n">
        <v>12245</v>
      </c>
      <c r="BO58" s="7" t="n">
        <v>12055</v>
      </c>
      <c r="BP58" s="7" t="n">
        <v>11958</v>
      </c>
      <c r="BQ58" s="7" t="n">
        <v>11914</v>
      </c>
      <c r="BR58" s="7" t="n">
        <v>11752</v>
      </c>
      <c r="BS58" s="7" t="n">
        <v>11708</v>
      </c>
      <c r="BT58" s="7" t="n">
        <v>11526</v>
      </c>
      <c r="BU58" s="7" t="n">
        <v>11465</v>
      </c>
      <c r="BV58" s="7" t="n">
        <v>11379</v>
      </c>
      <c r="BW58" s="7" t="n">
        <v>11244</v>
      </c>
      <c r="BX58" s="7" t="n">
        <v>11121</v>
      </c>
      <c r="BY58" s="7" t="n">
        <v>11190</v>
      </c>
      <c r="BZ58" s="7" t="n">
        <v>11263</v>
      </c>
      <c r="CA58" s="7" t="n">
        <v>11234</v>
      </c>
      <c r="CB58" s="7" t="n">
        <v>11207</v>
      </c>
      <c r="CC58" s="7" t="n">
        <v>11197</v>
      </c>
      <c r="CD58" s="7" t="n">
        <v>11070</v>
      </c>
      <c r="CE58" s="7" t="n">
        <v>11110</v>
      </c>
      <c r="CF58" s="7" t="n">
        <v>11069</v>
      </c>
      <c r="CG58" s="7" t="n">
        <v>11102</v>
      </c>
      <c r="CH58" s="7" t="n">
        <v>11235</v>
      </c>
      <c r="CI58" s="7" t="n">
        <v>11118</v>
      </c>
      <c r="CJ58" s="7" t="n">
        <v>11178</v>
      </c>
      <c r="CK58" s="7" t="n">
        <v>11151</v>
      </c>
      <c r="CL58" s="7" t="n">
        <v>11208</v>
      </c>
      <c r="CM58" s="7" t="n">
        <v>11123</v>
      </c>
      <c r="CN58" s="7" t="n">
        <v>11034</v>
      </c>
      <c r="CO58" s="7" t="n">
        <v>11074</v>
      </c>
      <c r="CP58" s="7" t="n">
        <v>10901</v>
      </c>
      <c r="CQ58" s="7" t="n">
        <v>10822</v>
      </c>
      <c r="CR58" s="7" t="n">
        <v>10799</v>
      </c>
      <c r="CS58" s="7" t="n">
        <v>10724</v>
      </c>
      <c r="CT58" s="7" t="n">
        <v>10654</v>
      </c>
      <c r="CU58" s="7" t="n">
        <v>10531</v>
      </c>
      <c r="CV58" s="7" t="n">
        <v>10938</v>
      </c>
      <c r="CW58" s="7" t="n">
        <v>11054</v>
      </c>
      <c r="CX58" s="7" t="n">
        <v>11110</v>
      </c>
      <c r="CY58" s="7" t="n">
        <v>11095</v>
      </c>
      <c r="CZ58" s="7" t="n">
        <v>11088</v>
      </c>
      <c r="DA58" s="7" t="n">
        <v>10915</v>
      </c>
      <c r="DB58" s="7" t="n">
        <v>10885</v>
      </c>
      <c r="DC58" s="7" t="n">
        <v>10806</v>
      </c>
      <c r="DD58" s="7" t="n">
        <v>10771</v>
      </c>
      <c r="DE58" s="7" t="n">
        <v>10755</v>
      </c>
      <c r="DF58" s="7" t="n">
        <v>10628</v>
      </c>
      <c r="DG58" s="7" t="n">
        <v>10554</v>
      </c>
      <c r="DH58" s="7" t="n">
        <v>10512</v>
      </c>
      <c r="DI58" s="7" t="n">
        <v>10470</v>
      </c>
      <c r="DJ58" s="7" t="n">
        <v>10395</v>
      </c>
      <c r="DK58" s="7" t="n">
        <v>10375</v>
      </c>
      <c r="DL58" s="7" t="n">
        <v>10300</v>
      </c>
      <c r="DM58" s="7" t="n">
        <v>10309</v>
      </c>
      <c r="DN58" s="7" t="n">
        <v>10338</v>
      </c>
      <c r="DO58" s="7" t="n">
        <v>10392</v>
      </c>
      <c r="DP58" s="7" t="n">
        <v>10362</v>
      </c>
      <c r="DQ58" s="7" t="n">
        <v>10470</v>
      </c>
      <c r="DR58" s="7" t="n">
        <v>10288</v>
      </c>
      <c r="DS58" s="7" t="n">
        <v>10236</v>
      </c>
      <c r="DT58" s="7" t="n">
        <v>10219</v>
      </c>
      <c r="DU58" s="7" t="n">
        <v>10149</v>
      </c>
      <c r="DV58" s="7" t="n">
        <v>10139</v>
      </c>
      <c r="DW58" s="7" t="n">
        <v>10018</v>
      </c>
      <c r="DX58" s="7" t="n">
        <v>10000</v>
      </c>
    </row>
    <row r="59">
      <c r="A59" s="4" t="inlineStr">
        <is>
          <t>PIMCO INDEX: Bloomberg U.S. Aggregate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row>
    <row r="61">
      <c r="A61" s="4" t="inlineStr">
        <is>
          <t>Line Graph and Table Measure Name</t>
        </is>
      </c>
      <c r="B61" s="4" t="inlineStr">
        <is>
          <t>Bloomberg U.S. Aggregate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row>
    <row r="62">
      <c r="A62" s="4" t="inlineStr">
        <is>
          <t>Account Value</t>
        </is>
      </c>
      <c r="B62" s="5" t="n">
        <v>11430</v>
      </c>
      <c r="C62" s="7" t="n">
        <v>11323</v>
      </c>
      <c r="D62" s="7" t="n">
        <v>11134</v>
      </c>
      <c r="E62" s="7" t="n">
        <v>11423</v>
      </c>
      <c r="F62" s="7" t="n">
        <v>11318</v>
      </c>
      <c r="G62" s="7" t="n">
        <v>11481</v>
      </c>
      <c r="H62" s="7" t="n">
        <v>11512</v>
      </c>
      <c r="I62" s="7" t="n">
        <v>11088</v>
      </c>
      <c r="J62" s="7" t="n">
        <v>10607</v>
      </c>
      <c r="K62" s="7" t="n">
        <v>10778</v>
      </c>
      <c r="L62" s="7" t="n">
        <v>11059</v>
      </c>
      <c r="M62" s="7" t="n">
        <v>11130</v>
      </c>
      <c r="N62" s="7" t="n">
        <v>11137</v>
      </c>
      <c r="O62" s="4" t="inlineStr">
        <is>
          <t xml:space="preserve"> </t>
        </is>
      </c>
      <c r="P62" s="7" t="n">
        <v>11177</v>
      </c>
      <c r="Q62" s="4" t="inlineStr">
        <is>
          <t xml:space="preserve"> </t>
        </is>
      </c>
      <c r="R62" s="7" t="n">
        <v>11300</v>
      </c>
      <c r="S62" s="7" t="n">
        <v>11232</v>
      </c>
      <c r="T62" s="7" t="n">
        <v>10954</v>
      </c>
      <c r="U62" s="7" t="n">
        <v>11245</v>
      </c>
      <c r="V62" s="4" t="inlineStr">
        <is>
          <t xml:space="preserve"> </t>
        </is>
      </c>
      <c r="W62" s="7" t="n">
        <v>10909</v>
      </c>
      <c r="X62" s="7" t="n">
        <v>10959</v>
      </c>
      <c r="Y62" s="7" t="n">
        <v>10570</v>
      </c>
      <c r="Z62" s="7" t="n">
        <v>10709</v>
      </c>
      <c r="AA62" s="7" t="n">
        <v>11192</v>
      </c>
      <c r="AB62" s="7" t="n">
        <v>11518</v>
      </c>
      <c r="AC62" s="7" t="n">
        <v>11243</v>
      </c>
      <c r="AD62" s="4" t="inlineStr">
        <is>
          <t xml:space="preserve"> </t>
        </is>
      </c>
      <c r="AE62" s="7" t="n">
        <v>11422</v>
      </c>
      <c r="AF62" s="7" t="n">
        <v>11349</v>
      </c>
      <c r="AG62" s="7" t="n">
        <v>11797</v>
      </c>
      <c r="AH62" s="7" t="n">
        <v>12134</v>
      </c>
      <c r="AI62" s="7" t="n">
        <v>12271</v>
      </c>
      <c r="AJ62" s="7" t="n">
        <v>12541</v>
      </c>
      <c r="AK62" s="7" t="n">
        <v>12573</v>
      </c>
      <c r="AL62" s="7" t="n">
        <v>12536</v>
      </c>
      <c r="AM62" s="7" t="n">
        <v>12539</v>
      </c>
      <c r="AN62" s="4" t="inlineStr">
        <is>
          <t xml:space="preserve"> </t>
        </is>
      </c>
      <c r="AO62" s="7" t="n">
        <v>12649</v>
      </c>
      <c r="AP62" s="7" t="n">
        <v>12673</v>
      </c>
      <c r="AQ62" s="7" t="n">
        <v>12533</v>
      </c>
      <c r="AR62" s="7" t="n">
        <v>12445</v>
      </c>
      <c r="AS62" s="7" t="n">
        <v>12405</v>
      </c>
      <c r="AT62" s="7" t="n">
        <v>12308</v>
      </c>
      <c r="AU62" s="7" t="n">
        <v>12463</v>
      </c>
      <c r="AV62" s="7" t="n">
        <v>12646</v>
      </c>
      <c r="AW62" s="7" t="n">
        <v>12737</v>
      </c>
      <c r="AX62" s="7" t="n">
        <v>12720</v>
      </c>
      <c r="AY62" s="7" t="n">
        <v>12596</v>
      </c>
      <c r="AZ62" s="7" t="n">
        <v>12652</v>
      </c>
      <c r="BA62" s="7" t="n">
        <v>12659</v>
      </c>
      <c r="BB62" s="7" t="n">
        <v>12762</v>
      </c>
      <c r="BC62" s="7" t="n">
        <v>12575</v>
      </c>
      <c r="BD62" s="7" t="n">
        <v>12496</v>
      </c>
      <c r="BE62" s="7" t="n">
        <v>12438</v>
      </c>
      <c r="BF62" s="7" t="n">
        <v>12221</v>
      </c>
      <c r="BG62" s="7" t="n">
        <v>12293</v>
      </c>
      <c r="BH62" s="7" t="n">
        <v>12076</v>
      </c>
      <c r="BI62" s="7" t="n">
        <v>11848</v>
      </c>
      <c r="BJ62" s="4" t="inlineStr">
        <is>
          <t xml:space="preserve"> </t>
        </is>
      </c>
      <c r="BK62" s="7" t="n">
        <v>11856</v>
      </c>
      <c r="BL62" s="7" t="n">
        <v>11862</v>
      </c>
      <c r="BM62" s="7" t="n">
        <v>11826</v>
      </c>
      <c r="BN62" s="7" t="n">
        <v>11890</v>
      </c>
      <c r="BO62" s="7" t="n">
        <v>11589</v>
      </c>
      <c r="BP62" s="7" t="n">
        <v>11564</v>
      </c>
      <c r="BQ62" s="7" t="n">
        <v>11421</v>
      </c>
      <c r="BR62" s="7" t="n">
        <v>11221</v>
      </c>
      <c r="BS62" s="7" t="n">
        <v>11219</v>
      </c>
      <c r="BT62" s="7" t="n">
        <v>11007</v>
      </c>
      <c r="BU62" s="7" t="n">
        <v>11014</v>
      </c>
      <c r="BV62" s="7" t="n">
        <v>10898</v>
      </c>
      <c r="BW62" s="7" t="n">
        <v>10701</v>
      </c>
      <c r="BX62" s="7" t="n">
        <v>10638</v>
      </c>
      <c r="BY62" s="7" t="n">
        <v>10722</v>
      </c>
      <c r="BZ62" s="7" t="n">
        <v>10792</v>
      </c>
      <c r="CA62" s="7" t="n">
        <v>10723</v>
      </c>
      <c r="CB62" s="7" t="n">
        <v>10720</v>
      </c>
      <c r="CC62" s="7" t="n">
        <v>10734</v>
      </c>
      <c r="CD62" s="7" t="n">
        <v>10658</v>
      </c>
      <c r="CE62" s="7" t="n">
        <v>10737</v>
      </c>
      <c r="CF62" s="7" t="n">
        <v>10669</v>
      </c>
      <c r="CG62" s="7" t="n">
        <v>10771</v>
      </c>
      <c r="CH62" s="7" t="n">
        <v>10897</v>
      </c>
      <c r="CI62" s="7" t="n">
        <v>10847</v>
      </c>
      <c r="CJ62" s="7" t="n">
        <v>10861</v>
      </c>
      <c r="CK62" s="7" t="n">
        <v>10854</v>
      </c>
      <c r="CL62" s="7" t="n">
        <v>10906</v>
      </c>
      <c r="CM62" s="7" t="n">
        <v>10809</v>
      </c>
      <c r="CN62" s="7" t="n">
        <v>10763</v>
      </c>
      <c r="CO62" s="7" t="n">
        <v>10774</v>
      </c>
      <c r="CP62" s="7" t="n">
        <v>10692</v>
      </c>
      <c r="CQ62" s="7" t="n">
        <v>10610</v>
      </c>
      <c r="CR62" s="7" t="n">
        <v>10615</v>
      </c>
      <c r="CS62" s="7" t="n">
        <v>10544</v>
      </c>
      <c r="CT62" s="7" t="n">
        <v>10524</v>
      </c>
      <c r="CU62" s="7" t="n">
        <v>10509</v>
      </c>
      <c r="CV62" s="7" t="n">
        <v>10764</v>
      </c>
      <c r="CW62" s="7" t="n">
        <v>10847</v>
      </c>
      <c r="CX62" s="7" t="n">
        <v>10853</v>
      </c>
      <c r="CY62" s="7" t="n">
        <v>10865</v>
      </c>
      <c r="CZ62" s="7" t="n">
        <v>10797</v>
      </c>
      <c r="DA62" s="7" t="n">
        <v>10607</v>
      </c>
      <c r="DB62" s="7" t="n">
        <v>10604</v>
      </c>
      <c r="DC62" s="7" t="n">
        <v>10563</v>
      </c>
      <c r="DD62" s="7" t="n">
        <v>10467</v>
      </c>
      <c r="DE62" s="7" t="n">
        <v>10393</v>
      </c>
      <c r="DF62" s="7" t="n">
        <v>10252</v>
      </c>
      <c r="DG62" s="7" t="n">
        <v>10286</v>
      </c>
      <c r="DH62" s="7" t="n">
        <v>10313</v>
      </c>
      <c r="DI62" s="7" t="n">
        <v>10311</v>
      </c>
      <c r="DJ62" s="7" t="n">
        <v>10242</v>
      </c>
      <c r="DK62" s="7" t="n">
        <v>10257</v>
      </c>
      <c r="DL62" s="7" t="n">
        <v>10186</v>
      </c>
      <c r="DM62" s="7" t="n">
        <v>10298</v>
      </c>
      <c r="DN62" s="7" t="n">
        <v>10323</v>
      </c>
      <c r="DO62" s="7" t="n">
        <v>10360</v>
      </c>
      <c r="DP62" s="7" t="n">
        <v>10312</v>
      </c>
      <c r="DQ62" s="7" t="n">
        <v>10410</v>
      </c>
      <c r="DR62" s="7" t="n">
        <v>10196</v>
      </c>
      <c r="DS62" s="7" t="n">
        <v>10187</v>
      </c>
      <c r="DT62" s="7" t="n">
        <v>10115</v>
      </c>
      <c r="DU62" s="7" t="n">
        <v>10017</v>
      </c>
      <c r="DV62" s="7" t="n">
        <v>10085</v>
      </c>
      <c r="DW62" s="7" t="n">
        <v>9975</v>
      </c>
      <c r="DX62" s="7" t="n">
        <v>10000</v>
      </c>
    </row>
    <row r="63">
      <c r="A63" s="4" t="inlineStr">
        <is>
          <t>PIMCO INDEX: Bloomberg Municipal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row>
    <row r="65">
      <c r="A65" s="4" t="inlineStr">
        <is>
          <t>Line Graph and Table Measure Name</t>
        </is>
      </c>
      <c r="B65" s="4" t="inlineStr">
        <is>
          <t>Bloomberg Municipal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row>
    <row r="66">
      <c r="A66" s="4" t="inlineStr">
        <is>
          <t>Account Value</t>
        </is>
      </c>
      <c r="B66" s="5" t="n">
        <v>9697</v>
      </c>
      <c r="C66" s="7" t="n">
        <v>9551</v>
      </c>
      <c r="D66" s="7" t="n">
        <v>9579</v>
      </c>
      <c r="E66" s="7" t="n">
        <v>9699</v>
      </c>
      <c r="F66" s="7" t="n">
        <v>9699</v>
      </c>
      <c r="G66" s="7" t="n">
        <v>9687</v>
      </c>
      <c r="H66" s="7" t="n">
        <v>9736</v>
      </c>
      <c r="I66" s="7" t="n">
        <v>9515</v>
      </c>
      <c r="J66" s="7" t="n">
        <v>8947</v>
      </c>
      <c r="K66" s="7" t="n">
        <v>9024</v>
      </c>
      <c r="L66" s="7" t="n">
        <v>9296</v>
      </c>
      <c r="M66" s="7" t="n">
        <v>9432</v>
      </c>
      <c r="N66" s="7" t="n">
        <v>9395</v>
      </c>
      <c r="O66" s="4" t="inlineStr">
        <is>
          <t xml:space="preserve"> </t>
        </is>
      </c>
      <c r="P66" s="7" t="n">
        <v>9302</v>
      </c>
      <c r="Q66" s="4" t="inlineStr">
        <is>
          <t xml:space="preserve"> </t>
        </is>
      </c>
      <c r="R66" s="7" t="n">
        <v>9383</v>
      </c>
      <c r="S66" s="7" t="n">
        <v>9405</v>
      </c>
      <c r="T66" s="7" t="n">
        <v>9201</v>
      </c>
      <c r="U66" s="7" t="n">
        <v>9413</v>
      </c>
      <c r="V66" s="4" t="inlineStr">
        <is>
          <t xml:space="preserve"> </t>
        </is>
      </c>
      <c r="W66" s="7" t="n">
        <v>9151</v>
      </c>
      <c r="X66" s="7" t="n">
        <v>9124</v>
      </c>
      <c r="Y66" s="7" t="n">
        <v>8717</v>
      </c>
      <c r="Z66" s="7" t="n">
        <v>8790</v>
      </c>
      <c r="AA66" s="7" t="n">
        <v>9141</v>
      </c>
      <c r="AB66" s="7" t="n">
        <v>9346</v>
      </c>
      <c r="AC66" s="7" t="n">
        <v>9105</v>
      </c>
      <c r="AD66" s="4" t="inlineStr">
        <is>
          <t xml:space="preserve"> </t>
        </is>
      </c>
      <c r="AE66" s="7" t="n">
        <v>9257</v>
      </c>
      <c r="AF66" s="7" t="n">
        <v>9121</v>
      </c>
      <c r="AG66" s="7" t="n">
        <v>9381</v>
      </c>
      <c r="AH66" s="7" t="n">
        <v>9695</v>
      </c>
      <c r="AI66" s="7" t="n">
        <v>9730</v>
      </c>
      <c r="AJ66" s="7" t="n">
        <v>10003</v>
      </c>
      <c r="AK66" s="7" t="n">
        <v>9987</v>
      </c>
      <c r="AL66" s="7" t="n">
        <v>9903</v>
      </c>
      <c r="AM66" s="7" t="n">
        <v>9932</v>
      </c>
      <c r="AN66" s="5" t="n">
        <v>10000</v>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row>
    <row r="67">
      <c r="A67" s="4" t="inlineStr">
        <is>
          <t>PIMCO INDEX: Bloomberg U.S. Aggregate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row>
    <row r="69">
      <c r="A69" s="4" t="inlineStr">
        <is>
          <t>Line Graph and Table Measure Name</t>
        </is>
      </c>
      <c r="B69" s="4" t="inlineStr">
        <is>
          <t>Bloomberg U.S. Aggregat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row>
    <row r="70">
      <c r="A70" s="4" t="inlineStr">
        <is>
          <t>Account Value</t>
        </is>
      </c>
      <c r="B70" s="5" t="n">
        <v>10080</v>
      </c>
      <c r="C70" s="7" t="n">
        <v>9986</v>
      </c>
      <c r="D70" s="7" t="n">
        <v>9819</v>
      </c>
      <c r="E70" s="7" t="n">
        <v>10074</v>
      </c>
      <c r="F70" s="7" t="n">
        <v>9982</v>
      </c>
      <c r="G70" s="7" t="n">
        <v>10125</v>
      </c>
      <c r="H70" s="7" t="n">
        <v>10153</v>
      </c>
      <c r="I70" s="7" t="n">
        <v>9778</v>
      </c>
      <c r="J70" s="7" t="n">
        <v>9355</v>
      </c>
      <c r="K70" s="7" t="n">
        <v>9505</v>
      </c>
      <c r="L70" s="7" t="n">
        <v>9752</v>
      </c>
      <c r="M70" s="7" t="n">
        <v>9815</v>
      </c>
      <c r="N70" s="7" t="n">
        <v>9822</v>
      </c>
      <c r="O70" s="4" t="inlineStr">
        <is>
          <t xml:space="preserve"> </t>
        </is>
      </c>
      <c r="P70" s="7" t="n">
        <v>9857</v>
      </c>
      <c r="Q70" s="4" t="inlineStr">
        <is>
          <t xml:space="preserve"> </t>
        </is>
      </c>
      <c r="R70" s="7" t="n">
        <v>9966</v>
      </c>
      <c r="S70" s="7" t="n">
        <v>9906</v>
      </c>
      <c r="T70" s="7" t="n">
        <v>9660</v>
      </c>
      <c r="U70" s="7" t="n">
        <v>9917</v>
      </c>
      <c r="V70" s="4" t="inlineStr">
        <is>
          <t xml:space="preserve"> </t>
        </is>
      </c>
      <c r="W70" s="7" t="n">
        <v>9621</v>
      </c>
      <c r="X70" s="7" t="n">
        <v>9664</v>
      </c>
      <c r="Y70" s="7" t="n">
        <v>9321</v>
      </c>
      <c r="Z70" s="7" t="n">
        <v>9444</v>
      </c>
      <c r="AA70" s="7" t="n">
        <v>9870</v>
      </c>
      <c r="AB70" s="7" t="n">
        <v>10157</v>
      </c>
      <c r="AC70" s="7" t="n">
        <v>9915</v>
      </c>
      <c r="AD70" s="5" t="n">
        <v>10000</v>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row>
    <row r="71">
      <c r="A71" s="4" t="inlineStr">
        <is>
          <t>PIMCO INDEX: Bloomberg Municipal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row>
    <row r="73">
      <c r="A73" s="4" t="inlineStr">
        <is>
          <t>Line Graph and Table Measure Name</t>
        </is>
      </c>
      <c r="B73" s="4" t="inlineStr">
        <is>
          <t>Bloomberg Municipal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row>
    <row r="74">
      <c r="A74" s="4" t="inlineStr">
        <is>
          <t>Account Value</t>
        </is>
      </c>
      <c r="B74" s="5" t="n">
        <v>12669</v>
      </c>
      <c r="C74" s="7" t="n">
        <v>12477</v>
      </c>
      <c r="D74" s="7" t="n">
        <v>12514</v>
      </c>
      <c r="E74" s="7" t="n">
        <v>12671</v>
      </c>
      <c r="F74" s="7" t="n">
        <v>12671</v>
      </c>
      <c r="G74" s="7" t="n">
        <v>12655</v>
      </c>
      <c r="H74" s="7" t="n">
        <v>12720</v>
      </c>
      <c r="I74" s="7" t="n">
        <v>12431</v>
      </c>
      <c r="J74" s="7" t="n">
        <v>11689</v>
      </c>
      <c r="K74" s="7" t="n">
        <v>11790</v>
      </c>
      <c r="L74" s="7" t="n">
        <v>12146</v>
      </c>
      <c r="M74" s="7" t="n">
        <v>12323</v>
      </c>
      <c r="N74" s="7" t="n">
        <v>12274</v>
      </c>
      <c r="O74" s="4" t="inlineStr">
        <is>
          <t xml:space="preserve"> </t>
        </is>
      </c>
      <c r="P74" s="7" t="n">
        <v>12153</v>
      </c>
      <c r="Q74" s="4" t="inlineStr">
        <is>
          <t xml:space="preserve"> </t>
        </is>
      </c>
      <c r="R74" s="7" t="n">
        <v>12259</v>
      </c>
      <c r="S74" s="7" t="n">
        <v>12287</v>
      </c>
      <c r="T74" s="7" t="n">
        <v>12020</v>
      </c>
      <c r="U74" s="7" t="n">
        <v>12298</v>
      </c>
      <c r="V74" s="4" t="inlineStr">
        <is>
          <t xml:space="preserve"> </t>
        </is>
      </c>
      <c r="W74" s="7" t="n">
        <v>11955</v>
      </c>
      <c r="X74" s="7" t="n">
        <v>11921</v>
      </c>
      <c r="Y74" s="7" t="n">
        <v>11388</v>
      </c>
      <c r="Z74" s="7" t="n">
        <v>11484</v>
      </c>
      <c r="AA74" s="7" t="n">
        <v>11942</v>
      </c>
      <c r="AB74" s="7" t="n">
        <v>12210</v>
      </c>
      <c r="AC74" s="7" t="n">
        <v>11895</v>
      </c>
      <c r="AD74" s="4" t="inlineStr">
        <is>
          <t xml:space="preserve"> </t>
        </is>
      </c>
      <c r="AE74" s="7" t="n">
        <v>12093</v>
      </c>
      <c r="AF74" s="7" t="n">
        <v>11916</v>
      </c>
      <c r="AG74" s="7" t="n">
        <v>12255</v>
      </c>
      <c r="AH74" s="7" t="n">
        <v>12666</v>
      </c>
      <c r="AI74" s="7" t="n">
        <v>12711</v>
      </c>
      <c r="AJ74" s="7" t="n">
        <v>13069</v>
      </c>
      <c r="AK74" s="7" t="n">
        <v>13048</v>
      </c>
      <c r="AL74" s="7" t="n">
        <v>12938</v>
      </c>
      <c r="AM74" s="7" t="n">
        <v>12976</v>
      </c>
      <c r="AN74" s="4" t="inlineStr">
        <is>
          <t xml:space="preserve"> </t>
        </is>
      </c>
      <c r="AO74" s="7" t="n">
        <v>13070</v>
      </c>
      <c r="AP74" s="7" t="n">
        <v>13118</v>
      </c>
      <c r="AQ74" s="7" t="n">
        <v>13010</v>
      </c>
      <c r="AR74" s="7" t="n">
        <v>12975</v>
      </c>
      <c r="AS74" s="7" t="n">
        <v>12936</v>
      </c>
      <c r="AT74" s="7" t="n">
        <v>12829</v>
      </c>
      <c r="AU74" s="7" t="n">
        <v>12750</v>
      </c>
      <c r="AV74" s="7" t="n">
        <v>12956</v>
      </c>
      <c r="AW74" s="7" t="n">
        <v>12874</v>
      </c>
      <c r="AX74" s="7" t="n">
        <v>12796</v>
      </c>
      <c r="AY74" s="7" t="n">
        <v>12606</v>
      </c>
      <c r="AZ74" s="7" t="n">
        <v>12644</v>
      </c>
      <c r="BA74" s="7" t="n">
        <v>12641</v>
      </c>
      <c r="BB74" s="7" t="n">
        <v>12701</v>
      </c>
      <c r="BC74" s="7" t="n">
        <v>12490</v>
      </c>
      <c r="BD74" s="7" t="n">
        <v>12388</v>
      </c>
      <c r="BE74" s="7" t="n">
        <v>12006</v>
      </c>
      <c r="BF74" s="7" t="n">
        <v>12159</v>
      </c>
      <c r="BG74" s="7" t="n">
        <v>12617</v>
      </c>
      <c r="BH74" s="7" t="n">
        <v>12456</v>
      </c>
      <c r="BI74" s="7" t="n">
        <v>12236</v>
      </c>
      <c r="BJ74" s="4" t="inlineStr">
        <is>
          <t xml:space="preserve"> </t>
        </is>
      </c>
      <c r="BK74" s="7" t="n">
        <v>12199</v>
      </c>
      <c r="BL74" s="7" t="n">
        <v>12168</v>
      </c>
      <c r="BM74" s="7" t="n">
        <v>12147</v>
      </c>
      <c r="BN74" s="7" t="n">
        <v>12245</v>
      </c>
      <c r="BO74" s="7" t="n">
        <v>12055</v>
      </c>
      <c r="BP74" s="7" t="n">
        <v>11958</v>
      </c>
      <c r="BQ74" s="7" t="n">
        <v>11914</v>
      </c>
      <c r="BR74" s="7" t="n">
        <v>11752</v>
      </c>
      <c r="BS74" s="7" t="n">
        <v>11708</v>
      </c>
      <c r="BT74" s="7" t="n">
        <v>11526</v>
      </c>
      <c r="BU74" s="7" t="n">
        <v>11465</v>
      </c>
      <c r="BV74" s="7" t="n">
        <v>11379</v>
      </c>
      <c r="BW74" s="7" t="n">
        <v>11244</v>
      </c>
      <c r="BX74" s="7" t="n">
        <v>11121</v>
      </c>
      <c r="BY74" s="7" t="n">
        <v>11190</v>
      </c>
      <c r="BZ74" s="7" t="n">
        <v>11263</v>
      </c>
      <c r="CA74" s="7" t="n">
        <v>11234</v>
      </c>
      <c r="CB74" s="7" t="n">
        <v>11207</v>
      </c>
      <c r="CC74" s="7" t="n">
        <v>11197</v>
      </c>
      <c r="CD74" s="7" t="n">
        <v>11070</v>
      </c>
      <c r="CE74" s="7" t="n">
        <v>11110</v>
      </c>
      <c r="CF74" s="7" t="n">
        <v>11069</v>
      </c>
      <c r="CG74" s="7" t="n">
        <v>11102</v>
      </c>
      <c r="CH74" s="7" t="n">
        <v>11235</v>
      </c>
      <c r="CI74" s="7" t="n">
        <v>11118</v>
      </c>
      <c r="CJ74" s="7" t="n">
        <v>11178</v>
      </c>
      <c r="CK74" s="7" t="n">
        <v>11151</v>
      </c>
      <c r="CL74" s="7" t="n">
        <v>11208</v>
      </c>
      <c r="CM74" s="7" t="n">
        <v>11123</v>
      </c>
      <c r="CN74" s="7" t="n">
        <v>11034</v>
      </c>
      <c r="CO74" s="7" t="n">
        <v>11074</v>
      </c>
      <c r="CP74" s="7" t="n">
        <v>10901</v>
      </c>
      <c r="CQ74" s="7" t="n">
        <v>10822</v>
      </c>
      <c r="CR74" s="7" t="n">
        <v>10799</v>
      </c>
      <c r="CS74" s="7" t="n">
        <v>10724</v>
      </c>
      <c r="CT74" s="7" t="n">
        <v>10654</v>
      </c>
      <c r="CU74" s="7" t="n">
        <v>10531</v>
      </c>
      <c r="CV74" s="7" t="n">
        <v>10938</v>
      </c>
      <c r="CW74" s="7" t="n">
        <v>11054</v>
      </c>
      <c r="CX74" s="7" t="n">
        <v>11110</v>
      </c>
      <c r="CY74" s="7" t="n">
        <v>11095</v>
      </c>
      <c r="CZ74" s="7" t="n">
        <v>11088</v>
      </c>
      <c r="DA74" s="7" t="n">
        <v>10915</v>
      </c>
      <c r="DB74" s="7" t="n">
        <v>10885</v>
      </c>
      <c r="DC74" s="7" t="n">
        <v>10806</v>
      </c>
      <c r="DD74" s="7" t="n">
        <v>10771</v>
      </c>
      <c r="DE74" s="7" t="n">
        <v>10755</v>
      </c>
      <c r="DF74" s="7" t="n">
        <v>10628</v>
      </c>
      <c r="DG74" s="7" t="n">
        <v>10554</v>
      </c>
      <c r="DH74" s="7" t="n">
        <v>10512</v>
      </c>
      <c r="DI74" s="7" t="n">
        <v>10470</v>
      </c>
      <c r="DJ74" s="7" t="n">
        <v>10395</v>
      </c>
      <c r="DK74" s="7" t="n">
        <v>10375</v>
      </c>
      <c r="DL74" s="7" t="n">
        <v>10300</v>
      </c>
      <c r="DM74" s="7" t="n">
        <v>10309</v>
      </c>
      <c r="DN74" s="7" t="n">
        <v>10338</v>
      </c>
      <c r="DO74" s="7" t="n">
        <v>10392</v>
      </c>
      <c r="DP74" s="7" t="n">
        <v>10362</v>
      </c>
      <c r="DQ74" s="7" t="n">
        <v>10470</v>
      </c>
      <c r="DR74" s="7" t="n">
        <v>10288</v>
      </c>
      <c r="DS74" s="7" t="n">
        <v>10236</v>
      </c>
      <c r="DT74" s="7" t="n">
        <v>10219</v>
      </c>
      <c r="DU74" s="7" t="n">
        <v>10149</v>
      </c>
      <c r="DV74" s="7" t="n">
        <v>10139</v>
      </c>
      <c r="DW74" s="7" t="n">
        <v>10018</v>
      </c>
      <c r="DX74" s="7" t="n">
        <v>10000</v>
      </c>
    </row>
    <row r="75">
      <c r="A75" s="4" t="inlineStr">
        <is>
          <t>PIMCO INDEX: Bloomberg Commodity Index Total Retur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row>
    <row r="77">
      <c r="A77" s="4" t="inlineStr">
        <is>
          <t>Line Graph and Table Measure Name</t>
        </is>
      </c>
      <c r="B77" s="4" t="inlineStr">
        <is>
          <t>Bloomberg Commodity Index Total Retur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row>
    <row r="78">
      <c r="A78" s="4" t="inlineStr">
        <is>
          <t>Account Value</t>
        </is>
      </c>
      <c r="B78" s="5" t="n">
        <v>10354</v>
      </c>
      <c r="C78" s="7" t="n">
        <v>10516</v>
      </c>
      <c r="D78" s="7" t="n">
        <v>10335</v>
      </c>
      <c r="E78" s="7" t="n">
        <v>10064</v>
      </c>
      <c r="F78" s="7" t="n">
        <v>9742</v>
      </c>
      <c r="G78" s="7" t="n">
        <v>9887</v>
      </c>
      <c r="H78" s="7" t="n">
        <v>9848</v>
      </c>
      <c r="I78" s="7" t="n">
        <v>10120</v>
      </c>
      <c r="J78" s="7" t="n">
        <v>10353</v>
      </c>
      <c r="K78" s="7" t="n">
        <v>10326</v>
      </c>
      <c r="L78" s="7" t="n">
        <v>10398</v>
      </c>
      <c r="M78" s="7" t="n">
        <v>10478</v>
      </c>
      <c r="N78" s="7" t="n">
        <v>9861</v>
      </c>
      <c r="O78" s="4" t="inlineStr">
        <is>
          <t xml:space="preserve"> </t>
        </is>
      </c>
      <c r="P78" s="7" t="n">
        <v>9478</v>
      </c>
      <c r="Q78" s="5" t="n">
        <v>1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row>
    <row r="79">
      <c r="A79" s="4" t="inlineStr">
        <is>
          <t>PIMCO INDEX: ICE BofA US All Capital Secur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row>
    <row r="81">
      <c r="A81" s="4" t="inlineStr">
        <is>
          <t>Line Graph and Table Measure Name</t>
        </is>
      </c>
      <c r="B81" s="4" t="inlineStr">
        <is>
          <t>ICE BofA US All Capital Securities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row>
    <row r="82">
      <c r="A82" s="4" t="inlineStr">
        <is>
          <t>Account Value</t>
        </is>
      </c>
      <c r="B82" s="5" t="n">
        <v>10815</v>
      </c>
      <c r="C82" s="7" t="n">
        <v>10746</v>
      </c>
      <c r="D82" s="7" t="n">
        <v>10540</v>
      </c>
      <c r="E82" s="7" t="n">
        <v>10762</v>
      </c>
      <c r="F82" s="7" t="n">
        <v>10653</v>
      </c>
      <c r="G82" s="7" t="n">
        <v>10562</v>
      </c>
      <c r="H82" s="7" t="n">
        <v>10294</v>
      </c>
      <c r="I82" s="7" t="n">
        <v>9976</v>
      </c>
      <c r="J82" s="7" t="n">
        <v>9378</v>
      </c>
      <c r="K82" s="7" t="n">
        <v>9670</v>
      </c>
      <c r="L82" s="7" t="n">
        <v>9780</v>
      </c>
      <c r="M82" s="7" t="n">
        <v>9844</v>
      </c>
      <c r="N82" s="7" t="n">
        <v>9688</v>
      </c>
      <c r="O82" s="4" t="inlineStr">
        <is>
          <t xml:space="preserve"> </t>
        </is>
      </c>
      <c r="P82" s="7" t="n">
        <v>9593</v>
      </c>
      <c r="Q82" s="4" t="inlineStr">
        <is>
          <t xml:space="preserve"> </t>
        </is>
      </c>
      <c r="R82" s="7" t="n">
        <v>9707</v>
      </c>
      <c r="S82" s="7" t="n">
        <v>9560</v>
      </c>
      <c r="T82" s="7" t="n">
        <v>10037</v>
      </c>
      <c r="U82" s="7" t="n">
        <v>10233</v>
      </c>
      <c r="V82" s="5" t="n">
        <v>10000</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row>
    <row r="83">
      <c r="A83" s="4" t="inlineStr">
        <is>
          <t>PIMCO INDEX: FTSE 3-Month Treasury Bill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row>
    <row r="85">
      <c r="A85" s="4" t="inlineStr">
        <is>
          <t>Line Graph and Table Measure Name</t>
        </is>
      </c>
      <c r="B85" s="4" t="inlineStr">
        <is>
          <t>FTSE 3-Month Treasury Bill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row>
    <row r="86">
      <c r="A86" s="4" t="inlineStr">
        <is>
          <t>Account Value</t>
        </is>
      </c>
      <c r="B86" s="5" t="n">
        <v>10579</v>
      </c>
      <c r="C86" s="7" t="n">
        <v>10532</v>
      </c>
      <c r="D86" s="7" t="n">
        <v>10483</v>
      </c>
      <c r="E86" s="7" t="n">
        <v>10436</v>
      </c>
      <c r="F86" s="7" t="n">
        <v>10388</v>
      </c>
      <c r="G86" s="7" t="n">
        <v>10343</v>
      </c>
      <c r="H86" s="7" t="n">
        <v>10295</v>
      </c>
      <c r="I86" s="7" t="n">
        <v>10247</v>
      </c>
      <c r="J86" s="7" t="n">
        <v>10200</v>
      </c>
      <c r="K86" s="7" t="n">
        <v>10152</v>
      </c>
      <c r="L86" s="7" t="n">
        <v>10107</v>
      </c>
      <c r="M86" s="7" t="n">
        <v>10060</v>
      </c>
      <c r="N86" s="7" t="n">
        <v>10014</v>
      </c>
      <c r="O86" s="5" t="n">
        <v>10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row>
    <row r="87">
      <c r="A87" s="4" t="inlineStr">
        <is>
          <t>PIMCO INDEX: ICE BofA 0-5 Year US High Yield Constraine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row>
    <row r="89">
      <c r="A89" s="4" t="inlineStr">
        <is>
          <t>Line Graph and Table Measure Name</t>
        </is>
      </c>
      <c r="B89" s="4" t="inlineStr">
        <is>
          <t>ICE BofA 0-5 Year US High Yield Constraine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row>
    <row r="90">
      <c r="A90" s="4" t="inlineStr">
        <is>
          <t>Account Value</t>
        </is>
      </c>
      <c r="B90" s="5" t="n">
        <v>15119</v>
      </c>
      <c r="C90" s="7" t="n">
        <v>14985</v>
      </c>
      <c r="D90" s="7" t="n">
        <v>14842</v>
      </c>
      <c r="E90" s="7" t="n">
        <v>14937</v>
      </c>
      <c r="F90" s="7" t="n">
        <v>14804</v>
      </c>
      <c r="G90" s="7" t="n">
        <v>14722</v>
      </c>
      <c r="H90" s="7" t="n">
        <v>14709</v>
      </c>
      <c r="I90" s="7" t="n">
        <v>14285</v>
      </c>
      <c r="J90" s="7" t="n">
        <v>13813</v>
      </c>
      <c r="K90" s="7" t="n">
        <v>13964</v>
      </c>
      <c r="L90" s="7" t="n">
        <v>14032</v>
      </c>
      <c r="M90" s="7" t="n">
        <v>13954</v>
      </c>
      <c r="N90" s="7" t="n">
        <v>13784</v>
      </c>
      <c r="O90" s="4" t="inlineStr">
        <is>
          <t xml:space="preserve"> </t>
        </is>
      </c>
      <c r="P90" s="7" t="n">
        <v>13578</v>
      </c>
      <c r="Q90" s="4" t="inlineStr">
        <is>
          <t xml:space="preserve"> </t>
        </is>
      </c>
      <c r="R90" s="7" t="n">
        <v>13655</v>
      </c>
      <c r="S90" s="7" t="n">
        <v>13534</v>
      </c>
      <c r="T90" s="7" t="n">
        <v>13455</v>
      </c>
      <c r="U90" s="7" t="n">
        <v>13530</v>
      </c>
      <c r="V90" s="4" t="inlineStr">
        <is>
          <t xml:space="preserve"> </t>
        </is>
      </c>
      <c r="W90" s="7" t="n">
        <v>13122</v>
      </c>
      <c r="X90" s="7" t="n">
        <v>13183</v>
      </c>
      <c r="Y90" s="7" t="n">
        <v>12998</v>
      </c>
      <c r="Z90" s="7" t="n">
        <v>12699</v>
      </c>
      <c r="AA90" s="7" t="n">
        <v>13030</v>
      </c>
      <c r="AB90" s="7" t="n">
        <v>13192</v>
      </c>
      <c r="AC90" s="7" t="n">
        <v>12636</v>
      </c>
      <c r="AD90" s="4" t="inlineStr">
        <is>
          <t xml:space="preserve"> </t>
        </is>
      </c>
      <c r="AE90" s="7" t="n">
        <v>13306</v>
      </c>
      <c r="AF90" s="7" t="n">
        <v>13335</v>
      </c>
      <c r="AG90" s="7" t="n">
        <v>13588</v>
      </c>
      <c r="AH90" s="7" t="n">
        <v>13650</v>
      </c>
      <c r="AI90" s="7" t="n">
        <v>13693</v>
      </c>
      <c r="AJ90" s="7" t="n">
        <v>13878</v>
      </c>
      <c r="AK90" s="7" t="n">
        <v>13707</v>
      </c>
      <c r="AL90" s="7" t="n">
        <v>13820</v>
      </c>
      <c r="AM90" s="7" t="n">
        <v>13813</v>
      </c>
      <c r="AN90" s="4" t="inlineStr">
        <is>
          <t xml:space="preserve"> </t>
        </is>
      </c>
      <c r="AO90" s="7" t="n">
        <v>13773</v>
      </c>
      <c r="AP90" s="7" t="n">
        <v>13706</v>
      </c>
      <c r="AQ90" s="7" t="n">
        <v>13707</v>
      </c>
      <c r="AR90" s="7" t="n">
        <v>13579</v>
      </c>
      <c r="AS90" s="7" t="n">
        <v>13517</v>
      </c>
      <c r="AT90" s="7" t="n">
        <v>13398</v>
      </c>
      <c r="AU90" s="7" t="n">
        <v>13300</v>
      </c>
      <c r="AV90" s="7" t="n">
        <v>13185</v>
      </c>
      <c r="AW90" s="7" t="n">
        <v>13091</v>
      </c>
      <c r="AX90" s="7" t="n">
        <v>12861</v>
      </c>
      <c r="AY90" s="7" t="n">
        <v>12410</v>
      </c>
      <c r="AZ90" s="7" t="n">
        <v>12360</v>
      </c>
      <c r="BA90" s="7" t="n">
        <v>12423</v>
      </c>
      <c r="BB90" s="7" t="n">
        <v>12269</v>
      </c>
      <c r="BC90" s="7" t="n">
        <v>11866</v>
      </c>
      <c r="BD90" s="7" t="n">
        <v>11708</v>
      </c>
      <c r="BE90" s="7" t="n">
        <v>11274</v>
      </c>
      <c r="BF90" s="7" t="n">
        <v>10965</v>
      </c>
      <c r="BG90" s="7" t="n">
        <v>12460</v>
      </c>
      <c r="BH90" s="7" t="n">
        <v>12631</v>
      </c>
      <c r="BI90" s="7" t="n">
        <v>12622</v>
      </c>
      <c r="BJ90" s="4" t="inlineStr">
        <is>
          <t xml:space="preserve"> </t>
        </is>
      </c>
      <c r="BK90" s="7" t="n">
        <v>12393</v>
      </c>
      <c r="BL90" s="7" t="n">
        <v>12396</v>
      </c>
      <c r="BM90" s="7" t="n">
        <v>12392</v>
      </c>
      <c r="BN90" s="7" t="n">
        <v>12365</v>
      </c>
      <c r="BO90" s="7" t="n">
        <v>12366</v>
      </c>
      <c r="BP90" s="7" t="n">
        <v>12329</v>
      </c>
      <c r="BQ90" s="7" t="n">
        <v>12139</v>
      </c>
      <c r="BR90" s="7" t="n">
        <v>12251</v>
      </c>
      <c r="BS90" s="7" t="n">
        <v>12139</v>
      </c>
      <c r="BT90" s="7" t="n">
        <v>12065</v>
      </c>
      <c r="BU90" s="7" t="n">
        <v>11901</v>
      </c>
      <c r="BV90" s="7" t="n">
        <v>11486</v>
      </c>
      <c r="BW90" s="7" t="n">
        <v>11723</v>
      </c>
      <c r="BX90" s="7" t="n">
        <v>11806</v>
      </c>
      <c r="BY90" s="7" t="n">
        <v>11950</v>
      </c>
      <c r="BZ90" s="7" t="n">
        <v>11876</v>
      </c>
      <c r="CA90" s="7" t="n">
        <v>11806</v>
      </c>
      <c r="CB90" s="7" t="n">
        <v>11692</v>
      </c>
      <c r="CC90" s="7" t="n">
        <v>11649</v>
      </c>
      <c r="CD90" s="7" t="n">
        <v>11606</v>
      </c>
      <c r="CE90" s="7" t="n">
        <v>11523</v>
      </c>
      <c r="CF90" s="7" t="n">
        <v>11540</v>
      </c>
      <c r="CG90" s="7" t="n">
        <v>11577</v>
      </c>
      <c r="CH90" s="7" t="n">
        <v>11474</v>
      </c>
      <c r="CI90" s="7" t="n">
        <v>11437</v>
      </c>
      <c r="CJ90" s="7" t="n">
        <v>11470</v>
      </c>
      <c r="CK90" s="7" t="n">
        <v>11431</v>
      </c>
      <c r="CL90" s="7" t="n">
        <v>11346</v>
      </c>
      <c r="CM90" s="7" t="n">
        <v>11343</v>
      </c>
      <c r="CN90" s="7" t="n">
        <v>11249</v>
      </c>
      <c r="CO90" s="7" t="n">
        <v>11234</v>
      </c>
      <c r="CP90" s="7" t="n">
        <v>11148</v>
      </c>
      <c r="CQ90" s="7" t="n">
        <v>11045</v>
      </c>
      <c r="CR90" s="7" t="n">
        <v>11054</v>
      </c>
      <c r="CS90" s="7" t="n">
        <v>10905</v>
      </c>
      <c r="CT90" s="7" t="n">
        <v>10781</v>
      </c>
      <c r="CU90" s="7" t="n">
        <v>10589</v>
      </c>
      <c r="CV90" s="7" t="n">
        <v>10585</v>
      </c>
      <c r="CW90" s="7" t="n">
        <v>10525</v>
      </c>
      <c r="CX90" s="7" t="n">
        <v>10434</v>
      </c>
      <c r="CY90" s="7" t="n">
        <v>10240</v>
      </c>
      <c r="CZ90" s="7" t="n">
        <v>10043</v>
      </c>
      <c r="DA90" s="7" t="n">
        <v>9936</v>
      </c>
      <c r="DB90" s="7" t="n">
        <v>9818</v>
      </c>
      <c r="DC90" s="7" t="n">
        <v>9477</v>
      </c>
      <c r="DD90" s="7" t="n">
        <v>9120</v>
      </c>
      <c r="DE90" s="7" t="n">
        <v>9118</v>
      </c>
      <c r="DF90" s="7" t="n">
        <v>9282</v>
      </c>
      <c r="DG90" s="7" t="n">
        <v>9503</v>
      </c>
      <c r="DH90" s="7" t="n">
        <v>9687</v>
      </c>
      <c r="DI90" s="7" t="n">
        <v>9520</v>
      </c>
      <c r="DJ90" s="7" t="n">
        <v>9707</v>
      </c>
      <c r="DK90" s="7" t="n">
        <v>9870</v>
      </c>
      <c r="DL90" s="7" t="n">
        <v>9973</v>
      </c>
      <c r="DM90" s="7" t="n">
        <v>10060</v>
      </c>
      <c r="DN90" s="7" t="n">
        <v>10018</v>
      </c>
      <c r="DO90" s="7" t="n">
        <v>9917</v>
      </c>
      <c r="DP90" s="7" t="n">
        <v>9951</v>
      </c>
      <c r="DQ90" s="7" t="n">
        <v>9759</v>
      </c>
      <c r="DR90" s="7" t="n">
        <v>9747</v>
      </c>
      <c r="DS90" s="7" t="n">
        <v>9877</v>
      </c>
      <c r="DT90" s="7" t="n">
        <v>9911</v>
      </c>
      <c r="DU90" s="7" t="n">
        <v>9865</v>
      </c>
      <c r="DV90" s="7" t="n">
        <v>9996</v>
      </c>
      <c r="DW90" s="7" t="n">
        <v>9911</v>
      </c>
      <c r="DX90" s="7" t="n">
        <v>10000</v>
      </c>
    </row>
    <row r="91">
      <c r="A91" s="4" t="inlineStr">
        <is>
          <t>PIMCO INDEX: ICE BofA 1-5 Year U.S. Inflation-Linked Treasury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row>
    <row r="93">
      <c r="A93" s="4" t="inlineStr">
        <is>
          <t>Line Graph and Table Measure Name</t>
        </is>
      </c>
      <c r="B93" s="4" t="inlineStr">
        <is>
          <t>ICE BofA 1-5 Year U.S. Inflation-Linked Treasury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row>
    <row r="94">
      <c r="A94" s="4" t="inlineStr">
        <is>
          <t>Account Value</t>
        </is>
      </c>
      <c r="B94" s="5" t="n">
        <v>12118</v>
      </c>
      <c r="C94" s="7" t="n">
        <v>12040</v>
      </c>
      <c r="D94" s="7" t="n">
        <v>11914</v>
      </c>
      <c r="E94" s="7" t="n">
        <v>11942</v>
      </c>
      <c r="F94" s="7" t="n">
        <v>11871</v>
      </c>
      <c r="G94" s="7" t="n">
        <v>11918</v>
      </c>
      <c r="H94" s="7" t="n">
        <v>11864</v>
      </c>
      <c r="I94" s="7" t="n">
        <v>11724</v>
      </c>
      <c r="J94" s="7" t="n">
        <v>11590</v>
      </c>
      <c r="K94" s="7" t="n">
        <v>11548</v>
      </c>
      <c r="L94" s="7" t="n">
        <v>11582</v>
      </c>
      <c r="M94" s="7" t="n">
        <v>11577</v>
      </c>
      <c r="N94" s="7" t="n">
        <v>11519</v>
      </c>
      <c r="O94" s="4" t="inlineStr">
        <is>
          <t xml:space="preserve"> </t>
        </is>
      </c>
      <c r="P94" s="7" t="n">
        <v>11556</v>
      </c>
      <c r="Q94" s="4" t="inlineStr">
        <is>
          <t xml:space="preserve"> </t>
        </is>
      </c>
      <c r="R94" s="7" t="n">
        <v>11658</v>
      </c>
      <c r="S94" s="7" t="n">
        <v>11627</v>
      </c>
      <c r="T94" s="7" t="n">
        <v>11386</v>
      </c>
      <c r="U94" s="7" t="n">
        <v>11453</v>
      </c>
      <c r="V94" s="4" t="inlineStr">
        <is>
          <t xml:space="preserve"> </t>
        </is>
      </c>
      <c r="W94" s="7" t="n">
        <v>11373</v>
      </c>
      <c r="X94" s="7" t="n">
        <v>11399</v>
      </c>
      <c r="Y94" s="7" t="n">
        <v>11342</v>
      </c>
      <c r="Z94" s="7" t="n">
        <v>11228</v>
      </c>
      <c r="AA94" s="7" t="n">
        <v>11632</v>
      </c>
      <c r="AB94" s="7" t="n">
        <v>11835</v>
      </c>
      <c r="AC94" s="7" t="n">
        <v>11588</v>
      </c>
      <c r="AD94" s="4" t="inlineStr">
        <is>
          <t xml:space="preserve"> </t>
        </is>
      </c>
      <c r="AE94" s="7" t="n">
        <v>11798</v>
      </c>
      <c r="AF94" s="7" t="n">
        <v>11760</v>
      </c>
      <c r="AG94" s="7" t="n">
        <v>11791</v>
      </c>
      <c r="AH94" s="7" t="n">
        <v>11885</v>
      </c>
      <c r="AI94" s="7" t="n">
        <v>11753</v>
      </c>
      <c r="AJ94" s="7" t="n">
        <v>11841</v>
      </c>
      <c r="AK94" s="7" t="n">
        <v>11816</v>
      </c>
      <c r="AL94" s="7" t="n">
        <v>11789</v>
      </c>
      <c r="AM94" s="7" t="n">
        <v>11712</v>
      </c>
      <c r="AN94" s="4" t="inlineStr">
        <is>
          <t xml:space="preserve"> </t>
        </is>
      </c>
      <c r="AO94" s="7" t="n">
        <v>11724</v>
      </c>
      <c r="AP94" s="7" t="n">
        <v>11721</v>
      </c>
      <c r="AQ94" s="7" t="n">
        <v>11549</v>
      </c>
      <c r="AR94" s="7" t="n">
        <v>11558</v>
      </c>
      <c r="AS94" s="7" t="n">
        <v>11464</v>
      </c>
      <c r="AT94" s="7" t="n">
        <v>11354</v>
      </c>
      <c r="AU94" s="7" t="n">
        <v>11296</v>
      </c>
      <c r="AV94" s="7" t="n">
        <v>11294</v>
      </c>
      <c r="AW94" s="7" t="n">
        <v>11223</v>
      </c>
      <c r="AX94" s="7" t="n">
        <v>11107</v>
      </c>
      <c r="AY94" s="7" t="n">
        <v>11034</v>
      </c>
      <c r="AZ94" s="7" t="n">
        <v>11063</v>
      </c>
      <c r="BA94" s="7" t="n">
        <v>11085</v>
      </c>
      <c r="BB94" s="7" t="n">
        <v>10951</v>
      </c>
      <c r="BC94" s="7" t="n">
        <v>10865</v>
      </c>
      <c r="BD94" s="7" t="n">
        <v>10777</v>
      </c>
      <c r="BE94" s="7" t="n">
        <v>10686</v>
      </c>
      <c r="BF94" s="7" t="n">
        <v>10549</v>
      </c>
      <c r="BG94" s="7" t="n">
        <v>10727</v>
      </c>
      <c r="BH94" s="7" t="n">
        <v>10678</v>
      </c>
      <c r="BI94" s="7" t="n">
        <v>10620</v>
      </c>
      <c r="BJ94" s="4" t="inlineStr">
        <is>
          <t xml:space="preserve"> </t>
        </is>
      </c>
      <c r="BK94" s="7" t="n">
        <v>10537</v>
      </c>
      <c r="BL94" s="7" t="n">
        <v>10529</v>
      </c>
      <c r="BM94" s="7" t="n">
        <v>10497</v>
      </c>
      <c r="BN94" s="7" t="n">
        <v>10533</v>
      </c>
      <c r="BO94" s="7" t="n">
        <v>10469</v>
      </c>
      <c r="BP94" s="7" t="n">
        <v>10472</v>
      </c>
      <c r="BQ94" s="7" t="n">
        <v>10401</v>
      </c>
      <c r="BR94" s="7" t="n">
        <v>10336</v>
      </c>
      <c r="BS94" s="7" t="n">
        <v>10286</v>
      </c>
      <c r="BT94" s="7" t="n">
        <v>10201</v>
      </c>
      <c r="BU94" s="7" t="n">
        <v>10189</v>
      </c>
      <c r="BV94" s="7" t="n">
        <v>10107</v>
      </c>
      <c r="BW94" s="7" t="n">
        <v>10090</v>
      </c>
      <c r="BX94" s="7" t="n">
        <v>10086</v>
      </c>
      <c r="BY94" s="7" t="n">
        <v>10129</v>
      </c>
      <c r="BZ94" s="7" t="n">
        <v>10162</v>
      </c>
      <c r="CA94" s="7" t="n">
        <v>10107</v>
      </c>
      <c r="CB94" s="7" t="n">
        <v>10128</v>
      </c>
      <c r="CC94" s="7" t="n">
        <v>10113</v>
      </c>
      <c r="CD94" s="7" t="n">
        <v>10074</v>
      </c>
      <c r="CE94" s="7" t="n">
        <v>10081</v>
      </c>
      <c r="CF94" s="7" t="n">
        <v>10022</v>
      </c>
      <c r="CG94" s="7" t="n">
        <v>10030</v>
      </c>
      <c r="CH94" s="7" t="n">
        <v>10067</v>
      </c>
      <c r="CI94" s="7" t="n">
        <v>10050</v>
      </c>
      <c r="CJ94" s="7" t="n">
        <v>10070</v>
      </c>
      <c r="CK94" s="7" t="n">
        <v>10054</v>
      </c>
      <c r="CL94" s="7" t="n">
        <v>10071</v>
      </c>
      <c r="CM94" s="7" t="n">
        <v>10039</v>
      </c>
      <c r="CN94" s="7" t="n">
        <v>10006</v>
      </c>
      <c r="CO94" s="7" t="n">
        <v>10057</v>
      </c>
      <c r="CP94" s="7" t="n">
        <v>10064</v>
      </c>
      <c r="CQ94" s="7" t="n">
        <v>10063</v>
      </c>
      <c r="CR94" s="7" t="n">
        <v>10047</v>
      </c>
      <c r="CS94" s="7" t="n">
        <v>10036</v>
      </c>
      <c r="CT94" s="7" t="n">
        <v>9985</v>
      </c>
      <c r="CU94" s="7" t="n">
        <v>9955</v>
      </c>
      <c r="CV94" s="7" t="n">
        <v>10016</v>
      </c>
      <c r="CW94" s="7" t="n">
        <v>10013</v>
      </c>
      <c r="CX94" s="7" t="n">
        <v>9938</v>
      </c>
      <c r="CY94" s="7" t="n">
        <v>9976</v>
      </c>
      <c r="CZ94" s="7" t="n">
        <v>9987</v>
      </c>
      <c r="DA94" s="7" t="n">
        <v>9875</v>
      </c>
      <c r="DB94" s="7" t="n">
        <v>9892</v>
      </c>
      <c r="DC94" s="7" t="n">
        <v>9890</v>
      </c>
      <c r="DD94" s="7" t="n">
        <v>9776</v>
      </c>
      <c r="DE94" s="7" t="n">
        <v>9750</v>
      </c>
      <c r="DF94" s="7" t="n">
        <v>9679</v>
      </c>
      <c r="DG94" s="7" t="n">
        <v>9708</v>
      </c>
      <c r="DH94" s="7" t="n">
        <v>9729</v>
      </c>
      <c r="DI94" s="7" t="n">
        <v>9728</v>
      </c>
      <c r="DJ94" s="7" t="n">
        <v>9741</v>
      </c>
      <c r="DK94" s="7" t="n">
        <v>9766</v>
      </c>
      <c r="DL94" s="7" t="n">
        <v>9801</v>
      </c>
      <c r="DM94" s="7" t="n">
        <v>9805</v>
      </c>
      <c r="DN94" s="7" t="n">
        <v>9810</v>
      </c>
      <c r="DO94" s="7" t="n">
        <v>9737</v>
      </c>
      <c r="DP94" s="7" t="n">
        <v>9771</v>
      </c>
      <c r="DQ94" s="7" t="n">
        <v>9800</v>
      </c>
      <c r="DR94" s="7" t="n">
        <v>9693</v>
      </c>
      <c r="DS94" s="7" t="n">
        <v>9833</v>
      </c>
      <c r="DT94" s="7" t="n">
        <v>9852</v>
      </c>
      <c r="DU94" s="7" t="n">
        <v>9845</v>
      </c>
      <c r="DV94" s="7" t="n">
        <v>9949</v>
      </c>
      <c r="DW94" s="7" t="n">
        <v>9964</v>
      </c>
      <c r="DX94" s="7" t="n">
        <v>10000</v>
      </c>
    </row>
    <row r="95">
      <c r="A95" s="4" t="inlineStr">
        <is>
          <t>PIMCO INDEX: ICE BofA 15+ Year U.S. Inflation-Linked Treasury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row>
    <row r="97">
      <c r="A97" s="4" t="inlineStr">
        <is>
          <t>Line Graph and Table Measure Name</t>
        </is>
      </c>
      <c r="B97" s="4" t="inlineStr">
        <is>
          <t>ICE BofA 15+ Year U.S. Inflation-Linked Treasury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row>
    <row r="98">
      <c r="A98" s="4" t="inlineStr">
        <is>
          <t>Account Value</t>
        </is>
      </c>
      <c r="B98" s="5" t="n">
        <v>11242</v>
      </c>
      <c r="C98" s="7" t="n">
        <v>11131</v>
      </c>
      <c r="D98" s="7" t="n">
        <v>10740</v>
      </c>
      <c r="E98" s="7" t="n">
        <v>11318</v>
      </c>
      <c r="F98" s="7" t="n">
        <v>11236</v>
      </c>
      <c r="G98" s="7" t="n">
        <v>11482</v>
      </c>
      <c r="H98" s="7" t="n">
        <v>11502</v>
      </c>
      <c r="I98" s="7" t="n">
        <v>10875</v>
      </c>
      <c r="J98" s="7" t="n">
        <v>10107</v>
      </c>
      <c r="K98" s="7" t="n">
        <v>10559</v>
      </c>
      <c r="L98" s="7" t="n">
        <v>11318</v>
      </c>
      <c r="M98" s="7" t="n">
        <v>11721</v>
      </c>
      <c r="N98" s="7" t="n">
        <v>11923</v>
      </c>
      <c r="O98" s="4" t="inlineStr">
        <is>
          <t xml:space="preserve"> </t>
        </is>
      </c>
      <c r="P98" s="7" t="n">
        <v>11851</v>
      </c>
      <c r="Q98" s="4" t="inlineStr">
        <is>
          <t xml:space="preserve"> </t>
        </is>
      </c>
      <c r="R98" s="7" t="n">
        <v>12074</v>
      </c>
      <c r="S98" s="7" t="n">
        <v>12105</v>
      </c>
      <c r="T98" s="7" t="n">
        <v>11683</v>
      </c>
      <c r="U98" s="7" t="n">
        <v>12002</v>
      </c>
      <c r="V98" s="4" t="inlineStr">
        <is>
          <t xml:space="preserve"> </t>
        </is>
      </c>
      <c r="W98" s="7" t="n">
        <v>11431</v>
      </c>
      <c r="X98" s="7" t="n">
        <v>11777</v>
      </c>
      <c r="Y98" s="7" t="n">
        <v>11142</v>
      </c>
      <c r="Z98" s="7" t="n">
        <v>10932</v>
      </c>
      <c r="AA98" s="7" t="n">
        <v>12858</v>
      </c>
      <c r="AB98" s="7" t="n">
        <v>13435</v>
      </c>
      <c r="AC98" s="7" t="n">
        <v>12355</v>
      </c>
      <c r="AD98" s="4" t="inlineStr">
        <is>
          <t xml:space="preserve"> </t>
        </is>
      </c>
      <c r="AE98" s="7" t="n">
        <v>13280</v>
      </c>
      <c r="AF98" s="7" t="n">
        <v>14071</v>
      </c>
      <c r="AG98" s="7" t="n">
        <v>15205</v>
      </c>
      <c r="AH98" s="7" t="n">
        <v>15744</v>
      </c>
      <c r="AI98" s="7" t="n">
        <v>15674</v>
      </c>
      <c r="AJ98" s="7" t="n">
        <v>16689</v>
      </c>
      <c r="AK98" s="7" t="n">
        <v>16776</v>
      </c>
      <c r="AL98" s="7" t="n">
        <v>16099</v>
      </c>
      <c r="AM98" s="7" t="n">
        <v>15707</v>
      </c>
      <c r="AN98" s="4" t="inlineStr">
        <is>
          <t xml:space="preserve"> </t>
        </is>
      </c>
      <c r="AO98" s="7" t="n">
        <v>16032</v>
      </c>
      <c r="AP98" s="7" t="n">
        <v>16046</v>
      </c>
      <c r="AQ98" s="7" t="n">
        <v>15385</v>
      </c>
      <c r="AR98" s="7" t="n">
        <v>14833</v>
      </c>
      <c r="AS98" s="7" t="n">
        <v>14508</v>
      </c>
      <c r="AT98" s="7" t="n">
        <v>14184</v>
      </c>
      <c r="AU98" s="7" t="n">
        <v>14491</v>
      </c>
      <c r="AV98" s="7" t="n">
        <v>15410</v>
      </c>
      <c r="AW98" s="7" t="n">
        <v>15570</v>
      </c>
      <c r="AX98" s="7" t="n">
        <v>15465</v>
      </c>
      <c r="AY98" s="7" t="n">
        <v>15000</v>
      </c>
      <c r="AZ98" s="7" t="n">
        <v>15271</v>
      </c>
      <c r="BA98" s="7" t="n">
        <v>15322</v>
      </c>
      <c r="BB98" s="7" t="n">
        <v>15458</v>
      </c>
      <c r="BC98" s="7" t="n">
        <v>14500</v>
      </c>
      <c r="BD98" s="7" t="n">
        <v>14315</v>
      </c>
      <c r="BE98" s="7" t="n">
        <v>14418</v>
      </c>
      <c r="BF98" s="7" t="n">
        <v>13614</v>
      </c>
      <c r="BG98" s="7" t="n">
        <v>13685</v>
      </c>
      <c r="BH98" s="7" t="n">
        <v>13310</v>
      </c>
      <c r="BI98" s="7" t="n">
        <v>12429</v>
      </c>
      <c r="BJ98" s="4" t="inlineStr">
        <is>
          <t xml:space="preserve"> </t>
        </is>
      </c>
      <c r="BK98" s="7" t="n">
        <v>12607</v>
      </c>
      <c r="BL98" s="7" t="n">
        <v>12505</v>
      </c>
      <c r="BM98" s="7" t="n">
        <v>12477</v>
      </c>
      <c r="BN98" s="7" t="n">
        <v>13023</v>
      </c>
      <c r="BO98" s="7" t="n">
        <v>11998</v>
      </c>
      <c r="BP98" s="7" t="n">
        <v>11821</v>
      </c>
      <c r="BQ98" s="7" t="n">
        <v>11812</v>
      </c>
      <c r="BR98" s="7" t="n">
        <v>11263</v>
      </c>
      <c r="BS98" s="7" t="n">
        <v>11282</v>
      </c>
      <c r="BT98" s="7" t="n">
        <v>10755</v>
      </c>
      <c r="BU98" s="7" t="n">
        <v>10838</v>
      </c>
      <c r="BV98" s="7" t="n">
        <v>10558</v>
      </c>
      <c r="BW98" s="7" t="n">
        <v>10410</v>
      </c>
      <c r="BX98" s="7" t="n">
        <v>10290</v>
      </c>
      <c r="BY98" s="7" t="n">
        <v>10867</v>
      </c>
      <c r="BZ98" s="7" t="n">
        <v>11227</v>
      </c>
      <c r="CA98" s="7" t="n">
        <v>11117</v>
      </c>
      <c r="CB98" s="7" t="n">
        <v>11231</v>
      </c>
      <c r="CC98" s="7" t="n">
        <v>11108</v>
      </c>
      <c r="CD98" s="7" t="n">
        <v>11088</v>
      </c>
      <c r="CE98" s="7" t="n">
        <v>11051</v>
      </c>
      <c r="CF98" s="7" t="n">
        <v>10778</v>
      </c>
      <c r="CG98" s="7" t="n">
        <v>11229</v>
      </c>
      <c r="CH98" s="7" t="n">
        <v>11379</v>
      </c>
      <c r="CI98" s="7" t="n">
        <v>10994</v>
      </c>
      <c r="CJ98" s="7" t="n">
        <v>10824</v>
      </c>
      <c r="CK98" s="7" t="n">
        <v>10769</v>
      </c>
      <c r="CL98" s="7" t="n">
        <v>10905</v>
      </c>
      <c r="CM98" s="7" t="n">
        <v>10560</v>
      </c>
      <c r="CN98" s="7" t="n">
        <v>10570</v>
      </c>
      <c r="CO98" s="7" t="n">
        <v>10743</v>
      </c>
      <c r="CP98" s="7" t="n">
        <v>10730</v>
      </c>
      <c r="CQ98" s="7" t="n">
        <v>10602</v>
      </c>
      <c r="CR98" s="7" t="n">
        <v>10690</v>
      </c>
      <c r="CS98" s="7" t="n">
        <v>10513</v>
      </c>
      <c r="CT98" s="7" t="n">
        <v>10383</v>
      </c>
      <c r="CU98" s="7" t="n">
        <v>10502</v>
      </c>
      <c r="CV98" s="7" t="n">
        <v>10962</v>
      </c>
      <c r="CW98" s="7" t="n">
        <v>11184</v>
      </c>
      <c r="CX98" s="7" t="n">
        <v>11250</v>
      </c>
      <c r="CY98" s="7" t="n">
        <v>11263</v>
      </c>
      <c r="CZ98" s="7" t="n">
        <v>10845</v>
      </c>
      <c r="DA98" s="7" t="n">
        <v>10354</v>
      </c>
      <c r="DB98" s="7" t="n">
        <v>10477</v>
      </c>
      <c r="DC98" s="7" t="n">
        <v>10419</v>
      </c>
      <c r="DD98" s="7" t="n">
        <v>10042</v>
      </c>
      <c r="DE98" s="7" t="n">
        <v>9745</v>
      </c>
      <c r="DF98" s="7" t="n">
        <v>9508</v>
      </c>
      <c r="DG98" s="7" t="n">
        <v>9680</v>
      </c>
      <c r="DH98" s="7" t="n">
        <v>9659</v>
      </c>
      <c r="DI98" s="7" t="n">
        <v>9478</v>
      </c>
      <c r="DJ98" s="7" t="n">
        <v>9789</v>
      </c>
      <c r="DK98" s="7" t="n">
        <v>9978</v>
      </c>
      <c r="DL98" s="7" t="n">
        <v>9800</v>
      </c>
      <c r="DM98" s="7" t="n">
        <v>10177</v>
      </c>
      <c r="DN98" s="7" t="n">
        <v>10522</v>
      </c>
      <c r="DO98" s="7" t="n">
        <v>10568</v>
      </c>
      <c r="DP98" s="7" t="n">
        <v>10672</v>
      </c>
      <c r="DQ98" s="7" t="n">
        <v>11059</v>
      </c>
      <c r="DR98" s="7" t="n">
        <v>10342</v>
      </c>
      <c r="DS98" s="7" t="n">
        <v>10199</v>
      </c>
      <c r="DT98" s="7" t="n">
        <v>10072</v>
      </c>
      <c r="DU98" s="7" t="n">
        <v>9791</v>
      </c>
      <c r="DV98" s="7" t="n">
        <v>10397</v>
      </c>
      <c r="DW98" s="7" t="n">
        <v>10123</v>
      </c>
      <c r="DX98" s="7" t="n">
        <v>10000</v>
      </c>
    </row>
    <row r="99">
      <c r="A99" s="4" t="inlineStr">
        <is>
          <t>PIMCO INDEX: ICE BofA Long U.S. Treasury Principal STRIPS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row>
    <row r="101">
      <c r="A101" s="4" t="inlineStr">
        <is>
          <t>Line Graph and Table Measure Name</t>
        </is>
      </c>
      <c r="B101" s="4" t="inlineStr">
        <is>
          <t>ICE BofA Long U.S. Treasury Principal STRIPS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row>
    <row r="102">
      <c r="A102" s="4" t="inlineStr">
        <is>
          <t>Account Value</t>
        </is>
      </c>
      <c r="B102" s="5" t="n">
        <v>9804</v>
      </c>
      <c r="C102" s="7" t="n">
        <v>9559</v>
      </c>
      <c r="D102" s="7" t="n">
        <v>9197</v>
      </c>
      <c r="E102" s="7" t="n">
        <v>10232</v>
      </c>
      <c r="F102" s="7" t="n">
        <v>10157</v>
      </c>
      <c r="G102" s="7" t="n">
        <v>10427</v>
      </c>
      <c r="H102" s="7" t="n">
        <v>10953</v>
      </c>
      <c r="I102" s="7" t="n">
        <v>9703</v>
      </c>
      <c r="J102" s="7" t="n">
        <v>8366</v>
      </c>
      <c r="K102" s="7" t="n">
        <v>9221</v>
      </c>
      <c r="L102" s="7" t="n">
        <v>10523</v>
      </c>
      <c r="M102" s="7" t="n">
        <v>11083</v>
      </c>
      <c r="N102" s="7" t="n">
        <v>11547</v>
      </c>
      <c r="O102" s="4" t="inlineStr">
        <is>
          <t xml:space="preserve"> </t>
        </is>
      </c>
      <c r="P102" s="7" t="n">
        <v>11406</v>
      </c>
      <c r="Q102" s="4" t="inlineStr">
        <is>
          <t xml:space="preserve"> </t>
        </is>
      </c>
      <c r="R102" s="7" t="n">
        <v>11926</v>
      </c>
      <c r="S102" s="7" t="n">
        <v>11940</v>
      </c>
      <c r="T102" s="7" t="n">
        <v>11318</v>
      </c>
      <c r="U102" s="7" t="n">
        <v>12060</v>
      </c>
      <c r="V102" s="4" t="inlineStr">
        <is>
          <t xml:space="preserve"> </t>
        </is>
      </c>
      <c r="W102" s="7" t="n">
        <v>10993</v>
      </c>
      <c r="X102" s="7" t="n">
        <v>11312</v>
      </c>
      <c r="Y102" s="7" t="n">
        <v>10282</v>
      </c>
      <c r="Z102" s="7" t="n">
        <v>11466</v>
      </c>
      <c r="AA102" s="7" t="n">
        <v>12886</v>
      </c>
      <c r="AB102" s="7" t="n">
        <v>13590</v>
      </c>
      <c r="AC102" s="7" t="n">
        <v>13270</v>
      </c>
      <c r="AD102" s="4" t="inlineStr">
        <is>
          <t xml:space="preserve"> </t>
        </is>
      </c>
      <c r="AE102" s="7" t="n">
        <v>13462</v>
      </c>
      <c r="AF102" s="7" t="n">
        <v>14046</v>
      </c>
      <c r="AG102" s="7" t="n">
        <v>16227</v>
      </c>
      <c r="AH102" s="7" t="n">
        <v>17323</v>
      </c>
      <c r="AI102" s="7" t="n">
        <v>17715</v>
      </c>
      <c r="AJ102" s="7" t="n">
        <v>18650</v>
      </c>
      <c r="AK102" s="7" t="n">
        <v>19251</v>
      </c>
      <c r="AL102" s="7" t="n">
        <v>18486</v>
      </c>
      <c r="AM102" s="7" t="n">
        <v>17622</v>
      </c>
      <c r="AN102" s="4" t="inlineStr">
        <is>
          <t xml:space="preserve"> </t>
        </is>
      </c>
      <c r="AO102" s="7" t="n">
        <v>18333</v>
      </c>
      <c r="AP102" s="7" t="n">
        <v>18396</v>
      </c>
      <c r="AQ102" s="7" t="n">
        <v>17512</v>
      </c>
      <c r="AR102" s="7" t="n">
        <v>16407</v>
      </c>
      <c r="AS102" s="7" t="n">
        <v>16381</v>
      </c>
      <c r="AT102" s="7" t="n">
        <v>15839</v>
      </c>
      <c r="AU102" s="7" t="n">
        <v>17095</v>
      </c>
      <c r="AV102" s="7" t="n">
        <v>18571</v>
      </c>
      <c r="AW102" s="7" t="n">
        <v>19577</v>
      </c>
      <c r="AX102" s="7" t="n">
        <v>19922</v>
      </c>
      <c r="AY102" s="7" t="n">
        <v>19436</v>
      </c>
      <c r="AZ102" s="7" t="n">
        <v>20422</v>
      </c>
      <c r="BA102" s="7" t="n">
        <v>20214</v>
      </c>
      <c r="BB102" s="7" t="n">
        <v>21859</v>
      </c>
      <c r="BC102" s="7" t="n">
        <v>20497</v>
      </c>
      <c r="BD102" s="7" t="n">
        <v>20382</v>
      </c>
      <c r="BE102" s="7" t="n">
        <v>21171</v>
      </c>
      <c r="BF102" s="7" t="n">
        <v>20839</v>
      </c>
      <c r="BG102" s="7" t="n">
        <v>19118</v>
      </c>
      <c r="BH102" s="7" t="n">
        <v>17444</v>
      </c>
      <c r="BI102" s="7" t="n">
        <v>15688</v>
      </c>
      <c r="BJ102" s="4" t="inlineStr">
        <is>
          <t xml:space="preserve"> </t>
        </is>
      </c>
      <c r="BK102" s="7" t="n">
        <v>16451</v>
      </c>
      <c r="BL102" s="7" t="n">
        <v>16482</v>
      </c>
      <c r="BM102" s="7" t="n">
        <v>16710</v>
      </c>
      <c r="BN102" s="7" t="n">
        <v>17419</v>
      </c>
      <c r="BO102" s="7" t="n">
        <v>14830</v>
      </c>
      <c r="BP102" s="7" t="n">
        <v>14780</v>
      </c>
      <c r="BQ102" s="7" t="n">
        <v>14596</v>
      </c>
      <c r="BR102" s="7" t="n">
        <v>13205</v>
      </c>
      <c r="BS102" s="7" t="n">
        <v>13633</v>
      </c>
      <c r="BT102" s="7" t="n">
        <v>12634</v>
      </c>
      <c r="BU102" s="7" t="n">
        <v>12881</v>
      </c>
      <c r="BV102" s="7" t="n">
        <v>12821</v>
      </c>
      <c r="BW102" s="7" t="n">
        <v>11833</v>
      </c>
      <c r="BX102" s="7" t="n">
        <v>11551</v>
      </c>
      <c r="BY102" s="7" t="n">
        <v>12280</v>
      </c>
      <c r="BZ102" s="7" t="n">
        <v>12866</v>
      </c>
      <c r="CA102" s="7" t="n">
        <v>12629</v>
      </c>
      <c r="CB102" s="7" t="n">
        <v>12933</v>
      </c>
      <c r="CC102" s="7" t="n">
        <v>12839</v>
      </c>
      <c r="CD102" s="7" t="n">
        <v>12417</v>
      </c>
      <c r="CE102" s="7" t="n">
        <v>12755</v>
      </c>
      <c r="CF102" s="7" t="n">
        <v>12173</v>
      </c>
      <c r="CG102" s="7" t="n">
        <v>12827</v>
      </c>
      <c r="CH102" s="7" t="n">
        <v>13411</v>
      </c>
      <c r="CI102" s="7" t="n">
        <v>12997</v>
      </c>
      <c r="CJ102" s="7" t="n">
        <v>12814</v>
      </c>
      <c r="CK102" s="7" t="n">
        <v>12801</v>
      </c>
      <c r="CL102" s="7" t="n">
        <v>13200</v>
      </c>
      <c r="CM102" s="7" t="n">
        <v>12536</v>
      </c>
      <c r="CN102" s="7" t="n">
        <v>12737</v>
      </c>
      <c r="CO102" s="7" t="n">
        <v>12566</v>
      </c>
      <c r="CP102" s="7" t="n">
        <v>12176</v>
      </c>
      <c r="CQ102" s="7" t="n">
        <v>11974</v>
      </c>
      <c r="CR102" s="7" t="n">
        <v>12114</v>
      </c>
      <c r="CS102" s="7" t="n">
        <v>11833</v>
      </c>
      <c r="CT102" s="7" t="n">
        <v>11789</v>
      </c>
      <c r="CU102" s="7" t="n">
        <v>11888</v>
      </c>
      <c r="CV102" s="7" t="n">
        <v>13350</v>
      </c>
      <c r="CW102" s="7" t="n">
        <v>14304</v>
      </c>
      <c r="CX102" s="7" t="n">
        <v>14749</v>
      </c>
      <c r="CY102" s="7" t="n">
        <v>14843</v>
      </c>
      <c r="CZ102" s="7" t="n">
        <v>14230</v>
      </c>
      <c r="DA102" s="7" t="n">
        <v>13024</v>
      </c>
      <c r="DB102" s="7" t="n">
        <v>12794</v>
      </c>
      <c r="DC102" s="7" t="n">
        <v>12967</v>
      </c>
      <c r="DD102" s="7" t="n">
        <v>12993</v>
      </c>
      <c r="DE102" s="7" t="n">
        <v>12384</v>
      </c>
      <c r="DF102" s="7" t="n">
        <v>11564</v>
      </c>
      <c r="DG102" s="7" t="n">
        <v>11483</v>
      </c>
      <c r="DH102" s="7" t="n">
        <v>11629</v>
      </c>
      <c r="DI102" s="7" t="n">
        <v>11737</v>
      </c>
      <c r="DJ102" s="7" t="n">
        <v>11587</v>
      </c>
      <c r="DK102" s="7" t="n">
        <v>11584</v>
      </c>
      <c r="DL102" s="7" t="n">
        <v>10907</v>
      </c>
      <c r="DM102" s="7" t="n">
        <v>11706</v>
      </c>
      <c r="DN102" s="7" t="n">
        <v>11946</v>
      </c>
      <c r="DO102" s="7" t="n">
        <v>12909</v>
      </c>
      <c r="DP102" s="7" t="n">
        <v>12694</v>
      </c>
      <c r="DQ102" s="7" t="n">
        <v>13936</v>
      </c>
      <c r="DR102" s="7" t="n">
        <v>12098</v>
      </c>
      <c r="DS102" s="7" t="n">
        <v>11454</v>
      </c>
      <c r="DT102" s="7" t="n">
        <v>10969</v>
      </c>
      <c r="DU102" s="7" t="n">
        <v>10525</v>
      </c>
      <c r="DV102" s="7" t="n">
        <v>10841</v>
      </c>
      <c r="DW102" s="7" t="n">
        <v>10136</v>
      </c>
      <c r="DX102" s="7" t="n">
        <v>10000</v>
      </c>
    </row>
    <row r="103">
      <c r="A103" s="4" t="inlineStr">
        <is>
          <t>PIMCO INDEX: ICE BofA U.S. Inflation-Linked Treasury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row>
    <row r="105">
      <c r="A105" s="4" t="inlineStr">
        <is>
          <t>Line Graph and Table Measure Name</t>
        </is>
      </c>
      <c r="B105" s="4" t="inlineStr">
        <is>
          <t>ICE BofA U.S. Inflation-Linked Treasury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row>
    <row r="106">
      <c r="A106" s="4" t="inlineStr">
        <is>
          <t>Account Value</t>
        </is>
      </c>
      <c r="B106" s="5" t="n">
        <v>12109</v>
      </c>
      <c r="C106" s="7" t="n">
        <v>12014</v>
      </c>
      <c r="D106" s="7" t="n">
        <v>11809</v>
      </c>
      <c r="E106" s="7" t="n">
        <v>12001</v>
      </c>
      <c r="F106" s="7" t="n">
        <v>11916</v>
      </c>
      <c r="G106" s="7" t="n">
        <v>12044</v>
      </c>
      <c r="H106" s="7" t="n">
        <v>11999</v>
      </c>
      <c r="I106" s="7" t="n">
        <v>11706</v>
      </c>
      <c r="J106" s="7" t="n">
        <v>11394</v>
      </c>
      <c r="K106" s="7" t="n">
        <v>11482</v>
      </c>
      <c r="L106" s="7" t="n">
        <v>11711</v>
      </c>
      <c r="M106" s="7" t="n">
        <v>11824</v>
      </c>
      <c r="N106" s="7" t="n">
        <v>11811</v>
      </c>
      <c r="O106" s="4" t="inlineStr">
        <is>
          <t xml:space="preserve"> </t>
        </is>
      </c>
      <c r="P106" s="7" t="n">
        <v>11847</v>
      </c>
      <c r="Q106" s="4" t="inlineStr">
        <is>
          <t xml:space="preserve"> </t>
        </is>
      </c>
      <c r="R106" s="7" t="n">
        <v>11998</v>
      </c>
      <c r="S106" s="7" t="n">
        <v>11982</v>
      </c>
      <c r="T106" s="7" t="n">
        <v>11643</v>
      </c>
      <c r="U106" s="7" t="n">
        <v>11810</v>
      </c>
      <c r="V106" s="4" t="inlineStr">
        <is>
          <t xml:space="preserve"> </t>
        </is>
      </c>
      <c r="W106" s="7" t="n">
        <v>11583</v>
      </c>
      <c r="X106" s="7" t="n">
        <v>11704</v>
      </c>
      <c r="Y106" s="7" t="n">
        <v>11480</v>
      </c>
      <c r="Z106" s="7" t="n">
        <v>11343</v>
      </c>
      <c r="AA106" s="7" t="n">
        <v>12176</v>
      </c>
      <c r="AB106" s="7" t="n">
        <v>12517</v>
      </c>
      <c r="AC106" s="7" t="n">
        <v>11980</v>
      </c>
      <c r="AD106" s="4" t="inlineStr">
        <is>
          <t xml:space="preserve"> </t>
        </is>
      </c>
      <c r="AE106" s="7" t="n">
        <v>12385</v>
      </c>
      <c r="AF106" s="7" t="n">
        <v>12526</v>
      </c>
      <c r="AG106" s="7" t="n">
        <v>12840</v>
      </c>
      <c r="AH106" s="7" t="n">
        <v>13066</v>
      </c>
      <c r="AI106" s="7" t="n">
        <v>12944</v>
      </c>
      <c r="AJ106" s="7" t="n">
        <v>13248</v>
      </c>
      <c r="AK106" s="7" t="n">
        <v>13227</v>
      </c>
      <c r="AL106" s="7" t="n">
        <v>13072</v>
      </c>
      <c r="AM106" s="7" t="n">
        <v>12929</v>
      </c>
      <c r="AN106" s="4" t="inlineStr">
        <is>
          <t xml:space="preserve"> </t>
        </is>
      </c>
      <c r="AO106" s="7" t="n">
        <v>13031</v>
      </c>
      <c r="AP106" s="7" t="n">
        <v>13048</v>
      </c>
      <c r="AQ106" s="7" t="n">
        <v>12702</v>
      </c>
      <c r="AR106" s="7" t="n">
        <v>12601</v>
      </c>
      <c r="AS106" s="7" t="n">
        <v>12453</v>
      </c>
      <c r="AT106" s="7" t="n">
        <v>12268</v>
      </c>
      <c r="AU106" s="7" t="n">
        <v>12302</v>
      </c>
      <c r="AV106" s="7" t="n">
        <v>12536</v>
      </c>
      <c r="AW106" s="7" t="n">
        <v>12497</v>
      </c>
      <c r="AX106" s="7" t="n">
        <v>12359</v>
      </c>
      <c r="AY106" s="7" t="n">
        <v>12206</v>
      </c>
      <c r="AZ106" s="7" t="n">
        <v>12295</v>
      </c>
      <c r="BA106" s="7" t="n">
        <v>12335</v>
      </c>
      <c r="BB106" s="7" t="n">
        <v>12224</v>
      </c>
      <c r="BC106" s="7" t="n">
        <v>11931</v>
      </c>
      <c r="BD106" s="7" t="n">
        <v>11805</v>
      </c>
      <c r="BE106" s="7" t="n">
        <v>11745</v>
      </c>
      <c r="BF106" s="7" t="n">
        <v>11439</v>
      </c>
      <c r="BG106" s="7" t="n">
        <v>11592</v>
      </c>
      <c r="BH106" s="7" t="n">
        <v>11473</v>
      </c>
      <c r="BI106" s="7" t="n">
        <v>11206</v>
      </c>
      <c r="BJ106" s="4" t="inlineStr">
        <is>
          <t xml:space="preserve"> </t>
        </is>
      </c>
      <c r="BK106" s="7" t="n">
        <v>11169</v>
      </c>
      <c r="BL106" s="7" t="n">
        <v>11154</v>
      </c>
      <c r="BM106" s="7" t="n">
        <v>11121</v>
      </c>
      <c r="BN106" s="7" t="n">
        <v>11294</v>
      </c>
      <c r="BO106" s="7" t="n">
        <v>11004</v>
      </c>
      <c r="BP106" s="7" t="n">
        <v>10965</v>
      </c>
      <c r="BQ106" s="7" t="n">
        <v>10877</v>
      </c>
      <c r="BR106" s="7" t="n">
        <v>10686</v>
      </c>
      <c r="BS106" s="7" t="n">
        <v>10650</v>
      </c>
      <c r="BT106" s="7" t="n">
        <v>10445</v>
      </c>
      <c r="BU106" s="7" t="n">
        <v>10451</v>
      </c>
      <c r="BV106" s="7" t="n">
        <v>10302</v>
      </c>
      <c r="BW106" s="7" t="n">
        <v>10245</v>
      </c>
      <c r="BX106" s="7" t="n">
        <v>10197</v>
      </c>
      <c r="BY106" s="7" t="n">
        <v>10355</v>
      </c>
      <c r="BZ106" s="7" t="n">
        <v>10477</v>
      </c>
      <c r="CA106" s="7" t="n">
        <v>10399</v>
      </c>
      <c r="CB106" s="7" t="n">
        <v>10452</v>
      </c>
      <c r="CC106" s="7" t="n">
        <v>10408</v>
      </c>
      <c r="CD106" s="7" t="n">
        <v>10364</v>
      </c>
      <c r="CE106" s="7" t="n">
        <v>10371</v>
      </c>
      <c r="CF106" s="7" t="n">
        <v>10256</v>
      </c>
      <c r="CG106" s="7" t="n">
        <v>10366</v>
      </c>
      <c r="CH106" s="7" t="n">
        <v>10459</v>
      </c>
      <c r="CI106" s="7" t="n">
        <v>10354</v>
      </c>
      <c r="CJ106" s="7" t="n">
        <v>10334</v>
      </c>
      <c r="CK106" s="7" t="n">
        <v>10310</v>
      </c>
      <c r="CL106" s="7" t="n">
        <v>10382</v>
      </c>
      <c r="CM106" s="7" t="n">
        <v>10263</v>
      </c>
      <c r="CN106" s="7" t="n">
        <v>10215</v>
      </c>
      <c r="CO106" s="7" t="n">
        <v>10318</v>
      </c>
      <c r="CP106" s="7" t="n">
        <v>10316</v>
      </c>
      <c r="CQ106" s="7" t="n">
        <v>10254</v>
      </c>
      <c r="CR106" s="7" t="n">
        <v>10264</v>
      </c>
      <c r="CS106" s="7" t="n">
        <v>10206</v>
      </c>
      <c r="CT106" s="7" t="n">
        <v>10122</v>
      </c>
      <c r="CU106" s="7" t="n">
        <v>10136</v>
      </c>
      <c r="CV106" s="7" t="n">
        <v>10343</v>
      </c>
      <c r="CW106" s="7" t="n">
        <v>10397</v>
      </c>
      <c r="CX106" s="7" t="n">
        <v>10340</v>
      </c>
      <c r="CY106" s="7" t="n">
        <v>10385</v>
      </c>
      <c r="CZ106" s="7" t="n">
        <v>10292</v>
      </c>
      <c r="DA106" s="7" t="n">
        <v>10070</v>
      </c>
      <c r="DB106" s="7" t="n">
        <v>10139</v>
      </c>
      <c r="DC106" s="7" t="n">
        <v>10106</v>
      </c>
      <c r="DD106" s="7" t="n">
        <v>9926</v>
      </c>
      <c r="DE106" s="7" t="n">
        <v>9800</v>
      </c>
      <c r="DF106" s="7" t="n">
        <v>9654</v>
      </c>
      <c r="DG106" s="7" t="n">
        <v>9736</v>
      </c>
      <c r="DH106" s="7" t="n">
        <v>9743</v>
      </c>
      <c r="DI106" s="7" t="n">
        <v>9711</v>
      </c>
      <c r="DJ106" s="7" t="n">
        <v>9782</v>
      </c>
      <c r="DK106" s="7" t="n">
        <v>9858</v>
      </c>
      <c r="DL106" s="7" t="n">
        <v>9836</v>
      </c>
      <c r="DM106" s="7" t="n">
        <v>9941</v>
      </c>
      <c r="DN106" s="7" t="n">
        <v>10030</v>
      </c>
      <c r="DO106" s="7" t="n">
        <v>9967</v>
      </c>
      <c r="DP106" s="7" t="n">
        <v>10014</v>
      </c>
      <c r="DQ106" s="7" t="n">
        <v>10150</v>
      </c>
      <c r="DR106" s="7" t="n">
        <v>9822</v>
      </c>
      <c r="DS106" s="7" t="n">
        <v>9922</v>
      </c>
      <c r="DT106" s="7" t="n">
        <v>9890</v>
      </c>
      <c r="DU106" s="7" t="n">
        <v>9794</v>
      </c>
      <c r="DV106" s="7" t="n">
        <v>10067</v>
      </c>
      <c r="DW106" s="7" t="n">
        <v>10007</v>
      </c>
      <c r="DX106" s="7" t="n">
        <v>10000</v>
      </c>
    </row>
    <row r="107">
      <c r="A107" s="4" t="inlineStr">
        <is>
          <t>PIMCO INDEX: ICE BofA 1-3 Year U.S. Treasury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row>
    <row r="109">
      <c r="A109" s="4" t="inlineStr">
        <is>
          <t>Line Graph and Table Measure Name</t>
        </is>
      </c>
      <c r="B109" s="4" t="inlineStr">
        <is>
          <t>ICE BofA 1-3 Year U.S. Treasury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row>
    <row r="110">
      <c r="A110" s="4" t="inlineStr">
        <is>
          <t>Account Value</t>
        </is>
      </c>
      <c r="B110" s="5" t="n">
        <v>11195</v>
      </c>
      <c r="C110" s="7" t="n">
        <v>11131</v>
      </c>
      <c r="D110" s="7" t="n">
        <v>11055</v>
      </c>
      <c r="E110" s="7" t="n">
        <v>11091</v>
      </c>
      <c r="F110" s="7" t="n">
        <v>11055</v>
      </c>
      <c r="G110" s="7" t="n">
        <v>11101</v>
      </c>
      <c r="H110" s="7" t="n">
        <v>11058</v>
      </c>
      <c r="I110" s="7" t="n">
        <v>10936</v>
      </c>
      <c r="J110" s="7" t="n">
        <v>10826</v>
      </c>
      <c r="K110" s="7" t="n">
        <v>10789</v>
      </c>
      <c r="L110" s="7" t="n">
        <v>10790</v>
      </c>
      <c r="M110" s="7" t="n">
        <v>10748</v>
      </c>
      <c r="N110" s="7" t="n">
        <v>10710</v>
      </c>
      <c r="O110" s="4" t="inlineStr">
        <is>
          <t xml:space="preserve"> </t>
        </is>
      </c>
      <c r="P110" s="7" t="n">
        <v>10762</v>
      </c>
      <c r="Q110" s="4" t="inlineStr">
        <is>
          <t xml:space="preserve"> </t>
        </is>
      </c>
      <c r="R110" s="7" t="n">
        <v>10800</v>
      </c>
      <c r="S110" s="7" t="n">
        <v>10772</v>
      </c>
      <c r="T110" s="7" t="n">
        <v>10603</v>
      </c>
      <c r="U110" s="7" t="n">
        <v>10680</v>
      </c>
      <c r="V110" s="4" t="inlineStr">
        <is>
          <t xml:space="preserve"> </t>
        </is>
      </c>
      <c r="W110" s="7" t="n">
        <v>10607</v>
      </c>
      <c r="X110" s="7" t="n">
        <v>10585</v>
      </c>
      <c r="Y110" s="7" t="n">
        <v>10519</v>
      </c>
      <c r="Z110" s="7" t="n">
        <v>10530</v>
      </c>
      <c r="AA110" s="7" t="n">
        <v>10655</v>
      </c>
      <c r="AB110" s="7" t="n">
        <v>10732</v>
      </c>
      <c r="AC110" s="7" t="n">
        <v>10696</v>
      </c>
      <c r="AD110" s="4" t="inlineStr">
        <is>
          <t xml:space="preserve"> </t>
        </is>
      </c>
      <c r="AE110" s="7" t="n">
        <v>10759</v>
      </c>
      <c r="AF110" s="7" t="n">
        <v>10700</v>
      </c>
      <c r="AG110" s="7" t="n">
        <v>10751</v>
      </c>
      <c r="AH110" s="7" t="n">
        <v>10896</v>
      </c>
      <c r="AI110" s="7" t="n">
        <v>10936</v>
      </c>
      <c r="AJ110" s="7" t="n">
        <v>11009</v>
      </c>
      <c r="AK110" s="7" t="n">
        <v>11036</v>
      </c>
      <c r="AL110" s="7" t="n">
        <v>11034</v>
      </c>
      <c r="AM110" s="7" t="n">
        <v>11068</v>
      </c>
      <c r="AN110" s="4" t="inlineStr">
        <is>
          <t xml:space="preserve"> </t>
        </is>
      </c>
      <c r="AO110" s="7" t="n">
        <v>11079</v>
      </c>
      <c r="AP110" s="7" t="n">
        <v>11079</v>
      </c>
      <c r="AQ110" s="7" t="n">
        <v>11061</v>
      </c>
      <c r="AR110" s="7" t="n">
        <v>11078</v>
      </c>
      <c r="AS110" s="7" t="n">
        <v>11070</v>
      </c>
      <c r="AT110" s="7" t="n">
        <v>11065</v>
      </c>
      <c r="AU110" s="7" t="n">
        <v>11063</v>
      </c>
      <c r="AV110" s="7" t="n">
        <v>11072</v>
      </c>
      <c r="AW110" s="7" t="n">
        <v>11070</v>
      </c>
      <c r="AX110" s="7" t="n">
        <v>11065</v>
      </c>
      <c r="AY110" s="7" t="n">
        <v>11060</v>
      </c>
      <c r="AZ110" s="7" t="n">
        <v>11064</v>
      </c>
      <c r="BA110" s="7" t="n">
        <v>11061</v>
      </c>
      <c r="BB110" s="7" t="n">
        <v>11064</v>
      </c>
      <c r="BC110" s="7" t="n">
        <v>11053</v>
      </c>
      <c r="BD110" s="7" t="n">
        <v>11050</v>
      </c>
      <c r="BE110" s="7" t="n">
        <v>11043</v>
      </c>
      <c r="BF110" s="7" t="n">
        <v>11038</v>
      </c>
      <c r="BG110" s="7" t="n">
        <v>10889</v>
      </c>
      <c r="BH110" s="7" t="n">
        <v>10795</v>
      </c>
      <c r="BI110" s="7" t="n">
        <v>10737</v>
      </c>
      <c r="BJ110" s="4" t="inlineStr">
        <is>
          <t xml:space="preserve"> </t>
        </is>
      </c>
      <c r="BK110" s="7" t="n">
        <v>10714</v>
      </c>
      <c r="BL110" s="7" t="n">
        <v>10717</v>
      </c>
      <c r="BM110" s="7" t="n">
        <v>10682</v>
      </c>
      <c r="BN110" s="7" t="n">
        <v>10694</v>
      </c>
      <c r="BO110" s="7" t="n">
        <v>10609</v>
      </c>
      <c r="BP110" s="7" t="n">
        <v>10621</v>
      </c>
      <c r="BQ110" s="7" t="n">
        <v>10566</v>
      </c>
      <c r="BR110" s="7" t="n">
        <v>10492</v>
      </c>
      <c r="BS110" s="7" t="n">
        <v>10471</v>
      </c>
      <c r="BT110" s="7" t="n">
        <v>10407</v>
      </c>
      <c r="BU110" s="7" t="n">
        <v>10396</v>
      </c>
      <c r="BV110" s="7" t="n">
        <v>10369</v>
      </c>
      <c r="BW110" s="7" t="n">
        <v>10287</v>
      </c>
      <c r="BX110" s="7" t="n">
        <v>10252</v>
      </c>
      <c r="BY110" s="7" t="n">
        <v>10236</v>
      </c>
      <c r="BZ110" s="7" t="n">
        <v>10248</v>
      </c>
      <c r="CA110" s="7" t="n">
        <v>10216</v>
      </c>
      <c r="CB110" s="7" t="n">
        <v>10216</v>
      </c>
      <c r="CC110" s="7" t="n">
        <v>10215</v>
      </c>
      <c r="CD110" s="7" t="n">
        <v>10178</v>
      </c>
      <c r="CE110" s="7" t="n">
        <v>10194</v>
      </c>
      <c r="CF110" s="7" t="n">
        <v>10174</v>
      </c>
      <c r="CG110" s="7" t="n">
        <v>10178</v>
      </c>
      <c r="CH110" s="7" t="n">
        <v>10207</v>
      </c>
      <c r="CI110" s="7" t="n">
        <v>10206</v>
      </c>
      <c r="CJ110" s="7" t="n">
        <v>10226</v>
      </c>
      <c r="CK110" s="7" t="n">
        <v>10233</v>
      </c>
      <c r="CL110" s="7" t="n">
        <v>10249</v>
      </c>
      <c r="CM110" s="7" t="n">
        <v>10230</v>
      </c>
      <c r="CN110" s="7" t="n">
        <v>10208</v>
      </c>
      <c r="CO110" s="7" t="n">
        <v>10217</v>
      </c>
      <c r="CP110" s="7" t="n">
        <v>10205</v>
      </c>
      <c r="CQ110" s="7" t="n">
        <v>10191</v>
      </c>
      <c r="CR110" s="7" t="n">
        <v>10187</v>
      </c>
      <c r="CS110" s="7" t="n">
        <v>10177</v>
      </c>
      <c r="CT110" s="7" t="n">
        <v>10164</v>
      </c>
      <c r="CU110" s="7" t="n">
        <v>10161</v>
      </c>
      <c r="CV110" s="7" t="n">
        <v>10202</v>
      </c>
      <c r="CW110" s="7" t="n">
        <v>10208</v>
      </c>
      <c r="CX110" s="7" t="n">
        <v>10197</v>
      </c>
      <c r="CY110" s="7" t="n">
        <v>10213</v>
      </c>
      <c r="CZ110" s="7" t="n">
        <v>10219</v>
      </c>
      <c r="DA110" s="7" t="n">
        <v>10158</v>
      </c>
      <c r="DB110" s="7" t="n">
        <v>10169</v>
      </c>
      <c r="DC110" s="7" t="n">
        <v>10166</v>
      </c>
      <c r="DD110" s="7" t="n">
        <v>10148</v>
      </c>
      <c r="DE110" s="7" t="n">
        <v>10136</v>
      </c>
      <c r="DF110" s="7" t="n">
        <v>10075</v>
      </c>
      <c r="DG110" s="7" t="n">
        <v>10084</v>
      </c>
      <c r="DH110" s="7" t="n">
        <v>10109</v>
      </c>
      <c r="DI110" s="7" t="n">
        <v>10119</v>
      </c>
      <c r="DJ110" s="7" t="n">
        <v>10089</v>
      </c>
      <c r="DK110" s="7" t="n">
        <v>10093</v>
      </c>
      <c r="DL110" s="7" t="n">
        <v>10088</v>
      </c>
      <c r="DM110" s="7" t="n">
        <v>10085</v>
      </c>
      <c r="DN110" s="7" t="n">
        <v>10078</v>
      </c>
      <c r="DO110" s="7" t="n">
        <v>10073</v>
      </c>
      <c r="DP110" s="7" t="n">
        <v>10050</v>
      </c>
      <c r="DQ110" s="7" t="n">
        <v>10071</v>
      </c>
      <c r="DR110" s="7" t="n">
        <v>10021</v>
      </c>
      <c r="DS110" s="7" t="n">
        <v>10045</v>
      </c>
      <c r="DT110" s="7" t="n">
        <v>10031</v>
      </c>
      <c r="DU110" s="7" t="n">
        <v>10003</v>
      </c>
      <c r="DV110" s="7" t="n">
        <v>10009</v>
      </c>
      <c r="DW110" s="7" t="n">
        <v>9992</v>
      </c>
      <c r="DX110" s="7" t="n">
        <v>10000</v>
      </c>
    </row>
    <row r="111">
      <c r="A111" s="4" t="inlineStr">
        <is>
          <t>PIMCO INDEX: FTSE 3-Month Treasury Bill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row>
    <row r="113">
      <c r="A113" s="4" t="inlineStr">
        <is>
          <t>Line Graph and Table Measure Name</t>
        </is>
      </c>
      <c r="B113" s="4" t="inlineStr">
        <is>
          <t>FTSE 3-Month Treasury Bill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row>
    <row r="114">
      <c r="A114" s="4" t="inlineStr">
        <is>
          <t>Account Value</t>
        </is>
      </c>
      <c r="B114" s="5" t="n">
        <v>11059</v>
      </c>
      <c r="C114" s="7" t="n">
        <v>11009</v>
      </c>
      <c r="D114" s="7" t="n">
        <v>10958</v>
      </c>
      <c r="E114" s="7" t="n">
        <v>10909</v>
      </c>
      <c r="F114" s="7" t="n">
        <v>10859</v>
      </c>
      <c r="G114" s="7" t="n">
        <v>10812</v>
      </c>
      <c r="H114" s="7" t="n">
        <v>10762</v>
      </c>
      <c r="I114" s="7" t="n">
        <v>10711</v>
      </c>
      <c r="J114" s="7" t="n">
        <v>10663</v>
      </c>
      <c r="K114" s="7" t="n">
        <v>10613</v>
      </c>
      <c r="L114" s="7" t="n">
        <v>10565</v>
      </c>
      <c r="M114" s="7" t="n">
        <v>10516</v>
      </c>
      <c r="N114" s="7" t="n">
        <v>10468</v>
      </c>
      <c r="O114" s="4" t="inlineStr">
        <is>
          <t xml:space="preserve"> </t>
        </is>
      </c>
      <c r="P114" s="7" t="n">
        <v>10424</v>
      </c>
      <c r="Q114" s="4" t="inlineStr">
        <is>
          <t xml:space="preserve"> </t>
        </is>
      </c>
      <c r="R114" s="7" t="n">
        <v>10380</v>
      </c>
      <c r="S114" s="7" t="n">
        <v>10339</v>
      </c>
      <c r="T114" s="7" t="n">
        <v>10298</v>
      </c>
      <c r="U114" s="7" t="n">
        <v>10262</v>
      </c>
      <c r="V114" s="4" t="inlineStr">
        <is>
          <t xml:space="preserve"> </t>
        </is>
      </c>
      <c r="W114" s="7" t="n">
        <v>10224</v>
      </c>
      <c r="X114" s="7" t="n">
        <v>10190</v>
      </c>
      <c r="Y114" s="7" t="n">
        <v>10161</v>
      </c>
      <c r="Z114" s="7" t="n">
        <v>10135</v>
      </c>
      <c r="AA114" s="7" t="n">
        <v>10116</v>
      </c>
      <c r="AB114" s="7" t="n">
        <v>10101</v>
      </c>
      <c r="AC114" s="7" t="n">
        <v>10090</v>
      </c>
      <c r="AD114" s="4" t="inlineStr">
        <is>
          <t xml:space="preserve"> </t>
        </is>
      </c>
      <c r="AE114" s="7" t="n">
        <v>10083</v>
      </c>
      <c r="AF114" s="7" t="n">
        <v>10079</v>
      </c>
      <c r="AG114" s="7" t="n">
        <v>10076</v>
      </c>
      <c r="AH114" s="7" t="n">
        <v>10074</v>
      </c>
      <c r="AI114" s="7" t="n">
        <v>10073</v>
      </c>
      <c r="AJ114" s="7" t="n">
        <v>10073</v>
      </c>
      <c r="AK114" s="7" t="n">
        <v>10072</v>
      </c>
      <c r="AL114" s="7" t="n">
        <v>10072</v>
      </c>
      <c r="AM114" s="7" t="n">
        <v>10072</v>
      </c>
      <c r="AN114" s="4" t="inlineStr">
        <is>
          <t xml:space="preserve"> </t>
        </is>
      </c>
      <c r="AO114" s="7" t="n">
        <v>10071</v>
      </c>
      <c r="AP114" s="7" t="n">
        <v>10071</v>
      </c>
      <c r="AQ114" s="7" t="n">
        <v>10071</v>
      </c>
      <c r="AR114" s="7" t="n">
        <v>10071</v>
      </c>
      <c r="AS114" s="7" t="n">
        <v>10070</v>
      </c>
      <c r="AT114" s="7" t="n">
        <v>10070</v>
      </c>
      <c r="AU114" s="7" t="n">
        <v>10070</v>
      </c>
      <c r="AV114" s="7" t="n">
        <v>10069</v>
      </c>
      <c r="AW114" s="7" t="n">
        <v>10068</v>
      </c>
      <c r="AX114" s="7" t="n">
        <v>10067</v>
      </c>
      <c r="AY114" s="7" t="n">
        <v>10067</v>
      </c>
      <c r="AZ114" s="7" t="n">
        <v>10066</v>
      </c>
      <c r="BA114" s="7" t="n">
        <v>10065</v>
      </c>
      <c r="BB114" s="7" t="n">
        <v>10064</v>
      </c>
      <c r="BC114" s="7" t="n">
        <v>10062</v>
      </c>
      <c r="BD114" s="7" t="n">
        <v>10061</v>
      </c>
      <c r="BE114" s="7" t="n">
        <v>10057</v>
      </c>
      <c r="BF114" s="7" t="n">
        <v>10049</v>
      </c>
      <c r="BG114" s="7" t="n">
        <v>10036</v>
      </c>
      <c r="BH114" s="7" t="n">
        <v>10024</v>
      </c>
      <c r="BI114" s="7" t="n">
        <v>10010</v>
      </c>
      <c r="BJ114" s="5" t="n">
        <v>10000</v>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c r="DW114" s="4" t="inlineStr">
        <is>
          <t xml:space="preserve"> </t>
        </is>
      </c>
      <c r="DX114" s="4" t="inlineStr">
        <is>
          <t xml:space="preserve"> </t>
        </is>
      </c>
    </row>
    <row r="115">
      <c r="A115" s="4" t="inlineStr">
        <is>
          <t>PIMCO INDEX: FTSE 3-Month Treasury Bill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c r="DW116" s="4" t="inlineStr">
        <is>
          <t xml:space="preserve"> </t>
        </is>
      </c>
      <c r="DX116" s="4" t="inlineStr">
        <is>
          <t xml:space="preserve"> </t>
        </is>
      </c>
    </row>
    <row r="117">
      <c r="A117" s="4" t="inlineStr">
        <is>
          <t>Line Graph and Table Measure Name</t>
        </is>
      </c>
      <c r="B117" s="4" t="inlineStr">
        <is>
          <t>FTSE 3-Month Treasury Bill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row>
    <row r="118">
      <c r="A118" s="4" t="inlineStr">
        <is>
          <t>Account Value</t>
        </is>
      </c>
      <c r="B118" s="5" t="n">
        <v>11640</v>
      </c>
      <c r="C118" s="7" t="n">
        <v>11588</v>
      </c>
      <c r="D118" s="7" t="n">
        <v>11534</v>
      </c>
      <c r="E118" s="7" t="n">
        <v>11482</v>
      </c>
      <c r="F118" s="7" t="n">
        <v>11430</v>
      </c>
      <c r="G118" s="7" t="n">
        <v>11380</v>
      </c>
      <c r="H118" s="7" t="n">
        <v>11327</v>
      </c>
      <c r="I118" s="7" t="n">
        <v>11274</v>
      </c>
      <c r="J118" s="7" t="n">
        <v>11223</v>
      </c>
      <c r="K118" s="7" t="n">
        <v>11170</v>
      </c>
      <c r="L118" s="7" t="n">
        <v>11120</v>
      </c>
      <c r="M118" s="7" t="n">
        <v>11069</v>
      </c>
      <c r="N118" s="7" t="n">
        <v>11018</v>
      </c>
      <c r="O118" s="4" t="inlineStr">
        <is>
          <t xml:space="preserve"> </t>
        </is>
      </c>
      <c r="P118" s="7" t="n">
        <v>10972</v>
      </c>
      <c r="Q118" s="4" t="inlineStr">
        <is>
          <t xml:space="preserve"> </t>
        </is>
      </c>
      <c r="R118" s="7" t="n">
        <v>10925</v>
      </c>
      <c r="S118" s="7" t="n">
        <v>10882</v>
      </c>
      <c r="T118" s="7" t="n">
        <v>10839</v>
      </c>
      <c r="U118" s="7" t="n">
        <v>10801</v>
      </c>
      <c r="V118" s="4" t="inlineStr">
        <is>
          <t xml:space="preserve"> </t>
        </is>
      </c>
      <c r="W118" s="7" t="n">
        <v>10761</v>
      </c>
      <c r="X118" s="7" t="n">
        <v>10725</v>
      </c>
      <c r="Y118" s="7" t="n">
        <v>10694</v>
      </c>
      <c r="Z118" s="7" t="n">
        <v>10668</v>
      </c>
      <c r="AA118" s="7" t="n">
        <v>10647</v>
      </c>
      <c r="AB118" s="7" t="n">
        <v>10631</v>
      </c>
      <c r="AC118" s="7" t="n">
        <v>10620</v>
      </c>
      <c r="AD118" s="4" t="inlineStr">
        <is>
          <t xml:space="preserve"> </t>
        </is>
      </c>
      <c r="AE118" s="7" t="n">
        <v>10613</v>
      </c>
      <c r="AF118" s="7" t="n">
        <v>10608</v>
      </c>
      <c r="AG118" s="7" t="n">
        <v>10605</v>
      </c>
      <c r="AH118" s="7" t="n">
        <v>10603</v>
      </c>
      <c r="AI118" s="7" t="n">
        <v>10603</v>
      </c>
      <c r="AJ118" s="7" t="n">
        <v>10602</v>
      </c>
      <c r="AK118" s="7" t="n">
        <v>10602</v>
      </c>
      <c r="AL118" s="7" t="n">
        <v>10601</v>
      </c>
      <c r="AM118" s="7" t="n">
        <v>10601</v>
      </c>
      <c r="AN118" s="4" t="inlineStr">
        <is>
          <t xml:space="preserve"> </t>
        </is>
      </c>
      <c r="AO118" s="7" t="n">
        <v>10600</v>
      </c>
      <c r="AP118" s="7" t="n">
        <v>10600</v>
      </c>
      <c r="AQ118" s="7" t="n">
        <v>10600</v>
      </c>
      <c r="AR118" s="7" t="n">
        <v>10600</v>
      </c>
      <c r="AS118" s="7" t="n">
        <v>10600</v>
      </c>
      <c r="AT118" s="7" t="n">
        <v>10599</v>
      </c>
      <c r="AU118" s="7" t="n">
        <v>10599</v>
      </c>
      <c r="AV118" s="7" t="n">
        <v>10598</v>
      </c>
      <c r="AW118" s="7" t="n">
        <v>10597</v>
      </c>
      <c r="AX118" s="7" t="n">
        <v>10596</v>
      </c>
      <c r="AY118" s="7" t="n">
        <v>10596</v>
      </c>
      <c r="AZ118" s="7" t="n">
        <v>10595</v>
      </c>
      <c r="BA118" s="7" t="n">
        <v>10594</v>
      </c>
      <c r="BB118" s="7" t="n">
        <v>10592</v>
      </c>
      <c r="BC118" s="7" t="n">
        <v>10591</v>
      </c>
      <c r="BD118" s="7" t="n">
        <v>10590</v>
      </c>
      <c r="BE118" s="7" t="n">
        <v>10586</v>
      </c>
      <c r="BF118" s="7" t="n">
        <v>10577</v>
      </c>
      <c r="BG118" s="7" t="n">
        <v>10564</v>
      </c>
      <c r="BH118" s="7" t="n">
        <v>10550</v>
      </c>
      <c r="BI118" s="7" t="n">
        <v>10536</v>
      </c>
      <c r="BJ118" s="4" t="inlineStr">
        <is>
          <t xml:space="preserve"> </t>
        </is>
      </c>
      <c r="BK118" s="7" t="n">
        <v>10521</v>
      </c>
      <c r="BL118" s="7" t="n">
        <v>10505</v>
      </c>
      <c r="BM118" s="7" t="n">
        <v>10488</v>
      </c>
      <c r="BN118" s="7" t="n">
        <v>10470</v>
      </c>
      <c r="BO118" s="7" t="n">
        <v>10450</v>
      </c>
      <c r="BP118" s="7" t="n">
        <v>10429</v>
      </c>
      <c r="BQ118" s="7" t="n">
        <v>10408</v>
      </c>
      <c r="BR118" s="7" t="n">
        <v>10386</v>
      </c>
      <c r="BS118" s="7" t="n">
        <v>10365</v>
      </c>
      <c r="BT118" s="7" t="n">
        <v>10344</v>
      </c>
      <c r="BU118" s="7" t="n">
        <v>10325</v>
      </c>
      <c r="BV118" s="7" t="n">
        <v>10304</v>
      </c>
      <c r="BW118" s="7" t="n">
        <v>10284</v>
      </c>
      <c r="BX118" s="7" t="n">
        <v>10265</v>
      </c>
      <c r="BY118" s="7" t="n">
        <v>10246</v>
      </c>
      <c r="BZ118" s="7" t="n">
        <v>10229</v>
      </c>
      <c r="CA118" s="7" t="n">
        <v>10212</v>
      </c>
      <c r="CB118" s="7" t="n">
        <v>10195</v>
      </c>
      <c r="CC118" s="7" t="n">
        <v>10180</v>
      </c>
      <c r="CD118" s="7" t="n">
        <v>10164</v>
      </c>
      <c r="CE118" s="7" t="n">
        <v>10151</v>
      </c>
      <c r="CF118" s="7" t="n">
        <v>10138</v>
      </c>
      <c r="CG118" s="7" t="n">
        <v>10127</v>
      </c>
      <c r="CH118" s="7" t="n">
        <v>10116</v>
      </c>
      <c r="CI118" s="7" t="n">
        <v>10105</v>
      </c>
      <c r="CJ118" s="7" t="n">
        <v>10096</v>
      </c>
      <c r="CK118" s="7" t="n">
        <v>10087</v>
      </c>
      <c r="CL118" s="7" t="n">
        <v>10079</v>
      </c>
      <c r="CM118" s="7" t="n">
        <v>10070</v>
      </c>
      <c r="CN118" s="7" t="n">
        <v>10062</v>
      </c>
      <c r="CO118" s="7" t="n">
        <v>10054</v>
      </c>
      <c r="CP118" s="7" t="n">
        <v>10048</v>
      </c>
      <c r="CQ118" s="7" t="n">
        <v>10043</v>
      </c>
      <c r="CR118" s="7" t="n">
        <v>10039</v>
      </c>
      <c r="CS118" s="7" t="n">
        <v>10035</v>
      </c>
      <c r="CT118" s="7" t="n">
        <v>10031</v>
      </c>
      <c r="CU118" s="7" t="n">
        <v>10028</v>
      </c>
      <c r="CV118" s="7" t="n">
        <v>10025</v>
      </c>
      <c r="CW118" s="7" t="n">
        <v>10023</v>
      </c>
      <c r="CX118" s="7" t="n">
        <v>10021</v>
      </c>
      <c r="CY118" s="7" t="n">
        <v>10018</v>
      </c>
      <c r="CZ118" s="7" t="n">
        <v>10016</v>
      </c>
      <c r="DA118" s="7" t="n">
        <v>10014</v>
      </c>
      <c r="DB118" s="7" t="n">
        <v>10012</v>
      </c>
      <c r="DC118" s="7" t="n">
        <v>10009</v>
      </c>
      <c r="DD118" s="7" t="n">
        <v>10007</v>
      </c>
      <c r="DE118" s="7" t="n">
        <v>10005</v>
      </c>
      <c r="DF118" s="7" t="n">
        <v>10004</v>
      </c>
      <c r="DG118" s="7" t="n">
        <v>10003</v>
      </c>
      <c r="DH118" s="7" t="n">
        <v>10003</v>
      </c>
      <c r="DI118" s="7" t="n">
        <v>10003</v>
      </c>
      <c r="DJ118" s="7" t="n">
        <v>10003</v>
      </c>
      <c r="DK118" s="7" t="n">
        <v>10002</v>
      </c>
      <c r="DL118" s="7" t="n">
        <v>10002</v>
      </c>
      <c r="DM118" s="7" t="n">
        <v>10002</v>
      </c>
      <c r="DN118" s="7" t="n">
        <v>10002</v>
      </c>
      <c r="DO118" s="7" t="n">
        <v>10002</v>
      </c>
      <c r="DP118" s="7" t="n">
        <v>10002</v>
      </c>
      <c r="DQ118" s="7" t="n">
        <v>10001</v>
      </c>
      <c r="DR118" s="7" t="n">
        <v>10001</v>
      </c>
      <c r="DS118" s="7" t="n">
        <v>10001</v>
      </c>
      <c r="DT118" s="7" t="n">
        <v>10001</v>
      </c>
      <c r="DU118" s="7" t="n">
        <v>10001</v>
      </c>
      <c r="DV118" s="7" t="n">
        <v>10001</v>
      </c>
      <c r="DW118" s="7" t="n">
        <v>10000</v>
      </c>
      <c r="DX118" s="7" t="n">
        <v>10000</v>
      </c>
    </row>
    <row r="119">
      <c r="A119" s="4" t="inlineStr">
        <is>
          <t>PIMCO INDEX: Bloomberg 1-15 Year Municipal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row>
    <row r="121">
      <c r="A121" s="4" t="inlineStr">
        <is>
          <t>Line Graph and Table Measure Name</t>
        </is>
      </c>
      <c r="B121" s="4" t="inlineStr">
        <is>
          <t>Bloomberg 1-15 Year Municipal Bond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row>
    <row r="122">
      <c r="A122" s="4" t="inlineStr">
        <is>
          <t>Account Value</t>
        </is>
      </c>
      <c r="B122" s="5" t="n">
        <v>12300</v>
      </c>
      <c r="C122" s="7" t="n">
        <v>12143</v>
      </c>
      <c r="D122" s="7" t="n">
        <v>12216</v>
      </c>
      <c r="E122" s="7" t="n">
        <v>12343</v>
      </c>
      <c r="F122" s="7" t="n">
        <v>12343</v>
      </c>
      <c r="G122" s="7" t="n">
        <v>12331</v>
      </c>
      <c r="H122" s="7" t="n">
        <v>12379</v>
      </c>
      <c r="I122" s="7" t="n">
        <v>12149</v>
      </c>
      <c r="J122" s="7" t="n">
        <v>11589</v>
      </c>
      <c r="K122" s="7" t="n">
        <v>11637</v>
      </c>
      <c r="L122" s="7" t="n">
        <v>11904</v>
      </c>
      <c r="M122" s="7" t="n">
        <v>12025</v>
      </c>
      <c r="N122" s="7" t="n">
        <v>11978</v>
      </c>
      <c r="O122" s="4" t="inlineStr">
        <is>
          <t xml:space="preserve"> </t>
        </is>
      </c>
      <c r="P122" s="7" t="n">
        <v>11888</v>
      </c>
      <c r="Q122" s="4" t="inlineStr">
        <is>
          <t xml:space="preserve"> </t>
        </is>
      </c>
      <c r="R122" s="7" t="n">
        <v>11994</v>
      </c>
      <c r="S122" s="7" t="n">
        <v>12028</v>
      </c>
      <c r="T122" s="7" t="n">
        <v>11798</v>
      </c>
      <c r="U122" s="7" t="n">
        <v>12025</v>
      </c>
      <c r="V122" s="4" t="inlineStr">
        <is>
          <t xml:space="preserve"> </t>
        </is>
      </c>
      <c r="W122" s="7" t="n">
        <v>11761</v>
      </c>
      <c r="X122" s="7" t="n">
        <v>11705</v>
      </c>
      <c r="Y122" s="7" t="n">
        <v>11309</v>
      </c>
      <c r="Z122" s="7" t="n">
        <v>11353</v>
      </c>
      <c r="AA122" s="7" t="n">
        <v>11708</v>
      </c>
      <c r="AB122" s="7" t="n">
        <v>11914</v>
      </c>
      <c r="AC122" s="7" t="n">
        <v>11654</v>
      </c>
      <c r="AD122" s="4" t="inlineStr">
        <is>
          <t xml:space="preserve"> </t>
        </is>
      </c>
      <c r="AE122" s="7" t="n">
        <v>11752</v>
      </c>
      <c r="AF122" s="7" t="n">
        <v>11589</v>
      </c>
      <c r="AG122" s="7" t="n">
        <v>11837</v>
      </c>
      <c r="AH122" s="7" t="n">
        <v>12161</v>
      </c>
      <c r="AI122" s="7" t="n">
        <v>12199</v>
      </c>
      <c r="AJ122" s="7" t="n">
        <v>12504</v>
      </c>
      <c r="AK122" s="7" t="n">
        <v>12486</v>
      </c>
      <c r="AL122" s="7" t="n">
        <v>12420</v>
      </c>
      <c r="AM122" s="7" t="n">
        <v>12457</v>
      </c>
      <c r="AN122" s="4" t="inlineStr">
        <is>
          <t xml:space="preserve"> </t>
        </is>
      </c>
      <c r="AO122" s="7" t="n">
        <v>12534</v>
      </c>
      <c r="AP122" s="7" t="n">
        <v>12559</v>
      </c>
      <c r="AQ122" s="7" t="n">
        <v>12468</v>
      </c>
      <c r="AR122" s="7" t="n">
        <v>12452</v>
      </c>
      <c r="AS122" s="7" t="n">
        <v>12434</v>
      </c>
      <c r="AT122" s="7" t="n">
        <v>12357</v>
      </c>
      <c r="AU122" s="7" t="n">
        <v>12299</v>
      </c>
      <c r="AV122" s="7" t="n">
        <v>12456</v>
      </c>
      <c r="AW122" s="7" t="n">
        <v>12397</v>
      </c>
      <c r="AX122" s="7" t="n">
        <v>12338</v>
      </c>
      <c r="AY122" s="7" t="n">
        <v>12203</v>
      </c>
      <c r="AZ122" s="7" t="n">
        <v>12234</v>
      </c>
      <c r="BA122" s="7" t="n">
        <v>12224</v>
      </c>
      <c r="BB122" s="7" t="n">
        <v>12265</v>
      </c>
      <c r="BC122" s="7" t="n">
        <v>12096</v>
      </c>
      <c r="BD122" s="7" t="n">
        <v>12026</v>
      </c>
      <c r="BE122" s="7" t="n">
        <v>11694</v>
      </c>
      <c r="BF122" s="7" t="n">
        <v>11778</v>
      </c>
      <c r="BG122" s="7" t="n">
        <v>12132</v>
      </c>
      <c r="BH122" s="7" t="n">
        <v>12019</v>
      </c>
      <c r="BI122" s="7" t="n">
        <v>11837</v>
      </c>
      <c r="BJ122" s="4" t="inlineStr">
        <is>
          <t xml:space="preserve"> </t>
        </is>
      </c>
      <c r="BK122" s="7" t="n">
        <v>11800</v>
      </c>
      <c r="BL122" s="7" t="n">
        <v>11772</v>
      </c>
      <c r="BM122" s="7" t="n">
        <v>11742</v>
      </c>
      <c r="BN122" s="7" t="n">
        <v>11838</v>
      </c>
      <c r="BO122" s="7" t="n">
        <v>11702</v>
      </c>
      <c r="BP122" s="7" t="n">
        <v>11610</v>
      </c>
      <c r="BQ122" s="7" t="n">
        <v>11563</v>
      </c>
      <c r="BR122" s="7" t="n">
        <v>11424</v>
      </c>
      <c r="BS122" s="7" t="n">
        <v>11401</v>
      </c>
      <c r="BT122" s="7" t="n">
        <v>11270</v>
      </c>
      <c r="BU122" s="7" t="n">
        <v>11215</v>
      </c>
      <c r="BV122" s="7" t="n">
        <v>11121</v>
      </c>
      <c r="BW122" s="7" t="n">
        <v>11000</v>
      </c>
      <c r="BX122" s="7" t="n">
        <v>10889</v>
      </c>
      <c r="BY122" s="7" t="n">
        <v>10934</v>
      </c>
      <c r="BZ122" s="7" t="n">
        <v>10995</v>
      </c>
      <c r="CA122" s="7" t="n">
        <v>10975</v>
      </c>
      <c r="CB122" s="7" t="n">
        <v>10940</v>
      </c>
      <c r="CC122" s="7" t="n">
        <v>10921</v>
      </c>
      <c r="CD122" s="7" t="n">
        <v>10820</v>
      </c>
      <c r="CE122" s="7" t="n">
        <v>10849</v>
      </c>
      <c r="CF122" s="7" t="n">
        <v>10825</v>
      </c>
      <c r="CG122" s="7" t="n">
        <v>10853</v>
      </c>
      <c r="CH122" s="7" t="n">
        <v>10948</v>
      </c>
      <c r="CI122" s="7" t="n">
        <v>10858</v>
      </c>
      <c r="CJ122" s="7" t="n">
        <v>10947</v>
      </c>
      <c r="CK122" s="7" t="n">
        <v>10932</v>
      </c>
      <c r="CL122" s="7" t="n">
        <v>10983</v>
      </c>
      <c r="CM122" s="7" t="n">
        <v>10910</v>
      </c>
      <c r="CN122" s="7" t="n">
        <v>10831</v>
      </c>
      <c r="CO122" s="7" t="n">
        <v>10873</v>
      </c>
      <c r="CP122" s="7" t="n">
        <v>10732</v>
      </c>
      <c r="CQ122" s="7" t="n">
        <v>10656</v>
      </c>
      <c r="CR122" s="7" t="n">
        <v>10638</v>
      </c>
      <c r="CS122" s="7" t="n">
        <v>10567</v>
      </c>
      <c r="CT122" s="7" t="n">
        <v>10494</v>
      </c>
      <c r="CU122" s="7" t="n">
        <v>10393</v>
      </c>
      <c r="CV122" s="7" t="n">
        <v>10739</v>
      </c>
      <c r="CW122" s="7" t="n">
        <v>10827</v>
      </c>
      <c r="CX122" s="7" t="n">
        <v>10866</v>
      </c>
      <c r="CY122" s="7" t="n">
        <v>10862</v>
      </c>
      <c r="CZ122" s="7" t="n">
        <v>10847</v>
      </c>
      <c r="DA122" s="7" t="n">
        <v>10715</v>
      </c>
      <c r="DB122" s="7" t="n">
        <v>10710</v>
      </c>
      <c r="DC122" s="7" t="n">
        <v>10646</v>
      </c>
      <c r="DD122" s="7" t="n">
        <v>10636</v>
      </c>
      <c r="DE122" s="7" t="n">
        <v>10617</v>
      </c>
      <c r="DF122" s="7" t="n">
        <v>10492</v>
      </c>
      <c r="DG122" s="7" t="n">
        <v>10438</v>
      </c>
      <c r="DH122" s="7" t="n">
        <v>10416</v>
      </c>
      <c r="DI122" s="7" t="n">
        <v>10376</v>
      </c>
      <c r="DJ122" s="7" t="n">
        <v>10303</v>
      </c>
      <c r="DK122" s="7" t="n">
        <v>10284</v>
      </c>
      <c r="DL122" s="7" t="n">
        <v>10222</v>
      </c>
      <c r="DM122" s="7" t="n">
        <v>10223</v>
      </c>
      <c r="DN122" s="7" t="n">
        <v>10252</v>
      </c>
      <c r="DO122" s="7" t="n">
        <v>10290</v>
      </c>
      <c r="DP122" s="7" t="n">
        <v>10268</v>
      </c>
      <c r="DQ122" s="7" t="n">
        <v>10359</v>
      </c>
      <c r="DR122" s="7" t="n">
        <v>10204</v>
      </c>
      <c r="DS122" s="7" t="n">
        <v>10177</v>
      </c>
      <c r="DT122" s="7" t="n">
        <v>10166</v>
      </c>
      <c r="DU122" s="7" t="n">
        <v>10113</v>
      </c>
      <c r="DV122" s="7" t="n">
        <v>10113</v>
      </c>
      <c r="DW122" s="7" t="n">
        <v>10019</v>
      </c>
      <c r="DX122" s="7" t="n">
        <v>10000</v>
      </c>
    </row>
    <row r="123">
      <c r="A123" s="4" t="inlineStr">
        <is>
          <t>PIMCO INDEX: ICE BofA US Corporate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c r="DW124" s="4" t="inlineStr">
        <is>
          <t xml:space="preserve"> </t>
        </is>
      </c>
      <c r="DX124" s="4" t="inlineStr">
        <is>
          <t xml:space="preserve"> </t>
        </is>
      </c>
    </row>
    <row r="125">
      <c r="A125" s="4" t="inlineStr">
        <is>
          <t>Line Graph and Table Measure Name</t>
        </is>
      </c>
      <c r="B125" s="4" t="inlineStr">
        <is>
          <t>ICE BofA US Corporat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row>
    <row r="126">
      <c r="A126" s="4" t="inlineStr">
        <is>
          <t>Account Value</t>
        </is>
      </c>
      <c r="B126" s="5" t="n">
        <v>12689</v>
      </c>
      <c r="C126" s="7" t="n">
        <v>12609</v>
      </c>
      <c r="D126" s="7" t="n">
        <v>12379</v>
      </c>
      <c r="E126" s="7" t="n">
        <v>12674</v>
      </c>
      <c r="F126" s="7" t="n">
        <v>12526</v>
      </c>
      <c r="G126" s="7" t="n">
        <v>12703</v>
      </c>
      <c r="H126" s="7" t="n">
        <v>12685</v>
      </c>
      <c r="I126" s="7" t="n">
        <v>12191</v>
      </c>
      <c r="J126" s="7" t="n">
        <v>11540</v>
      </c>
      <c r="K126" s="7" t="n">
        <v>11754</v>
      </c>
      <c r="L126" s="7" t="n">
        <v>12050</v>
      </c>
      <c r="M126" s="7" t="n">
        <v>12133</v>
      </c>
      <c r="N126" s="7" t="n">
        <v>12080</v>
      </c>
      <c r="O126" s="4" t="inlineStr">
        <is>
          <t xml:space="preserve"> </t>
        </is>
      </c>
      <c r="P126" s="7" t="n">
        <v>12046</v>
      </c>
      <c r="Q126" s="4" t="inlineStr">
        <is>
          <t xml:space="preserve"> </t>
        </is>
      </c>
      <c r="R126" s="7" t="n">
        <v>12208</v>
      </c>
      <c r="S126" s="7" t="n">
        <v>12105</v>
      </c>
      <c r="T126" s="7" t="n">
        <v>11803</v>
      </c>
      <c r="U126" s="7" t="n">
        <v>12157</v>
      </c>
      <c r="V126" s="4" t="inlineStr">
        <is>
          <t xml:space="preserve"> </t>
        </is>
      </c>
      <c r="W126" s="7" t="n">
        <v>11702</v>
      </c>
      <c r="X126" s="7" t="n">
        <v>11727</v>
      </c>
      <c r="Y126" s="7" t="n">
        <v>11177</v>
      </c>
      <c r="Z126" s="7" t="n">
        <v>11303</v>
      </c>
      <c r="AA126" s="7" t="n">
        <v>11913</v>
      </c>
      <c r="AB126" s="7" t="n">
        <v>12232</v>
      </c>
      <c r="AC126" s="7" t="n">
        <v>11880</v>
      </c>
      <c r="AD126" s="4" t="inlineStr">
        <is>
          <t xml:space="preserve"> </t>
        </is>
      </c>
      <c r="AE126" s="7" t="n">
        <v>12190</v>
      </c>
      <c r="AF126" s="7" t="n">
        <v>12115</v>
      </c>
      <c r="AG126" s="7" t="n">
        <v>12760</v>
      </c>
      <c r="AH126" s="7" t="n">
        <v>13116</v>
      </c>
      <c r="AI126" s="7" t="n">
        <v>13398</v>
      </c>
      <c r="AJ126" s="7" t="n">
        <v>13819</v>
      </c>
      <c r="AK126" s="7" t="n">
        <v>13853</v>
      </c>
      <c r="AL126" s="7" t="n">
        <v>13851</v>
      </c>
      <c r="AM126" s="7" t="n">
        <v>13825</v>
      </c>
      <c r="AN126" s="4" t="inlineStr">
        <is>
          <t xml:space="preserve"> </t>
        </is>
      </c>
      <c r="AO126" s="7" t="n">
        <v>13964</v>
      </c>
      <c r="AP126" s="7" t="n">
        <v>13996</v>
      </c>
      <c r="AQ126" s="7" t="n">
        <v>13814</v>
      </c>
      <c r="AR126" s="7" t="n">
        <v>13586</v>
      </c>
      <c r="AS126" s="7" t="n">
        <v>13507</v>
      </c>
      <c r="AT126" s="7" t="n">
        <v>13357</v>
      </c>
      <c r="AU126" s="7" t="n">
        <v>13594</v>
      </c>
      <c r="AV126" s="7" t="n">
        <v>13816</v>
      </c>
      <c r="AW126" s="7" t="n">
        <v>13962</v>
      </c>
      <c r="AX126" s="7" t="n">
        <v>13898</v>
      </c>
      <c r="AY126" s="7" t="n">
        <v>13522</v>
      </c>
      <c r="AZ126" s="7" t="n">
        <v>13552</v>
      </c>
      <c r="BA126" s="7" t="n">
        <v>13578</v>
      </c>
      <c r="BB126" s="7" t="n">
        <v>13758</v>
      </c>
      <c r="BC126" s="7" t="n">
        <v>13338</v>
      </c>
      <c r="BD126" s="7" t="n">
        <v>13069</v>
      </c>
      <c r="BE126" s="7" t="n">
        <v>12835</v>
      </c>
      <c r="BF126" s="7" t="n">
        <v>12241</v>
      </c>
      <c r="BG126" s="7" t="n">
        <v>13180</v>
      </c>
      <c r="BH126" s="7" t="n">
        <v>13029</v>
      </c>
      <c r="BI126" s="7" t="n">
        <v>12705</v>
      </c>
      <c r="BJ126" s="4" t="inlineStr">
        <is>
          <t xml:space="preserve"> </t>
        </is>
      </c>
      <c r="BK126" s="7" t="n">
        <v>12665</v>
      </c>
      <c r="BL126" s="7" t="n">
        <v>12637</v>
      </c>
      <c r="BM126" s="7" t="n">
        <v>12560</v>
      </c>
      <c r="BN126" s="7" t="n">
        <v>12639</v>
      </c>
      <c r="BO126" s="7" t="n">
        <v>12266</v>
      </c>
      <c r="BP126" s="7" t="n">
        <v>12186</v>
      </c>
      <c r="BQ126" s="7" t="n">
        <v>11912</v>
      </c>
      <c r="BR126" s="7" t="n">
        <v>11744</v>
      </c>
      <c r="BS126" s="7" t="n">
        <v>11679</v>
      </c>
      <c r="BT126" s="7" t="n">
        <v>11395</v>
      </c>
      <c r="BU126" s="7" t="n">
        <v>11354</v>
      </c>
      <c r="BV126" s="7" t="n">
        <v>11122</v>
      </c>
      <c r="BW126" s="7" t="n">
        <v>10957</v>
      </c>
      <c r="BX126" s="7" t="n">
        <v>10978</v>
      </c>
      <c r="BY126" s="7" t="n">
        <v>11128</v>
      </c>
      <c r="BZ126" s="7" t="n">
        <v>11165</v>
      </c>
      <c r="CA126" s="7" t="n">
        <v>11104</v>
      </c>
      <c r="CB126" s="7" t="n">
        <v>11023</v>
      </c>
      <c r="CC126" s="7" t="n">
        <v>11082</v>
      </c>
      <c r="CD126" s="7" t="n">
        <v>11033</v>
      </c>
      <c r="CE126" s="7" t="n">
        <v>11128</v>
      </c>
      <c r="CF126" s="7" t="n">
        <v>11104</v>
      </c>
      <c r="CG126" s="7" t="n">
        <v>11272</v>
      </c>
      <c r="CH126" s="7" t="n">
        <v>11377</v>
      </c>
      <c r="CI126" s="7" t="n">
        <v>11281</v>
      </c>
      <c r="CJ126" s="7" t="n">
        <v>11297</v>
      </c>
      <c r="CK126" s="7" t="n">
        <v>11252</v>
      </c>
      <c r="CL126" s="7" t="n">
        <v>11277</v>
      </c>
      <c r="CM126" s="7" t="n">
        <v>11183</v>
      </c>
      <c r="CN126" s="7" t="n">
        <v>11100</v>
      </c>
      <c r="CO126" s="7" t="n">
        <v>11073</v>
      </c>
      <c r="CP126" s="7" t="n">
        <v>10945</v>
      </c>
      <c r="CQ126" s="7" t="n">
        <v>10837</v>
      </c>
      <c r="CR126" s="7" t="n">
        <v>10851</v>
      </c>
      <c r="CS126" s="7" t="n">
        <v>10729</v>
      </c>
      <c r="CT126" s="7" t="n">
        <v>10685</v>
      </c>
      <c r="CU126" s="7" t="n">
        <v>10619</v>
      </c>
      <c r="CV126" s="7" t="n">
        <v>10911</v>
      </c>
      <c r="CW126" s="7" t="n">
        <v>11002</v>
      </c>
      <c r="CX126" s="7" t="n">
        <v>11034</v>
      </c>
      <c r="CY126" s="7" t="n">
        <v>11004</v>
      </c>
      <c r="CZ126" s="7" t="n">
        <v>10847</v>
      </c>
      <c r="DA126" s="7" t="n">
        <v>10615</v>
      </c>
      <c r="DB126" s="7" t="n">
        <v>10622</v>
      </c>
      <c r="DC126" s="7" t="n">
        <v>10480</v>
      </c>
      <c r="DD126" s="7" t="n">
        <v>10203</v>
      </c>
      <c r="DE126" s="7" t="n">
        <v>10128</v>
      </c>
      <c r="DF126" s="7" t="n">
        <v>10084</v>
      </c>
      <c r="DG126" s="7" t="n">
        <v>10172</v>
      </c>
      <c r="DH126" s="7" t="n">
        <v>10195</v>
      </c>
      <c r="DI126" s="7" t="n">
        <v>10141</v>
      </c>
      <c r="DJ126" s="7" t="n">
        <v>10088</v>
      </c>
      <c r="DK126" s="7" t="n">
        <v>10156</v>
      </c>
      <c r="DL126" s="7" t="n">
        <v>10102</v>
      </c>
      <c r="DM126" s="7" t="n">
        <v>10270</v>
      </c>
      <c r="DN126" s="7" t="n">
        <v>10322</v>
      </c>
      <c r="DO126" s="7" t="n">
        <v>10377</v>
      </c>
      <c r="DP126" s="7" t="n">
        <v>10339</v>
      </c>
      <c r="DQ126" s="7" t="n">
        <v>10426</v>
      </c>
      <c r="DR126" s="7" t="n">
        <v>10148</v>
      </c>
      <c r="DS126" s="7" t="n">
        <v>10162</v>
      </c>
      <c r="DT126" s="7" t="n">
        <v>10098</v>
      </c>
      <c r="DU126" s="7" t="n">
        <v>10005</v>
      </c>
      <c r="DV126" s="7" t="n">
        <v>10131</v>
      </c>
      <c r="DW126" s="7" t="n">
        <v>9988</v>
      </c>
      <c r="DX126" s="7" t="n">
        <v>10000</v>
      </c>
    </row>
    <row r="127">
      <c r="A127" s="4" t="inlineStr">
        <is>
          <t>PIMCO INDEX: iBoxx USD Liquid Leveraged Loans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row>
    <row r="129">
      <c r="A129" s="4" t="inlineStr">
        <is>
          <t>Line Graph and Table Measure Name</t>
        </is>
      </c>
      <c r="B129" s="4" t="inlineStr">
        <is>
          <t>iBoxx USD Liquid Leveraged Loans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row>
    <row r="130">
      <c r="A130" s="4" t="inlineStr">
        <is>
          <t>Account Value</t>
        </is>
      </c>
      <c r="B130" s="5" t="n">
        <v>11745</v>
      </c>
      <c r="C130" s="7" t="n">
        <v>11720</v>
      </c>
      <c r="D130" s="7" t="n">
        <v>11629</v>
      </c>
      <c r="E130" s="7" t="n">
        <v>11549</v>
      </c>
      <c r="F130" s="7" t="n">
        <v>11443</v>
      </c>
      <c r="G130" s="7" t="n">
        <v>11317</v>
      </c>
      <c r="H130" s="7" t="n">
        <v>11303</v>
      </c>
      <c r="I130" s="7" t="n">
        <v>11121</v>
      </c>
      <c r="J130" s="7" t="n">
        <v>11001</v>
      </c>
      <c r="K130" s="7" t="n">
        <v>11026</v>
      </c>
      <c r="L130" s="7" t="n">
        <v>10960</v>
      </c>
      <c r="M130" s="7" t="n">
        <v>10854</v>
      </c>
      <c r="N130" s="7" t="n">
        <v>10731</v>
      </c>
      <c r="O130" s="4" t="inlineStr">
        <is>
          <t xml:space="preserve"> </t>
        </is>
      </c>
      <c r="P130" s="7" t="n">
        <v>10497</v>
      </c>
      <c r="Q130" s="4" t="inlineStr">
        <is>
          <t xml:space="preserve"> </t>
        </is>
      </c>
      <c r="R130" s="7" t="n">
        <v>10560</v>
      </c>
      <c r="S130" s="7" t="n">
        <v>10442</v>
      </c>
      <c r="T130" s="7" t="n">
        <v>10405</v>
      </c>
      <c r="U130" s="7" t="n">
        <v>10375</v>
      </c>
      <c r="V130" s="4" t="inlineStr">
        <is>
          <t xml:space="preserve"> </t>
        </is>
      </c>
      <c r="W130" s="7" t="n">
        <v>10109</v>
      </c>
      <c r="X130" s="7" t="n">
        <v>10037</v>
      </c>
      <c r="Y130" s="7" t="n">
        <v>9939</v>
      </c>
      <c r="Z130" s="7" t="n">
        <v>9799</v>
      </c>
      <c r="AA130" s="7" t="n">
        <v>10044</v>
      </c>
      <c r="AB130" s="7" t="n">
        <v>9940</v>
      </c>
      <c r="AC130" s="7" t="n">
        <v>9665</v>
      </c>
      <c r="AD130" s="5" t="n">
        <v>10000</v>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c r="DW130" s="4" t="inlineStr">
        <is>
          <t xml:space="preserve"> </t>
        </is>
      </c>
      <c r="DX130" s="4" t="inlineStr">
        <is>
          <t xml:space="preserve"> </t>
        </is>
      </c>
    </row>
    <row r="131">
      <c r="A131" s="4" t="inlineStr">
        <is>
          <t>PIMCO INDEX: Bloomberg 1-Year Municipal Bo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row>
    <row r="133">
      <c r="A133" s="4" t="inlineStr">
        <is>
          <t>Line Graph and Table Measure Name</t>
        </is>
      </c>
      <c r="B133" s="4" t="inlineStr">
        <is>
          <t>Bloomberg 1-Year Municipal Bond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row>
    <row r="134">
      <c r="A134" s="4" t="inlineStr">
        <is>
          <t>Account Value</t>
        </is>
      </c>
      <c r="B134" s="5" t="n">
        <v>11194</v>
      </c>
      <c r="C134" s="5" t="n">
        <v>11131</v>
      </c>
      <c r="D134" s="5" t="n">
        <v>11104</v>
      </c>
      <c r="E134" s="5" t="n">
        <v>11103</v>
      </c>
      <c r="F134" s="5" t="n">
        <v>11103</v>
      </c>
      <c r="G134" s="5" t="n">
        <v>11086</v>
      </c>
      <c r="H134" s="5" t="n">
        <v>11090</v>
      </c>
      <c r="I134" s="5" t="n">
        <v>11026</v>
      </c>
      <c r="J134" s="5" t="n">
        <v>10868</v>
      </c>
      <c r="K134" s="5" t="n">
        <v>10838</v>
      </c>
      <c r="L134" s="5" t="n">
        <v>10883</v>
      </c>
      <c r="M134" s="5" t="n">
        <v>10871</v>
      </c>
      <c r="N134" s="5" t="n">
        <v>10848</v>
      </c>
      <c r="O134" s="4" t="inlineStr">
        <is>
          <t xml:space="preserve"> </t>
        </is>
      </c>
      <c r="P134" s="5" t="n">
        <v>10797</v>
      </c>
      <c r="Q134" s="4" t="inlineStr">
        <is>
          <t xml:space="preserve"> </t>
        </is>
      </c>
      <c r="R134" s="5" t="n">
        <v>10808</v>
      </c>
      <c r="S134" s="5" t="n">
        <v>10840</v>
      </c>
      <c r="T134" s="5" t="n">
        <v>10725</v>
      </c>
      <c r="U134" s="5" t="n">
        <v>10816</v>
      </c>
      <c r="V134" s="4" t="inlineStr">
        <is>
          <t xml:space="preserve"> </t>
        </is>
      </c>
      <c r="W134" s="5" t="n">
        <v>10726</v>
      </c>
      <c r="X134" s="5" t="n">
        <v>10731</v>
      </c>
      <c r="Y134" s="5" t="n">
        <v>10609</v>
      </c>
      <c r="Z134" s="5" t="n">
        <v>10595</v>
      </c>
      <c r="AA134" s="5" t="n">
        <v>10688</v>
      </c>
      <c r="AB134" s="5" t="n">
        <v>10773</v>
      </c>
      <c r="AC134" s="5" t="n">
        <v>10715</v>
      </c>
      <c r="AD134" s="4" t="inlineStr">
        <is>
          <t xml:space="preserve"> </t>
        </is>
      </c>
      <c r="AE134" s="5" t="n">
        <v>10712</v>
      </c>
      <c r="AF134" s="5" t="n">
        <v>10631</v>
      </c>
      <c r="AG134" s="5" t="n">
        <v>10674</v>
      </c>
      <c r="AH134" s="5" t="n">
        <v>10763</v>
      </c>
      <c r="AI134" s="5" t="n">
        <v>10777</v>
      </c>
      <c r="AJ134" s="5" t="n">
        <v>10849</v>
      </c>
      <c r="AK134" s="5" t="n">
        <v>10850</v>
      </c>
      <c r="AL134" s="5" t="n">
        <v>10847</v>
      </c>
      <c r="AM134" s="5" t="n">
        <v>10849</v>
      </c>
      <c r="AN134" s="4" t="inlineStr">
        <is>
          <t xml:space="preserve"> </t>
        </is>
      </c>
      <c r="AO134" s="5" t="n">
        <v>10860</v>
      </c>
      <c r="AP134" s="5" t="n">
        <v>10863</v>
      </c>
      <c r="AQ134" s="5" t="n">
        <v>10849</v>
      </c>
      <c r="AR134" s="5" t="n">
        <v>10850</v>
      </c>
      <c r="AS134" s="5" t="n">
        <v>10845</v>
      </c>
      <c r="AT134" s="5" t="n">
        <v>10838</v>
      </c>
      <c r="AU134" s="5" t="n">
        <v>10830</v>
      </c>
      <c r="AV134" s="5" t="n">
        <v>10834</v>
      </c>
      <c r="AW134" s="5" t="n">
        <v>10816</v>
      </c>
      <c r="AX134" s="5" t="n">
        <v>10806</v>
      </c>
      <c r="AY134" s="5" t="n">
        <v>10793</v>
      </c>
      <c r="AZ134" s="5" t="n">
        <v>10801</v>
      </c>
      <c r="BA134" s="5" t="n">
        <v>10793</v>
      </c>
      <c r="BB134" s="5" t="n">
        <v>10791</v>
      </c>
      <c r="BC134" s="5" t="n">
        <v>10764</v>
      </c>
      <c r="BD134" s="5" t="n">
        <v>10765</v>
      </c>
      <c r="BE134" s="5" t="n">
        <v>10659</v>
      </c>
      <c r="BF134" s="5" t="n">
        <v>10635</v>
      </c>
      <c r="BG134" s="5" t="n">
        <v>10688</v>
      </c>
      <c r="BH134" s="5" t="n">
        <v>10666</v>
      </c>
      <c r="BI134" s="5" t="n">
        <v>10629</v>
      </c>
      <c r="BJ134" s="4" t="inlineStr">
        <is>
          <t xml:space="preserve"> </t>
        </is>
      </c>
      <c r="BK134" s="5" t="n">
        <v>10613</v>
      </c>
      <c r="BL134" s="5" t="n">
        <v>10595</v>
      </c>
      <c r="BM134" s="5" t="n">
        <v>10564</v>
      </c>
      <c r="BN134" s="5" t="n">
        <v>10587</v>
      </c>
      <c r="BO134" s="5" t="n">
        <v>10572</v>
      </c>
      <c r="BP134" s="5" t="n">
        <v>10537</v>
      </c>
      <c r="BQ134" s="5" t="n">
        <v>10505</v>
      </c>
      <c r="BR134" s="5" t="n">
        <v>10466</v>
      </c>
      <c r="BS134" s="5" t="n">
        <v>10458</v>
      </c>
      <c r="BT134" s="5" t="n">
        <v>10429</v>
      </c>
      <c r="BU134" s="5" t="n">
        <v>10406</v>
      </c>
      <c r="BV134" s="5" t="n">
        <v>10373</v>
      </c>
      <c r="BW134" s="5" t="n">
        <v>10335</v>
      </c>
      <c r="BX134" s="5" t="n">
        <v>10302</v>
      </c>
      <c r="BY134" s="5" t="n">
        <v>10293</v>
      </c>
      <c r="BZ134" s="5" t="n">
        <v>10313</v>
      </c>
      <c r="CA134" s="5" t="n">
        <v>10317</v>
      </c>
      <c r="CB134" s="5" t="n">
        <v>10295</v>
      </c>
      <c r="CC134" s="5" t="n">
        <v>10259</v>
      </c>
      <c r="CD134" s="5" t="n">
        <v>10225</v>
      </c>
      <c r="CE134" s="5" t="n">
        <v>10235</v>
      </c>
      <c r="CF134" s="5" t="n">
        <v>10242</v>
      </c>
      <c r="CG134" s="5" t="n">
        <v>10225</v>
      </c>
      <c r="CH134" s="5" t="n">
        <v>10196</v>
      </c>
      <c r="CI134" s="5" t="n">
        <v>10190</v>
      </c>
      <c r="CJ134" s="5" t="n">
        <v>10236</v>
      </c>
      <c r="CK134" s="5" t="n">
        <v>10235</v>
      </c>
      <c r="CL134" s="5" t="n">
        <v>10247</v>
      </c>
      <c r="CM134" s="5" t="n">
        <v>10224</v>
      </c>
      <c r="CN134" s="5" t="n">
        <v>10200</v>
      </c>
      <c r="CO134" s="5" t="n">
        <v>10208</v>
      </c>
      <c r="CP134" s="5" t="n">
        <v>10189</v>
      </c>
      <c r="CQ134" s="5" t="n">
        <v>10173</v>
      </c>
      <c r="CR134" s="5" t="n">
        <v>10173</v>
      </c>
      <c r="CS134" s="5" t="n">
        <v>10140</v>
      </c>
      <c r="CT134" s="5" t="n">
        <v>10103</v>
      </c>
      <c r="CU134" s="5" t="n">
        <v>10083</v>
      </c>
      <c r="CV134" s="5" t="n">
        <v>10127</v>
      </c>
      <c r="CW134" s="5" t="n">
        <v>10120</v>
      </c>
      <c r="CX134" s="5" t="n">
        <v>10142</v>
      </c>
      <c r="CY134" s="5" t="n">
        <v>10157</v>
      </c>
      <c r="CZ134" s="5" t="n">
        <v>10139</v>
      </c>
      <c r="DA134" s="5" t="n">
        <v>10122</v>
      </c>
      <c r="DB134" s="5" t="n">
        <v>10116</v>
      </c>
      <c r="DC134" s="5" t="n">
        <v>10105</v>
      </c>
      <c r="DD134" s="5" t="n">
        <v>10120</v>
      </c>
      <c r="DE134" s="5" t="n">
        <v>10104</v>
      </c>
      <c r="DF134" s="5" t="n">
        <v>10073</v>
      </c>
      <c r="DG134" s="5" t="n">
        <v>10074</v>
      </c>
      <c r="DH134" s="5" t="n">
        <v>10087</v>
      </c>
      <c r="DI134" s="5" t="n">
        <v>10077</v>
      </c>
      <c r="DJ134" s="5" t="n">
        <v>10064</v>
      </c>
      <c r="DK134" s="5" t="n">
        <v>10048</v>
      </c>
      <c r="DL134" s="5" t="n">
        <v>10034</v>
      </c>
      <c r="DM134" s="5" t="n">
        <v>10034</v>
      </c>
      <c r="DN134" s="5" t="n">
        <v>10035</v>
      </c>
      <c r="DO134" s="5" t="n">
        <v>10034</v>
      </c>
      <c r="DP134" s="5" t="n">
        <v>10034</v>
      </c>
      <c r="DQ134" s="5" t="n">
        <v>10031</v>
      </c>
      <c r="DR134" s="5" t="n">
        <v>10012</v>
      </c>
      <c r="DS134" s="5" t="n">
        <v>10017</v>
      </c>
      <c r="DT134" s="5" t="n">
        <v>10011</v>
      </c>
      <c r="DU134" s="5" t="n">
        <v>10007</v>
      </c>
      <c r="DV134" s="5" t="n">
        <v>10007</v>
      </c>
      <c r="DW134" s="5" t="n">
        <v>10000</v>
      </c>
      <c r="DX1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42"/>
  <sheetViews>
    <sheetView workbookViewId="0">
      <selection activeCell="A1" sqref="A1"/>
    </sheetView>
  </sheetViews>
  <sheetFormatPr baseColWidth="8" defaultRowHeight="15"/>
  <cols>
    <col width="68" customWidth="1" min="1" max="1"/>
    <col width="55" customWidth="1" min="2" max="2"/>
    <col width="14" customWidth="1" min="3" max="3"/>
    <col width="16" customWidth="1" min="4" max="4"/>
    <col width="16" customWidth="1" min="5" max="5"/>
    <col width="16" customWidth="1" min="6" max="6"/>
    <col width="16" customWidth="1" min="7" max="7"/>
    <col width="16" customWidth="1" min="8" max="8"/>
    <col width="16" customWidth="1" min="9" max="9"/>
    <col width="17" customWidth="1" min="10" max="10"/>
  </cols>
  <sheetData>
    <row r="1">
      <c r="A1" s="1" t="inlineStr">
        <is>
          <t>Shareholder Report, Average Annual Return (Details)</t>
        </is>
      </c>
      <c r="B1" s="2" t="inlineStr">
        <is>
          <t>12 Months Ended</t>
        </is>
      </c>
      <c r="D1" s="2" t="inlineStr">
        <is>
          <t>14 Months Ended</t>
        </is>
      </c>
      <c r="E1" s="2" t="inlineStr">
        <is>
          <t>17 Months Ended</t>
        </is>
      </c>
      <c r="F1" s="2" t="inlineStr">
        <is>
          <t>25 Months Ended</t>
        </is>
      </c>
      <c r="G1" s="2" t="inlineStr">
        <is>
          <t>34 Months Ended</t>
        </is>
      </c>
      <c r="H1" s="2" t="inlineStr">
        <is>
          <t>55 Months Ended</t>
        </is>
      </c>
      <c r="I1" s="2" t="inlineStr">
        <is>
          <t>60 Months Ended</t>
        </is>
      </c>
      <c r="J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row>
    <row r="3">
      <c r="A3" s="4" t="inlineStr">
        <is>
          <t>C00024098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verage Annual Return, Percent</t>
        </is>
      </c>
      <c r="B5" s="6" t="n">
        <v>0.1206</v>
      </c>
      <c r="C5" s="4" t="inlineStr">
        <is>
          <t xml:space="preserve"> </t>
        </is>
      </c>
      <c r="D5" s="6" t="n">
        <v>0.112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0002428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verage Annual Return, Percent</t>
        </is>
      </c>
      <c r="B8" s="6" t="n">
        <v>0.07679999999999999</v>
      </c>
      <c r="C8" s="6" t="n">
        <v>0.077799999999999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00023907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Annual Return, Percent</t>
        </is>
      </c>
      <c r="B11" s="6" t="n">
        <v>0.1288</v>
      </c>
      <c r="C11" s="4" t="inlineStr">
        <is>
          <t xml:space="preserve"> </t>
        </is>
      </c>
      <c r="D11" s="4" t="inlineStr">
        <is>
          <t xml:space="preserve"> </t>
        </is>
      </c>
      <c r="E11" s="6" t="n">
        <v>0.048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00008024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Annual Return, Percent</t>
        </is>
      </c>
      <c r="B14" s="6" t="n">
        <v>0.0541</v>
      </c>
      <c r="C14" s="6" t="n">
        <v>0.054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0000890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verage Annual Return, Percent</t>
        </is>
      </c>
      <c r="B17" s="6" t="n">
        <v>0.0908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0364</v>
      </c>
      <c r="J17" s="6" t="n">
        <v>0.0375</v>
      </c>
    </row>
    <row r="18">
      <c r="A18" s="4" t="inlineStr">
        <is>
          <t>C00007910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verage Annual Return, Percent</t>
        </is>
      </c>
      <c r="B20" s="6" t="n">
        <v>0.04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0278</v>
      </c>
      <c r="J20" s="6" t="n">
        <v>0.0173</v>
      </c>
    </row>
    <row r="21">
      <c r="A21" s="4" t="inlineStr">
        <is>
          <t>C00007910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verage Annual Return, Percent</t>
        </is>
      </c>
      <c r="B23" s="4" t="inlineStr">
        <is>
          <t>(5.88%)</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13%)</t>
        </is>
      </c>
      <c r="J23" s="6" t="n">
        <v>0.0103</v>
      </c>
    </row>
    <row r="24">
      <c r="A24" s="4" t="inlineStr">
        <is>
          <t>C00008024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Annual Return, Percent</t>
        </is>
      </c>
      <c r="B26" s="4" t="inlineStr">
        <is>
          <t>(15.27%)</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8.00%)</t>
        </is>
      </c>
      <c r="J26" s="4" t="inlineStr">
        <is>
          <t>(0.38%)</t>
        </is>
      </c>
    </row>
    <row r="27">
      <c r="A27" s="4" t="inlineStr">
        <is>
          <t>C00010221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rage Annual Return, Percent</t>
        </is>
      </c>
      <c r="B29" s="6" t="n">
        <v>0.04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0.01%)</t>
        </is>
      </c>
      <c r="J29" s="6" t="n">
        <v>0.0171</v>
      </c>
    </row>
    <row r="30">
      <c r="A30" s="4" t="inlineStr">
        <is>
          <t>C00007910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verage Annual Return, Percent</t>
        </is>
      </c>
      <c r="B32" s="6" t="n">
        <v>0.023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0185</v>
      </c>
      <c r="J32" s="6" t="n">
        <v>0.0176</v>
      </c>
    </row>
    <row r="33">
      <c r="A33" s="4" t="inlineStr">
        <is>
          <t>C00011716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verage Annual Return, Percent</t>
        </is>
      </c>
      <c r="B35" s="6" t="n">
        <v>0.057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0155</v>
      </c>
      <c r="J35" s="6" t="n">
        <v>0.0177</v>
      </c>
    </row>
    <row r="36">
      <c r="A36" s="4" t="inlineStr">
        <is>
          <t>C00021559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Annual Return, Percent</t>
        </is>
      </c>
      <c r="B38" s="6" t="n">
        <v>0.0614</v>
      </c>
      <c r="C38" s="4" t="inlineStr">
        <is>
          <t xml:space="preserve"> </t>
        </is>
      </c>
      <c r="D38" s="4" t="inlineStr">
        <is>
          <t xml:space="preserve"> </t>
        </is>
      </c>
      <c r="E38" s="4" t="inlineStr">
        <is>
          <t xml:space="preserve"> </t>
        </is>
      </c>
      <c r="F38" s="4" t="inlineStr">
        <is>
          <t xml:space="preserve"> </t>
        </is>
      </c>
      <c r="G38" s="4" t="inlineStr">
        <is>
          <t xml:space="preserve"> </t>
        </is>
      </c>
      <c r="H38" s="6" t="n">
        <v>0.0233</v>
      </c>
      <c r="I38" s="4" t="inlineStr">
        <is>
          <t xml:space="preserve"> </t>
        </is>
      </c>
      <c r="J38" s="4" t="inlineStr">
        <is>
          <t xml:space="preserve"> </t>
        </is>
      </c>
    </row>
    <row r="39">
      <c r="A39" s="4" t="inlineStr">
        <is>
          <t>C00008024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verage Annual Return, Percent</t>
        </is>
      </c>
      <c r="B41" s="6" t="n">
        <v>0.063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0223</v>
      </c>
      <c r="J41" s="6" t="n">
        <v>0.0193</v>
      </c>
    </row>
    <row r="42">
      <c r="A42" s="4" t="inlineStr">
        <is>
          <t>C00008024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verage Annual Return, Percent</t>
        </is>
      </c>
      <c r="B44" s="6" t="n">
        <v>0.038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0129</v>
      </c>
      <c r="J44" s="6" t="n">
        <v>0.0213</v>
      </c>
    </row>
    <row r="45">
      <c r="A45" s="4" t="inlineStr">
        <is>
          <t>C000089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verage Annual Return, Percent</t>
        </is>
      </c>
      <c r="B47" s="6" t="n">
        <v>0.04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0091</v>
      </c>
      <c r="J47" s="6" t="n">
        <v>0.0247</v>
      </c>
    </row>
    <row r="48">
      <c r="A48" s="4" t="inlineStr">
        <is>
          <t>C00022917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Annual Return, Percent</t>
        </is>
      </c>
      <c r="B50" s="6" t="n">
        <v>0.0609</v>
      </c>
      <c r="C50" s="4" t="inlineStr">
        <is>
          <t xml:space="preserve"> </t>
        </is>
      </c>
      <c r="D50" s="4" t="inlineStr">
        <is>
          <t xml:space="preserve"> </t>
        </is>
      </c>
      <c r="E50" s="4" t="inlineStr">
        <is>
          <t xml:space="preserve"> </t>
        </is>
      </c>
      <c r="F50" s="4" t="inlineStr">
        <is>
          <t xml:space="preserve"> </t>
        </is>
      </c>
      <c r="G50" s="4" t="inlineStr">
        <is>
          <t>(0.32%)</t>
        </is>
      </c>
      <c r="H50" s="4" t="inlineStr">
        <is>
          <t xml:space="preserve"> </t>
        </is>
      </c>
      <c r="I50" s="4" t="inlineStr">
        <is>
          <t xml:space="preserve"> </t>
        </is>
      </c>
      <c r="J50" s="4" t="inlineStr">
        <is>
          <t xml:space="preserve"> </t>
        </is>
      </c>
    </row>
    <row r="51">
      <c r="A51" s="4" t="inlineStr">
        <is>
          <t>C00014515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verage Annual Return, Percent</t>
        </is>
      </c>
      <c r="B53" s="6" t="n">
        <v>0.1115</v>
      </c>
      <c r="C53" s="4" t="inlineStr">
        <is>
          <t xml:space="preserve"> </t>
        </is>
      </c>
      <c r="D53" s="4" t="inlineStr">
        <is>
          <t xml:space="preserve"> </t>
        </is>
      </c>
      <c r="E53" s="4" t="inlineStr">
        <is>
          <t xml:space="preserve"> </t>
        </is>
      </c>
      <c r="F53" s="6" t="n">
        <v>0.0876</v>
      </c>
      <c r="G53" s="4" t="inlineStr">
        <is>
          <t xml:space="preserve"> </t>
        </is>
      </c>
      <c r="H53" s="4" t="inlineStr">
        <is>
          <t xml:space="preserve"> </t>
        </is>
      </c>
      <c r="I53" s="4" t="inlineStr">
        <is>
          <t xml:space="preserve"> </t>
        </is>
      </c>
      <c r="J53" s="4" t="inlineStr">
        <is>
          <t xml:space="preserve"> </t>
        </is>
      </c>
    </row>
    <row r="54">
      <c r="A54" s="4" t="inlineStr">
        <is>
          <t>C00008024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verage Annual Return, Percent</t>
        </is>
      </c>
      <c r="B56" s="6" t="n">
        <v>0.037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0138</v>
      </c>
      <c r="J56" s="6" t="n">
        <v>0.0134</v>
      </c>
    </row>
    <row r="57">
      <c r="A57" s="4" t="inlineStr">
        <is>
          <t>Without Sales Load [Member] | C00024098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verage Annual Return, Percent</t>
        </is>
      </c>
      <c r="B59" s="6" t="n">
        <v>0.1201</v>
      </c>
      <c r="C59" s="4" t="inlineStr">
        <is>
          <t xml:space="preserve"> </t>
        </is>
      </c>
      <c r="D59" s="6" t="n">
        <v>0.113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ithout Sales Load [Member] | C00024281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verage Annual Return, Percent</t>
        </is>
      </c>
      <c r="B62" s="6" t="n">
        <v>0.0766</v>
      </c>
      <c r="C62" s="6" t="n">
        <v>0.075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ithout Sales Load [Member] | C00023907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verage Annual Return, Percent</t>
        </is>
      </c>
      <c r="B65" s="6" t="n">
        <v>0.1291</v>
      </c>
      <c r="C65" s="4" t="inlineStr">
        <is>
          <t xml:space="preserve"> </t>
        </is>
      </c>
      <c r="D65" s="4" t="inlineStr">
        <is>
          <t xml:space="preserve"> </t>
        </is>
      </c>
      <c r="E65" s="6" t="n">
        <v>0.0483</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ithout Sales Load [Member] | C00008024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verage Annual Return, Percent</t>
        </is>
      </c>
      <c r="B68" s="6" t="n">
        <v>0.0543</v>
      </c>
      <c r="C68" s="6" t="n">
        <v>0.054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ithout Sales Load [Member] | C00008901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verage Annual Return, Percent</t>
        </is>
      </c>
      <c r="B71" s="6" t="n">
        <v>0.095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0364</v>
      </c>
      <c r="J71" s="6" t="n">
        <v>0.0378</v>
      </c>
    </row>
    <row r="72">
      <c r="A72" s="4" t="inlineStr">
        <is>
          <t>Without Sales Load [Member] | C00007910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verage Annual Return, Percent</t>
        </is>
      </c>
      <c r="B74" s="6" t="n">
        <v>0.05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0.0278</v>
      </c>
      <c r="J74" s="6" t="n">
        <v>0.0174</v>
      </c>
    </row>
    <row r="75">
      <c r="A75" s="4" t="inlineStr">
        <is>
          <t>Without Sales Load [Member] | C00007910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verage Annual Return, Percent</t>
        </is>
      </c>
      <c r="B77" s="4" t="inlineStr">
        <is>
          <t>(5.8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1.12%)</t>
        </is>
      </c>
      <c r="J77" s="6" t="n">
        <v>0.0103</v>
      </c>
    </row>
    <row r="78">
      <c r="A78" s="4" t="inlineStr">
        <is>
          <t>Without Sales Load [Member] | C00008024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verage Annual Return, Percent</t>
        </is>
      </c>
      <c r="B80" s="4" t="inlineStr">
        <is>
          <t>(15.00%)</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7.98%)</t>
        </is>
      </c>
      <c r="J80" s="4" t="inlineStr">
        <is>
          <t>(0.34%)</t>
        </is>
      </c>
    </row>
    <row r="81">
      <c r="A81" s="4" t="inlineStr">
        <is>
          <t>Without Sales Load [Member] | C00010221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verage Annual Return, Percent</t>
        </is>
      </c>
      <c r="B83" s="6" t="n">
        <v>0.039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0.02%)</t>
        </is>
      </c>
      <c r="J83" s="6" t="n">
        <v>0.0172</v>
      </c>
    </row>
    <row r="84">
      <c r="A84" s="4" t="inlineStr">
        <is>
          <t>Without Sales Load [Member] | C00007910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verage Annual Return, Percent</t>
        </is>
      </c>
      <c r="B86" s="6" t="n">
        <v>0.022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0.0184</v>
      </c>
      <c r="J86" s="6" t="n">
        <v>0.0176</v>
      </c>
    </row>
    <row r="87">
      <c r="A87" s="4" t="inlineStr">
        <is>
          <t>Without Sales Load [Member] | C00011716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verage Annual Return, Percent</t>
        </is>
      </c>
      <c r="B89" s="6" t="n">
        <v>0.057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0.0158</v>
      </c>
      <c r="J89" s="6" t="n">
        <v>0.0193</v>
      </c>
    </row>
    <row r="90">
      <c r="A90" s="4" t="inlineStr">
        <is>
          <t>Without Sales Load [Member] | C00021559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verage Annual Return, Percent</t>
        </is>
      </c>
      <c r="B92" s="6" t="n">
        <v>0.0616</v>
      </c>
      <c r="C92" s="4" t="inlineStr">
        <is>
          <t xml:space="preserve"> </t>
        </is>
      </c>
      <c r="D92" s="4" t="inlineStr">
        <is>
          <t xml:space="preserve"> </t>
        </is>
      </c>
      <c r="E92" s="4" t="inlineStr">
        <is>
          <t xml:space="preserve"> </t>
        </is>
      </c>
      <c r="F92" s="4" t="inlineStr">
        <is>
          <t xml:space="preserve"> </t>
        </is>
      </c>
      <c r="G92" s="4" t="inlineStr">
        <is>
          <t xml:space="preserve"> </t>
        </is>
      </c>
      <c r="H92" s="6" t="n">
        <v>0.0234</v>
      </c>
      <c r="I92" s="4" t="inlineStr">
        <is>
          <t xml:space="preserve"> </t>
        </is>
      </c>
      <c r="J92" s="4" t="inlineStr">
        <is>
          <t xml:space="preserve"> </t>
        </is>
      </c>
    </row>
    <row r="93">
      <c r="A93" s="4" t="inlineStr">
        <is>
          <t>Without Sales Load [Member] | C00008024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verage Annual Return, Percent</t>
        </is>
      </c>
      <c r="B95" s="6" t="n">
        <v>0.063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0.0222</v>
      </c>
      <c r="J95" s="6" t="n">
        <v>0.0192</v>
      </c>
    </row>
    <row r="96">
      <c r="A96" s="4" t="inlineStr">
        <is>
          <t>Without Sales Load [Member] | C00008024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verage Annual Return, Percent</t>
        </is>
      </c>
      <c r="B98" s="6" t="n">
        <v>0.039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0.0134</v>
      </c>
      <c r="J98" s="6" t="n">
        <v>0.0214</v>
      </c>
    </row>
    <row r="99">
      <c r="A99" s="4" t="inlineStr">
        <is>
          <t>Without Sales Load [Member] | C00008902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verage Annual Return, Percent</t>
        </is>
      </c>
      <c r="B101" s="6" t="n">
        <v>0.049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0.009299999999999999</v>
      </c>
      <c r="J101" s="6" t="n">
        <v>0.0247</v>
      </c>
    </row>
    <row r="102">
      <c r="A102" s="4" t="inlineStr">
        <is>
          <t>Without Sales Load [Member] | C00022917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verage Annual Return, Percent</t>
        </is>
      </c>
      <c r="B104" s="6" t="n">
        <v>0.0605</v>
      </c>
      <c r="C104" s="4" t="inlineStr">
        <is>
          <t xml:space="preserve"> </t>
        </is>
      </c>
      <c r="D104" s="4" t="inlineStr">
        <is>
          <t xml:space="preserve"> </t>
        </is>
      </c>
      <c r="E104" s="4" t="inlineStr">
        <is>
          <t xml:space="preserve"> </t>
        </is>
      </c>
      <c r="F104" s="4" t="inlineStr">
        <is>
          <t xml:space="preserve"> </t>
        </is>
      </c>
      <c r="G104" s="4" t="inlineStr">
        <is>
          <t>(0.32%)</t>
        </is>
      </c>
      <c r="H104" s="4" t="inlineStr">
        <is>
          <t xml:space="preserve"> </t>
        </is>
      </c>
      <c r="I104" s="4" t="inlineStr">
        <is>
          <t xml:space="preserve"> </t>
        </is>
      </c>
      <c r="J104" s="4" t="inlineStr">
        <is>
          <t xml:space="preserve"> </t>
        </is>
      </c>
    </row>
    <row r="105">
      <c r="A105" s="4" t="inlineStr">
        <is>
          <t>Without Sales Load [Member] | C000145158</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verage Annual Return, Percent</t>
        </is>
      </c>
      <c r="B107" s="6" t="n">
        <v>0.1109</v>
      </c>
      <c r="C107" s="4" t="inlineStr">
        <is>
          <t xml:space="preserve"> </t>
        </is>
      </c>
      <c r="D107" s="4" t="inlineStr">
        <is>
          <t xml:space="preserve"> </t>
        </is>
      </c>
      <c r="E107" s="4" t="inlineStr">
        <is>
          <t xml:space="preserve"> </t>
        </is>
      </c>
      <c r="F107" s="6" t="n">
        <v>0.08699999999999999</v>
      </c>
      <c r="G107" s="4" t="inlineStr">
        <is>
          <t xml:space="preserve"> </t>
        </is>
      </c>
      <c r="H107" s="4" t="inlineStr">
        <is>
          <t xml:space="preserve"> </t>
        </is>
      </c>
      <c r="I107" s="4" t="inlineStr">
        <is>
          <t xml:space="preserve"> </t>
        </is>
      </c>
      <c r="J107" s="4" t="inlineStr">
        <is>
          <t xml:space="preserve"> </t>
        </is>
      </c>
    </row>
    <row r="108">
      <c r="A108" s="4" t="inlineStr">
        <is>
          <t>Without Sales Load [Member] | C00008024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verage Annual Return, Percent</t>
        </is>
      </c>
      <c r="B110" s="6" t="n">
        <v>0.037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0.014</v>
      </c>
      <c r="J110" s="6" t="n">
        <v>0.0134</v>
      </c>
    </row>
    <row r="111">
      <c r="A111" s="4" t="inlineStr">
        <is>
          <t>PIMCO INDEX: 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ine Graph and Table Measure Name</t>
        </is>
      </c>
      <c r="B113" s="4" t="inlineStr">
        <is>
          <t>S&amp;amp;P 500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Average Annual Return, Percent</t>
        </is>
      </c>
      <c r="B114" s="6" t="n">
        <v>0.2456</v>
      </c>
      <c r="C114" s="4" t="inlineStr">
        <is>
          <t xml:space="preserve"> </t>
        </is>
      </c>
      <c r="D114" s="8" t="n">
        <v>0.3</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IMCO INDEX: Bloomberg U.S. Aggregate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ine Graph and Table Measure Name</t>
        </is>
      </c>
      <c r="B117" s="4" t="inlineStr">
        <is>
          <t>Bloomberg U.S. Aggregat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verage Annual Return, Percent</t>
        </is>
      </c>
      <c r="B118" s="6" t="n">
        <v>0.0263</v>
      </c>
      <c r="C118" s="6" t="n">
        <v>0.0224</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IMCO INDEX: Bloomberg U.S. Aggregate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Line Graph and Table Measure Name</t>
        </is>
      </c>
      <c r="B121" s="4" t="inlineStr">
        <is>
          <t>Bloomberg U.S. Aggregate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verage Annual Return, Percent</t>
        </is>
      </c>
      <c r="B122" s="6" t="n">
        <v>0.0263</v>
      </c>
      <c r="C122" s="4" t="inlineStr">
        <is>
          <t xml:space="preserve"> </t>
        </is>
      </c>
      <c r="D122" s="4" t="inlineStr">
        <is>
          <t xml:space="preserve"> </t>
        </is>
      </c>
      <c r="E122" s="6" t="n">
        <v>0.0077</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IMCO INDEX: Bloomberg U.S. Aggregate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ine Graph and Table Measure Name</t>
        </is>
      </c>
      <c r="B125" s="4" t="inlineStr">
        <is>
          <t>Bloomberg U.S. Aggregat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Average Annual Return, Percent</t>
        </is>
      </c>
      <c r="B126" s="6" t="n">
        <v>0.0263</v>
      </c>
      <c r="C126" s="6" t="n">
        <v>0.022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PIMCO INDEX: Bloomberg U.S. Aggregate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Line Graph and Table Measure Name</t>
        </is>
      </c>
      <c r="B129" s="4" t="inlineStr">
        <is>
          <t>Bloomberg U.S. Aggregate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Average Annual Return, Percent</t>
        </is>
      </c>
      <c r="B130" s="6" t="n">
        <v>0.026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0.23%)</t>
        </is>
      </c>
      <c r="J130" s="6" t="n">
        <v>0.0135</v>
      </c>
    </row>
    <row r="131">
      <c r="A131" s="4" t="inlineStr">
        <is>
          <t>PIMCO INDEX: Bloomberg U.S. Aggregate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Line Graph and Table Measure Name</t>
        </is>
      </c>
      <c r="B133" s="4" t="inlineStr">
        <is>
          <t>Bloomberg U.S. Aggregate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verage Annual Return, Percent</t>
        </is>
      </c>
      <c r="B134" s="6" t="n">
        <v>0.026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0.23%)</t>
        </is>
      </c>
      <c r="J134" s="6" t="n">
        <v>0.0135</v>
      </c>
    </row>
    <row r="135">
      <c r="A135" s="4" t="inlineStr">
        <is>
          <t>PIMCO INDEX: Bloomberg U.S. Aggregate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Line Graph and Table Measure Name</t>
        </is>
      </c>
      <c r="B137" s="4" t="inlineStr">
        <is>
          <t>Bloomberg U.S. Aggregate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Average Annual Return, Percent</t>
        </is>
      </c>
      <c r="B138" s="6" t="n">
        <v>0.0263</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0.23%)</t>
        </is>
      </c>
      <c r="J138" s="6" t="n">
        <v>0.0135</v>
      </c>
    </row>
    <row r="139">
      <c r="A139" s="4" t="inlineStr">
        <is>
          <t>PIMCO INDEX: Bloomberg U.S. Aggregate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Line Graph and Table Measure Name</t>
        </is>
      </c>
      <c r="B141" s="4" t="inlineStr">
        <is>
          <t>Bloomberg U.S. Aggregate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Average Annual Return, Percent</t>
        </is>
      </c>
      <c r="B142" s="6" t="n">
        <v>0.0263</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0.23%)</t>
        </is>
      </c>
      <c r="J142" s="6" t="n">
        <v>0.0135</v>
      </c>
    </row>
    <row r="143">
      <c r="A143" s="4" t="inlineStr">
        <is>
          <t>PIMCO INDEX: Bloomberg U.S. Aggregate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Line Graph and Table Measure Name</t>
        </is>
      </c>
      <c r="B145" s="4" t="inlineStr">
        <is>
          <t>Bloomberg U.S. Aggregate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verage Annual Return, Percent</t>
        </is>
      </c>
      <c r="B146" s="6" t="n">
        <v>0.0263</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0.23%)</t>
        </is>
      </c>
      <c r="J146" s="6" t="n">
        <v>0.0135</v>
      </c>
    </row>
    <row r="147">
      <c r="A147" s="4" t="inlineStr">
        <is>
          <t>PIMCO INDEX: Bloomberg U.S. Aggregate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Line Graph and Table Measure Name</t>
        </is>
      </c>
      <c r="B149" s="4" t="inlineStr">
        <is>
          <t>Bloomberg U.S. Aggregate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Average Annual Return, Percent</t>
        </is>
      </c>
      <c r="B150" s="6" t="n">
        <v>0.0263</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0.23%)</t>
        </is>
      </c>
      <c r="J150" s="6" t="n">
        <v>0.0135</v>
      </c>
    </row>
    <row r="151">
      <c r="A151" s="4" t="inlineStr">
        <is>
          <t>PIMCO INDEX: Bloomberg U.S. Aggregate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Line Graph and Table Measure Name</t>
        </is>
      </c>
      <c r="B153" s="4" t="inlineStr">
        <is>
          <t>Bloomberg U.S. Aggregate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Average Annual Return, Percent</t>
        </is>
      </c>
      <c r="B154" s="6" t="n">
        <v>0.0263</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0.23%)</t>
        </is>
      </c>
      <c r="J154" s="6" t="n">
        <v>0.0135</v>
      </c>
    </row>
    <row r="155">
      <c r="A155" s="4" t="inlineStr">
        <is>
          <t>PIMCO INDEX: Bloomberg U.S. Aggregate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Line Graph and Table Measure Name</t>
        </is>
      </c>
      <c r="B157" s="4" t="inlineStr">
        <is>
          <t>Bloomberg U.S. Aggregate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Average Annual Return, Percent</t>
        </is>
      </c>
      <c r="B158" s="6" t="n">
        <v>0.026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0.77%)</t>
        </is>
      </c>
      <c r="I158" s="4" t="inlineStr">
        <is>
          <t xml:space="preserve"> </t>
        </is>
      </c>
      <c r="J158" s="4" t="inlineStr">
        <is>
          <t xml:space="preserve"> </t>
        </is>
      </c>
    </row>
    <row r="159">
      <c r="A159" s="4" t="inlineStr">
        <is>
          <t>PIMCO INDEX: Bloomberg U.S. Aggregate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Line Graph and Table Measure Name</t>
        </is>
      </c>
      <c r="B161" s="4" t="inlineStr">
        <is>
          <t>Bloomberg U.S. Aggregate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Average Annual Return, Percent</t>
        </is>
      </c>
      <c r="B162" s="6" t="n">
        <v>0.0263</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0.23%)</t>
        </is>
      </c>
      <c r="J162" s="6" t="n">
        <v>0.0135</v>
      </c>
    </row>
    <row r="163">
      <c r="A163" s="4" t="inlineStr">
        <is>
          <t>PIMCO INDEX: Bloomberg Municipal Bon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Line Graph and Table Measure Name</t>
        </is>
      </c>
      <c r="B165" s="4" t="inlineStr">
        <is>
          <t>Bloomberg Municipal Bond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Average Annual Return, Percent</t>
        </is>
      </c>
      <c r="B166" s="6" t="n">
        <v>0.0321</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0.0116</v>
      </c>
      <c r="J166" s="6" t="n">
        <v>0.0239</v>
      </c>
    </row>
    <row r="167">
      <c r="A167" s="4" t="inlineStr">
        <is>
          <t>PIMCO INDEX: Bloomberg U.S. Aggregate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Line Graph and Table Measure Name</t>
        </is>
      </c>
      <c r="B169" s="4" t="inlineStr">
        <is>
          <t>Bloomberg U.S. Aggregate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Average Annual Return, Percent</t>
        </is>
      </c>
      <c r="B170" s="6" t="n">
        <v>0.0263</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0.23%)</t>
        </is>
      </c>
      <c r="J170" s="6" t="n">
        <v>0.0135</v>
      </c>
    </row>
    <row r="171">
      <c r="A171" s="4" t="inlineStr">
        <is>
          <t>PIMCO INDEX: Bloomberg Municipal Bon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Line Graph and Table Measure Name</t>
        </is>
      </c>
      <c r="B173" s="4" t="inlineStr">
        <is>
          <t>Bloomberg Municipal Bon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Average Annual Return, Percent</t>
        </is>
      </c>
      <c r="B174" s="6" t="n">
        <v>0.0321</v>
      </c>
      <c r="C174" s="4" t="inlineStr">
        <is>
          <t xml:space="preserve"> </t>
        </is>
      </c>
      <c r="D174" s="4" t="inlineStr">
        <is>
          <t xml:space="preserve"> </t>
        </is>
      </c>
      <c r="E174" s="4" t="inlineStr">
        <is>
          <t xml:space="preserve"> </t>
        </is>
      </c>
      <c r="F174" s="4" t="inlineStr">
        <is>
          <t xml:space="preserve"> </t>
        </is>
      </c>
      <c r="G174" s="4" t="inlineStr">
        <is>
          <t>(1.09%)</t>
        </is>
      </c>
      <c r="H174" s="4" t="inlineStr">
        <is>
          <t xml:space="preserve"> </t>
        </is>
      </c>
      <c r="I174" s="4" t="inlineStr">
        <is>
          <t xml:space="preserve"> </t>
        </is>
      </c>
      <c r="J174" s="4" t="inlineStr">
        <is>
          <t xml:space="preserve"> </t>
        </is>
      </c>
    </row>
    <row r="175">
      <c r="A175" s="4" t="inlineStr">
        <is>
          <t>PIMCO INDEX: Bloomberg U.S. Aggregate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Line Graph and Table Measure Name</t>
        </is>
      </c>
      <c r="B177" s="4" t="inlineStr">
        <is>
          <t>Bloomberg U.S. Aggregate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Average Annual Return, Percent</t>
        </is>
      </c>
      <c r="B178" s="6" t="n">
        <v>0.0263</v>
      </c>
      <c r="C178" s="4" t="inlineStr">
        <is>
          <t xml:space="preserve"> </t>
        </is>
      </c>
      <c r="D178" s="4" t="inlineStr">
        <is>
          <t xml:space="preserve"> </t>
        </is>
      </c>
      <c r="E178" s="4" t="inlineStr">
        <is>
          <t xml:space="preserve"> </t>
        </is>
      </c>
      <c r="F178" s="6" t="n">
        <v>0.0054</v>
      </c>
      <c r="G178" s="4" t="inlineStr">
        <is>
          <t xml:space="preserve"> </t>
        </is>
      </c>
      <c r="H178" s="4" t="inlineStr">
        <is>
          <t xml:space="preserve"> </t>
        </is>
      </c>
      <c r="I178" s="4" t="inlineStr">
        <is>
          <t xml:space="preserve"> </t>
        </is>
      </c>
      <c r="J178" s="4" t="inlineStr">
        <is>
          <t xml:space="preserve"> </t>
        </is>
      </c>
    </row>
    <row r="179">
      <c r="A179" s="4" t="inlineStr">
        <is>
          <t>PIMCO INDEX: Bloomberg Municipal Bond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Line Graph and Table Measure Name</t>
        </is>
      </c>
      <c r="B181" s="4" t="inlineStr">
        <is>
          <t>Bloomberg Municipal Bond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Average Annual Return, Percent</t>
        </is>
      </c>
      <c r="B182" s="6" t="n">
        <v>0.032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0.0116</v>
      </c>
      <c r="J182" s="6" t="n">
        <v>0.0239</v>
      </c>
    </row>
    <row r="183">
      <c r="A183" s="4" t="inlineStr">
        <is>
          <t>PIMCO INDEX: Bloomberg Commodity Index Total Retur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Line Graph and Table Measure Name</t>
        </is>
      </c>
      <c r="B185" s="4" t="inlineStr">
        <is>
          <t>Bloomberg Commodity Index Total Return</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Average Annual Return, Percent</t>
        </is>
      </c>
      <c r="B186" s="8" t="n">
        <v>0.05</v>
      </c>
      <c r="C186" s="4" t="inlineStr">
        <is>
          <t xml:space="preserve"> </t>
        </is>
      </c>
      <c r="D186" s="6" t="n">
        <v>0.0321</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PIMCO INDEX: ICE BofA US All Capital Securi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Line Graph and Table Measure Name</t>
        </is>
      </c>
      <c r="B189" s="4" t="inlineStr">
        <is>
          <t>ICE BofA US All Capital Securities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Average Annual Return, Percent</t>
        </is>
      </c>
      <c r="B190" s="6" t="n">
        <v>0.1163</v>
      </c>
      <c r="C190" s="4" t="inlineStr">
        <is>
          <t xml:space="preserve"> </t>
        </is>
      </c>
      <c r="D190" s="4" t="inlineStr">
        <is>
          <t xml:space="preserve"> </t>
        </is>
      </c>
      <c r="E190" s="6" t="n">
        <v>0.0524</v>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PIMCO INDEX: FTSE 3-Month Treasury Bill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Line Graph and Table Measure Name</t>
        </is>
      </c>
      <c r="B193" s="4" t="inlineStr">
        <is>
          <t>FTSE 3-Month Treasury Bill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Average Annual Return, Percent</t>
        </is>
      </c>
      <c r="B194" s="6" t="n">
        <v>0.0564</v>
      </c>
      <c r="C194" s="6" t="n">
        <v>0.0563</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PIMCO INDEX: ICE BofA 0-5 Year US High Yield Constrained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Line Graph and Table Measure Name</t>
        </is>
      </c>
      <c r="B197" s="4" t="inlineStr">
        <is>
          <t>ICE BofA 0-5 Year US High Yield Constrained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Average Annual Return, Percent</t>
        </is>
      </c>
      <c r="B198" s="6" t="n">
        <v>0.0968</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6" t="n">
        <v>0.0416</v>
      </c>
      <c r="J198" s="6" t="n">
        <v>0.0422</v>
      </c>
    </row>
    <row r="199">
      <c r="A199" s="4" t="inlineStr">
        <is>
          <t>PIMCO INDEX: ICE BofA 1-5 Year U.S. Inflation-Linked Treasury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Line Graph and Table Measure Name</t>
        </is>
      </c>
      <c r="B201" s="4" t="inlineStr">
        <is>
          <t>ICE BofA 1-5 Year U.S. Inflation-Linked Treasury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Average Annual Return, Percent</t>
        </is>
      </c>
      <c r="B202" s="6" t="n">
        <v>0.0521</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6" t="n">
        <v>0.0296</v>
      </c>
      <c r="J202" s="6" t="n">
        <v>0.0194</v>
      </c>
    </row>
    <row r="203">
      <c r="A203" s="4" t="inlineStr">
        <is>
          <t>PIMCO INDEX: ICE BofA 15+ Year U.S. Inflation-Linked Treasury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Line Graph and Table Measure Name</t>
        </is>
      </c>
      <c r="B205" s="4" t="inlineStr">
        <is>
          <t>ICE BofA 15+ Year U.S. Inflation-Linked Treasury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Average Annual Return, Percent</t>
        </is>
      </c>
      <c r="B206" s="4" t="inlineStr">
        <is>
          <t>(5.71%)</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1.00%)</t>
        </is>
      </c>
      <c r="J206" s="6" t="n">
        <v>0.0118</v>
      </c>
    </row>
    <row r="207">
      <c r="A207" s="4" t="inlineStr">
        <is>
          <t>PIMCO INDEX: ICE BofA Long U.S. Treasury Principal STRIPS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Line Graph and Table Measure Name</t>
        </is>
      </c>
      <c r="B209" s="4" t="inlineStr">
        <is>
          <t>ICE BofA Long U.S. Treasury Principal STRIPS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Average Annual Return, Percent</t>
        </is>
      </c>
      <c r="B210" s="4" t="inlineStr">
        <is>
          <t>(15.10%)</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7.88%)</t>
        </is>
      </c>
      <c r="J210" s="4" t="inlineStr">
        <is>
          <t>(0.20%)</t>
        </is>
      </c>
    </row>
    <row r="211">
      <c r="A211" s="4" t="inlineStr">
        <is>
          <t>PIMCO INDEX: ICE BofA U.S. Inflation-Linked Treasury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Line Graph and Table Measure Name</t>
        </is>
      </c>
      <c r="B213" s="4" t="inlineStr">
        <is>
          <t>ICE BofA U.S. Inflation-Linked Treasury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Average Annual Return, Percent</t>
        </is>
      </c>
      <c r="B214" s="6" t="n">
        <v>0.0252</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0.0201</v>
      </c>
      <c r="J214" s="6" t="n">
        <v>0.0193</v>
      </c>
    </row>
    <row r="215">
      <c r="A215" s="4" t="inlineStr">
        <is>
          <t>PIMCO INDEX: ICE BofA 1-3 Year U.S. Treasury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Line Graph and Table Measure Name</t>
        </is>
      </c>
      <c r="B217" s="4" t="inlineStr">
        <is>
          <t>ICE BofA 1-3 Year U.S. Treasury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Average Annual Return, Percent</t>
        </is>
      </c>
      <c r="B218" s="6" t="n">
        <v>0.0453</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6" t="n">
        <v>0.0106</v>
      </c>
      <c r="J218" s="6" t="n">
        <v>0.0114</v>
      </c>
    </row>
    <row r="219">
      <c r="A219" s="4" t="inlineStr">
        <is>
          <t>PIMCO INDEX: FTSE 3-Month Treasury Bill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Line Graph and Table Measure Name</t>
        </is>
      </c>
      <c r="B221" s="4" t="inlineStr">
        <is>
          <t>FTSE 3-Month Treasury Bill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Average Annual Return, Percent</t>
        </is>
      </c>
      <c r="B222" s="6" t="n">
        <v>0.0564</v>
      </c>
      <c r="C222" s="4" t="inlineStr">
        <is>
          <t xml:space="preserve"> </t>
        </is>
      </c>
      <c r="D222" s="4" t="inlineStr">
        <is>
          <t xml:space="preserve"> </t>
        </is>
      </c>
      <c r="E222" s="4" t="inlineStr">
        <is>
          <t xml:space="preserve"> </t>
        </is>
      </c>
      <c r="F222" s="4" t="inlineStr">
        <is>
          <t xml:space="preserve"> </t>
        </is>
      </c>
      <c r="G222" s="4" t="inlineStr">
        <is>
          <t xml:space="preserve"> </t>
        </is>
      </c>
      <c r="H222" s="6" t="n">
        <v>0.0223</v>
      </c>
      <c r="I222" s="4" t="inlineStr">
        <is>
          <t xml:space="preserve"> </t>
        </is>
      </c>
      <c r="J222" s="4" t="inlineStr">
        <is>
          <t xml:space="preserve"> </t>
        </is>
      </c>
    </row>
    <row r="223">
      <c r="A223" s="4" t="inlineStr">
        <is>
          <t>PIMCO INDEX: FTSE 3-Month Treasury Bill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Line Graph and Table Measure Name</t>
        </is>
      </c>
      <c r="B225" s="4" t="inlineStr">
        <is>
          <t>FTSE 3-Month Treasury Bill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Average Annual Return, Percent</t>
        </is>
      </c>
      <c r="B226" s="6" t="n">
        <v>0.0564</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6" t="n">
        <v>0.0222</v>
      </c>
      <c r="J226" s="6" t="n">
        <v>0.0153</v>
      </c>
    </row>
    <row r="227">
      <c r="A227" s="4" t="inlineStr">
        <is>
          <t>PIMCO INDEX: Bloomberg 1-15 Year Municipal Bond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Line Graph and Table Measure Name</t>
        </is>
      </c>
      <c r="B229" s="4" t="inlineStr">
        <is>
          <t>Bloomberg 1-15 Year Municipal Bond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Average Annual Return, Percent</t>
        </is>
      </c>
      <c r="B230" s="6" t="n">
        <v>0.0269</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6" t="n">
        <v>0.0116</v>
      </c>
      <c r="J230" s="6" t="n">
        <v>0.0209</v>
      </c>
    </row>
    <row r="231">
      <c r="A231" s="4" t="inlineStr">
        <is>
          <t>PIMCO INDEX: ICE BofA US Corporate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Line Graph and Table Measure Name</t>
        </is>
      </c>
      <c r="B233" s="4" t="inlineStr">
        <is>
          <t>ICE BofA US Corporate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Average Annual Return, Percent</t>
        </is>
      </c>
      <c r="B234" s="6" t="n">
        <v>0.0504</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6" t="n">
        <v>0.0081</v>
      </c>
      <c r="J234" s="6" t="n">
        <v>0.0241</v>
      </c>
    </row>
    <row r="235">
      <c r="A235" s="4" t="inlineStr">
        <is>
          <t>PIMCO INDEX: iBoxx USD Liquid Leveraged Loans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Line Graph and Table Measure Name</t>
        </is>
      </c>
      <c r="B237" s="4" t="inlineStr">
        <is>
          <t>iBoxx USD Liquid Leveraged Loans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Average Annual Return, Percent</t>
        </is>
      </c>
      <c r="B238" s="6" t="n">
        <v>0.0945</v>
      </c>
      <c r="C238" s="4" t="inlineStr">
        <is>
          <t xml:space="preserve"> </t>
        </is>
      </c>
      <c r="D238" s="4" t="inlineStr">
        <is>
          <t xml:space="preserve"> </t>
        </is>
      </c>
      <c r="E238" s="4" t="inlineStr">
        <is>
          <t xml:space="preserve"> </t>
        </is>
      </c>
      <c r="F238" s="6" t="n">
        <v>0.0809</v>
      </c>
      <c r="G238" s="4" t="inlineStr">
        <is>
          <t xml:space="preserve"> </t>
        </is>
      </c>
      <c r="H238" s="4" t="inlineStr">
        <is>
          <t xml:space="preserve"> </t>
        </is>
      </c>
      <c r="I238" s="4" t="inlineStr">
        <is>
          <t xml:space="preserve"> </t>
        </is>
      </c>
      <c r="J238" s="4" t="inlineStr">
        <is>
          <t xml:space="preserve"> </t>
        </is>
      </c>
    </row>
    <row r="239">
      <c r="A239" s="4" t="inlineStr">
        <is>
          <t>PIMCO INDEX: Bloomberg 1-Year Municipal Bond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Line Graph and Table Measure Name</t>
        </is>
      </c>
      <c r="B241" s="4" t="inlineStr">
        <is>
          <t>Bloomberg 1-Year Municipal Bond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Average Annual Return, Percent</t>
        </is>
      </c>
      <c r="B242" s="6" t="n">
        <v>0.0319</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6" t="n">
        <v>0.0122</v>
      </c>
      <c r="J242" s="6" t="n">
        <v>0.01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42"/>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Jun. 30, 2024</t>
        </is>
      </c>
    </row>
    <row r="2">
      <c r="A2" s="4" t="inlineStr">
        <is>
          <t>C000240988 | AssetCorporate Bonds &amp; Notes</t>
        </is>
      </c>
      <c r="B2" s="4" t="inlineStr">
        <is>
          <t xml:space="preserve"> </t>
        </is>
      </c>
    </row>
    <row r="3">
      <c r="A3" s="3" t="inlineStr">
        <is>
          <t>Holdings [Line Items]</t>
        </is>
      </c>
      <c r="B3" s="4" t="inlineStr">
        <is>
          <t xml:space="preserve"> </t>
        </is>
      </c>
    </row>
    <row r="4">
      <c r="A4" s="4" t="inlineStr">
        <is>
          <t>Percent of Net Asset Value</t>
        </is>
      </c>
      <c r="B4" s="6" t="n">
        <v>0.515</v>
      </c>
    </row>
    <row r="5">
      <c r="A5" s="4" t="inlineStr">
        <is>
          <t>C000240988 | AssetCommodities</t>
        </is>
      </c>
      <c r="B5" s="4" t="inlineStr">
        <is>
          <t xml:space="preserve"> </t>
        </is>
      </c>
    </row>
    <row r="6">
      <c r="A6" s="3" t="inlineStr">
        <is>
          <t>Holdings [Line Items]</t>
        </is>
      </c>
      <c r="B6" s="4" t="inlineStr">
        <is>
          <t xml:space="preserve"> </t>
        </is>
      </c>
    </row>
    <row r="7">
      <c r="A7" s="4" t="inlineStr">
        <is>
          <t>Percent of Net Asset Value</t>
        </is>
      </c>
      <c r="B7" s="6" t="n">
        <v>0.118</v>
      </c>
    </row>
    <row r="8">
      <c r="A8" s="4" t="inlineStr">
        <is>
          <t>C000240988 | AssetAsset-Backed Securities</t>
        </is>
      </c>
      <c r="B8" s="4" t="inlineStr">
        <is>
          <t xml:space="preserve"> </t>
        </is>
      </c>
    </row>
    <row r="9">
      <c r="A9" s="3" t="inlineStr">
        <is>
          <t>Holdings [Line Items]</t>
        </is>
      </c>
      <c r="B9" s="4" t="inlineStr">
        <is>
          <t xml:space="preserve"> </t>
        </is>
      </c>
    </row>
    <row r="10">
      <c r="A10" s="4" t="inlineStr">
        <is>
          <t>Percent of Net Asset Value</t>
        </is>
      </c>
      <c r="B10" s="6" t="n">
        <v>0.108</v>
      </c>
    </row>
    <row r="11">
      <c r="A11" s="4" t="inlineStr">
        <is>
          <t>C000240988 | AssetAffiliated Investments</t>
        </is>
      </c>
      <c r="B11" s="4" t="inlineStr">
        <is>
          <t xml:space="preserve"> </t>
        </is>
      </c>
    </row>
    <row r="12">
      <c r="A12" s="3" t="inlineStr">
        <is>
          <t>Holdings [Line Items]</t>
        </is>
      </c>
      <c r="B12" s="4" t="inlineStr">
        <is>
          <t xml:space="preserve"> </t>
        </is>
      </c>
    </row>
    <row r="13">
      <c r="A13" s="4" t="inlineStr">
        <is>
          <t>Percent of Net Asset Value</t>
        </is>
      </c>
      <c r="B13" s="6" t="n">
        <v>0.067</v>
      </c>
    </row>
    <row r="14">
      <c r="A14" s="4" t="inlineStr">
        <is>
          <t>C000240988 | AssetSovereign Issues</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C000240988 | AssetU.S. Government Agencies</t>
        </is>
      </c>
      <c r="B17" s="4" t="inlineStr">
        <is>
          <t xml:space="preserve"> </t>
        </is>
      </c>
    </row>
    <row r="18">
      <c r="A18" s="3" t="inlineStr">
        <is>
          <t>Holdings [Line Items]</t>
        </is>
      </c>
      <c r="B18" s="4" t="inlineStr">
        <is>
          <t xml:space="preserve"> </t>
        </is>
      </c>
    </row>
    <row r="19">
      <c r="A19" s="4" t="inlineStr">
        <is>
          <t>Percent of Net Asset Value</t>
        </is>
      </c>
      <c r="B19" s="6" t="n">
        <v>0.005</v>
      </c>
    </row>
    <row r="20">
      <c r="A20" s="4" t="inlineStr">
        <is>
          <t>C000240988 | AssetNon-Agency Mortgage-Backed Securities</t>
        </is>
      </c>
      <c r="B20" s="4" t="inlineStr">
        <is>
          <t xml:space="preserve"> </t>
        </is>
      </c>
    </row>
    <row r="21">
      <c r="A21" s="3" t="inlineStr">
        <is>
          <t>Holdings [Line Items]</t>
        </is>
      </c>
      <c r="B21" s="4" t="inlineStr">
        <is>
          <t xml:space="preserve"> </t>
        </is>
      </c>
    </row>
    <row r="22">
      <c r="A22" s="4" t="inlineStr">
        <is>
          <t>Percent of Net Asset Value</t>
        </is>
      </c>
      <c r="B22" s="6" t="n">
        <v>0.005</v>
      </c>
    </row>
    <row r="23">
      <c r="A23" s="4" t="inlineStr">
        <is>
          <t>C000240988 | AssetShort-Term Instruments</t>
        </is>
      </c>
      <c r="B23" s="4" t="inlineStr">
        <is>
          <t xml:space="preserve"> </t>
        </is>
      </c>
    </row>
    <row r="24">
      <c r="A24" s="3" t="inlineStr">
        <is>
          <t>Holdings [Line Items]</t>
        </is>
      </c>
      <c r="B24" s="4" t="inlineStr">
        <is>
          <t xml:space="preserve"> </t>
        </is>
      </c>
    </row>
    <row r="25">
      <c r="A25" s="4" t="inlineStr">
        <is>
          <t>Percent of Net Asset Value</t>
        </is>
      </c>
      <c r="B25" s="6" t="n">
        <v>0.218</v>
      </c>
    </row>
    <row r="26">
      <c r="A26" s="4" t="inlineStr">
        <is>
          <t>C000240988 | Asset Other Line</t>
        </is>
      </c>
      <c r="B26" s="4" t="inlineStr">
        <is>
          <t xml:space="preserve"> </t>
        </is>
      </c>
    </row>
    <row r="27">
      <c r="A27" s="3" t="inlineStr">
        <is>
          <t>Holdings [Line Items]</t>
        </is>
      </c>
      <c r="B27" s="4" t="inlineStr">
        <is>
          <t xml:space="preserve"> </t>
        </is>
      </c>
    </row>
    <row r="28">
      <c r="A28" s="4" t="inlineStr">
        <is>
          <t>Percent of Net Asset Value</t>
        </is>
      </c>
      <c r="B28" s="4" t="inlineStr">
        <is>
          <t>(1.30%)</t>
        </is>
      </c>
    </row>
    <row r="29">
      <c r="A29" s="4" t="inlineStr">
        <is>
          <t>C000240988 | Asset Other Net Line</t>
        </is>
      </c>
      <c r="B29" s="4" t="inlineStr">
        <is>
          <t xml:space="preserve"> </t>
        </is>
      </c>
    </row>
    <row r="30">
      <c r="A30" s="3" t="inlineStr">
        <is>
          <t>Holdings [Line Items]</t>
        </is>
      </c>
      <c r="B30" s="4" t="inlineStr">
        <is>
          <t xml:space="preserve"> </t>
        </is>
      </c>
    </row>
    <row r="31">
      <c r="A31" s="4" t="inlineStr">
        <is>
          <t>Percent of Net Asset Value</t>
        </is>
      </c>
      <c r="B31" s="4" t="inlineStr">
        <is>
          <t>(5.40%)</t>
        </is>
      </c>
    </row>
    <row r="32">
      <c r="A32" s="4" t="inlineStr">
        <is>
          <t>C000242819 | AssetCorporate Bonds &amp; Notes</t>
        </is>
      </c>
      <c r="B32" s="4" t="inlineStr">
        <is>
          <t xml:space="preserve"> </t>
        </is>
      </c>
    </row>
    <row r="33">
      <c r="A33" s="3" t="inlineStr">
        <is>
          <t>Holdings [Line Items]</t>
        </is>
      </c>
      <c r="B33" s="4" t="inlineStr">
        <is>
          <t xml:space="preserve"> </t>
        </is>
      </c>
    </row>
    <row r="34">
      <c r="A34" s="4" t="inlineStr">
        <is>
          <t>Percent of Net Asset Value</t>
        </is>
      </c>
      <c r="B34" s="6" t="n">
        <v>0.249</v>
      </c>
    </row>
    <row r="35">
      <c r="A35" s="4" t="inlineStr">
        <is>
          <t>C000242819 | AssetAsset-Backed Securities</t>
        </is>
      </c>
      <c r="B35" s="4" t="inlineStr">
        <is>
          <t xml:space="preserve"> </t>
        </is>
      </c>
    </row>
    <row r="36">
      <c r="A36" s="3" t="inlineStr">
        <is>
          <t>Holdings [Line Items]</t>
        </is>
      </c>
      <c r="B36" s="4" t="inlineStr">
        <is>
          <t xml:space="preserve"> </t>
        </is>
      </c>
    </row>
    <row r="37">
      <c r="A37" s="4" t="inlineStr">
        <is>
          <t>Percent of Net Asset Value</t>
        </is>
      </c>
      <c r="B37" s="6" t="n">
        <v>0.379</v>
      </c>
    </row>
    <row r="38">
      <c r="A38" s="4" t="inlineStr">
        <is>
          <t>C000242819 | AssetAffiliated Investments</t>
        </is>
      </c>
      <c r="B38" s="4" t="inlineStr">
        <is>
          <t xml:space="preserve"> </t>
        </is>
      </c>
    </row>
    <row r="39">
      <c r="A39" s="3" t="inlineStr">
        <is>
          <t>Holdings [Line Items]</t>
        </is>
      </c>
      <c r="B39" s="4" t="inlineStr">
        <is>
          <t xml:space="preserve"> </t>
        </is>
      </c>
    </row>
    <row r="40">
      <c r="A40" s="4" t="inlineStr">
        <is>
          <t>Percent of Net Asset Value</t>
        </is>
      </c>
      <c r="B40" s="6" t="n">
        <v>0.003</v>
      </c>
    </row>
    <row r="41">
      <c r="A41" s="4" t="inlineStr">
        <is>
          <t>C000242819 | AssetSovereign Issues</t>
        </is>
      </c>
      <c r="B41" s="4" t="inlineStr">
        <is>
          <t xml:space="preserve"> </t>
        </is>
      </c>
    </row>
    <row r="42">
      <c r="A42" s="3" t="inlineStr">
        <is>
          <t>Holdings [Line Items]</t>
        </is>
      </c>
      <c r="B42" s="4" t="inlineStr">
        <is>
          <t xml:space="preserve"> </t>
        </is>
      </c>
    </row>
    <row r="43">
      <c r="A43" s="4" t="inlineStr">
        <is>
          <t>Percent of Net Asset Value</t>
        </is>
      </c>
      <c r="B43" s="6" t="n">
        <v>0.016</v>
      </c>
    </row>
    <row r="44">
      <c r="A44" s="4" t="inlineStr">
        <is>
          <t>C000242819 | AssetU.S. Government Agencies</t>
        </is>
      </c>
      <c r="B44" s="4" t="inlineStr">
        <is>
          <t xml:space="preserve"> </t>
        </is>
      </c>
    </row>
    <row r="45">
      <c r="A45" s="3" t="inlineStr">
        <is>
          <t>Holdings [Line Items]</t>
        </is>
      </c>
      <c r="B45" s="4" t="inlineStr">
        <is>
          <t xml:space="preserve"> </t>
        </is>
      </c>
    </row>
    <row r="46">
      <c r="A46" s="4" t="inlineStr">
        <is>
          <t>Percent of Net Asset Value</t>
        </is>
      </c>
      <c r="B46" s="6" t="n">
        <v>0.421</v>
      </c>
    </row>
    <row r="47">
      <c r="A47" s="4" t="inlineStr">
        <is>
          <t>C000242819 | AssetNon-Agency Mortgage-Backed Securities</t>
        </is>
      </c>
      <c r="B47" s="4" t="inlineStr">
        <is>
          <t xml:space="preserve"> </t>
        </is>
      </c>
    </row>
    <row r="48">
      <c r="A48" s="3" t="inlineStr">
        <is>
          <t>Holdings [Line Items]</t>
        </is>
      </c>
      <c r="B48" s="4" t="inlineStr">
        <is>
          <t xml:space="preserve"> </t>
        </is>
      </c>
    </row>
    <row r="49">
      <c r="A49" s="4" t="inlineStr">
        <is>
          <t>Percent of Net Asset Value</t>
        </is>
      </c>
      <c r="B49" s="6" t="n">
        <v>0.239</v>
      </c>
    </row>
    <row r="50">
      <c r="A50" s="4" t="inlineStr">
        <is>
          <t>C000242819 | AssetShort-Term Instruments</t>
        </is>
      </c>
      <c r="B50" s="4" t="inlineStr">
        <is>
          <t xml:space="preserve"> </t>
        </is>
      </c>
    </row>
    <row r="51">
      <c r="A51" s="3" t="inlineStr">
        <is>
          <t>Holdings [Line Items]</t>
        </is>
      </c>
      <c r="B51" s="4" t="inlineStr">
        <is>
          <t xml:space="preserve"> </t>
        </is>
      </c>
    </row>
    <row r="52">
      <c r="A52" s="4" t="inlineStr">
        <is>
          <t>Percent of Net Asset Value</t>
        </is>
      </c>
      <c r="B52" s="6" t="n">
        <v>0.017</v>
      </c>
    </row>
    <row r="53">
      <c r="A53" s="4" t="inlineStr">
        <is>
          <t>C000242819 | Asset Other Line</t>
        </is>
      </c>
      <c r="B53" s="4" t="inlineStr">
        <is>
          <t xml:space="preserve"> </t>
        </is>
      </c>
    </row>
    <row r="54">
      <c r="A54" s="3" t="inlineStr">
        <is>
          <t>Holdings [Line Items]</t>
        </is>
      </c>
      <c r="B54" s="4" t="inlineStr">
        <is>
          <t xml:space="preserve"> </t>
        </is>
      </c>
    </row>
    <row r="55">
      <c r="A55" s="4" t="inlineStr">
        <is>
          <t>Percent of Net Asset Value</t>
        </is>
      </c>
      <c r="B55" s="6" t="n">
        <v>0.016</v>
      </c>
    </row>
    <row r="56">
      <c r="A56" s="4" t="inlineStr">
        <is>
          <t>C000242819 | Asset Other Net Line</t>
        </is>
      </c>
      <c r="B56" s="4" t="inlineStr">
        <is>
          <t xml:space="preserve"> </t>
        </is>
      </c>
    </row>
    <row r="57">
      <c r="A57" s="3" t="inlineStr">
        <is>
          <t>Holdings [Line Items]</t>
        </is>
      </c>
      <c r="B57" s="4" t="inlineStr">
        <is>
          <t xml:space="preserve"> </t>
        </is>
      </c>
    </row>
    <row r="58">
      <c r="A58" s="4" t="inlineStr">
        <is>
          <t>Percent of Net Asset Value</t>
        </is>
      </c>
      <c r="B58" s="4" t="inlineStr">
        <is>
          <t>(45.70%)</t>
        </is>
      </c>
    </row>
    <row r="59">
      <c r="A59" s="4" t="inlineStr">
        <is>
          <t>C000242819 | AssetU.S. Treasury Obligations</t>
        </is>
      </c>
      <c r="B59" s="4" t="inlineStr">
        <is>
          <t xml:space="preserve"> </t>
        </is>
      </c>
    </row>
    <row r="60">
      <c r="A60" s="3" t="inlineStr">
        <is>
          <t>Holdings [Line Items]</t>
        </is>
      </c>
      <c r="B60" s="4" t="inlineStr">
        <is>
          <t xml:space="preserve"> </t>
        </is>
      </c>
    </row>
    <row r="61">
      <c r="A61" s="4" t="inlineStr">
        <is>
          <t>Percent of Net Asset Value</t>
        </is>
      </c>
      <c r="B61" s="6" t="n">
        <v>0.098</v>
      </c>
    </row>
    <row r="62">
      <c r="A62" s="4" t="inlineStr">
        <is>
          <t>C000242819 | AssetLoan Participations and Assignments</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C000242819 | AssetMunicipal Bonds &amp; Notes</t>
        </is>
      </c>
      <c r="B65" s="4" t="inlineStr">
        <is>
          <t xml:space="preserve"> </t>
        </is>
      </c>
    </row>
    <row r="66">
      <c r="A66" s="3" t="inlineStr">
        <is>
          <t>Holdings [Line Items]</t>
        </is>
      </c>
      <c r="B66" s="4" t="inlineStr">
        <is>
          <t xml:space="preserve"> </t>
        </is>
      </c>
    </row>
    <row r="67">
      <c r="A67" s="4" t="inlineStr">
        <is>
          <t>Percent of Net Asset Value</t>
        </is>
      </c>
      <c r="B67" s="6" t="n">
        <v>0.003</v>
      </c>
    </row>
    <row r="68">
      <c r="A68" s="4" t="inlineStr">
        <is>
          <t>C000239077 | AssetCorporate Bonds &amp; Notes</t>
        </is>
      </c>
      <c r="B68" s="4" t="inlineStr">
        <is>
          <t xml:space="preserve"> </t>
        </is>
      </c>
    </row>
    <row r="69">
      <c r="A69" s="3" t="inlineStr">
        <is>
          <t>Holdings [Line Items]</t>
        </is>
      </c>
      <c r="B69" s="4" t="inlineStr">
        <is>
          <t xml:space="preserve"> </t>
        </is>
      </c>
    </row>
    <row r="70">
      <c r="A70" s="4" t="inlineStr">
        <is>
          <t>Percent of Net Asset Value</t>
        </is>
      </c>
      <c r="B70" s="6" t="n">
        <v>0.593</v>
      </c>
    </row>
    <row r="71">
      <c r="A71" s="4" t="inlineStr">
        <is>
          <t>C000239077 | AssetShort-Term Instruments</t>
        </is>
      </c>
      <c r="B71" s="4" t="inlineStr">
        <is>
          <t xml:space="preserve"> </t>
        </is>
      </c>
    </row>
    <row r="72">
      <c r="A72" s="3" t="inlineStr">
        <is>
          <t>Holdings [Line Items]</t>
        </is>
      </c>
      <c r="B72" s="4" t="inlineStr">
        <is>
          <t xml:space="preserve"> </t>
        </is>
      </c>
    </row>
    <row r="73">
      <c r="A73" s="4" t="inlineStr">
        <is>
          <t>Percent of Net Asset Value</t>
        </is>
      </c>
      <c r="B73" s="6" t="n">
        <v>0.053</v>
      </c>
    </row>
    <row r="74">
      <c r="A74" s="4" t="inlineStr">
        <is>
          <t>C000239077 | Asset Other Line</t>
        </is>
      </c>
      <c r="B74" s="4" t="inlineStr">
        <is>
          <t xml:space="preserve"> </t>
        </is>
      </c>
    </row>
    <row r="75">
      <c r="A75" s="3" t="inlineStr">
        <is>
          <t>Holdings [Line Items]</t>
        </is>
      </c>
      <c r="B75" s="4" t="inlineStr">
        <is>
          <t xml:space="preserve"> </t>
        </is>
      </c>
    </row>
    <row r="76">
      <c r="A76" s="4" t="inlineStr">
        <is>
          <t>Percent of Net Asset Value</t>
        </is>
      </c>
      <c r="B76" s="6" t="n">
        <v>0.006</v>
      </c>
    </row>
    <row r="77">
      <c r="A77" s="4" t="inlineStr">
        <is>
          <t>C000239077 | Asset Other Net Line</t>
        </is>
      </c>
      <c r="B77" s="4" t="inlineStr">
        <is>
          <t xml:space="preserve"> </t>
        </is>
      </c>
    </row>
    <row r="78">
      <c r="A78" s="3" t="inlineStr">
        <is>
          <t>Holdings [Line Items]</t>
        </is>
      </c>
      <c r="B78" s="4" t="inlineStr">
        <is>
          <t xml:space="preserve"> </t>
        </is>
      </c>
    </row>
    <row r="79">
      <c r="A79" s="4" t="inlineStr">
        <is>
          <t>Percent of Net Asset Value</t>
        </is>
      </c>
      <c r="B79" s="6" t="n">
        <v>0.006</v>
      </c>
    </row>
    <row r="80">
      <c r="A80" s="4" t="inlineStr">
        <is>
          <t>C000239077 | AssetPreferred Securities</t>
        </is>
      </c>
      <c r="B80" s="4" t="inlineStr">
        <is>
          <t xml:space="preserve"> </t>
        </is>
      </c>
    </row>
    <row r="81">
      <c r="A81" s="3" t="inlineStr">
        <is>
          <t>Holdings [Line Items]</t>
        </is>
      </c>
      <c r="B81" s="4" t="inlineStr">
        <is>
          <t xml:space="preserve"> </t>
        </is>
      </c>
    </row>
    <row r="82">
      <c r="A82" s="4" t="inlineStr">
        <is>
          <t>Percent of Net Asset Value</t>
        </is>
      </c>
      <c r="B82" s="6" t="n">
        <v>0.342</v>
      </c>
    </row>
    <row r="83">
      <c r="A83" s="4" t="inlineStr">
        <is>
          <t>C000080242 | AssetShort-Term Instruments</t>
        </is>
      </c>
      <c r="B83" s="4" t="inlineStr">
        <is>
          <t xml:space="preserve"> </t>
        </is>
      </c>
    </row>
    <row r="84">
      <c r="A84" s="3" t="inlineStr">
        <is>
          <t>Holdings [Line Items]</t>
        </is>
      </c>
      <c r="B84" s="4" t="inlineStr">
        <is>
          <t xml:space="preserve"> </t>
        </is>
      </c>
    </row>
    <row r="85">
      <c r="A85" s="4" t="inlineStr">
        <is>
          <t>Percent of Net Asset Value</t>
        </is>
      </c>
      <c r="B85" s="6" t="n">
        <v>1.102</v>
      </c>
    </row>
    <row r="86">
      <c r="A86" s="4" t="inlineStr">
        <is>
          <t>C000080242 | Asset Other Net Line</t>
        </is>
      </c>
      <c r="B86" s="4" t="inlineStr">
        <is>
          <t xml:space="preserve"> </t>
        </is>
      </c>
    </row>
    <row r="87">
      <c r="A87" s="3" t="inlineStr">
        <is>
          <t>Holdings [Line Items]</t>
        </is>
      </c>
      <c r="B87" s="4" t="inlineStr">
        <is>
          <t xml:space="preserve"> </t>
        </is>
      </c>
    </row>
    <row r="88">
      <c r="A88" s="4" t="inlineStr">
        <is>
          <t>Percent of Net Asset Value</t>
        </is>
      </c>
      <c r="B88" s="4" t="inlineStr">
        <is>
          <t>(10.20%)</t>
        </is>
      </c>
    </row>
    <row r="89">
      <c r="A89" s="4" t="inlineStr">
        <is>
          <t>C000089019 | AssetCorporate Bonds &amp; Notes</t>
        </is>
      </c>
      <c r="B89" s="4" t="inlineStr">
        <is>
          <t xml:space="preserve"> </t>
        </is>
      </c>
    </row>
    <row r="90">
      <c r="A90" s="3" t="inlineStr">
        <is>
          <t>Holdings [Line Items]</t>
        </is>
      </c>
      <c r="B90" s="4" t="inlineStr">
        <is>
          <t xml:space="preserve"> </t>
        </is>
      </c>
    </row>
    <row r="91">
      <c r="A91" s="4" t="inlineStr">
        <is>
          <t>Percent of Net Asset Value</t>
        </is>
      </c>
      <c r="B91" s="6" t="n">
        <v>0.9409999999999999</v>
      </c>
    </row>
    <row r="92">
      <c r="A92" s="4" t="inlineStr">
        <is>
          <t>C000089019 | AssetAffiliated Investments</t>
        </is>
      </c>
      <c r="B92" s="4" t="inlineStr">
        <is>
          <t xml:space="preserve"> </t>
        </is>
      </c>
    </row>
    <row r="93">
      <c r="A93" s="3" t="inlineStr">
        <is>
          <t>Holdings [Line Items]</t>
        </is>
      </c>
      <c r="B93" s="4" t="inlineStr">
        <is>
          <t xml:space="preserve"> </t>
        </is>
      </c>
    </row>
    <row r="94">
      <c r="A94" s="4" t="inlineStr">
        <is>
          <t>Percent of Net Asset Value</t>
        </is>
      </c>
      <c r="B94" s="6" t="n">
        <v>0.034</v>
      </c>
    </row>
    <row r="95">
      <c r="A95" s="4" t="inlineStr">
        <is>
          <t>C000089019 | AssetShort-Term Instruments</t>
        </is>
      </c>
      <c r="B95" s="4" t="inlineStr">
        <is>
          <t xml:space="preserve"> </t>
        </is>
      </c>
    </row>
    <row r="96">
      <c r="A96" s="3" t="inlineStr">
        <is>
          <t>Holdings [Line Items]</t>
        </is>
      </c>
      <c r="B96" s="4" t="inlineStr">
        <is>
          <t xml:space="preserve"> </t>
        </is>
      </c>
    </row>
    <row r="97">
      <c r="A97" s="4" t="inlineStr">
        <is>
          <t>Percent of Net Asset Value</t>
        </is>
      </c>
      <c r="B97" s="6" t="n">
        <v>0.047</v>
      </c>
    </row>
    <row r="98">
      <c r="A98" s="4" t="inlineStr">
        <is>
          <t>C000089019 | Asset Other Line</t>
        </is>
      </c>
      <c r="B98" s="4" t="inlineStr">
        <is>
          <t xml:space="preserve"> </t>
        </is>
      </c>
    </row>
    <row r="99">
      <c r="A99" s="3" t="inlineStr">
        <is>
          <t>Holdings [Line Items]</t>
        </is>
      </c>
      <c r="B99" s="4" t="inlineStr">
        <is>
          <t xml:space="preserve"> </t>
        </is>
      </c>
    </row>
    <row r="100">
      <c r="A100" s="4" t="inlineStr">
        <is>
          <t>Percent of Net Asset Value</t>
        </is>
      </c>
      <c r="B100" s="6" t="n">
        <v>0.002</v>
      </c>
    </row>
    <row r="101">
      <c r="A101" s="4" t="inlineStr">
        <is>
          <t>C000089019 | Asset Other Net Line</t>
        </is>
      </c>
      <c r="B101" s="4" t="inlineStr">
        <is>
          <t xml:space="preserve"> </t>
        </is>
      </c>
    </row>
    <row r="102">
      <c r="A102" s="3" t="inlineStr">
        <is>
          <t>Holdings [Line Items]</t>
        </is>
      </c>
      <c r="B102" s="4" t="inlineStr">
        <is>
          <t xml:space="preserve"> </t>
        </is>
      </c>
    </row>
    <row r="103">
      <c r="A103" s="4" t="inlineStr">
        <is>
          <t>Percent of Net Asset Value</t>
        </is>
      </c>
      <c r="B103" s="4" t="inlineStr">
        <is>
          <t>(3.40%)</t>
        </is>
      </c>
    </row>
    <row r="104">
      <c r="A104" s="4" t="inlineStr">
        <is>
          <t>C000089019 | AssetLoan Participations and Assignments</t>
        </is>
      </c>
      <c r="B104" s="4" t="inlineStr">
        <is>
          <t xml:space="preserve"> </t>
        </is>
      </c>
    </row>
    <row r="105">
      <c r="A105" s="3" t="inlineStr">
        <is>
          <t>Holdings [Line Items]</t>
        </is>
      </c>
      <c r="B105" s="4" t="inlineStr">
        <is>
          <t xml:space="preserve"> </t>
        </is>
      </c>
    </row>
    <row r="106">
      <c r="A106" s="4" t="inlineStr">
        <is>
          <t>Percent of Net Asset Value</t>
        </is>
      </c>
      <c r="B106" s="6" t="n">
        <v>0.006</v>
      </c>
    </row>
    <row r="107">
      <c r="A107" s="4" t="inlineStr">
        <is>
          <t>C000089019 | AssetCommon Stocks</t>
        </is>
      </c>
      <c r="B107" s="4" t="inlineStr">
        <is>
          <t xml:space="preserve"> </t>
        </is>
      </c>
    </row>
    <row r="108">
      <c r="A108" s="3" t="inlineStr">
        <is>
          <t>Holdings [Line Items]</t>
        </is>
      </c>
      <c r="B108" s="4" t="inlineStr">
        <is>
          <t xml:space="preserve"> </t>
        </is>
      </c>
    </row>
    <row r="109">
      <c r="A109" s="4" t="inlineStr">
        <is>
          <t>Percent of Net Asset Value</t>
        </is>
      </c>
      <c r="B109" s="6" t="n">
        <v>0.004</v>
      </c>
    </row>
    <row r="110">
      <c r="A110" s="4" t="inlineStr">
        <is>
          <t>C000079103 | Asset Other Net Line</t>
        </is>
      </c>
      <c r="B110" s="4" t="inlineStr">
        <is>
          <t xml:space="preserve"> </t>
        </is>
      </c>
    </row>
    <row r="111">
      <c r="A111" s="3" t="inlineStr">
        <is>
          <t>Holdings [Line Items]</t>
        </is>
      </c>
      <c r="B111" s="4" t="inlineStr">
        <is>
          <t xml:space="preserve"> </t>
        </is>
      </c>
    </row>
    <row r="112">
      <c r="A112" s="4" t="inlineStr">
        <is>
          <t>Percent of Net Asset Value</t>
        </is>
      </c>
      <c r="B112" s="6" t="n">
        <v>0.002</v>
      </c>
    </row>
    <row r="113">
      <c r="A113" s="4" t="inlineStr">
        <is>
          <t>C000079103 | AssetU.S. Treasury Obligations</t>
        </is>
      </c>
      <c r="B113" s="4" t="inlineStr">
        <is>
          <t xml:space="preserve"> </t>
        </is>
      </c>
    </row>
    <row r="114">
      <c r="A114" s="3" t="inlineStr">
        <is>
          <t>Holdings [Line Items]</t>
        </is>
      </c>
      <c r="B114" s="4" t="inlineStr">
        <is>
          <t xml:space="preserve"> </t>
        </is>
      </c>
    </row>
    <row r="115">
      <c r="A115" s="4" t="inlineStr">
        <is>
          <t>Percent of Net Asset Value</t>
        </is>
      </c>
      <c r="B115" s="6" t="n">
        <v>0.998</v>
      </c>
    </row>
    <row r="116">
      <c r="A116" s="4" t="inlineStr">
        <is>
          <t>C000079104 | AssetShort-Term Instruments</t>
        </is>
      </c>
      <c r="B116" s="4" t="inlineStr">
        <is>
          <t xml:space="preserve"> </t>
        </is>
      </c>
    </row>
    <row r="117">
      <c r="A117" s="3" t="inlineStr">
        <is>
          <t>Holdings [Line Items]</t>
        </is>
      </c>
      <c r="B117" s="4" t="inlineStr">
        <is>
          <t xml:space="preserve"> </t>
        </is>
      </c>
    </row>
    <row r="118">
      <c r="A118" s="4" t="inlineStr">
        <is>
          <t>Percent of Net Asset Value</t>
        </is>
      </c>
      <c r="B118" s="6" t="n">
        <v>0.001</v>
      </c>
    </row>
    <row r="119">
      <c r="A119" s="4" t="inlineStr">
        <is>
          <t>C000079104 | Asset Other Net Line</t>
        </is>
      </c>
      <c r="B119" s="4" t="inlineStr">
        <is>
          <t xml:space="preserve"> </t>
        </is>
      </c>
    </row>
    <row r="120">
      <c r="A120" s="3" t="inlineStr">
        <is>
          <t>Holdings [Line Items]</t>
        </is>
      </c>
      <c r="B120" s="4" t="inlineStr">
        <is>
          <t xml:space="preserve"> </t>
        </is>
      </c>
    </row>
    <row r="121">
      <c r="A121" s="4" t="inlineStr">
        <is>
          <t>Percent of Net Asset Value</t>
        </is>
      </c>
      <c r="B121" s="6" t="n">
        <v>0.004</v>
      </c>
    </row>
    <row r="122">
      <c r="A122" s="4" t="inlineStr">
        <is>
          <t>C000079104 | AssetU.S. Treasury Obligations</t>
        </is>
      </c>
      <c r="B122" s="4" t="inlineStr">
        <is>
          <t xml:space="preserve"> </t>
        </is>
      </c>
    </row>
    <row r="123">
      <c r="A123" s="3" t="inlineStr">
        <is>
          <t>Holdings [Line Items]</t>
        </is>
      </c>
      <c r="B123" s="4" t="inlineStr">
        <is>
          <t xml:space="preserve"> </t>
        </is>
      </c>
    </row>
    <row r="124">
      <c r="A124" s="4" t="inlineStr">
        <is>
          <t>Percent of Net Asset Value</t>
        </is>
      </c>
      <c r="B124" s="6" t="n">
        <v>0.995</v>
      </c>
    </row>
    <row r="125">
      <c r="A125" s="4" t="inlineStr">
        <is>
          <t>C000080240 | Asset Other Net Line</t>
        </is>
      </c>
      <c r="B125" s="4" t="inlineStr">
        <is>
          <t xml:space="preserve"> </t>
        </is>
      </c>
    </row>
    <row r="126">
      <c r="A126" s="3" t="inlineStr">
        <is>
          <t>Holdings [Line Items]</t>
        </is>
      </c>
      <c r="B126" s="4" t="inlineStr">
        <is>
          <t xml:space="preserve"> </t>
        </is>
      </c>
    </row>
    <row r="127">
      <c r="A127" s="4" t="inlineStr">
        <is>
          <t>Percent of Net Asset Value</t>
        </is>
      </c>
      <c r="B127" s="6" t="n">
        <v>0.001</v>
      </c>
    </row>
    <row r="128">
      <c r="A128" s="4" t="inlineStr">
        <is>
          <t>C000080240 | AssetU.S. Treasury Obligations</t>
        </is>
      </c>
      <c r="B128" s="4" t="inlineStr">
        <is>
          <t xml:space="preserve"> </t>
        </is>
      </c>
    </row>
    <row r="129">
      <c r="A129" s="3" t="inlineStr">
        <is>
          <t>Holdings [Line Items]</t>
        </is>
      </c>
      <c r="B129" s="4" t="inlineStr">
        <is>
          <t xml:space="preserve"> </t>
        </is>
      </c>
    </row>
    <row r="130">
      <c r="A130" s="4" t="inlineStr">
        <is>
          <t>Percent of Net Asset Value</t>
        </is>
      </c>
      <c r="B130" s="6" t="n">
        <v>0.999</v>
      </c>
    </row>
    <row r="131">
      <c r="A131" s="4" t="inlineStr">
        <is>
          <t>C000102215 | AssetCorporate Bonds &amp; Notes</t>
        </is>
      </c>
      <c r="B131" s="4" t="inlineStr">
        <is>
          <t xml:space="preserve"> </t>
        </is>
      </c>
    </row>
    <row r="132">
      <c r="A132" s="3" t="inlineStr">
        <is>
          <t>Holdings [Line Items]</t>
        </is>
      </c>
      <c r="B132" s="4" t="inlineStr">
        <is>
          <t xml:space="preserve"> </t>
        </is>
      </c>
    </row>
    <row r="133">
      <c r="A133" s="4" t="inlineStr">
        <is>
          <t>Percent of Net Asset Value</t>
        </is>
      </c>
      <c r="B133" s="6" t="n">
        <v>0.237</v>
      </c>
    </row>
    <row r="134">
      <c r="A134" s="4" t="inlineStr">
        <is>
          <t>C000102215 | AssetAsset-Backed Securities</t>
        </is>
      </c>
      <c r="B134" s="4" t="inlineStr">
        <is>
          <t xml:space="preserve"> </t>
        </is>
      </c>
    </row>
    <row r="135">
      <c r="A135" s="3" t="inlineStr">
        <is>
          <t>Holdings [Line Items]</t>
        </is>
      </c>
      <c r="B135" s="4" t="inlineStr">
        <is>
          <t xml:space="preserve"> </t>
        </is>
      </c>
    </row>
    <row r="136">
      <c r="A136" s="4" t="inlineStr">
        <is>
          <t>Percent of Net Asset Value</t>
        </is>
      </c>
      <c r="B136" s="6" t="n">
        <v>0.156</v>
      </c>
    </row>
    <row r="137">
      <c r="A137" s="4" t="inlineStr">
        <is>
          <t>C000102215 | AssetAffiliated Investments</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C000102215 | AssetSovereign Issues</t>
        </is>
      </c>
      <c r="B140" s="4" t="inlineStr">
        <is>
          <t xml:space="preserve"> </t>
        </is>
      </c>
    </row>
    <row r="141">
      <c r="A141" s="3" t="inlineStr">
        <is>
          <t>Holdings [Line Items]</t>
        </is>
      </c>
      <c r="B141" s="4" t="inlineStr">
        <is>
          <t xml:space="preserve"> </t>
        </is>
      </c>
    </row>
    <row r="142">
      <c r="A142" s="4" t="inlineStr">
        <is>
          <t>Percent of Net Asset Value</t>
        </is>
      </c>
      <c r="B142" s="6" t="n">
        <v>0.003</v>
      </c>
    </row>
    <row r="143">
      <c r="A143" s="4" t="inlineStr">
        <is>
          <t>C000102215 | AssetU.S. Government Agencies</t>
        </is>
      </c>
      <c r="B143" s="4" t="inlineStr">
        <is>
          <t xml:space="preserve"> </t>
        </is>
      </c>
    </row>
    <row r="144">
      <c r="A144" s="3" t="inlineStr">
        <is>
          <t>Holdings [Line Items]</t>
        </is>
      </c>
      <c r="B144" s="4" t="inlineStr">
        <is>
          <t xml:space="preserve"> </t>
        </is>
      </c>
    </row>
    <row r="145">
      <c r="A145" s="4" t="inlineStr">
        <is>
          <t>Percent of Net Asset Value</t>
        </is>
      </c>
      <c r="B145" s="6" t="n">
        <v>0.569</v>
      </c>
    </row>
    <row r="146">
      <c r="A146" s="4" t="inlineStr">
        <is>
          <t>C000102215 | AssetNon-Agency Mortgage-Backed Securities</t>
        </is>
      </c>
      <c r="B146" s="4" t="inlineStr">
        <is>
          <t xml:space="preserve"> </t>
        </is>
      </c>
    </row>
    <row r="147">
      <c r="A147" s="3" t="inlineStr">
        <is>
          <t>Holdings [Line Items]</t>
        </is>
      </c>
      <c r="B147" s="4" t="inlineStr">
        <is>
          <t xml:space="preserve"> </t>
        </is>
      </c>
    </row>
    <row r="148">
      <c r="A148" s="4" t="inlineStr">
        <is>
          <t>Percent of Net Asset Value</t>
        </is>
      </c>
      <c r="B148" s="6" t="n">
        <v>0.076</v>
      </c>
    </row>
    <row r="149">
      <c r="A149" s="4" t="inlineStr">
        <is>
          <t>C000102215 | AssetShort-Term Instruments</t>
        </is>
      </c>
      <c r="B149" s="4" t="inlineStr">
        <is>
          <t xml:space="preserve"> </t>
        </is>
      </c>
    </row>
    <row r="150">
      <c r="A150" s="3" t="inlineStr">
        <is>
          <t>Holdings [Line Items]</t>
        </is>
      </c>
      <c r="B150" s="4" t="inlineStr">
        <is>
          <t xml:space="preserve"> </t>
        </is>
      </c>
    </row>
    <row r="151">
      <c r="A151" s="4" t="inlineStr">
        <is>
          <t>Percent of Net Asset Value</t>
        </is>
      </c>
      <c r="B151" s="6" t="n">
        <v>0.016</v>
      </c>
    </row>
    <row r="152">
      <c r="A152" s="4" t="inlineStr">
        <is>
          <t>C000102215 | Asset Other Line</t>
        </is>
      </c>
      <c r="B152" s="4" t="inlineStr">
        <is>
          <t xml:space="preserve"> </t>
        </is>
      </c>
    </row>
    <row r="153">
      <c r="A153" s="3" t="inlineStr">
        <is>
          <t>Holdings [Line Items]</t>
        </is>
      </c>
      <c r="B153" s="4" t="inlineStr">
        <is>
          <t xml:space="preserve"> </t>
        </is>
      </c>
    </row>
    <row r="154">
      <c r="A154" s="4" t="inlineStr">
        <is>
          <t>Percent of Net Asset Value</t>
        </is>
      </c>
      <c r="B154" s="8" t="n">
        <v>0</v>
      </c>
    </row>
    <row r="155">
      <c r="A155" s="4" t="inlineStr">
        <is>
          <t>C000102215 | Asset Other Net Line</t>
        </is>
      </c>
      <c r="B155" s="4" t="inlineStr">
        <is>
          <t xml:space="preserve"> </t>
        </is>
      </c>
    </row>
    <row r="156">
      <c r="A156" s="3" t="inlineStr">
        <is>
          <t>Holdings [Line Items]</t>
        </is>
      </c>
      <c r="B156" s="4" t="inlineStr">
        <is>
          <t xml:space="preserve"> </t>
        </is>
      </c>
    </row>
    <row r="157">
      <c r="A157" s="4" t="inlineStr">
        <is>
          <t>Percent of Net Asset Value</t>
        </is>
      </c>
      <c r="B157" s="4" t="inlineStr">
        <is>
          <t>(22.00%)</t>
        </is>
      </c>
    </row>
    <row r="158">
      <c r="A158" s="4" t="inlineStr">
        <is>
          <t>C000102215 | AssetU.S. Treasury Obligations</t>
        </is>
      </c>
      <c r="B158" s="4" t="inlineStr">
        <is>
          <t xml:space="preserve"> </t>
        </is>
      </c>
    </row>
    <row r="159">
      <c r="A159" s="3" t="inlineStr">
        <is>
          <t>Holdings [Line Items]</t>
        </is>
      </c>
      <c r="B159" s="4" t="inlineStr">
        <is>
          <t xml:space="preserve"> </t>
        </is>
      </c>
    </row>
    <row r="160">
      <c r="A160" s="4" t="inlineStr">
        <is>
          <t>Percent of Net Asset Value</t>
        </is>
      </c>
      <c r="B160" s="6" t="n">
        <v>0.126</v>
      </c>
    </row>
    <row r="161">
      <c r="A161" s="4" t="inlineStr">
        <is>
          <t>C000102215 | AssetLoan Participations and Assignments</t>
        </is>
      </c>
      <c r="B161" s="4" t="inlineStr">
        <is>
          <t xml:space="preserve"> </t>
        </is>
      </c>
    </row>
    <row r="162">
      <c r="A162" s="3" t="inlineStr">
        <is>
          <t>Holdings [Line Items]</t>
        </is>
      </c>
      <c r="B162" s="4" t="inlineStr">
        <is>
          <t xml:space="preserve"> </t>
        </is>
      </c>
    </row>
    <row r="163">
      <c r="A163" s="4" t="inlineStr">
        <is>
          <t>Percent of Net Asset Value</t>
        </is>
      </c>
      <c r="B163" s="6" t="n">
        <v>0.005</v>
      </c>
    </row>
    <row r="164">
      <c r="A164" s="4" t="inlineStr">
        <is>
          <t>C000102215 | AssetMunicipal Bonds &amp; Notes</t>
        </is>
      </c>
      <c r="B164" s="4" t="inlineStr">
        <is>
          <t xml:space="preserve"> </t>
        </is>
      </c>
    </row>
    <row r="165">
      <c r="A165" s="3" t="inlineStr">
        <is>
          <t>Holdings [Line Items]</t>
        </is>
      </c>
      <c r="B165" s="4" t="inlineStr">
        <is>
          <t xml:space="preserve"> </t>
        </is>
      </c>
    </row>
    <row r="166">
      <c r="A166" s="4" t="inlineStr">
        <is>
          <t>Percent of Net Asset Value</t>
        </is>
      </c>
      <c r="B166" s="6" t="n">
        <v>0.007</v>
      </c>
    </row>
    <row r="167">
      <c r="A167" s="4" t="inlineStr">
        <is>
          <t>C000102215 | AssetPreferred Securities</t>
        </is>
      </c>
      <c r="B167" s="4" t="inlineStr">
        <is>
          <t xml:space="preserve"> </t>
        </is>
      </c>
    </row>
    <row r="168">
      <c r="A168" s="3" t="inlineStr">
        <is>
          <t>Holdings [Line Items]</t>
        </is>
      </c>
      <c r="B168" s="4" t="inlineStr">
        <is>
          <t xml:space="preserve"> </t>
        </is>
      </c>
    </row>
    <row r="169">
      <c r="A169" s="4" t="inlineStr">
        <is>
          <t>Percent of Net Asset Value</t>
        </is>
      </c>
      <c r="B169" s="6" t="n">
        <v>0.006</v>
      </c>
    </row>
    <row r="170">
      <c r="A170" s="4" t="inlineStr">
        <is>
          <t>C000079102 | AssetShort-Term Instruments</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C000079102 | Asset Other Net Line</t>
        </is>
      </c>
      <c r="B173" s="4" t="inlineStr">
        <is>
          <t xml:space="preserve"> </t>
        </is>
      </c>
    </row>
    <row r="174">
      <c r="A174" s="3" t="inlineStr">
        <is>
          <t>Holdings [Line Items]</t>
        </is>
      </c>
      <c r="B174" s="4" t="inlineStr">
        <is>
          <t xml:space="preserve"> </t>
        </is>
      </c>
    </row>
    <row r="175">
      <c r="A175" s="4" t="inlineStr">
        <is>
          <t>Percent of Net Asset Value</t>
        </is>
      </c>
      <c r="B175" s="6" t="n">
        <v>0.004</v>
      </c>
    </row>
    <row r="176">
      <c r="A176" s="4" t="inlineStr">
        <is>
          <t>C000079102 | AssetU.S. Treasury Obligations</t>
        </is>
      </c>
      <c r="B176" s="4" t="inlineStr">
        <is>
          <t xml:space="preserve"> </t>
        </is>
      </c>
    </row>
    <row r="177">
      <c r="A177" s="3" t="inlineStr">
        <is>
          <t>Holdings [Line Items]</t>
        </is>
      </c>
      <c r="B177" s="4" t="inlineStr">
        <is>
          <t xml:space="preserve"> </t>
        </is>
      </c>
    </row>
    <row r="178">
      <c r="A178" s="4" t="inlineStr">
        <is>
          <t>Percent of Net Asset Value</t>
        </is>
      </c>
      <c r="B178" s="6" t="n">
        <v>0.995</v>
      </c>
    </row>
    <row r="179">
      <c r="A179" s="4" t="inlineStr">
        <is>
          <t>C000117167 | AssetCorporate Bonds &amp; Notes</t>
        </is>
      </c>
      <c r="B179" s="4" t="inlineStr">
        <is>
          <t xml:space="preserve"> </t>
        </is>
      </c>
    </row>
    <row r="180">
      <c r="A180" s="3" t="inlineStr">
        <is>
          <t>Holdings [Line Items]</t>
        </is>
      </c>
      <c r="B180" s="4" t="inlineStr">
        <is>
          <t xml:space="preserve"> </t>
        </is>
      </c>
    </row>
    <row r="181">
      <c r="A181" s="4" t="inlineStr">
        <is>
          <t>Percent of Net Asset Value</t>
        </is>
      </c>
      <c r="B181" s="6" t="n">
        <v>0.304</v>
      </c>
    </row>
    <row r="182">
      <c r="A182" s="4" t="inlineStr">
        <is>
          <t>C000117167 | AssetAsset-Backed Securities</t>
        </is>
      </c>
      <c r="B182" s="4" t="inlineStr">
        <is>
          <t xml:space="preserve"> </t>
        </is>
      </c>
    </row>
    <row r="183">
      <c r="A183" s="3" t="inlineStr">
        <is>
          <t>Holdings [Line Items]</t>
        </is>
      </c>
      <c r="B183" s="4" t="inlineStr">
        <is>
          <t xml:space="preserve"> </t>
        </is>
      </c>
    </row>
    <row r="184">
      <c r="A184" s="4" t="inlineStr">
        <is>
          <t>Percent of Net Asset Value</t>
        </is>
      </c>
      <c r="B184" s="8" t="n">
        <v>0.29</v>
      </c>
    </row>
    <row r="185">
      <c r="A185" s="4" t="inlineStr">
        <is>
          <t>C000117167 | AssetSovereign Issues</t>
        </is>
      </c>
      <c r="B185" s="4" t="inlineStr">
        <is>
          <t xml:space="preserve"> </t>
        </is>
      </c>
    </row>
    <row r="186">
      <c r="A186" s="3" t="inlineStr">
        <is>
          <t>Holdings [Line Items]</t>
        </is>
      </c>
      <c r="B186" s="4" t="inlineStr">
        <is>
          <t xml:space="preserve"> </t>
        </is>
      </c>
    </row>
    <row r="187">
      <c r="A187" s="4" t="inlineStr">
        <is>
          <t>Percent of Net Asset Value</t>
        </is>
      </c>
      <c r="B187" s="6" t="n">
        <v>0.003</v>
      </c>
    </row>
    <row r="188">
      <c r="A188" s="4" t="inlineStr">
        <is>
          <t>C000117167 | AssetU.S. Government Agencies</t>
        </is>
      </c>
      <c r="B188" s="4" t="inlineStr">
        <is>
          <t xml:space="preserve"> </t>
        </is>
      </c>
    </row>
    <row r="189">
      <c r="A189" s="3" t="inlineStr">
        <is>
          <t>Holdings [Line Items]</t>
        </is>
      </c>
      <c r="B189" s="4" t="inlineStr">
        <is>
          <t xml:space="preserve"> </t>
        </is>
      </c>
    </row>
    <row r="190">
      <c r="A190" s="4" t="inlineStr">
        <is>
          <t>Percent of Net Asset Value</t>
        </is>
      </c>
      <c r="B190" s="6" t="n">
        <v>0.08799999999999999</v>
      </c>
    </row>
    <row r="191">
      <c r="A191" s="4" t="inlineStr">
        <is>
          <t>C000117167 | AssetNon-Agency Mortgage-Backed Securities</t>
        </is>
      </c>
      <c r="B191" s="4" t="inlineStr">
        <is>
          <t xml:space="preserve"> </t>
        </is>
      </c>
    </row>
    <row r="192">
      <c r="A192" s="3" t="inlineStr">
        <is>
          <t>Holdings [Line Items]</t>
        </is>
      </c>
      <c r="B192" s="4" t="inlineStr">
        <is>
          <t xml:space="preserve"> </t>
        </is>
      </c>
    </row>
    <row r="193">
      <c r="A193" s="4" t="inlineStr">
        <is>
          <t>Percent of Net Asset Value</t>
        </is>
      </c>
      <c r="B193" s="6" t="n">
        <v>0.134</v>
      </c>
    </row>
    <row r="194">
      <c r="A194" s="4" t="inlineStr">
        <is>
          <t>C000117167 | AssetShort-Term Instruments</t>
        </is>
      </c>
      <c r="B194" s="4" t="inlineStr">
        <is>
          <t xml:space="preserve"> </t>
        </is>
      </c>
    </row>
    <row r="195">
      <c r="A195" s="3" t="inlineStr">
        <is>
          <t>Holdings [Line Items]</t>
        </is>
      </c>
      <c r="B195" s="4" t="inlineStr">
        <is>
          <t xml:space="preserve"> </t>
        </is>
      </c>
    </row>
    <row r="196">
      <c r="A196" s="4" t="inlineStr">
        <is>
          <t>Percent of Net Asset Value</t>
        </is>
      </c>
      <c r="B196" s="6" t="n">
        <v>0.005</v>
      </c>
    </row>
    <row r="197">
      <c r="A197" s="4" t="inlineStr">
        <is>
          <t>C000117167 | Asset Other Line</t>
        </is>
      </c>
      <c r="B197" s="4" t="inlineStr">
        <is>
          <t xml:space="preserve"> </t>
        </is>
      </c>
    </row>
    <row r="198">
      <c r="A198" s="3" t="inlineStr">
        <is>
          <t>Holdings [Line Items]</t>
        </is>
      </c>
      <c r="B198" s="4" t="inlineStr">
        <is>
          <t xml:space="preserve"> </t>
        </is>
      </c>
    </row>
    <row r="199">
      <c r="A199" s="4" t="inlineStr">
        <is>
          <t>Percent of Net Asset Value</t>
        </is>
      </c>
      <c r="B199" s="8" t="n">
        <v>0</v>
      </c>
    </row>
    <row r="200">
      <c r="A200" s="4" t="inlineStr">
        <is>
          <t>C000117167 | Asset Other Net Line</t>
        </is>
      </c>
      <c r="B200" s="4" t="inlineStr">
        <is>
          <t xml:space="preserve"> </t>
        </is>
      </c>
    </row>
    <row r="201">
      <c r="A201" s="3" t="inlineStr">
        <is>
          <t>Holdings [Line Items]</t>
        </is>
      </c>
      <c r="B201" s="4" t="inlineStr">
        <is>
          <t xml:space="preserve"> </t>
        </is>
      </c>
    </row>
    <row r="202">
      <c r="A202" s="4" t="inlineStr">
        <is>
          <t>Percent of Net Asset Value</t>
        </is>
      </c>
      <c r="B202" s="4" t="inlineStr">
        <is>
          <t>(5.30%)</t>
        </is>
      </c>
    </row>
    <row r="203">
      <c r="A203" s="4" t="inlineStr">
        <is>
          <t>C000117167 | AssetU.S. Treasury Obligations</t>
        </is>
      </c>
      <c r="B203" s="4" t="inlineStr">
        <is>
          <t xml:space="preserve"> </t>
        </is>
      </c>
    </row>
    <row r="204">
      <c r="A204" s="3" t="inlineStr">
        <is>
          <t>Holdings [Line Items]</t>
        </is>
      </c>
      <c r="B204" s="4" t="inlineStr">
        <is>
          <t xml:space="preserve"> </t>
        </is>
      </c>
    </row>
    <row r="205">
      <c r="A205" s="4" t="inlineStr">
        <is>
          <t>Percent of Net Asset Value</t>
        </is>
      </c>
      <c r="B205" s="6" t="n">
        <v>0.222</v>
      </c>
    </row>
    <row r="206">
      <c r="A206" s="4" t="inlineStr">
        <is>
          <t>C000117167 | AssetMunicipal Bonds &amp; Notes</t>
        </is>
      </c>
      <c r="B206" s="4" t="inlineStr">
        <is>
          <t xml:space="preserve"> </t>
        </is>
      </c>
    </row>
    <row r="207">
      <c r="A207" s="3" t="inlineStr">
        <is>
          <t>Holdings [Line Items]</t>
        </is>
      </c>
      <c r="B207" s="4" t="inlineStr">
        <is>
          <t xml:space="preserve"> </t>
        </is>
      </c>
    </row>
    <row r="208">
      <c r="A208" s="4" t="inlineStr">
        <is>
          <t>Percent of Net Asset Value</t>
        </is>
      </c>
      <c r="B208" s="6" t="n">
        <v>0.007</v>
      </c>
    </row>
    <row r="209">
      <c r="A209" s="4" t="inlineStr">
        <is>
          <t>C000215593 | AssetCorporate Bonds &amp; Notes</t>
        </is>
      </c>
      <c r="B209" s="4" t="inlineStr">
        <is>
          <t xml:space="preserve"> </t>
        </is>
      </c>
    </row>
    <row r="210">
      <c r="A210" s="3" t="inlineStr">
        <is>
          <t>Holdings [Line Items]</t>
        </is>
      </c>
      <c r="B210" s="4" t="inlineStr">
        <is>
          <t xml:space="preserve"> </t>
        </is>
      </c>
    </row>
    <row r="211">
      <c r="A211" s="4" t="inlineStr">
        <is>
          <t>Percent of Net Asset Value</t>
        </is>
      </c>
      <c r="B211" s="6" t="n">
        <v>0.452</v>
      </c>
    </row>
    <row r="212">
      <c r="A212" s="4" t="inlineStr">
        <is>
          <t>C000215593 | AssetAsset-Backed Securities</t>
        </is>
      </c>
      <c r="B212" s="4" t="inlineStr">
        <is>
          <t xml:space="preserve"> </t>
        </is>
      </c>
    </row>
    <row r="213">
      <c r="A213" s="3" t="inlineStr">
        <is>
          <t>Holdings [Line Items]</t>
        </is>
      </c>
      <c r="B213" s="4" t="inlineStr">
        <is>
          <t xml:space="preserve"> </t>
        </is>
      </c>
    </row>
    <row r="214">
      <c r="A214" s="4" t="inlineStr">
        <is>
          <t>Percent of Net Asset Value</t>
        </is>
      </c>
      <c r="B214" s="6" t="n">
        <v>0.266</v>
      </c>
    </row>
    <row r="215">
      <c r="A215" s="4" t="inlineStr">
        <is>
          <t>C000215593 | AssetSovereign Issues</t>
        </is>
      </c>
      <c r="B215" s="4" t="inlineStr">
        <is>
          <t xml:space="preserve"> </t>
        </is>
      </c>
    </row>
    <row r="216">
      <c r="A216" s="3" t="inlineStr">
        <is>
          <t>Holdings [Line Items]</t>
        </is>
      </c>
      <c r="B216" s="4" t="inlineStr">
        <is>
          <t xml:space="preserve"> </t>
        </is>
      </c>
    </row>
    <row r="217">
      <c r="A217" s="4" t="inlineStr">
        <is>
          <t>Percent of Net Asset Value</t>
        </is>
      </c>
      <c r="B217" s="6" t="n">
        <v>0.008</v>
      </c>
    </row>
    <row r="218">
      <c r="A218" s="4" t="inlineStr">
        <is>
          <t>C000215593 | AssetU.S. Government Agencies</t>
        </is>
      </c>
      <c r="B218" s="4" t="inlineStr">
        <is>
          <t xml:space="preserve"> </t>
        </is>
      </c>
    </row>
    <row r="219">
      <c r="A219" s="3" t="inlineStr">
        <is>
          <t>Holdings [Line Items]</t>
        </is>
      </c>
      <c r="B219" s="4" t="inlineStr">
        <is>
          <t xml:space="preserve"> </t>
        </is>
      </c>
    </row>
    <row r="220">
      <c r="A220" s="4" t="inlineStr">
        <is>
          <t>Percent of Net Asset Value</t>
        </is>
      </c>
      <c r="B220" s="6" t="n">
        <v>0.022</v>
      </c>
    </row>
    <row r="221">
      <c r="A221" s="4" t="inlineStr">
        <is>
          <t>C000215593 | AssetNon-Agency Mortgage-Backed Securities</t>
        </is>
      </c>
      <c r="B221" s="4" t="inlineStr">
        <is>
          <t xml:space="preserve"> </t>
        </is>
      </c>
    </row>
    <row r="222">
      <c r="A222" s="3" t="inlineStr">
        <is>
          <t>Holdings [Line Items]</t>
        </is>
      </c>
      <c r="B222" s="4" t="inlineStr">
        <is>
          <t xml:space="preserve"> </t>
        </is>
      </c>
    </row>
    <row r="223">
      <c r="A223" s="4" t="inlineStr">
        <is>
          <t>Percent of Net Asset Value</t>
        </is>
      </c>
      <c r="B223" s="6" t="n">
        <v>0.025</v>
      </c>
    </row>
    <row r="224">
      <c r="A224" s="4" t="inlineStr">
        <is>
          <t>C000215593 | AssetShort-Term Instruments</t>
        </is>
      </c>
      <c r="B224" s="4" t="inlineStr">
        <is>
          <t xml:space="preserve"> </t>
        </is>
      </c>
    </row>
    <row r="225">
      <c r="A225" s="3" t="inlineStr">
        <is>
          <t>Holdings [Line Items]</t>
        </is>
      </c>
      <c r="B225" s="4" t="inlineStr">
        <is>
          <t xml:space="preserve"> </t>
        </is>
      </c>
    </row>
    <row r="226">
      <c r="A226" s="4" t="inlineStr">
        <is>
          <t>Percent of Net Asset Value</t>
        </is>
      </c>
      <c r="B226" s="6" t="n">
        <v>0.335</v>
      </c>
    </row>
    <row r="227">
      <c r="A227" s="4" t="inlineStr">
        <is>
          <t>C000215593 | Asset Other Line</t>
        </is>
      </c>
      <c r="B227" s="4" t="inlineStr">
        <is>
          <t xml:space="preserve"> </t>
        </is>
      </c>
    </row>
    <row r="228">
      <c r="A228" s="3" t="inlineStr">
        <is>
          <t>Holdings [Line Items]</t>
        </is>
      </c>
      <c r="B228" s="4" t="inlineStr">
        <is>
          <t xml:space="preserve"> </t>
        </is>
      </c>
    </row>
    <row r="229">
      <c r="A229" s="4" t="inlineStr">
        <is>
          <t>Percent of Net Asset Value</t>
        </is>
      </c>
      <c r="B229" s="8" t="n">
        <v>0</v>
      </c>
    </row>
    <row r="230">
      <c r="A230" s="4" t="inlineStr">
        <is>
          <t>C000215593 | Asset Other Net Line</t>
        </is>
      </c>
      <c r="B230" s="4" t="inlineStr">
        <is>
          <t xml:space="preserve"> </t>
        </is>
      </c>
    </row>
    <row r="231">
      <c r="A231" s="3" t="inlineStr">
        <is>
          <t>Holdings [Line Items]</t>
        </is>
      </c>
      <c r="B231" s="4" t="inlineStr">
        <is>
          <t xml:space="preserve"> </t>
        </is>
      </c>
    </row>
    <row r="232">
      <c r="A232" s="4" t="inlineStr">
        <is>
          <t>Percent of Net Asset Value</t>
        </is>
      </c>
      <c r="B232" s="4" t="inlineStr">
        <is>
          <t>(12.40%)</t>
        </is>
      </c>
    </row>
    <row r="233">
      <c r="A233" s="4" t="inlineStr">
        <is>
          <t>C000215593 | AssetU.S. Treasury Obligations</t>
        </is>
      </c>
      <c r="B233" s="4" t="inlineStr">
        <is>
          <t xml:space="preserve"> </t>
        </is>
      </c>
    </row>
    <row r="234">
      <c r="A234" s="3" t="inlineStr">
        <is>
          <t>Holdings [Line Items]</t>
        </is>
      </c>
      <c r="B234" s="4" t="inlineStr">
        <is>
          <t xml:space="preserve"> </t>
        </is>
      </c>
    </row>
    <row r="235">
      <c r="A235" s="4" t="inlineStr">
        <is>
          <t>Percent of Net Asset Value</t>
        </is>
      </c>
      <c r="B235" s="6" t="n">
        <v>0.016</v>
      </c>
    </row>
    <row r="236">
      <c r="A236" s="4" t="inlineStr">
        <is>
          <t>C000080241 | AssetCorporate Bonds &amp; Notes</t>
        </is>
      </c>
      <c r="B236" s="4" t="inlineStr">
        <is>
          <t xml:space="preserve"> </t>
        </is>
      </c>
    </row>
    <row r="237">
      <c r="A237" s="3" t="inlineStr">
        <is>
          <t>Holdings [Line Items]</t>
        </is>
      </c>
      <c r="B237" s="4" t="inlineStr">
        <is>
          <t xml:space="preserve"> </t>
        </is>
      </c>
    </row>
    <row r="238">
      <c r="A238" s="4" t="inlineStr">
        <is>
          <t>Percent of Net Asset Value</t>
        </is>
      </c>
      <c r="B238" s="6" t="n">
        <v>0.535</v>
      </c>
    </row>
    <row r="239">
      <c r="A239" s="4" t="inlineStr">
        <is>
          <t>C000080241 | AssetAsset-Backed Securities</t>
        </is>
      </c>
      <c r="B239" s="4" t="inlineStr">
        <is>
          <t xml:space="preserve"> </t>
        </is>
      </c>
    </row>
    <row r="240">
      <c r="A240" s="3" t="inlineStr">
        <is>
          <t>Holdings [Line Items]</t>
        </is>
      </c>
      <c r="B240" s="4" t="inlineStr">
        <is>
          <t xml:space="preserve"> </t>
        </is>
      </c>
    </row>
    <row r="241">
      <c r="A241" s="4" t="inlineStr">
        <is>
          <t>Percent of Net Asset Value</t>
        </is>
      </c>
      <c r="B241" s="6" t="n">
        <v>0.264</v>
      </c>
    </row>
    <row r="242">
      <c r="A242" s="4" t="inlineStr">
        <is>
          <t>C000080241 | AssetSovereign Issues</t>
        </is>
      </c>
      <c r="B242" s="4" t="inlineStr">
        <is>
          <t xml:space="preserve"> </t>
        </is>
      </c>
    </row>
    <row r="243">
      <c r="A243" s="3" t="inlineStr">
        <is>
          <t>Holdings [Line Items]</t>
        </is>
      </c>
      <c r="B243" s="4" t="inlineStr">
        <is>
          <t xml:space="preserve"> </t>
        </is>
      </c>
    </row>
    <row r="244">
      <c r="A244" s="4" t="inlineStr">
        <is>
          <t>Percent of Net Asset Value</t>
        </is>
      </c>
      <c r="B244" s="8" t="n">
        <v>0.02</v>
      </c>
    </row>
    <row r="245">
      <c r="A245" s="4" t="inlineStr">
        <is>
          <t>C000080241 | AssetU.S. Government Agencies</t>
        </is>
      </c>
      <c r="B245" s="4" t="inlineStr">
        <is>
          <t xml:space="preserve"> </t>
        </is>
      </c>
    </row>
    <row r="246">
      <c r="A246" s="3" t="inlineStr">
        <is>
          <t>Holdings [Line Items]</t>
        </is>
      </c>
      <c r="B246" s="4" t="inlineStr">
        <is>
          <t xml:space="preserve"> </t>
        </is>
      </c>
    </row>
    <row r="247">
      <c r="A247" s="4" t="inlineStr">
        <is>
          <t>Percent of Net Asset Value</t>
        </is>
      </c>
      <c r="B247" s="6" t="n">
        <v>0.048</v>
      </c>
    </row>
    <row r="248">
      <c r="A248" s="4" t="inlineStr">
        <is>
          <t>C000080241 | AssetNon-Agency Mortgage-Backed Securities</t>
        </is>
      </c>
      <c r="B248" s="4" t="inlineStr">
        <is>
          <t xml:space="preserve"> </t>
        </is>
      </c>
    </row>
    <row r="249">
      <c r="A249" s="3" t="inlineStr">
        <is>
          <t>Holdings [Line Items]</t>
        </is>
      </c>
      <c r="B249" s="4" t="inlineStr">
        <is>
          <t xml:space="preserve"> </t>
        </is>
      </c>
    </row>
    <row r="250">
      <c r="A250" s="4" t="inlineStr">
        <is>
          <t>Percent of Net Asset Value</t>
        </is>
      </c>
      <c r="B250" s="6" t="n">
        <v>0.034</v>
      </c>
    </row>
    <row r="251">
      <c r="A251" s="4" t="inlineStr">
        <is>
          <t>C000080241 | AssetShort-Term Instruments</t>
        </is>
      </c>
      <c r="B251" s="4" t="inlineStr">
        <is>
          <t xml:space="preserve"> </t>
        </is>
      </c>
    </row>
    <row r="252">
      <c r="A252" s="3" t="inlineStr">
        <is>
          <t>Holdings [Line Items]</t>
        </is>
      </c>
      <c r="B252" s="4" t="inlineStr">
        <is>
          <t xml:space="preserve"> </t>
        </is>
      </c>
    </row>
    <row r="253">
      <c r="A253" s="4" t="inlineStr">
        <is>
          <t>Percent of Net Asset Value</t>
        </is>
      </c>
      <c r="B253" s="6" t="n">
        <v>0.109</v>
      </c>
    </row>
    <row r="254">
      <c r="A254" s="4" t="inlineStr">
        <is>
          <t>C000080241 | Asset Other Line</t>
        </is>
      </c>
      <c r="B254" s="4" t="inlineStr">
        <is>
          <t xml:space="preserve"> </t>
        </is>
      </c>
    </row>
    <row r="255">
      <c r="A255" s="3" t="inlineStr">
        <is>
          <t>Holdings [Line Items]</t>
        </is>
      </c>
      <c r="B255" s="4" t="inlineStr">
        <is>
          <t xml:space="preserve"> </t>
        </is>
      </c>
    </row>
    <row r="256">
      <c r="A256" s="4" t="inlineStr">
        <is>
          <t>Percent of Net Asset Value</t>
        </is>
      </c>
      <c r="B256" s="8" t="n">
        <v>0</v>
      </c>
    </row>
    <row r="257">
      <c r="A257" s="4" t="inlineStr">
        <is>
          <t>C000080241 | Asset Other Net Line</t>
        </is>
      </c>
      <c r="B257" s="4" t="inlineStr">
        <is>
          <t xml:space="preserve"> </t>
        </is>
      </c>
    </row>
    <row r="258">
      <c r="A258" s="3" t="inlineStr">
        <is>
          <t>Holdings [Line Items]</t>
        </is>
      </c>
      <c r="B258" s="4" t="inlineStr">
        <is>
          <t xml:space="preserve"> </t>
        </is>
      </c>
    </row>
    <row r="259">
      <c r="A259" s="4" t="inlineStr">
        <is>
          <t>Percent of Net Asset Value</t>
        </is>
      </c>
      <c r="B259" s="4" t="inlineStr">
        <is>
          <t>(1.00%)</t>
        </is>
      </c>
    </row>
    <row r="260">
      <c r="A260" s="4" t="inlineStr">
        <is>
          <t>C000080245 | Industry Other Net Line</t>
        </is>
      </c>
      <c r="B260" s="4" t="inlineStr">
        <is>
          <t xml:space="preserve"> </t>
        </is>
      </c>
    </row>
    <row r="261">
      <c r="A261" s="3" t="inlineStr">
        <is>
          <t>Holdings [Line Items]</t>
        </is>
      </c>
      <c r="B261" s="4" t="inlineStr">
        <is>
          <t xml:space="preserve"> </t>
        </is>
      </c>
    </row>
    <row r="262">
      <c r="A262" s="4" t="inlineStr">
        <is>
          <t>Percent of Net Asset Value</t>
        </is>
      </c>
      <c r="B262" s="4" t="inlineStr">
        <is>
          <t>(0.90%)</t>
        </is>
      </c>
    </row>
    <row r="263">
      <c r="A263" s="4" t="inlineStr">
        <is>
          <t>C000080245 | Health, Hospital &amp; Nursing Home Revenue</t>
        </is>
      </c>
      <c r="B263" s="4" t="inlineStr">
        <is>
          <t xml:space="preserve"> </t>
        </is>
      </c>
    </row>
    <row r="264">
      <c r="A264" s="3" t="inlineStr">
        <is>
          <t>Holdings [Line Items]</t>
        </is>
      </c>
      <c r="B264" s="4" t="inlineStr">
        <is>
          <t xml:space="preserve"> </t>
        </is>
      </c>
    </row>
    <row r="265">
      <c r="A265" s="4" t="inlineStr">
        <is>
          <t>Percent of Net Asset Value</t>
        </is>
      </c>
      <c r="B265" s="6" t="n">
        <v>0.165</v>
      </c>
    </row>
    <row r="266">
      <c r="A266" s="4" t="inlineStr">
        <is>
          <t>C000080245 | Ad Valorem Property Tax</t>
        </is>
      </c>
      <c r="B266" s="4" t="inlineStr">
        <is>
          <t xml:space="preserve"> </t>
        </is>
      </c>
    </row>
    <row r="267">
      <c r="A267" s="3" t="inlineStr">
        <is>
          <t>Holdings [Line Items]</t>
        </is>
      </c>
      <c r="B267" s="4" t="inlineStr">
        <is>
          <t xml:space="preserve"> </t>
        </is>
      </c>
    </row>
    <row r="268">
      <c r="A268" s="4" t="inlineStr">
        <is>
          <t>Percent of Net Asset Value</t>
        </is>
      </c>
      <c r="B268" s="6" t="n">
        <v>0.096</v>
      </c>
    </row>
    <row r="269">
      <c r="A269" s="4" t="inlineStr">
        <is>
          <t>C000080245 | Local or Guaranteed Housing</t>
        </is>
      </c>
      <c r="B269" s="4" t="inlineStr">
        <is>
          <t xml:space="preserve"> </t>
        </is>
      </c>
    </row>
    <row r="270">
      <c r="A270" s="3" t="inlineStr">
        <is>
          <t>Holdings [Line Items]</t>
        </is>
      </c>
      <c r="B270" s="4" t="inlineStr">
        <is>
          <t xml:space="preserve"> </t>
        </is>
      </c>
    </row>
    <row r="271">
      <c r="A271" s="4" t="inlineStr">
        <is>
          <t>Percent of Net Asset Value</t>
        </is>
      </c>
      <c r="B271" s="6" t="n">
        <v>0.075</v>
      </c>
    </row>
    <row r="272">
      <c r="A272" s="4" t="inlineStr">
        <is>
          <t>C000080245 | Short-Term Instruments</t>
        </is>
      </c>
      <c r="B272" s="4" t="inlineStr">
        <is>
          <t xml:space="preserve"> </t>
        </is>
      </c>
    </row>
    <row r="273">
      <c r="A273" s="3" t="inlineStr">
        <is>
          <t>Holdings [Line Items]</t>
        </is>
      </c>
      <c r="B273" s="4" t="inlineStr">
        <is>
          <t xml:space="preserve"> </t>
        </is>
      </c>
    </row>
    <row r="274">
      <c r="A274" s="4" t="inlineStr">
        <is>
          <t>Percent of Net Asset Value</t>
        </is>
      </c>
      <c r="B274" s="6" t="n">
        <v>0.067</v>
      </c>
    </row>
    <row r="275">
      <c r="A275" s="4" t="inlineStr">
        <is>
          <t>C000080245 | Electric Power &amp; Light Revenue</t>
        </is>
      </c>
      <c r="B275" s="4" t="inlineStr">
        <is>
          <t xml:space="preserve"> </t>
        </is>
      </c>
    </row>
    <row r="276">
      <c r="A276" s="3" t="inlineStr">
        <is>
          <t>Holdings [Line Items]</t>
        </is>
      </c>
      <c r="B276" s="4" t="inlineStr">
        <is>
          <t xml:space="preserve"> </t>
        </is>
      </c>
    </row>
    <row r="277">
      <c r="A277" s="4" t="inlineStr">
        <is>
          <t>Percent of Net Asset Value</t>
        </is>
      </c>
      <c r="B277" s="6" t="n">
        <v>0.066</v>
      </c>
    </row>
    <row r="278">
      <c r="A278" s="4" t="inlineStr">
        <is>
          <t>C000080245 | Natural Gas Revenue</t>
        </is>
      </c>
      <c r="B278" s="4" t="inlineStr">
        <is>
          <t xml:space="preserve"> </t>
        </is>
      </c>
    </row>
    <row r="279">
      <c r="A279" s="3" t="inlineStr">
        <is>
          <t>Holdings [Line Items]</t>
        </is>
      </c>
      <c r="B279" s="4" t="inlineStr">
        <is>
          <t xml:space="preserve"> </t>
        </is>
      </c>
    </row>
    <row r="280">
      <c r="A280" s="4" t="inlineStr">
        <is>
          <t>Percent of Net Asset Value</t>
        </is>
      </c>
      <c r="B280" s="8" t="n">
        <v>0.06</v>
      </c>
    </row>
    <row r="281">
      <c r="A281" s="4" t="inlineStr">
        <is>
          <t>C000080245 | Highway Revenue Tolls</t>
        </is>
      </c>
      <c r="B281" s="4" t="inlineStr">
        <is>
          <t xml:space="preserve"> </t>
        </is>
      </c>
    </row>
    <row r="282">
      <c r="A282" s="3" t="inlineStr">
        <is>
          <t>Holdings [Line Items]</t>
        </is>
      </c>
      <c r="B282" s="4" t="inlineStr">
        <is>
          <t xml:space="preserve"> </t>
        </is>
      </c>
    </row>
    <row r="283">
      <c r="A283" s="4" t="inlineStr">
        <is>
          <t>Percent of Net Asset Value</t>
        </is>
      </c>
      <c r="B283" s="6" t="n">
        <v>0.059</v>
      </c>
    </row>
    <row r="284">
      <c r="A284" s="4" t="inlineStr">
        <is>
          <t>C000080245 | Income Tax Revenue</t>
        </is>
      </c>
      <c r="B284" s="4" t="inlineStr">
        <is>
          <t xml:space="preserve"> </t>
        </is>
      </c>
    </row>
    <row r="285">
      <c r="A285" s="3" t="inlineStr">
        <is>
          <t>Holdings [Line Items]</t>
        </is>
      </c>
      <c r="B285" s="4" t="inlineStr">
        <is>
          <t xml:space="preserve"> </t>
        </is>
      </c>
    </row>
    <row r="286">
      <c r="A286" s="4" t="inlineStr">
        <is>
          <t>Percent of Net Asset Value</t>
        </is>
      </c>
      <c r="B286" s="6" t="n">
        <v>0.054</v>
      </c>
    </row>
    <row r="287">
      <c r="A287" s="4" t="inlineStr">
        <is>
          <t>C000080245 | Water Revenue</t>
        </is>
      </c>
      <c r="B287" s="4" t="inlineStr">
        <is>
          <t xml:space="preserve"> </t>
        </is>
      </c>
    </row>
    <row r="288">
      <c r="A288" s="3" t="inlineStr">
        <is>
          <t>Holdings [Line Items]</t>
        </is>
      </c>
      <c r="B288" s="4" t="inlineStr">
        <is>
          <t xml:space="preserve"> </t>
        </is>
      </c>
    </row>
    <row r="289">
      <c r="A289" s="4" t="inlineStr">
        <is>
          <t>Percent of Net Asset Value</t>
        </is>
      </c>
      <c r="B289" s="6" t="n">
        <v>0.049</v>
      </c>
    </row>
    <row r="290">
      <c r="A290" s="4" t="inlineStr">
        <is>
          <t>C000080245 | Industrial Revenue</t>
        </is>
      </c>
      <c r="B290" s="4" t="inlineStr">
        <is>
          <t xml:space="preserve"> </t>
        </is>
      </c>
    </row>
    <row r="291">
      <c r="A291" s="3" t="inlineStr">
        <is>
          <t>Holdings [Line Items]</t>
        </is>
      </c>
      <c r="B291" s="4" t="inlineStr">
        <is>
          <t xml:space="preserve"> </t>
        </is>
      </c>
    </row>
    <row r="292">
      <c r="A292" s="4" t="inlineStr">
        <is>
          <t>Percent of Net Asset Value</t>
        </is>
      </c>
      <c r="B292" s="8" t="n">
        <v>0.04</v>
      </c>
    </row>
    <row r="293">
      <c r="A293" s="4" t="inlineStr">
        <is>
          <t>C000080245 | Miscellaneous Revenue</t>
        </is>
      </c>
      <c r="B293" s="4" t="inlineStr">
        <is>
          <t xml:space="preserve"> </t>
        </is>
      </c>
    </row>
    <row r="294">
      <c r="A294" s="3" t="inlineStr">
        <is>
          <t>Holdings [Line Items]</t>
        </is>
      </c>
      <c r="B294" s="4" t="inlineStr">
        <is>
          <t xml:space="preserve"> </t>
        </is>
      </c>
    </row>
    <row r="295">
      <c r="A295" s="4" t="inlineStr">
        <is>
          <t>Percent of Net Asset Value</t>
        </is>
      </c>
      <c r="B295" s="8" t="n">
        <v>0.04</v>
      </c>
    </row>
    <row r="296">
      <c r="A296" s="4" t="inlineStr">
        <is>
          <t>C000080245 | Sales Tax Revenue</t>
        </is>
      </c>
      <c r="B296" s="4" t="inlineStr">
        <is>
          <t xml:space="preserve"> </t>
        </is>
      </c>
    </row>
    <row r="297">
      <c r="A297" s="3" t="inlineStr">
        <is>
          <t>Holdings [Line Items]</t>
        </is>
      </c>
      <c r="B297" s="4" t="inlineStr">
        <is>
          <t xml:space="preserve"> </t>
        </is>
      </c>
    </row>
    <row r="298">
      <c r="A298" s="4" t="inlineStr">
        <is>
          <t>Percent of Net Asset Value</t>
        </is>
      </c>
      <c r="B298" s="6" t="n">
        <v>0.035</v>
      </c>
    </row>
    <row r="299">
      <c r="A299" s="4" t="inlineStr">
        <is>
          <t>C000080245 | Tobacco Settlement Funded</t>
        </is>
      </c>
      <c r="B299" s="4" t="inlineStr">
        <is>
          <t xml:space="preserve"> </t>
        </is>
      </c>
    </row>
    <row r="300">
      <c r="A300" s="3" t="inlineStr">
        <is>
          <t>Holdings [Line Items]</t>
        </is>
      </c>
      <c r="B300" s="4" t="inlineStr">
        <is>
          <t xml:space="preserve"> </t>
        </is>
      </c>
    </row>
    <row r="301">
      <c r="A301" s="4" t="inlineStr">
        <is>
          <t>Percent of Net Asset Value</t>
        </is>
      </c>
      <c r="B301" s="6" t="n">
        <v>0.032</v>
      </c>
    </row>
    <row r="302">
      <c r="A302" s="4" t="inlineStr">
        <is>
          <t>C000080245 | Sewer Revenue</t>
        </is>
      </c>
      <c r="B302" s="4" t="inlineStr">
        <is>
          <t xml:space="preserve"> </t>
        </is>
      </c>
    </row>
    <row r="303">
      <c r="A303" s="3" t="inlineStr">
        <is>
          <t>Holdings [Line Items]</t>
        </is>
      </c>
      <c r="B303" s="4" t="inlineStr">
        <is>
          <t xml:space="preserve"> </t>
        </is>
      </c>
    </row>
    <row r="304">
      <c r="A304" s="4" t="inlineStr">
        <is>
          <t>Percent of Net Asset Value</t>
        </is>
      </c>
      <c r="B304" s="6" t="n">
        <v>0.027</v>
      </c>
    </row>
    <row r="305">
      <c r="A305" s="4" t="inlineStr">
        <is>
          <t>C000080245 | Other Investments</t>
        </is>
      </c>
      <c r="B305" s="4" t="inlineStr">
        <is>
          <t xml:space="preserve"> </t>
        </is>
      </c>
    </row>
    <row r="306">
      <c r="A306" s="3" t="inlineStr">
        <is>
          <t>Holdings [Line Items]</t>
        </is>
      </c>
      <c r="B306" s="4" t="inlineStr">
        <is>
          <t xml:space="preserve"> </t>
        </is>
      </c>
    </row>
    <row r="307">
      <c r="A307" s="4" t="inlineStr">
        <is>
          <t>Percent of Net Asset Value</t>
        </is>
      </c>
      <c r="B307" s="6" t="n">
        <v>0.144</v>
      </c>
    </row>
    <row r="308">
      <c r="A308" s="4" t="inlineStr">
        <is>
          <t>C000089022 | SectorIndustrials</t>
        </is>
      </c>
      <c r="B308" s="4" t="inlineStr">
        <is>
          <t xml:space="preserve"> </t>
        </is>
      </c>
    </row>
    <row r="309">
      <c r="A309" s="3" t="inlineStr">
        <is>
          <t>Holdings [Line Items]</t>
        </is>
      </c>
      <c r="B309" s="4" t="inlineStr">
        <is>
          <t xml:space="preserve"> </t>
        </is>
      </c>
    </row>
    <row r="310">
      <c r="A310" s="4" t="inlineStr">
        <is>
          <t>Percent of Net Asset Value</t>
        </is>
      </c>
      <c r="B310" s="6" t="n">
        <v>0.422</v>
      </c>
    </row>
    <row r="311">
      <c r="A311" s="4" t="inlineStr">
        <is>
          <t>C000089022 | SectorBanking &amp; Finance</t>
        </is>
      </c>
      <c r="B311" s="4" t="inlineStr">
        <is>
          <t xml:space="preserve"> </t>
        </is>
      </c>
    </row>
    <row r="312">
      <c r="A312" s="3" t="inlineStr">
        <is>
          <t>Holdings [Line Items]</t>
        </is>
      </c>
      <c r="B312" s="4" t="inlineStr">
        <is>
          <t xml:space="preserve"> </t>
        </is>
      </c>
    </row>
    <row r="313">
      <c r="A313" s="4" t="inlineStr">
        <is>
          <t>Percent of Net Asset Value</t>
        </is>
      </c>
      <c r="B313" s="6" t="n">
        <v>0.397</v>
      </c>
    </row>
    <row r="314">
      <c r="A314" s="4" t="inlineStr">
        <is>
          <t>C000089022 | SectorUtilities</t>
        </is>
      </c>
      <c r="B314" s="4" t="inlineStr">
        <is>
          <t xml:space="preserve"> </t>
        </is>
      </c>
    </row>
    <row r="315">
      <c r="A315" s="3" t="inlineStr">
        <is>
          <t>Holdings [Line Items]</t>
        </is>
      </c>
      <c r="B315" s="4" t="inlineStr">
        <is>
          <t xml:space="preserve"> </t>
        </is>
      </c>
    </row>
    <row r="316">
      <c r="A316" s="4" t="inlineStr">
        <is>
          <t>Percent of Net Asset Value</t>
        </is>
      </c>
      <c r="B316" s="6" t="n">
        <v>0.129</v>
      </c>
    </row>
    <row r="317">
      <c r="A317" s="4" t="inlineStr">
        <is>
          <t>C000089022 | SectorU.S. Treasury Obligations</t>
        </is>
      </c>
      <c r="B317" s="4" t="inlineStr">
        <is>
          <t xml:space="preserve"> </t>
        </is>
      </c>
    </row>
    <row r="318">
      <c r="A318" s="3" t="inlineStr">
        <is>
          <t>Holdings [Line Items]</t>
        </is>
      </c>
      <c r="B318" s="4" t="inlineStr">
        <is>
          <t xml:space="preserve"> </t>
        </is>
      </c>
    </row>
    <row r="319">
      <c r="A319" s="4" t="inlineStr">
        <is>
          <t>Percent of Net Asset Value</t>
        </is>
      </c>
      <c r="B319" s="6" t="n">
        <v>0.082</v>
      </c>
    </row>
    <row r="320">
      <c r="A320" s="4" t="inlineStr">
        <is>
          <t>C000089022 | SectorShort-Term Instruments</t>
        </is>
      </c>
      <c r="B320" s="4" t="inlineStr">
        <is>
          <t xml:space="preserve"> </t>
        </is>
      </c>
    </row>
    <row r="321">
      <c r="A321" s="3" t="inlineStr">
        <is>
          <t>Holdings [Line Items]</t>
        </is>
      </c>
      <c r="B321" s="4" t="inlineStr">
        <is>
          <t xml:space="preserve"> </t>
        </is>
      </c>
    </row>
    <row r="322">
      <c r="A322" s="4" t="inlineStr">
        <is>
          <t>Percent of Net Asset Value</t>
        </is>
      </c>
      <c r="B322" s="6" t="n">
        <v>0.004</v>
      </c>
    </row>
    <row r="323">
      <c r="A323" s="4" t="inlineStr">
        <is>
          <t>C000089022 | SectorSovereign Issues</t>
        </is>
      </c>
      <c r="B323" s="4" t="inlineStr">
        <is>
          <t xml:space="preserve"> </t>
        </is>
      </c>
    </row>
    <row r="324">
      <c r="A324" s="3" t="inlineStr">
        <is>
          <t>Holdings [Line Items]</t>
        </is>
      </c>
      <c r="B324" s="4" t="inlineStr">
        <is>
          <t xml:space="preserve"> </t>
        </is>
      </c>
    </row>
    <row r="325">
      <c r="A325" s="4" t="inlineStr">
        <is>
          <t>Percent of Net Asset Value</t>
        </is>
      </c>
      <c r="B325" s="6" t="n">
        <v>0.001</v>
      </c>
    </row>
    <row r="326">
      <c r="A326" s="4" t="inlineStr">
        <is>
          <t>C000089022 | SectorOther Investments</t>
        </is>
      </c>
      <c r="B326" s="4" t="inlineStr">
        <is>
          <t xml:space="preserve"> </t>
        </is>
      </c>
    </row>
    <row r="327">
      <c r="A327" s="3" t="inlineStr">
        <is>
          <t>Holdings [Line Items]</t>
        </is>
      </c>
      <c r="B327" s="4" t="inlineStr">
        <is>
          <t xml:space="preserve"> </t>
        </is>
      </c>
    </row>
    <row r="328">
      <c r="A328" s="4" t="inlineStr">
        <is>
          <t>Percent of Net Asset Value</t>
        </is>
      </c>
      <c r="B328" s="6" t="n">
        <v>0.004</v>
      </c>
    </row>
    <row r="329">
      <c r="A329" s="4" t="inlineStr">
        <is>
          <t>C000089022 | Sector Other Net Line</t>
        </is>
      </c>
      <c r="B329" s="4" t="inlineStr">
        <is>
          <t xml:space="preserve"> </t>
        </is>
      </c>
    </row>
    <row r="330">
      <c r="A330" s="3" t="inlineStr">
        <is>
          <t>Holdings [Line Items]</t>
        </is>
      </c>
      <c r="B330" s="4" t="inlineStr">
        <is>
          <t xml:space="preserve"> </t>
        </is>
      </c>
    </row>
    <row r="331">
      <c r="A331" s="4" t="inlineStr">
        <is>
          <t>Percent of Net Asset Value</t>
        </is>
      </c>
      <c r="B331" s="4" t="inlineStr">
        <is>
          <t>(3.90%)</t>
        </is>
      </c>
    </row>
    <row r="332">
      <c r="A332" s="4" t="inlineStr">
        <is>
          <t>C000229173 | Industry Other Net Line</t>
        </is>
      </c>
      <c r="B332" s="4" t="inlineStr">
        <is>
          <t xml:space="preserve"> </t>
        </is>
      </c>
    </row>
    <row r="333">
      <c r="A333" s="3" t="inlineStr">
        <is>
          <t>Holdings [Line Items]</t>
        </is>
      </c>
      <c r="B333" s="4" t="inlineStr">
        <is>
          <t xml:space="preserve"> </t>
        </is>
      </c>
    </row>
    <row r="334">
      <c r="A334" s="4" t="inlineStr">
        <is>
          <t>Percent of Net Asset Value</t>
        </is>
      </c>
      <c r="B334" s="4" t="inlineStr">
        <is>
          <t>(1.90%)</t>
        </is>
      </c>
    </row>
    <row r="335">
      <c r="A335" s="4" t="inlineStr">
        <is>
          <t>C000229173 | Health, Hospital &amp; Nursing Home Revenue</t>
        </is>
      </c>
      <c r="B335" s="4" t="inlineStr">
        <is>
          <t xml:space="preserve"> </t>
        </is>
      </c>
    </row>
    <row r="336">
      <c r="A336" s="3" t="inlineStr">
        <is>
          <t>Holdings [Line Items]</t>
        </is>
      </c>
      <c r="B336" s="4" t="inlineStr">
        <is>
          <t xml:space="preserve"> </t>
        </is>
      </c>
    </row>
    <row r="337">
      <c r="A337" s="4" t="inlineStr">
        <is>
          <t>Percent of Net Asset Value</t>
        </is>
      </c>
      <c r="B337" s="6" t="n">
        <v>0.172</v>
      </c>
    </row>
    <row r="338">
      <c r="A338" s="4" t="inlineStr">
        <is>
          <t>C000229173 | Ad Valorem Property Tax</t>
        </is>
      </c>
      <c r="B338" s="4" t="inlineStr">
        <is>
          <t xml:space="preserve"> </t>
        </is>
      </c>
    </row>
    <row r="339">
      <c r="A339" s="3" t="inlineStr">
        <is>
          <t>Holdings [Line Items]</t>
        </is>
      </c>
      <c r="B339" s="4" t="inlineStr">
        <is>
          <t xml:space="preserve"> </t>
        </is>
      </c>
    </row>
    <row r="340">
      <c r="A340" s="4" t="inlineStr">
        <is>
          <t>Percent of Net Asset Value</t>
        </is>
      </c>
      <c r="B340" s="6" t="n">
        <v>0.07199999999999999</v>
      </c>
    </row>
    <row r="341">
      <c r="A341" s="4" t="inlineStr">
        <is>
          <t>C000229173 | Local or Guaranteed Housing</t>
        </is>
      </c>
      <c r="B341" s="4" t="inlineStr">
        <is>
          <t xml:space="preserve"> </t>
        </is>
      </c>
    </row>
    <row r="342">
      <c r="A342" s="3" t="inlineStr">
        <is>
          <t>Holdings [Line Items]</t>
        </is>
      </c>
      <c r="B342" s="4" t="inlineStr">
        <is>
          <t xml:space="preserve"> </t>
        </is>
      </c>
    </row>
    <row r="343">
      <c r="A343" s="4" t="inlineStr">
        <is>
          <t>Percent of Net Asset Value</t>
        </is>
      </c>
      <c r="B343" s="8" t="n">
        <v>0.09</v>
      </c>
    </row>
    <row r="344">
      <c r="A344" s="4" t="inlineStr">
        <is>
          <t>C000229173 | Short-Term Instruments</t>
        </is>
      </c>
      <c r="B344" s="4" t="inlineStr">
        <is>
          <t xml:space="preserve"> </t>
        </is>
      </c>
    </row>
    <row r="345">
      <c r="A345" s="3" t="inlineStr">
        <is>
          <t>Holdings [Line Items]</t>
        </is>
      </c>
      <c r="B345" s="4" t="inlineStr">
        <is>
          <t xml:space="preserve"> </t>
        </is>
      </c>
    </row>
    <row r="346">
      <c r="A346" s="4" t="inlineStr">
        <is>
          <t>Percent of Net Asset Value</t>
        </is>
      </c>
      <c r="B346" s="8" t="n">
        <v>0.04</v>
      </c>
    </row>
    <row r="347">
      <c r="A347" s="4" t="inlineStr">
        <is>
          <t>C000229173 | Electric Power &amp; Light Revenue</t>
        </is>
      </c>
      <c r="B347" s="4" t="inlineStr">
        <is>
          <t xml:space="preserve"> </t>
        </is>
      </c>
    </row>
    <row r="348">
      <c r="A348" s="3" t="inlineStr">
        <is>
          <t>Holdings [Line Items]</t>
        </is>
      </c>
      <c r="B348" s="4" t="inlineStr">
        <is>
          <t xml:space="preserve"> </t>
        </is>
      </c>
    </row>
    <row r="349">
      <c r="A349" s="4" t="inlineStr">
        <is>
          <t>Percent of Net Asset Value</t>
        </is>
      </c>
      <c r="B349" s="6" t="n">
        <v>0.077</v>
      </c>
    </row>
    <row r="350">
      <c r="A350" s="4" t="inlineStr">
        <is>
          <t>C000229173 | Natural Gas Revenue</t>
        </is>
      </c>
      <c r="B350" s="4" t="inlineStr">
        <is>
          <t xml:space="preserve"> </t>
        </is>
      </c>
    </row>
    <row r="351">
      <c r="A351" s="3" t="inlineStr">
        <is>
          <t>Holdings [Line Items]</t>
        </is>
      </c>
      <c r="B351" s="4" t="inlineStr">
        <is>
          <t xml:space="preserve"> </t>
        </is>
      </c>
    </row>
    <row r="352">
      <c r="A352" s="4" t="inlineStr">
        <is>
          <t>Percent of Net Asset Value</t>
        </is>
      </c>
      <c r="B352" s="6" t="n">
        <v>0.037</v>
      </c>
    </row>
    <row r="353">
      <c r="A353" s="4" t="inlineStr">
        <is>
          <t>C000229173 | Highway Revenue Tolls</t>
        </is>
      </c>
      <c r="B353" s="4" t="inlineStr">
        <is>
          <t xml:space="preserve"> </t>
        </is>
      </c>
    </row>
    <row r="354">
      <c r="A354" s="3" t="inlineStr">
        <is>
          <t>Holdings [Line Items]</t>
        </is>
      </c>
      <c r="B354" s="4" t="inlineStr">
        <is>
          <t xml:space="preserve"> </t>
        </is>
      </c>
    </row>
    <row r="355">
      <c r="A355" s="4" t="inlineStr">
        <is>
          <t>Percent of Net Asset Value</t>
        </is>
      </c>
      <c r="B355" s="6" t="n">
        <v>0.037</v>
      </c>
    </row>
    <row r="356">
      <c r="A356" s="4" t="inlineStr">
        <is>
          <t>C000229173 | Income Tax Revenue</t>
        </is>
      </c>
      <c r="B356" s="4" t="inlineStr">
        <is>
          <t xml:space="preserve"> </t>
        </is>
      </c>
    </row>
    <row r="357">
      <c r="A357" s="3" t="inlineStr">
        <is>
          <t>Holdings [Line Items]</t>
        </is>
      </c>
      <c r="B357" s="4" t="inlineStr">
        <is>
          <t xml:space="preserve"> </t>
        </is>
      </c>
    </row>
    <row r="358">
      <c r="A358" s="4" t="inlineStr">
        <is>
          <t>Percent of Net Asset Value</t>
        </is>
      </c>
      <c r="B358" s="6" t="n">
        <v>0.036</v>
      </c>
    </row>
    <row r="359">
      <c r="A359" s="4" t="inlineStr">
        <is>
          <t>C000229173 | Water Revenue</t>
        </is>
      </c>
      <c r="B359" s="4" t="inlineStr">
        <is>
          <t xml:space="preserve"> </t>
        </is>
      </c>
    </row>
    <row r="360">
      <c r="A360" s="3" t="inlineStr">
        <is>
          <t>Holdings [Line Items]</t>
        </is>
      </c>
      <c r="B360" s="4" t="inlineStr">
        <is>
          <t xml:space="preserve"> </t>
        </is>
      </c>
    </row>
    <row r="361">
      <c r="A361" s="4" t="inlineStr">
        <is>
          <t>Percent of Net Asset Value</t>
        </is>
      </c>
      <c r="B361" s="6" t="n">
        <v>0.036</v>
      </c>
    </row>
    <row r="362">
      <c r="A362" s="4" t="inlineStr">
        <is>
          <t>C000229173 | Industrial Revenue</t>
        </is>
      </c>
      <c r="B362" s="4" t="inlineStr">
        <is>
          <t xml:space="preserve"> </t>
        </is>
      </c>
    </row>
    <row r="363">
      <c r="A363" s="3" t="inlineStr">
        <is>
          <t>Holdings [Line Items]</t>
        </is>
      </c>
      <c r="B363" s="4" t="inlineStr">
        <is>
          <t xml:space="preserve"> </t>
        </is>
      </c>
    </row>
    <row r="364">
      <c r="A364" s="4" t="inlineStr">
        <is>
          <t>Percent of Net Asset Value</t>
        </is>
      </c>
      <c r="B364" s="6" t="n">
        <v>0.041</v>
      </c>
    </row>
    <row r="365">
      <c r="A365" s="4" t="inlineStr">
        <is>
          <t>C000229173 | Miscellaneous Revenue</t>
        </is>
      </c>
      <c r="B365" s="4" t="inlineStr">
        <is>
          <t xml:space="preserve"> </t>
        </is>
      </c>
    </row>
    <row r="366">
      <c r="A366" s="3" t="inlineStr">
        <is>
          <t>Holdings [Line Items]</t>
        </is>
      </c>
      <c r="B366" s="4" t="inlineStr">
        <is>
          <t xml:space="preserve"> </t>
        </is>
      </c>
    </row>
    <row r="367">
      <c r="A367" s="4" t="inlineStr">
        <is>
          <t>Percent of Net Asset Value</t>
        </is>
      </c>
      <c r="B367" s="6" t="n">
        <v>0.055</v>
      </c>
    </row>
    <row r="368">
      <c r="A368" s="4" t="inlineStr">
        <is>
          <t>C000229173 | Sales Tax Revenue</t>
        </is>
      </c>
      <c r="B368" s="4" t="inlineStr">
        <is>
          <t xml:space="preserve"> </t>
        </is>
      </c>
    </row>
    <row r="369">
      <c r="A369" s="3" t="inlineStr">
        <is>
          <t>Holdings [Line Items]</t>
        </is>
      </c>
      <c r="B369" s="4" t="inlineStr">
        <is>
          <t xml:space="preserve"> </t>
        </is>
      </c>
    </row>
    <row r="370">
      <c r="A370" s="4" t="inlineStr">
        <is>
          <t>Percent of Net Asset Value</t>
        </is>
      </c>
      <c r="B370" s="6" t="n">
        <v>0.038</v>
      </c>
    </row>
    <row r="371">
      <c r="A371" s="4" t="inlineStr">
        <is>
          <t>C000229173 | Tobacco Settlement Funded</t>
        </is>
      </c>
      <c r="B371" s="4" t="inlineStr">
        <is>
          <t xml:space="preserve"> </t>
        </is>
      </c>
    </row>
    <row r="372">
      <c r="A372" s="3" t="inlineStr">
        <is>
          <t>Holdings [Line Items]</t>
        </is>
      </c>
      <c r="B372" s="4" t="inlineStr">
        <is>
          <t xml:space="preserve"> </t>
        </is>
      </c>
    </row>
    <row r="373">
      <c r="A373" s="4" t="inlineStr">
        <is>
          <t>Percent of Net Asset Value</t>
        </is>
      </c>
      <c r="B373" s="6" t="n">
        <v>0.037</v>
      </c>
    </row>
    <row r="374">
      <c r="A374" s="4" t="inlineStr">
        <is>
          <t>C000229173 | Other Investments</t>
        </is>
      </c>
      <c r="B374" s="4" t="inlineStr">
        <is>
          <t xml:space="preserve"> </t>
        </is>
      </c>
    </row>
    <row r="375">
      <c r="A375" s="3" t="inlineStr">
        <is>
          <t>Holdings [Line Items]</t>
        </is>
      </c>
      <c r="B375" s="4" t="inlineStr">
        <is>
          <t xml:space="preserve"> </t>
        </is>
      </c>
    </row>
    <row r="376">
      <c r="A376" s="4" t="inlineStr">
        <is>
          <t>Percent of Net Asset Value</t>
        </is>
      </c>
      <c r="B376" s="6" t="n">
        <v>0.164</v>
      </c>
    </row>
    <row r="377">
      <c r="A377" s="4" t="inlineStr">
        <is>
          <t>C000229173 | Port, Airport &amp; Marina Revenue</t>
        </is>
      </c>
      <c r="B377" s="4" t="inlineStr">
        <is>
          <t xml:space="preserve"> </t>
        </is>
      </c>
    </row>
    <row r="378">
      <c r="A378" s="3" t="inlineStr">
        <is>
          <t>Holdings [Line Items]</t>
        </is>
      </c>
      <c r="B378" s="4" t="inlineStr">
        <is>
          <t xml:space="preserve"> </t>
        </is>
      </c>
    </row>
    <row r="379">
      <c r="A379" s="4" t="inlineStr">
        <is>
          <t>Percent of Net Asset Value</t>
        </is>
      </c>
      <c r="B379" s="6" t="n">
        <v>0.08699999999999999</v>
      </c>
    </row>
    <row r="380">
      <c r="A380" s="4" t="inlineStr">
        <is>
          <t>C000145158 | AssetCorporate Bonds &amp; Notes</t>
        </is>
      </c>
      <c r="B380" s="4" t="inlineStr">
        <is>
          <t xml:space="preserve"> </t>
        </is>
      </c>
    </row>
    <row r="381">
      <c r="A381" s="3" t="inlineStr">
        <is>
          <t>Holdings [Line Items]</t>
        </is>
      </c>
      <c r="B381" s="4" t="inlineStr">
        <is>
          <t xml:space="preserve"> </t>
        </is>
      </c>
    </row>
    <row r="382">
      <c r="A382" s="4" t="inlineStr">
        <is>
          <t>Percent of Net Asset Value</t>
        </is>
      </c>
      <c r="B382" s="6" t="n">
        <v>0.028</v>
      </c>
    </row>
    <row r="383">
      <c r="A383" s="4" t="inlineStr">
        <is>
          <t>C000145158 | AssetShort-Term Instruments</t>
        </is>
      </c>
      <c r="B383" s="4" t="inlineStr">
        <is>
          <t xml:space="preserve"> </t>
        </is>
      </c>
    </row>
    <row r="384">
      <c r="A384" s="3" t="inlineStr">
        <is>
          <t>Holdings [Line Items]</t>
        </is>
      </c>
      <c r="B384" s="4" t="inlineStr">
        <is>
          <t xml:space="preserve"> </t>
        </is>
      </c>
    </row>
    <row r="385">
      <c r="A385" s="4" t="inlineStr">
        <is>
          <t>Percent of Net Asset Value</t>
        </is>
      </c>
      <c r="B385" s="6" t="n">
        <v>0.344</v>
      </c>
    </row>
    <row r="386">
      <c r="A386" s="4" t="inlineStr">
        <is>
          <t>C000145158 | Asset Other Line</t>
        </is>
      </c>
      <c r="B386" s="4" t="inlineStr">
        <is>
          <t xml:space="preserve"> </t>
        </is>
      </c>
    </row>
    <row r="387">
      <c r="A387" s="3" t="inlineStr">
        <is>
          <t>Holdings [Line Items]</t>
        </is>
      </c>
      <c r="B387" s="4" t="inlineStr">
        <is>
          <t xml:space="preserve"> </t>
        </is>
      </c>
    </row>
    <row r="388">
      <c r="A388" s="4" t="inlineStr">
        <is>
          <t>Percent of Net Asset Value</t>
        </is>
      </c>
      <c r="B388" s="6" t="n">
        <v>0.004</v>
      </c>
    </row>
    <row r="389">
      <c r="A389" s="4" t="inlineStr">
        <is>
          <t>C000145158 | Asset Other Net Line</t>
        </is>
      </c>
      <c r="B389" s="4" t="inlineStr">
        <is>
          <t xml:space="preserve"> </t>
        </is>
      </c>
    </row>
    <row r="390">
      <c r="A390" s="3" t="inlineStr">
        <is>
          <t>Holdings [Line Items]</t>
        </is>
      </c>
      <c r="B390" s="4" t="inlineStr">
        <is>
          <t xml:space="preserve"> </t>
        </is>
      </c>
    </row>
    <row r="391">
      <c r="A391" s="4" t="inlineStr">
        <is>
          <t>Percent of Net Asset Value</t>
        </is>
      </c>
      <c r="B391" s="4" t="inlineStr">
        <is>
          <t>(23.20%)</t>
        </is>
      </c>
    </row>
    <row r="392">
      <c r="A392" s="4" t="inlineStr">
        <is>
          <t>C000145158 | AssetLoan Participations and Assignments</t>
        </is>
      </c>
      <c r="B392" s="4" t="inlineStr">
        <is>
          <t xml:space="preserve"> </t>
        </is>
      </c>
    </row>
    <row r="393">
      <c r="A393" s="3" t="inlineStr">
        <is>
          <t>Holdings [Line Items]</t>
        </is>
      </c>
      <c r="B393" s="4" t="inlineStr">
        <is>
          <t xml:space="preserve"> </t>
        </is>
      </c>
    </row>
    <row r="394">
      <c r="A394" s="4" t="inlineStr">
        <is>
          <t>Percent of Net Asset Value</t>
        </is>
      </c>
      <c r="B394" s="6" t="n">
        <v>0.856</v>
      </c>
    </row>
    <row r="395">
      <c r="A395" s="4" t="inlineStr">
        <is>
          <t>C000080244 | Industry Other Net Line</t>
        </is>
      </c>
      <c r="B395" s="4" t="inlineStr">
        <is>
          <t xml:space="preserve"> </t>
        </is>
      </c>
    </row>
    <row r="396">
      <c r="A396" s="3" t="inlineStr">
        <is>
          <t>Holdings [Line Items]</t>
        </is>
      </c>
      <c r="B396" s="4" t="inlineStr">
        <is>
          <t xml:space="preserve"> </t>
        </is>
      </c>
    </row>
    <row r="397">
      <c r="A397" s="4" t="inlineStr">
        <is>
          <t>Percent of Net Asset Value</t>
        </is>
      </c>
      <c r="B397" s="4" t="inlineStr">
        <is>
          <t>(3.20%)</t>
        </is>
      </c>
    </row>
    <row r="398">
      <c r="A398" s="4" t="inlineStr">
        <is>
          <t>C000080244 | Health, Hospital &amp; Nursing Home Revenue</t>
        </is>
      </c>
      <c r="B398" s="4" t="inlineStr">
        <is>
          <t xml:space="preserve"> </t>
        </is>
      </c>
    </row>
    <row r="399">
      <c r="A399" s="3" t="inlineStr">
        <is>
          <t>Holdings [Line Items]</t>
        </is>
      </c>
      <c r="B399" s="4" t="inlineStr">
        <is>
          <t xml:space="preserve"> </t>
        </is>
      </c>
    </row>
    <row r="400">
      <c r="A400" s="4" t="inlineStr">
        <is>
          <t>Percent of Net Asset Value</t>
        </is>
      </c>
      <c r="B400" s="6" t="n">
        <v>0.173</v>
      </c>
    </row>
    <row r="401">
      <c r="A401" s="4" t="inlineStr">
        <is>
          <t>C000080244 | Ad Valorem Property Tax</t>
        </is>
      </c>
      <c r="B401" s="4" t="inlineStr">
        <is>
          <t xml:space="preserve"> </t>
        </is>
      </c>
    </row>
    <row r="402">
      <c r="A402" s="3" t="inlineStr">
        <is>
          <t>Holdings [Line Items]</t>
        </is>
      </c>
      <c r="B402" s="4" t="inlineStr">
        <is>
          <t xml:space="preserve"> </t>
        </is>
      </c>
    </row>
    <row r="403">
      <c r="A403" s="4" t="inlineStr">
        <is>
          <t>Percent of Net Asset Value</t>
        </is>
      </c>
      <c r="B403" s="6" t="n">
        <v>0.103</v>
      </c>
    </row>
    <row r="404">
      <c r="A404" s="4" t="inlineStr">
        <is>
          <t>C000080244 | Local or Guaranteed Housing</t>
        </is>
      </c>
      <c r="B404" s="4" t="inlineStr">
        <is>
          <t xml:space="preserve"> </t>
        </is>
      </c>
    </row>
    <row r="405">
      <c r="A405" s="3" t="inlineStr">
        <is>
          <t>Holdings [Line Items]</t>
        </is>
      </c>
      <c r="B405" s="4" t="inlineStr">
        <is>
          <t xml:space="preserve"> </t>
        </is>
      </c>
    </row>
    <row r="406">
      <c r="A406" s="4" t="inlineStr">
        <is>
          <t>Percent of Net Asset Value</t>
        </is>
      </c>
      <c r="B406" s="6" t="n">
        <v>0.023</v>
      </c>
    </row>
    <row r="407">
      <c r="A407" s="4" t="inlineStr">
        <is>
          <t>C000080244 | Short-Term Instruments</t>
        </is>
      </c>
      <c r="B407" s="4" t="inlineStr">
        <is>
          <t xml:space="preserve"> </t>
        </is>
      </c>
    </row>
    <row r="408">
      <c r="A408" s="3" t="inlineStr">
        <is>
          <t>Holdings [Line Items]</t>
        </is>
      </c>
      <c r="B408" s="4" t="inlineStr">
        <is>
          <t xml:space="preserve"> </t>
        </is>
      </c>
    </row>
    <row r="409">
      <c r="A409" s="4" t="inlineStr">
        <is>
          <t>Percent of Net Asset Value</t>
        </is>
      </c>
      <c r="B409" s="6" t="n">
        <v>0.07099999999999999</v>
      </c>
    </row>
    <row r="410">
      <c r="A410" s="4" t="inlineStr">
        <is>
          <t>C000080244 | Electric Power &amp; Light Revenue</t>
        </is>
      </c>
      <c r="B410" s="4" t="inlineStr">
        <is>
          <t xml:space="preserve"> </t>
        </is>
      </c>
    </row>
    <row r="411">
      <c r="A411" s="3" t="inlineStr">
        <is>
          <t>Holdings [Line Items]</t>
        </is>
      </c>
      <c r="B411" s="4" t="inlineStr">
        <is>
          <t xml:space="preserve"> </t>
        </is>
      </c>
    </row>
    <row r="412">
      <c r="A412" s="4" t="inlineStr">
        <is>
          <t>Percent of Net Asset Value</t>
        </is>
      </c>
      <c r="B412" s="6" t="n">
        <v>0.117</v>
      </c>
    </row>
    <row r="413">
      <c r="A413" s="4" t="inlineStr">
        <is>
          <t>C000080244 | Natural Gas Revenue</t>
        </is>
      </c>
      <c r="B413" s="4" t="inlineStr">
        <is>
          <t xml:space="preserve"> </t>
        </is>
      </c>
    </row>
    <row r="414">
      <c r="A414" s="3" t="inlineStr">
        <is>
          <t>Holdings [Line Items]</t>
        </is>
      </c>
      <c r="B414" s="4" t="inlineStr">
        <is>
          <t xml:space="preserve"> </t>
        </is>
      </c>
    </row>
    <row r="415">
      <c r="A415" s="4" t="inlineStr">
        <is>
          <t>Percent of Net Asset Value</t>
        </is>
      </c>
      <c r="B415" s="6" t="n">
        <v>0.066</v>
      </c>
    </row>
    <row r="416">
      <c r="A416" s="4" t="inlineStr">
        <is>
          <t>C000080244 | Highway Revenue Tolls</t>
        </is>
      </c>
      <c r="B416" s="4" t="inlineStr">
        <is>
          <t xml:space="preserve"> </t>
        </is>
      </c>
    </row>
    <row r="417">
      <c r="A417" s="3" t="inlineStr">
        <is>
          <t>Holdings [Line Items]</t>
        </is>
      </c>
      <c r="B417" s="4" t="inlineStr">
        <is>
          <t xml:space="preserve"> </t>
        </is>
      </c>
    </row>
    <row r="418">
      <c r="A418" s="4" t="inlineStr">
        <is>
          <t>Percent of Net Asset Value</t>
        </is>
      </c>
      <c r="B418" s="6" t="n">
        <v>0.047</v>
      </c>
    </row>
    <row r="419">
      <c r="A419" s="4" t="inlineStr">
        <is>
          <t>C000080244 | Income Tax Revenue</t>
        </is>
      </c>
      <c r="B419" s="4" t="inlineStr">
        <is>
          <t xml:space="preserve"> </t>
        </is>
      </c>
    </row>
    <row r="420">
      <c r="A420" s="3" t="inlineStr">
        <is>
          <t>Holdings [Line Items]</t>
        </is>
      </c>
      <c r="B420" s="4" t="inlineStr">
        <is>
          <t xml:space="preserve"> </t>
        </is>
      </c>
    </row>
    <row r="421">
      <c r="A421" s="4" t="inlineStr">
        <is>
          <t>Percent of Net Asset Value</t>
        </is>
      </c>
      <c r="B421" s="6" t="n">
        <v>0.031</v>
      </c>
    </row>
    <row r="422">
      <c r="A422" s="4" t="inlineStr">
        <is>
          <t>C000080244 | Water Revenue</t>
        </is>
      </c>
      <c r="B422" s="4" t="inlineStr">
        <is>
          <t xml:space="preserve"> </t>
        </is>
      </c>
    </row>
    <row r="423">
      <c r="A423" s="3" t="inlineStr">
        <is>
          <t>Holdings [Line Items]</t>
        </is>
      </c>
      <c r="B423" s="4" t="inlineStr">
        <is>
          <t xml:space="preserve"> </t>
        </is>
      </c>
    </row>
    <row r="424">
      <c r="A424" s="4" t="inlineStr">
        <is>
          <t>Percent of Net Asset Value</t>
        </is>
      </c>
      <c r="B424" s="6" t="n">
        <v>0.041</v>
      </c>
    </row>
    <row r="425">
      <c r="A425" s="4" t="inlineStr">
        <is>
          <t>C000080244 | Industrial Revenue</t>
        </is>
      </c>
      <c r="B425" s="4" t="inlineStr">
        <is>
          <t xml:space="preserve"> </t>
        </is>
      </c>
    </row>
    <row r="426">
      <c r="A426" s="3" t="inlineStr">
        <is>
          <t>Holdings [Line Items]</t>
        </is>
      </c>
      <c r="B426" s="4" t="inlineStr">
        <is>
          <t xml:space="preserve"> </t>
        </is>
      </c>
    </row>
    <row r="427">
      <c r="A427" s="4" t="inlineStr">
        <is>
          <t>Percent of Net Asset Value</t>
        </is>
      </c>
      <c r="B427" s="6" t="n">
        <v>0.041</v>
      </c>
    </row>
    <row r="428">
      <c r="A428" s="4" t="inlineStr">
        <is>
          <t>C000080244 | Sales Tax Revenue</t>
        </is>
      </c>
      <c r="B428" s="4" t="inlineStr">
        <is>
          <t xml:space="preserve"> </t>
        </is>
      </c>
    </row>
    <row r="429">
      <c r="A429" s="3" t="inlineStr">
        <is>
          <t>Holdings [Line Items]</t>
        </is>
      </c>
      <c r="B429" s="4" t="inlineStr">
        <is>
          <t xml:space="preserve"> </t>
        </is>
      </c>
    </row>
    <row r="430">
      <c r="A430" s="4" t="inlineStr">
        <is>
          <t>Percent of Net Asset Value</t>
        </is>
      </c>
      <c r="B430" s="6" t="n">
        <v>0.042</v>
      </c>
    </row>
    <row r="431">
      <c r="A431" s="4" t="inlineStr">
        <is>
          <t>C000080244 | Other Investments</t>
        </is>
      </c>
      <c r="B431" s="4" t="inlineStr">
        <is>
          <t xml:space="preserve"> </t>
        </is>
      </c>
    </row>
    <row r="432">
      <c r="A432" s="3" t="inlineStr">
        <is>
          <t>Holdings [Line Items]</t>
        </is>
      </c>
      <c r="B432" s="4" t="inlineStr">
        <is>
          <t xml:space="preserve"> </t>
        </is>
      </c>
    </row>
    <row r="433">
      <c r="A433" s="4" t="inlineStr">
        <is>
          <t>Percent of Net Asset Value</t>
        </is>
      </c>
      <c r="B433" s="6" t="n">
        <v>0.163</v>
      </c>
    </row>
    <row r="434">
      <c r="A434" s="4" t="inlineStr">
        <is>
          <t>C000080244 | General Fund</t>
        </is>
      </c>
      <c r="B434" s="4" t="inlineStr">
        <is>
          <t xml:space="preserve"> </t>
        </is>
      </c>
    </row>
    <row r="435">
      <c r="A435" s="3" t="inlineStr">
        <is>
          <t>Holdings [Line Items]</t>
        </is>
      </c>
      <c r="B435" s="4" t="inlineStr">
        <is>
          <t xml:space="preserve"> </t>
        </is>
      </c>
    </row>
    <row r="436">
      <c r="A436" s="4" t="inlineStr">
        <is>
          <t>Percent of Net Asset Value</t>
        </is>
      </c>
      <c r="B436" s="6" t="n">
        <v>0.054</v>
      </c>
    </row>
    <row r="437">
      <c r="A437" s="4" t="inlineStr">
        <is>
          <t>C000080244 | College &amp; University Revenue</t>
        </is>
      </c>
      <c r="B437" s="4" t="inlineStr">
        <is>
          <t xml:space="preserve"> </t>
        </is>
      </c>
    </row>
    <row r="438">
      <c r="A438" s="3" t="inlineStr">
        <is>
          <t>Holdings [Line Items]</t>
        </is>
      </c>
      <c r="B438" s="4" t="inlineStr">
        <is>
          <t xml:space="preserve"> </t>
        </is>
      </c>
    </row>
    <row r="439">
      <c r="A439" s="4" t="inlineStr">
        <is>
          <t>Percent of Net Asset Value</t>
        </is>
      </c>
      <c r="B439" s="6" t="n">
        <v>0.031</v>
      </c>
    </row>
    <row r="440">
      <c r="A440" s="4" t="inlineStr">
        <is>
          <t>C000080244 | Economic Development Revenue</t>
        </is>
      </c>
      <c r="B440" s="4" t="inlineStr">
        <is>
          <t xml:space="preserve"> </t>
        </is>
      </c>
    </row>
    <row r="441">
      <c r="A441" s="3" t="inlineStr">
        <is>
          <t>Holdings [Line Items]</t>
        </is>
      </c>
      <c r="B441" s="4" t="inlineStr">
        <is>
          <t xml:space="preserve"> </t>
        </is>
      </c>
    </row>
    <row r="442">
      <c r="A442" s="4" t="inlineStr">
        <is>
          <t>Percent of Net Asset Value</t>
        </is>
      </c>
      <c r="B442" s="6"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9:50:09Z</dcterms:created>
  <dcterms:modified xmlns:dcterms="http://purl.org/dc/terms/" xmlns:xsi="http://www.w3.org/2001/XMLSchema-instance" xsi:type="dcterms:W3CDTF">2024-09-04T19:50:09Z</dcterms:modified>
</cp:coreProperties>
</file>